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Supplemental Financial Statemen" sheetId="11" state="visible" r:id="rId11"/>
    <sheet xmlns:r="http://schemas.openxmlformats.org/officeDocument/2006/relationships" name="Accounts And Notes Receivable, " sheetId="12" state="visible" r:id="rId12"/>
    <sheet xmlns:r="http://schemas.openxmlformats.org/officeDocument/2006/relationships" name="Debt" sheetId="13" state="visible" r:id="rId13"/>
    <sheet xmlns:r="http://schemas.openxmlformats.org/officeDocument/2006/relationships" name="Partners' deficit" sheetId="14" state="visible" r:id="rId14"/>
    <sheet xmlns:r="http://schemas.openxmlformats.org/officeDocument/2006/relationships" name="Revenue from contracts with cus"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Transactions With Related Parti" sheetId="18" state="visible" r:id="rId18"/>
    <sheet xmlns:r="http://schemas.openxmlformats.org/officeDocument/2006/relationships" name="Contingencies And Commitments" sheetId="19" state="visible" r:id="rId19"/>
    <sheet xmlns:r="http://schemas.openxmlformats.org/officeDocument/2006/relationships" name="Net Earnings (Loss) Per Common " sheetId="20" state="visible" r:id="rId20"/>
    <sheet xmlns:r="http://schemas.openxmlformats.org/officeDocument/2006/relationships" name="Guarantor financial information" sheetId="21" state="visible" r:id="rId21"/>
    <sheet xmlns:r="http://schemas.openxmlformats.org/officeDocument/2006/relationships" name="Condensed parent-only debtor i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Supplemental Financial Statem_2" sheetId="26" state="visible" r:id="rId26"/>
    <sheet xmlns:r="http://schemas.openxmlformats.org/officeDocument/2006/relationships" name="Accounts And Notes Receivable_2" sheetId="27" state="visible" r:id="rId27"/>
    <sheet xmlns:r="http://schemas.openxmlformats.org/officeDocument/2006/relationships" name="Debt (Tables)" sheetId="28" state="visible" r:id="rId28"/>
    <sheet xmlns:r="http://schemas.openxmlformats.org/officeDocument/2006/relationships" name="Partners' deficit (Tables)" sheetId="29" state="visible" r:id="rId29"/>
    <sheet xmlns:r="http://schemas.openxmlformats.org/officeDocument/2006/relationships" name="Revenue from contracts with c_2" sheetId="30" state="visible" r:id="rId30"/>
    <sheet xmlns:r="http://schemas.openxmlformats.org/officeDocument/2006/relationships" name="Fair Value Measurement (Tables)" sheetId="31" state="visible" r:id="rId31"/>
    <sheet xmlns:r="http://schemas.openxmlformats.org/officeDocument/2006/relationships" name="Derivative Instruments and He_2" sheetId="32" state="visible" r:id="rId32"/>
    <sheet xmlns:r="http://schemas.openxmlformats.org/officeDocument/2006/relationships" name="Transactions With Related Par_2" sheetId="33" state="visible" r:id="rId33"/>
    <sheet xmlns:r="http://schemas.openxmlformats.org/officeDocument/2006/relationships" name="Net Earnings (Loss) Per Commo_2" sheetId="34" state="visible" r:id="rId34"/>
    <sheet xmlns:r="http://schemas.openxmlformats.org/officeDocument/2006/relationships" name="Guarantor financial informati_2" sheetId="35" state="visible" r:id="rId35"/>
    <sheet xmlns:r="http://schemas.openxmlformats.org/officeDocument/2006/relationships" name="Condensed parent only debtor in" sheetId="36" state="visible" r:id="rId36"/>
    <sheet xmlns:r="http://schemas.openxmlformats.org/officeDocument/2006/relationships" name="Partnership Organization And _2" sheetId="37" state="visible" r:id="rId37"/>
    <sheet xmlns:r="http://schemas.openxmlformats.org/officeDocument/2006/relationships" name="Leases - Assets and Liabilities" sheetId="38" state="visible" r:id="rId38"/>
    <sheet xmlns:r="http://schemas.openxmlformats.org/officeDocument/2006/relationships" name="Leases - Lease Expenses (Detail" sheetId="39" state="visible" r:id="rId39"/>
    <sheet xmlns:r="http://schemas.openxmlformats.org/officeDocument/2006/relationships" name="Leases - Maturity (Details)" sheetId="40" state="visible" r:id="rId40"/>
    <sheet xmlns:r="http://schemas.openxmlformats.org/officeDocument/2006/relationships" name="Leases - Assumptions (Details)" sheetId="41" state="visible" r:id="rId41"/>
    <sheet xmlns:r="http://schemas.openxmlformats.org/officeDocument/2006/relationships" name="Leases - Cash Flow (Details)" sheetId="42" state="visible" r:id="rId42"/>
    <sheet xmlns:r="http://schemas.openxmlformats.org/officeDocument/2006/relationships" name="Supplemental Information - Inve" sheetId="43" state="visible" r:id="rId43"/>
    <sheet xmlns:r="http://schemas.openxmlformats.org/officeDocument/2006/relationships" name="Supplemental Information - Prep" sheetId="44" state="visible" r:id="rId44"/>
    <sheet xmlns:r="http://schemas.openxmlformats.org/officeDocument/2006/relationships" name="Supplemental Information - Othe" sheetId="45" state="visible" r:id="rId45"/>
    <sheet xmlns:r="http://schemas.openxmlformats.org/officeDocument/2006/relationships" name="Supplemental Information - Ship" sheetId="46" state="visible" r:id="rId46"/>
    <sheet xmlns:r="http://schemas.openxmlformats.org/officeDocument/2006/relationships" name="Supplemental Information - Cash" sheetId="47" state="visible" r:id="rId47"/>
    <sheet xmlns:r="http://schemas.openxmlformats.org/officeDocument/2006/relationships" name="Accounts And Notes Receivable_3" sheetId="48" state="visible" r:id="rId48"/>
    <sheet xmlns:r="http://schemas.openxmlformats.org/officeDocument/2006/relationships" name="Accounts And Notes Receivable_4" sheetId="49" state="visible" r:id="rId49"/>
    <sheet xmlns:r="http://schemas.openxmlformats.org/officeDocument/2006/relationships" name="Debt - Components Of Long-Term " sheetId="50" state="visible" r:id="rId50"/>
    <sheet xmlns:r="http://schemas.openxmlformats.org/officeDocument/2006/relationships" name="Debt - Long-Term Debt Activity " sheetId="51" state="visible" r:id="rId51"/>
    <sheet xmlns:r="http://schemas.openxmlformats.org/officeDocument/2006/relationships" name="Debt Maturities (Details)" sheetId="52" state="visible" r:id="rId52"/>
    <sheet xmlns:r="http://schemas.openxmlformats.org/officeDocument/2006/relationships" name="Debt - Security (Details)" sheetId="53" state="visible" r:id="rId53"/>
    <sheet xmlns:r="http://schemas.openxmlformats.org/officeDocument/2006/relationships" name="Debt - Covenants (Details)" sheetId="54" state="visible" r:id="rId54"/>
    <sheet xmlns:r="http://schemas.openxmlformats.org/officeDocument/2006/relationships" name="Partners' Deficit - Limited Par" sheetId="55" state="visible" r:id="rId55"/>
    <sheet xmlns:r="http://schemas.openxmlformats.org/officeDocument/2006/relationships" name="Partners' Deficit - Ownership (" sheetId="56" state="visible" r:id="rId56"/>
    <sheet xmlns:r="http://schemas.openxmlformats.org/officeDocument/2006/relationships" name="Partners' Deficit - Paid Distri" sheetId="57" state="visible" r:id="rId57"/>
    <sheet xmlns:r="http://schemas.openxmlformats.org/officeDocument/2006/relationships" name="Partners' Deficit - Contributio" sheetId="58" state="visible" r:id="rId58"/>
    <sheet xmlns:r="http://schemas.openxmlformats.org/officeDocument/2006/relationships" name="Revenue from contracts with c_3" sheetId="59" state="visible" r:id="rId59"/>
    <sheet xmlns:r="http://schemas.openxmlformats.org/officeDocument/2006/relationships" name="Fair Value Measurements - Asset" sheetId="60" state="visible" r:id="rId60"/>
    <sheet xmlns:r="http://schemas.openxmlformats.org/officeDocument/2006/relationships" name="Fair Value Measurements - Other"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Derivative Instruments and He_8" sheetId="67" state="visible" r:id="rId67"/>
    <sheet xmlns:r="http://schemas.openxmlformats.org/officeDocument/2006/relationships" name="Transactions With Related Par_3" sheetId="68" state="visible" r:id="rId68"/>
    <sheet xmlns:r="http://schemas.openxmlformats.org/officeDocument/2006/relationships" name="Contingencies And Commitments (" sheetId="69" state="visible" r:id="rId69"/>
    <sheet xmlns:r="http://schemas.openxmlformats.org/officeDocument/2006/relationships" name="Net Earnings (Loss) Per Commo_3" sheetId="70" state="visible" r:id="rId70"/>
    <sheet xmlns:r="http://schemas.openxmlformats.org/officeDocument/2006/relationships" name="Guarantor financial informati_3" sheetId="71" state="visible" r:id="rId71"/>
    <sheet xmlns:r="http://schemas.openxmlformats.org/officeDocument/2006/relationships" name="Guarantor financial informati_4" sheetId="72" state="visible" r:id="rId72"/>
    <sheet xmlns:r="http://schemas.openxmlformats.org/officeDocument/2006/relationships" name="Guarantor financial informati_5" sheetId="73" state="visible" r:id="rId73"/>
    <sheet xmlns:r="http://schemas.openxmlformats.org/officeDocument/2006/relationships" name="Guarantor financial informati_6" sheetId="74" state="visible" r:id="rId74"/>
    <sheet xmlns:r="http://schemas.openxmlformats.org/officeDocument/2006/relationships" name="Condensed parent only debtor _2" sheetId="75" state="visible" r:id="rId75"/>
    <sheet xmlns:r="http://schemas.openxmlformats.org/officeDocument/2006/relationships" name="Condensed parent only debtor _3" sheetId="76" state="visible" r:id="rId76"/>
    <sheet xmlns:r="http://schemas.openxmlformats.org/officeDocument/2006/relationships" name="Condensed parent only debtor 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3" customWidth="1" min="1" max="1"/>
    <col width="33" customWidth="1" min="2" max="2"/>
    <col width="14" customWidth="1" min="3" max="3"/>
  </cols>
  <sheetData>
    <row r="1">
      <c r="A1" s="1" t="inlineStr">
        <is>
          <t>Document And Entity Information - shares</t>
        </is>
      </c>
      <c r="B1" s="2" t="inlineStr">
        <is>
          <t>6 Months Ended</t>
        </is>
      </c>
    </row>
    <row r="2">
      <c r="B2" s="2" t="inlineStr">
        <is>
          <t>Jan. 31, 2021</t>
        </is>
      </c>
      <c r="C2" s="2" t="inlineStr">
        <is>
          <t>Feb. 28, 2021</t>
        </is>
      </c>
    </row>
    <row r="3">
      <c r="A3" s="3" t="inlineStr">
        <is>
          <t>Document Information [Line Items]</t>
        </is>
      </c>
    </row>
    <row r="4">
      <c r="A4" s="4" t="inlineStr">
        <is>
          <t>Document Type</t>
        </is>
      </c>
      <c r="B4" s="4" t="inlineStr">
        <is>
          <t>10-Q</t>
        </is>
      </c>
    </row>
    <row r="5">
      <c r="A5" s="4" t="inlineStr">
        <is>
          <t>Document Period End Date</t>
        </is>
      </c>
      <c r="B5" s="4" t="inlineStr">
        <is>
          <t>Jan. 31,
		2021</t>
        </is>
      </c>
    </row>
    <row r="6">
      <c r="A6" s="4" t="inlineStr">
        <is>
          <t>Document Transition Report</t>
        </is>
      </c>
      <c r="B6" s="4" t="inlineStr">
        <is>
          <t>false</t>
        </is>
      </c>
    </row>
    <row r="7">
      <c r="A7" s="4" t="inlineStr">
        <is>
          <t>Entity Registrant Name</t>
        </is>
      </c>
      <c r="B7" s="4" t="inlineStr">
        <is>
          <t>Ferrellgas Partners L P</t>
        </is>
      </c>
    </row>
    <row r="8">
      <c r="A8" s="4" t="inlineStr">
        <is>
          <t>Title of 12(b) Security</t>
        </is>
      </c>
      <c r="B8" s="4" t="inlineStr">
        <is>
          <t>N/A</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97152665</v>
      </c>
    </row>
    <row r="15">
      <c r="A15" s="4" t="inlineStr">
        <is>
          <t>Current Fiscal Year End Date</t>
        </is>
      </c>
      <c r="B15" s="4" t="inlineStr">
        <is>
          <t>--07-31</t>
        </is>
      </c>
    </row>
    <row r="16">
      <c r="A16" s="4" t="inlineStr">
        <is>
          <t>Document Fiscal Year Focus</t>
        </is>
      </c>
      <c r="B16" s="4" t="inlineStr">
        <is>
          <t>2021</t>
        </is>
      </c>
    </row>
    <row r="17">
      <c r="A17" s="4" t="inlineStr">
        <is>
          <t>Document Fiscal Period Focus</t>
        </is>
      </c>
      <c r="B17" s="4" t="inlineStr">
        <is>
          <t>Q2</t>
        </is>
      </c>
    </row>
    <row r="18">
      <c r="A18" s="4" t="inlineStr">
        <is>
          <t>Entity Central Index Key</t>
        </is>
      </c>
      <c r="B18" s="4" t="inlineStr">
        <is>
          <t>0000922358</t>
        </is>
      </c>
    </row>
    <row r="19">
      <c r="A19" s="4" t="inlineStr">
        <is>
          <t>Amendment Flag</t>
        </is>
      </c>
      <c r="B19" s="4" t="inlineStr">
        <is>
          <t>false</t>
        </is>
      </c>
    </row>
    <row r="20">
      <c r="A20" s="4" t="inlineStr">
        <is>
          <t>No Trading Symbol Flag</t>
        </is>
      </c>
      <c r="B20" s="4" t="inlineStr">
        <is>
          <t>true</t>
        </is>
      </c>
    </row>
    <row r="21">
      <c r="A21" s="4" t="inlineStr">
        <is>
          <t>Ferrellgas Partners Finance Corp. [Member]</t>
        </is>
      </c>
    </row>
    <row r="22">
      <c r="A22" s="3" t="inlineStr">
        <is>
          <t>Document Information [Line Items]</t>
        </is>
      </c>
    </row>
    <row r="23">
      <c r="A23" s="4" t="inlineStr">
        <is>
          <t>Document Type</t>
        </is>
      </c>
      <c r="B23" s="4" t="inlineStr">
        <is>
          <t>10-Q</t>
        </is>
      </c>
    </row>
    <row r="24">
      <c r="A24" s="4" t="inlineStr">
        <is>
          <t>Document Period End Date</t>
        </is>
      </c>
      <c r="B24" s="4" t="inlineStr">
        <is>
          <t>Jan. 31,
		2021</t>
        </is>
      </c>
    </row>
    <row r="25">
      <c r="A25" s="4" t="inlineStr">
        <is>
          <t>Entity Registrant Name</t>
        </is>
      </c>
      <c r="B25" s="4" t="inlineStr">
        <is>
          <t>Ferrellgas Partners Finance Corp</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Current Fiscal Year End Date</t>
        </is>
      </c>
      <c r="B31" s="4" t="inlineStr">
        <is>
          <t>--07-31</t>
        </is>
      </c>
    </row>
    <row r="32">
      <c r="A32" s="4" t="inlineStr">
        <is>
          <t>Document Fiscal Year Focus</t>
        </is>
      </c>
      <c r="B32" s="4" t="inlineStr">
        <is>
          <t>2021</t>
        </is>
      </c>
    </row>
    <row r="33">
      <c r="A33" s="4" t="inlineStr">
        <is>
          <t>Document Fiscal Period Focus</t>
        </is>
      </c>
      <c r="B33" s="4" t="inlineStr">
        <is>
          <t>Q2</t>
        </is>
      </c>
    </row>
    <row r="34">
      <c r="A34" s="4" t="inlineStr">
        <is>
          <t>Entity Central Index Key</t>
        </is>
      </c>
      <c r="B34" s="4" t="inlineStr">
        <is>
          <t>0001012493</t>
        </is>
      </c>
    </row>
    <row r="35">
      <c r="A35" s="4" t="inlineStr">
        <is>
          <t>Amendment Flag</t>
        </is>
      </c>
      <c r="B35" s="4" t="inlineStr">
        <is>
          <t>false</t>
        </is>
      </c>
    </row>
    <row r="36">
      <c r="A36" s="4" t="inlineStr">
        <is>
          <t>Ferrellgas, L.P. [Member]</t>
        </is>
      </c>
    </row>
    <row r="37">
      <c r="A37" s="3" t="inlineStr">
        <is>
          <t>Document Information [Line Items]</t>
        </is>
      </c>
    </row>
    <row r="38">
      <c r="A38" s="4" t="inlineStr">
        <is>
          <t>Document Type</t>
        </is>
      </c>
      <c r="B38" s="4" t="inlineStr">
        <is>
          <t>10-Q</t>
        </is>
      </c>
    </row>
    <row r="39">
      <c r="A39" s="4" t="inlineStr">
        <is>
          <t>Document Period End Date</t>
        </is>
      </c>
      <c r="B39" s="4" t="inlineStr">
        <is>
          <t>Jan. 31,
		2021</t>
        </is>
      </c>
    </row>
    <row r="40">
      <c r="A40" s="4" t="inlineStr">
        <is>
          <t>Entity Registrant Name</t>
        </is>
      </c>
      <c r="B40" s="4" t="inlineStr">
        <is>
          <t>Ferrellgas L P</t>
        </is>
      </c>
    </row>
    <row r="41">
      <c r="A41" s="4" t="inlineStr">
        <is>
          <t>Entity Interactive Data Current</t>
        </is>
      </c>
      <c r="B41" s="4" t="inlineStr">
        <is>
          <t>Yes</t>
        </is>
      </c>
    </row>
    <row r="42">
      <c r="A42" s="4" t="inlineStr">
        <is>
          <t>Entity Filer Category</t>
        </is>
      </c>
      <c r="B42" s="4" t="inlineStr">
        <is>
          <t>Non-accelerated Filer</t>
        </is>
      </c>
    </row>
    <row r="43">
      <c r="A43" s="4" t="inlineStr">
        <is>
          <t>Entity Small Business</t>
        </is>
      </c>
      <c r="B43" s="4" t="inlineStr">
        <is>
          <t>true</t>
        </is>
      </c>
    </row>
    <row r="44">
      <c r="A44" s="4" t="inlineStr">
        <is>
          <t>Entity Emerging Growth Company</t>
        </is>
      </c>
      <c r="B44" s="4" t="inlineStr">
        <is>
          <t>false</t>
        </is>
      </c>
    </row>
    <row r="45">
      <c r="A45" s="4" t="inlineStr">
        <is>
          <t>Entity Shell Company</t>
        </is>
      </c>
      <c r="B45" s="4" t="inlineStr">
        <is>
          <t>false</t>
        </is>
      </c>
    </row>
    <row r="46">
      <c r="A46" s="4" t="inlineStr">
        <is>
          <t>Current Fiscal Year End Date</t>
        </is>
      </c>
      <c r="B46" s="4" t="inlineStr">
        <is>
          <t>--07-31</t>
        </is>
      </c>
    </row>
    <row r="47">
      <c r="A47" s="4" t="inlineStr">
        <is>
          <t>Document Fiscal Year Focus</t>
        </is>
      </c>
      <c r="B47" s="4" t="inlineStr">
        <is>
          <t>2021</t>
        </is>
      </c>
    </row>
    <row r="48">
      <c r="A48" s="4" t="inlineStr">
        <is>
          <t>Document Fiscal Period Focus</t>
        </is>
      </c>
      <c r="B48" s="4" t="inlineStr">
        <is>
          <t>Q2</t>
        </is>
      </c>
    </row>
    <row r="49">
      <c r="A49" s="4" t="inlineStr">
        <is>
          <t>Entity Central Index Key</t>
        </is>
      </c>
      <c r="B49" s="4" t="inlineStr">
        <is>
          <t>0000922359</t>
        </is>
      </c>
    </row>
    <row r="50">
      <c r="A50" s="4" t="inlineStr">
        <is>
          <t>Amendment Flag</t>
        </is>
      </c>
      <c r="B50" s="4" t="inlineStr">
        <is>
          <t>false</t>
        </is>
      </c>
    </row>
    <row r="51">
      <c r="A51" s="4" t="inlineStr">
        <is>
          <t>Ferrellgas Finance Corp. [Member]</t>
        </is>
      </c>
    </row>
    <row r="52">
      <c r="A52" s="3" t="inlineStr">
        <is>
          <t>Document Information [Line Items]</t>
        </is>
      </c>
    </row>
    <row r="53">
      <c r="A53" s="4" t="inlineStr">
        <is>
          <t>Document Type</t>
        </is>
      </c>
      <c r="B53" s="4" t="inlineStr">
        <is>
          <t>10-Q</t>
        </is>
      </c>
    </row>
    <row r="54">
      <c r="A54" s="4" t="inlineStr">
        <is>
          <t>Document Period End Date</t>
        </is>
      </c>
      <c r="B54" s="4" t="inlineStr">
        <is>
          <t>Jan. 31,
		2021</t>
        </is>
      </c>
    </row>
    <row r="55">
      <c r="A55" s="4" t="inlineStr">
        <is>
          <t>Entity Registrant Name</t>
        </is>
      </c>
      <c r="B55" s="4" t="inlineStr">
        <is>
          <t>Ferrellgas Finance Corp</t>
        </is>
      </c>
    </row>
    <row r="56">
      <c r="A56" s="4" t="inlineStr">
        <is>
          <t>Entity Interactive Data Current</t>
        </is>
      </c>
      <c r="B56" s="4" t="inlineStr">
        <is>
          <t>Yes</t>
        </is>
      </c>
    </row>
    <row r="57">
      <c r="A57" s="4" t="inlineStr">
        <is>
          <t>Entity Filer Category</t>
        </is>
      </c>
      <c r="B57" s="4" t="inlineStr">
        <is>
          <t>Non-accelerated Filer</t>
        </is>
      </c>
    </row>
    <row r="58">
      <c r="A58" s="4" t="inlineStr">
        <is>
          <t>Entity Small Business</t>
        </is>
      </c>
      <c r="B58" s="4" t="inlineStr">
        <is>
          <t>true</t>
        </is>
      </c>
    </row>
    <row r="59">
      <c r="A59" s="4" t="inlineStr">
        <is>
          <t>Entity Emerging Growth Company</t>
        </is>
      </c>
      <c r="B59" s="4" t="inlineStr">
        <is>
          <t>false</t>
        </is>
      </c>
    </row>
    <row r="60">
      <c r="A60" s="4" t="inlineStr">
        <is>
          <t>Entity Shell Company</t>
        </is>
      </c>
      <c r="B60" s="4" t="inlineStr">
        <is>
          <t>true</t>
        </is>
      </c>
    </row>
    <row r="61">
      <c r="A61" s="4" t="inlineStr">
        <is>
          <t>Current Fiscal Year End Date</t>
        </is>
      </c>
      <c r="B61" s="4" t="inlineStr">
        <is>
          <t>--07-31</t>
        </is>
      </c>
    </row>
    <row r="62">
      <c r="A62" s="4" t="inlineStr">
        <is>
          <t>Document Fiscal Year Focus</t>
        </is>
      </c>
      <c r="B62" s="4" t="inlineStr">
        <is>
          <t>2021</t>
        </is>
      </c>
    </row>
    <row r="63">
      <c r="A63" s="4" t="inlineStr">
        <is>
          <t>Document Fiscal Period Focus</t>
        </is>
      </c>
      <c r="B63" s="4" t="inlineStr">
        <is>
          <t>Q2</t>
        </is>
      </c>
    </row>
    <row r="64">
      <c r="A64" s="4" t="inlineStr">
        <is>
          <t>Entity Central Index Key</t>
        </is>
      </c>
      <c r="B64" s="4" t="inlineStr">
        <is>
          <t>0000922360</t>
        </is>
      </c>
    </row>
    <row r="65">
      <c r="A65" s="4" t="inlineStr">
        <is>
          <t>Amendment Flag</t>
        </is>
      </c>
      <c r="B6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6 Months Ended</t>
        </is>
      </c>
    </row>
    <row r="2">
      <c r="B2" s="2" t="inlineStr">
        <is>
          <t>Jan. 31, 2021</t>
        </is>
      </c>
    </row>
    <row r="3">
      <c r="A3" s="4" t="inlineStr">
        <is>
          <t>Leases</t>
        </is>
      </c>
      <c r="B3" s="4" t="inlineStr">
        <is>
          <t>C. Leases
The following table provides the operating and financing ROU assets and lease liabilities as of January 31, 2021 and July 31, 2020:
Leases
Classification
January 31, 2021
July 31, 2020
Assets
Operating lease assets
Operating lease right-of-use assets
$
97,249
$
107,349
Financing lease assets
Other assets, net
38,045
41,426
Total leased assets
$
135,294
$
148,775
Liabilities
Current
Operating
Current operating lease liabilities
$
27,895
$
29,345
Financing
Other current liabilities
7,405
6,955
Noncurrent
Operating
Operating lease liabilities
80,901
89,022
Financing
Other liabilities
30,537
33,473
Total leased liabilities
$
146,738
$
158,795
The following table provides the lease expenses for the three and six months ended January 31, 2021 and 2020:
For the three months ended January 31,
For the six months ended January 31,
Leases expense
Classification
2021
2020
2021
2020
Operating lease expense
Operating expense - personnel, vehicle, plant and other
$
1,497
$
1,664
$
3,280
$
3,405
Operating expense - equipment lease expense
6,513
8,156
12,955
15,763
Cost of sales - propane and other gas liquids sales
492
324
1,018
713
General and administrative expense
194
697
476
963
Total operating lease expense
8,696
10,841
17,729
20,844
Short-term expense
Operating expense - personnel, vehicle, plant and other
1,873
2,012
3,905
3,966
General and administrative expense
123
141
364
251
Total short-term expense
1,996
2,153
4,269
4,217
Variable lease expense
Operating expense - personnel, vehicle, plant and other
798
671
1,544
1,346
Operating expense - equipment lease expense
349
153
737
886
Total variable lease expense
1,147
824
2,281
2,232
Finance lease expense:
Amortization of leased assets
Depreciation and amortization expense
2,189
435
4,354
475
Interest on lease liabilities
Interest expense
963
318
1,908
360
Total finance lease expense
3,152
753
6,262
835
Total lease expense (a)
$
14,991
$
14,571
$
30,541
$
28,128
(a)
For the three and six months ended January 31, 2021 Ferrellgas also recognized $0.1 million and $0.2 million, respectively, of expense related to the accretion of lease exit costs associated with a crude oil storage agreement that is no longer being utilized, primarily due to various Midstream dispositions, and for which Ferrellgas does not anticipate any future economic benefit. For the three and six months ended January 31, 2020 Ferrellgas also recognized $0.1 million and $0.2 million, respectively, of expense related to the accretion of lease exit costs associated with a crude oil storage agreement that is no longer being utilized, primarily due to various Midstream dispositions, and for which Ferrellgas does not anticipate any future economic benefit.
Minimum annual payments under existing operating and finance lease liabilities as of January 31, 2021 are as follows:
Maturities of lease liabilities
Operating leases
Finance leases
Total
$
17,114
$
7,186
$
24,300
28,110
9,851
37,961
35,875
7,851
43,726
19,055
7,262
26,317
13,616
7,273
20,889
Thereafter
21,886
10,892
32,778
Total lease payments
$
135,656
$
50,315
$
185,971
Less: Imputed interest
26,860
12,373
39,233
Present value of lease liabilities
$
108,796
$
37,942
$
146,738
The following table represents the weighted-average remaining lease term and discount rate as of January 31, 2021:
As of January 31, 2021
Lease type
Weighted-average remaining lease term (years)
Weighted-average discount rate
Operating leases
Finance leases
Cash flow information is presented below:
For the six months ended January 31,
2021
2020
Cash paid for amounts included in the measurement of lease liabilities for operating leases:
Operating cash flows
$
17,546
$
21,647
Cash paid for amounts included in the measurement of lease liabilities for financing leases:
Operating cash flows
$
1,729
$
360
Financing cash flows
$
3,460
$
320</t>
        </is>
      </c>
    </row>
    <row r="4">
      <c r="A4" s="4" t="inlineStr">
        <is>
          <t>Ferrellgas, L.P. [Member]</t>
        </is>
      </c>
    </row>
    <row r="5">
      <c r="A5" s="4" t="inlineStr">
        <is>
          <t>Leases</t>
        </is>
      </c>
      <c r="B5" s="4" t="inlineStr">
        <is>
          <t>C. Leases
The following table provides the operating and financing ROU assets and lease liabilities as of January 31, 2021 and July 31, 2020:
Leases
Classification
January 31, 2021
July 31, 2020
Assets
Operating lease assets
Operating lease right-of-use assets
$
97,249
$
107,349
Financing lease assets
Other assets, net
38,045
41,426
Total leased assets
$
135,294
$
148,775
Liabilities
Current
Operating
Current operating lease liabilities
$
27,895
$
29,345
Financing
Other current liabilities
7,405
6,955
Noncurrent
Operating
Operating lease liabilities
80,901
89,022
Financing
Other liabilities
30,537
33,473
Total leased liabilities
$
146,738
$
158,795
The following table provides the lease expenses for the three and six months ended January 31, 2021 and 2020:
For the three months ended January 31,
For the six months ended January 31,
Leases expense
Classification
2021
2020
2021
2020
Operating lease expense
Operating expense - personnel, vehicle, plant and other
$
1,497
$
1,664
$
3,280
$
3,405
Operating expense - equipment lease expense
6,513
8,156
12,955
15,763
Cost of sales - propane and other gas liquids sales
492
324
1,018
713
General and administrative expense
194
697
476
963
Total operating lease expense
8,696
10,841
17,729
20,844
Short-term expense
Operating expense - personnel, vehicle, plant and other
1,873
2,012
3,905
3,966
General and administrative expense
123
141
364
251
Total short-term expense
1,996
2,153
4,269
4,217
Variable lease expense
Operating expense - personnel, vehicle, plant and other
798
671
1,544
1,346
Operating expense - equipment lease expense
349
153
737
886
Total variable lease expense
1,147
824
2,281
2,232
Finance lease expense:
Amortization of leased assets
Depreciation and amortization expense
2,189
435
4,354
475
Interest on lease liabilities
Interest expense
963
318
1,908
360
Total finance lease expense
3,152
753
6,262
835
Total lease expense (a)
$
14,991
$
14,571
$
30,541
$
28,128
(a)
For the three and six months ended January 31, 2021 Ferrellgas, L.P. also recognized $0.1 million and $0.2 million, respectively, of expense related to the accretion of lease exit costs associated with a crude oil storage agreement that is no longer being utilized, primarily due to various Midstream dispositions, and for which Ferrellgas does not anticipate any future economic benefit. For the three and six months ended January 31, 2020 Ferrellgas, L.P. also recognized $0.1 million and $0.2 million, respectively, of expense related to the accretion of lease exit costs associated with a crude oil storage agreement that is no longer being utilized, primarily due to various Midstream dispositions, and for which Ferrellgas does not anticipate any future economic benefit.
Minimum annual payments under existing operating and finance lease liabilities as of January 31, 2021 are as follows:
Maturities of lease liabilities
Operating leases
Finance leases
Total
$
17,114
$
7,186
$
24,300
28,110
9,851
37,961
35,875
7,851
43,726
19,055
7,262
26,317
13,616
7,273
20,889
Thereafter
21,886
10,892
32,778
Total lease payments
$
135,656
$
50,315
$
185,971
Less: Imputed interest
26,860
12,373
39,233
Present value of lease liabilities
$
108,796
$
37,942
$
146,738
The following table represents the weighted-average remaining lease term and discount rate as of January 31, 2021:
As of January 31, 2021
Lease type
Weighted-average remaining lease term (years)
Weighted-average discount rate
Operating leases
Finance leases
Cash flow information is presented below:
For the six months ended January 31,
2021
2020
Cash paid for amounts included in the measurement of lease liabilities for operating leases:
Operating cash flows
$
17,546
$
21,647
Cash paid for amounts included in the measurement of lease liabilities for financing leases:
Operating cash flows
$
1,729
$
360
Financing cash flows
$
3,460
$
3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t>
        </is>
      </c>
      <c r="B1" s="2" t="inlineStr">
        <is>
          <t>6 Months Ended</t>
        </is>
      </c>
    </row>
    <row r="2">
      <c r="B2" s="2" t="inlineStr">
        <is>
          <t>Jan. 31, 2021</t>
        </is>
      </c>
    </row>
    <row r="3">
      <c r="A3" s="3" t="inlineStr">
        <is>
          <t>Supplemental Financial Statement Information [Line Items]</t>
        </is>
      </c>
    </row>
    <row r="4">
      <c r="A4" s="4" t="inlineStr">
        <is>
          <t>Supplemental Financial Statement Information</t>
        </is>
      </c>
      <c r="B4" s="4" t="inlineStr">
        <is>
          <t>D. Supplemental financial statement information
Inventories consist of the following:
January 31, 2021
July 31, 2020
Propane gas and related products
$
76,843
$
58,733
Appliances, parts and supplies, and other
13,630
13,931
Inventories
$
90,473
$
72,664
In addition to inventories on hand, Ferrellgas enters into contracts to take delivery of propane for supply procurement purposes with terms that generally do not exceed 36 months. Most of these contracts call for payment based on market prices at the date of delivery. As of January 31, 2021, Ferrellgas had committed, for supply procurement purposes, to take delivery of approximately 2.7 million gallons of propane at fixed prices.
Prepaid expenses and other current assets consist of the following:
January 31, 2021
July 31, 2020
Broker margin deposit assets
$
19,410
$
14,398
Price risk management asset
32,270
2,846
Other
21,234
18,700
Prepaid expenses and other current assets
$
72,914
$
35,944
Other current liabilities consist of the following:
January 31, 2021
July 31, 2020
Accrued interest
$
34,583
$
53,841
Customer deposits and advances
33,144
32,257
Accrued payroll
23,902
18,375
Accrued insurance
11,416
14,796
Other
88,863
48,197
Other current liabilities
$
191,908
$
167,466
Shipping and handling expenses are classified in the following condensed consolidated statements of operations line items:
For the three months ended January 31,
For the six months ended January 31,
2021
2020
2021
2020
Operating expense - personnel, vehicle, plant and other
$
56,723
$
64,987
$
104,253
$
113,002
Depreciation and amortization expense
1,958
2,036
6,481
3,876
Operating expense - equipment lease expense
5,793
7,984
11,676
15,626
$
64,474
$
75,007
$
122,410
$
132,504
Cash and cash equivalents consist of the following:
January 31, 2021
July 31, 2020
Cash and cash equivalents
$
217,434
$
238,002
Restricted cash (1)
109,049
95,759
Cash, cash equivalents and restricted cash
$
326,483
$
333,761
(1)
As of January 31, 2021, the $109.0 million of restricted cash includes $91.5 million of pledged cash collateral for letters of credit outstanding, an $11.5 million cash deposit made with the administrative agent under the terminated Senior Secured Credit Facility, which may be used by the administrative agent to pay contingent obligations arising under the Financing Agreement that governed the Senior Secured Credit Facility, and $6.0 million of additional pledged collateral. As of July 31, 2020, the $95.8 million of restricted cash includes $78.2 million of pledged cash collateral for letters of credit outstanding, an $11.5 million cash deposit made with the administrative agent under the terminated Senior Secured Credit Facility, which may be used by the administrative agent to pay contingent obligations arising under the Financing Agreement that governed the Senior Secured Credit Facility, and $6.1 million of additional pledged collateral. For additional discussion see Note F – Debt.
For purposes of the condensed consolidated statements of cash flows, Ferrellgas considers cash equivalents to include all highly liquid debt instruments purchased with an original maturity of three months or less. Certain cash flow and significant non-cash activities are presented below:
For the six months ended January 31,
2021
2020
Cash paid for:
Interest
$
88,107
$
83,826
Income taxes
$
305
$
1
Non-cash investing and financing activities:
Liability incurred in connection with Financing Agreement amendment
$
—
$
8,863
Liabilities incurred in connection with acquisitions
$
—
$
520
Change in accruals for property, plant and equipment additions
$
(178)
$
268
Lease liabilities arising from operating right-of-use assets
$
4,262
$
21,606
Lease liabilities arising from finance right-of-use assets
$
972
$
12,241</t>
        </is>
      </c>
    </row>
    <row r="5">
      <c r="A5" s="4" t="inlineStr">
        <is>
          <t>Ferrellgas, L.P. [Member]</t>
        </is>
      </c>
    </row>
    <row r="6">
      <c r="A6" s="3" t="inlineStr">
        <is>
          <t>Supplemental Financial Statement Information [Line Items]</t>
        </is>
      </c>
    </row>
    <row r="7">
      <c r="A7" s="4" t="inlineStr">
        <is>
          <t>Supplemental Financial Statement Information</t>
        </is>
      </c>
      <c r="B7" s="4" t="inlineStr">
        <is>
          <t>D. Supplemental financial statement information
Inventories consist of the following:
January 31, 2021
July 31, 2020
Propane gas and related products
$
76,843
$
58,733
Appliances, parts and supplies, and other
13,630
13,931
Inventories
$
90,473
$
72,664
In addition to inventories on hand, Ferrellgas, L.P. enters into contracts to take delivery of propane for supply procurement purposes with terms that generally do not exceed 36 months. Most of these contracts call for payment based on market prices at the date of delivery. As of January 31, 2021, Ferrellgas, L.P. had committed, for supply procurement purposes, to take delivery of approximately 2.7 million gallons of propane at fixed prices.
Prepaid expenses and other current assets consist of the following:
January 31, 2021
July 31, 2020
Broker margin deposit assets
$
19,410
$
14,398
Price risk management asset
32,270
2,846
Other
21,426
18,653
Prepaid expenses and other current assets
$
73,106
$
35,897
Other current liabilities consist of the following:
January 31, 2021
July 31, 2020
Accrued interest
$
34,583
$
34,511
Customer deposits and advances
33,144
32,257
Accrued payroll
23,902
18,375
Accrued insurance
11,416
14,796
Other
87,663
48,197
Other current liabilities
$
190,708
$
148,136
Shipping and handling expenses are classified in the following condensed consolidated statements of operations line items:
For the three months ended January 31,
For the six months ended January 31,
2021
2020
2021
2020
Operating expense - personnel, vehicle, plant and other
$
56,723
$
64,987
$
104,253
$
113,002
Depreciation and amortization expense
1,958
2,036
6,481
3,876
Operating expense - equipment lease expense
5,793
7,984
11,676
15,626
$
64,474
$
75,007
$
122,410
$
132,504
Cash and cash equivalents consist of the following:
January 31, 2021
July 31, 2020
Cash and cash equivalents
$
197,528
$
237,996
Restricted cash (1)
109,049
95,759
Cash, cash equivalents and restricted cash
$
306,577
$
333,755
(1)
As of January 31, 2021, the $109.0 million of restricted cash includes $91.5 million of pledged cash collateral for letters of credit outstanding, an $11.5 million cash deposit made with the administrative agent under the terminated Senior Secured Credit Facility, which may be used by the administrative agent to pay contingent obligations arising under the Financing Agreement that governed the Senior Secured Credit Facility, and $6.0 million of additional pledged collateral. As of July 31, 2020, the $95.8 million of restricted cash includes $78.2 million of pledged cash collateral for letters of credit outstanding, an $11.5 million cash deposit made with the administrative agent under the terminated Senior Secured Credit Facility, which may be used by the administrative agent to pay contingent obligations arising under the Financing Agreement that governed the Senior Secured Credit Facility, and $6.1 million of additional pledged collateral. For additional discussion see Note F – Debt.
For purposes of the condensed consolidated statements of cash flows, Ferrellgas, L.P. considers cash equivalents to include all highly liquid debt instruments purchased with an original maturity of three months or less. Certain cash flow and significant non-cash activities are presented below:
For the six months ended January 31,
2021
2020
Cash paid for:
Interest
$
88,107
$
68,430
Income taxes
$
290
$
1
Non-cash investing and financing activities:
Liability incurred in connection with Financing Agreement amendment
$
—
$
8,863
Liabilities incurred in connection with acquisitions
$
—
$
520
Change in accruals for property, plant and equipment additions
$
(178)
$
268
Lease liabilities arising from operating right-of-use assets
$
4,262
$
21,606
Lease liabilities arising from finance right-of-use assets
$
972
$
12,2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counts And Notes Receivable, Net And Accounts Receivable Securitization</t>
        </is>
      </c>
      <c r="B1" s="2" t="inlineStr">
        <is>
          <t>6 Months Ended</t>
        </is>
      </c>
    </row>
    <row r="2">
      <c r="B2" s="2" t="inlineStr">
        <is>
          <t>Jan. 31, 2021</t>
        </is>
      </c>
    </row>
    <row r="3">
      <c r="A3" s="3" t="inlineStr">
        <is>
          <t>Accounts, Notes, Loans and Financing Receivable [Line Items]</t>
        </is>
      </c>
    </row>
    <row r="4">
      <c r="A4" s="4" t="inlineStr">
        <is>
          <t>Accounts and notes receivable, net and accounts receivable securitization</t>
        </is>
      </c>
      <c r="B4" s="4" t="inlineStr">
        <is>
          <t>E. Accounts and notes receivable, net and accounts receivable securitization
Accounts and notes receivable, net consist of the following:
January 31, 2021
July 31, 2020
Accounts receivable pledged as collateral
$
200,443
$
103,703
Accounts receivable not pledged as collateral (including other reserves)
8,307
(825)
Note receivable
15,148
12,648
Other
37
36
Less: Allowance for expected credit losses
(17,655)
(14,124)
Accounts and notes receivable, net
$
206,280
$
101,438
At January 31, 2021, $200.4 million of trade accounts receivable were pledged as collateral, but Ferrellgas had no outstanding collateralized notes payable due to a commercial paper conduit. At July 31, 2020, $103.7 million of trade accounts receivable were pledged as collateral, but Ferrellgas had no outstanding collateralized notes payable due to a commercial paper conduit. These accounts receivable pledged as collateral are bankruptcy remote from the operating partnership. The operating partnership does not provide any guarantee or similar support to the collectability of these accounts receivable pledged as collateral.
As of January 31, 2021, Ferrellgas had received no cash proceeds from trade accounts receivables securitized, with $87.0 million remaining capacity to receive additional proceeds or issue letters of credit. As of July 31, 2020, Ferrellgas had received no cash proceeds from trade accounts receivables securitized, with $11.0 million remaining capacity to receive additional proceeds or issue letters of credit.
The agreement governing the accounts receivable securitization facility (the “Purchase Agreement”) requires the operating partnership to maintain a fixed charge coverage ratio of not less than 1.00x and a senior secured leverage ratio of not greater than 3.00x. The operating partnership was in compliance with these financial ratio requirements as of January 31, 2021. However, if at any time the operating partnership is not in compliance with these financial ratio requirements, Ferrellgas will be unable to access the facility for working capital or other cash requirements and the facility may be terminated. This facility matures in May 2021 and includes an option, at Ferrellgas’ request and consent, for the purchasers in their sole discretion to extend the facility for up to an additional three years.</t>
        </is>
      </c>
    </row>
    <row r="5">
      <c r="A5" s="4" t="inlineStr">
        <is>
          <t>Ferrellgas, L.P. [Member]</t>
        </is>
      </c>
    </row>
    <row r="6">
      <c r="A6" s="3" t="inlineStr">
        <is>
          <t>Accounts, Notes, Loans and Financing Receivable [Line Items]</t>
        </is>
      </c>
    </row>
    <row r="7">
      <c r="A7" s="4" t="inlineStr">
        <is>
          <t>Accounts and notes receivable, net and accounts receivable securitization</t>
        </is>
      </c>
      <c r="B7" s="4" t="inlineStr">
        <is>
          <t>E. Accounts and notes receivable, net and accounts receivable securitization
Accounts and notes receivable, net consist of the following:
January 31, 2021
July 31, 2020
Accounts receivable pledged as collateral
$
200,443
$
103,703
Accounts receivable not pledged as collateral (including other reserves)
8,307
(825)
Note receivable
15,148
12,648
Other
37
36
Less: Allowance for expected credit losses
(17,655)
(14,124)
Accounts and notes receivable, net
$
206,280
$
101,438
At January 31, 2021, $200.4 million of trade accounts receivable were pledged as collateral, but Ferrellgas, L.P. had no outstanding collateralized notes payable due to a commercial paper conduit. At July 31, 2020, $103.7 million of trade accounts receivable were pledged as collateral, but Ferrellgas, L.P. had no outstanding collateralized notes payable due to a commercial paper conduit. These accounts receivable pledged as collateral are bankruptcy remote from Ferrellgas, L.P. Ferrellgas, L.P. does not provide any guarantee or similar support to the collectability of these accounts receivable pledged as collateral.
As of January 31, 2021, Ferrellgas, L.P. had received no cash proceeds from trade accounts receivables securitized, with $87.0 million remaining capacity to receive additional proceeds or issue letters of credit. As of July 31, 2020, Ferrellgas, L.P. had received no cash proceeds from trade accounts receivables securitized, with $11.0 million remaining capacity to receive additional proceeds or issue letters of credit.
The agreement governing the accounts receivable securitization facility (the “Purchase Agreement”) requires the operating partnership to maintain a fixed charge coverage ratio of not less than 1.00x and a senior secured leverage ratio of not greater than 3.00x. The operating partnership was in compliance with these financial ratio requirements as of January 31, 2021. However, if at any time the operating partnership is not in compliance with these financial ratio requirements, Ferrellgas, L.P. will be unable to access the facility for working capital or other cash requirements and the facility may be terminated. This facility matures in May 2021 and includes an option, at Ferrellgas, L.P.’s request and consent, for the purchasers in their sole discretion to extend the facility for up to an additional thre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an. 31, 2021</t>
        </is>
      </c>
    </row>
    <row r="3">
      <c r="A3" s="3" t="inlineStr">
        <is>
          <t>Debt Instrument [Line Items]</t>
        </is>
      </c>
    </row>
    <row r="4">
      <c r="A4" s="4" t="inlineStr">
        <is>
          <t>Debt Disclosure [Text Block]</t>
        </is>
      </c>
      <c r="B4" s="4" t="inlineStr">
        <is>
          <t>F . Debt
Long-term debt
Long-term debt consists of the following:
January 31, 2021
July 31, 2020
Unsecured senior notes
Fixed rate, 6.50%, due 2021 (1)
$
500,000
$
500,000
Fixed rate, 6.75%, due 2023 (2)
500,000
500,000
Fixed rate, 6.75%, due 2022, net of unamortized premium of $605 and $937 at January 31, 2021 and July 31, 2020, respectively (3)
475,605
475,937
Fixed rate, 8.625%, due 2020 (4)
357,000
357,000
Secured senior notes
Fixed rate, 10.00%, due 2025, net of unamortized premium of $3,270 at January 31, 2021 and $3,573 at July 31, 2020, respectively (5)
703,270
703,573
Notes payable
7.7% and 9.4% weighted average interest rate at January 31, 2021 and July 31, 2020, respectively, due 2021 to 2029, net of unamortized discount of $374 and $537 at January 31, 2021 and July 31, 2020, respectively
3,607
4,564
Total debt, excluding unamortized debt issuance and other costs
2,539,482
2,541,074
Unamortized debt issuance and other costs
(30,207)
(35,583)
Less: current portion of long-term debt
501,865
859,095
Less: debt subject to compromise
357,000
—
Long-term debt
$
1,650,410
$
1,646,396
(1)
During November 2010, the operating partnership issued $500.0 million aggregate principal amount of 6.50% senior notes due 2021. These notes are general unsecured senior obligations of the operating partnership and are (i) effectively junior to all existing and future senior secured indebtedness of the operating partnership, to the extent of the value of the assets securing such debt, and (ii) structurally subordinated to all existing and future indebtedness and obligations of the operating partnership’s subsidiaries. The senior notes bear interest from the date of issuance, payable semi-annually in arrears on May 1 and November 1 of each year. The outstanding principal amount is due on May 1, 2021. These notes are classified as current in the condensed consolidated financial statements.
(2)
During June 2015, the operating partnership issued $500.0 million aggregate principal amount of 6.75% senior notes due 2023. These notes are general unsecured senior obligations of the operating partnership and are (i) effectively junior to all existing and future senior secured indebtedness of the operating partnership, to the extent of the value of the assets securing such debt, and (ii) structurally subordinated to all existing and future indebtedness and obligations of any subsidiary of the operating partnership that is not a guarantor of these notes. The senior notes bear interest from the date of issuance, payable semi-annually in arrears on June 15 and December 15 of each year. The outstanding principal amount is due June 15, 2023. The operating partnership would incur prepayment penalties if it were to repay the notes prior to June 15, 2021.
(3)
During fiscal 2014, the operating partnership issued $475.0 million aggregate principal amount of 6.75% senior notes due 2022, $325.0 million of which was issued at par and $150.0 million of which was issued at 104% of par. These notes are general unsecured senior obligations of the operating partnership and are (i) effectively junior to all existing and future senior secured indebtedness of the operating partnership, to the extent of the value of the assets securing such debt, and (ii) structurally subordinated to all existing and future indebtedness and obligations of the operating partnership’s subsidiaries. The senior notes bear interest from the date of issuance, payable semi-annually in arrears on January 15 and July 15 of each year. The outstanding principal amount is due January 15, 2022.
(4)
During January 2017, Ferrellgas Partners issued $175.0 million aggregate principal amount of additional 8.625% unsecured senior notes due 2020 (referred to herein as the Ferrellgas Partners Notes due 2020), issued at 96% of par. Ferrellgas Partners contributed the net proceeds from the offering of approximately $166.1 million to the operating partnership, which used such amounts to repay borrowings under its previous senior secured credit facility. During April 2010, Ferrellgas Partners issued $280.0 million of these notes. During March 2011, Ferrellgas Partners redeemed $98.0 million of these notes. The Ferrellgas Partners Notes due 2020 are general unsecured senior obligations of Ferrellgas Partners and are (i) effectively junior to all existing and future senior secured indebtedness of Ferrellgas Partners, to the extent of the value of the assets securing such debt, and (ii) structurally subordinated to all existing and future indebtedness and obligations of the operating partnership and its subsidiaries. These notes bear interest from the date of issuance, payable semi-annually in arrears on June 15 and December 15 of each year. The outstanding principal amount was due on June 15, 2020, but has not been repaid. The Ferrellgas Partners Notes due 2020 were classified as current on the consolidated balance sheet as of July 31, 2020. As a result of the filing of the Chapter 11 Cases, the Ferrellgas Partners Notes due 2020 were reclassified as liabilities subject to compromise on the condensed consolidated balance sheet as of January 31, 2021.
(5)
During April 2020, the operating partnership issued $700.0 million aggregate principal amount of 10.00% senior secured first lien notes due 2025, $575.0 million of which was issued at par and $125.0 million of which was issued at 103% of par. These notes are senior secured obligations of the operating partnership and the guarantors of such notes, including Ferrellgas Partners, the general partners of the operating partnership and certain subsidiaries of the operating partnership, and are (i) effectively senior to all existing senior unsecured indebtedness of the operating partnership and the guarantors, to the extent of the value of the assets securing such debt, and (ii) structurally subordinated to all existing and future indebtedness and obligations of Ferrellgas Receivables, LLC, a special purpose subsidiary that does not guarantee the notes. The senior notes bear interest from the date of issuance, payable semiannually in arrears on April 15 and October 15 of each year. The operating partnership would incur prepayment penalties if it were to repay the notes prior to April 15, 2024. The outstanding principal amount is due on April 15, 2025.
The scheduled principal payments on long-term debt are as follows:
Scheduled
Payment due by fiscal year
principal payments
2021 (a)
$
858,000
2022
476,435
2023
500,999
2024
329
2025
700,199
Thereafter
19
Total
$
2,535,981
(a)
Includes the Ferrellgas Partners Notes due 2020, which matured on June 15, 2020, but have not yet been repaid.
Additionally, see the discussion of the TSA and the Chapter 11 Cases under “Transaction Support Agreement and Chapter 11 Bankruptcy Cases” in Note A – Partnership organization and formation above.
Letters of credit outstanding at January 31, 2021 and July 31, 2020 totaled $138.8 million and $126.0 million, respectively, and were used to secure insurance arrangements, product purchases and commodity hedges. At January 31, 2021 and July 31, 2020, Ferrellgas did not have in place a credit facility providing for the issuance of letters of credit and had $91.5 million and $78.2 million, respectively, of restricted cash pledged as cash collateral for letters of credit outstanding. Additionally, at both January 31, 2021 and July 31, 2020, Ferrellgas also issued letters of credit of $50.0 million by utilizing our liquidity available on the accounts receivable securitization facility .
Financial covenants
The indenture governing the outstanding Ferrellgas Partners Notes due 2020 and the agreements governing the operating partnership’s indebtedness contain various covenants that limit Ferrellgas Partners’ ability and the ability of specified subsidiaries to, among other things, make restricted payments and incur additional indebtedness. The general partner believes that the most restrictive of these covenants are the restricted payments covenants in the indenture governing the outstanding Ferrellgas Partners Notes due 2020 and the indentures governing the outstanding notes of the operating partnership, which are discussed below.
Ferrellgas Partners, L.P., the master limited partnership
Following the failure to repay the Ferrellgas Partners Notes due 2020 when due at maturity, Ferrellgas Partners has continued to comply with the restrictive covenants set forth in the indenture governing those notes as it continues its efforts to address the Ferrellgas Partners Notes due 2020, reduce existing indebtedness and address its other debt maturities.
The indenture governing the Ferrellgas Partners Notes due 2020 contains a covenant that restricts the ability of Ferrellgas Partners to make certain restricted payments, including distributions on its common units.
Under this covenant, subject to the limited exception described below, Ferrellgas Partners may not make a restricted payment unless its consolidated fixed charge coverage ratio (defined in the indenture generally to mean the ratio of trailing four quarters consolidated EBITDA to consolidated interest expense, both as adjusted for certain, specified items) is at least 1.75x, on a pro forma basis giving effect to the restricted payment and, if applicable, certain other specified events. As of January 31, 2021 , Ferrellgas Partners’ consolidated fixed charge coverage ratio was 1.44x.
If the consolidated fixed charge coverage ratio is below 1.75x, Ferrellgas Partners may make restricted payments of up to $50.0 million in total over a sixteen quarter period. As a result of distributions paid to common unitholders in September 2017, December 2017, March 2018, June 2018, and September 2018, while this ratio was less than 1.75x, Ferrellgas Partners has used substantially all of its capacity under the limited exception and therefore is currently restricted by this covenant from making future restricted payments, including distributions to common unitholders. Further, regardless of whether Ferrellgas Partners had any capacity to make restricted payments under the limited exception, the indenture governing the Ferrellgas Partners Notes due 2020 generally prohibits Ferrellgas Partners from making restricted payments if a default or event of default under the indenture has occurred and is continuing, and the failure to repay the principal amount of and accrued interest on these notes at maturity constitutes an event of default. Accordingly, no distributions have been or will be paid to common unitholders for the three months ended January 31, 2021, and the general partner expects that this covenant will continue to prohibit Ferrellgas Partners from making common unit distributions, unless and until the outstanding notes of Ferrellgas Partners due 2020 are restructured, refinanced or otherwise satisfied, pursuant to the transactions contemplated by the TSA and the Plan or otherwise. See “—Debt and interest expense reduction strategy” below.
Ferrellgas, L.P., the operating partnership
Similar to the indenture governing the Ferrellgas Partners Notes due 2020, the indentures governing the outstanding notes of the operating partnership contain covenants that restrict the ability of the operating partnership to make certain restricted payments, including distributions to Ferrellgas Partners. Under these covenants, subject to the limited exceptions described below, the operating partnership may not make a restricted payment unless its consolidated fixed charge coverage ratio (defined in the indentures generally to mean the ratio of trailing four quarters consolidated EBITDA to consolidated interest expense, both as adjusted for certain, specified items) is at least 1.75x on a pro forma basis giving effect to the restricted payment and, if applicable, certain other specified events. As of January 31, 2021, the operating partnership’s consolidated fixed charge coverage ratio was 1.67x.
Under the covenants in the indentures governing the operating partnership’s unsecured notes, i f the consolidated fixed charge coverage ratio is below 1.75x, the operating partnership may still make restricted payments in limited amounts determined under the indentures governing the operating partnership’s unsecured notes. The distributions made by the operating partnership on June 15, 2019 and December 15, 2019 for payment of interest on Ferrellgas Partners’ unsecured senior notes due June 2020 were made from capacity under this limited exception to the ratio requirement under the indentures governing the operating partnership’s unsecured notes. Under the most restrictive of the indentures governing the operating partnership’s unsecured notes, as of February 1, 2021, the remaining capacity under this limited exception will be reduced significantly, because, as of that date, the operating partnership will no longer be permitted to include the amount of the capital contribution made by Ferrellgas Partners to the operating partnership in January 2017 (from the proceeds of Ferrellgas Partners’ issuance of additional Ferrellgas Partners Notes due 2020 in January 2017, as described above) in the calculation of the amount of restricted payments it is able to make under the exception.
The indenture governing the operating partnership’s senior secured first lien notes due 2025 contains a similar but, in some respects, a different restricted payments covenant. The covenant in the secured notes indenture provides for the same 1.75x consolidated fixed charge coverage ratio test as the unsecured notes indentures and a limited exception when that ratio is below 1.75x. In addition, the secured notes indenture also provides that, subject to a separate limited exception, described below, the operating partnership generally may not make a restricted payment unless the operating partnership’s consolidated leverage ratio (defined in the secured notes indenture generally to mean the ratio of consolidated total debt to trailing four quarters consolidated EBITDA, both as adjusted for certain, specified items) is no greater than 5.5x, on a pro forma basis giving effect to the restricted payment and, if applicable, certain other specified events. The consolidated leverage ratio test applies regardless of whether the operating partnership’s consolidated fixed coverage ratio is at least 1.75x or below 1.75x. As of January 31, 2021, the operating partnership’s consolidated leverage ratio was substantially in excess of 5.5x. Additionally, the secured notes indenture provides for restricted payments under its limited exception to the consolidated fixed charge coverage ratio test that is less than the capacity available under the similar exception in the unsecured notes indentures. However, the secured notes indenture contains a separate exception to both the consolidated fixed charge coverage ratio test and the consolidated leverage ratio test that can be utilized to make certain specified restricted payments in a limited amount when the operating partnership does not meet either the consolidated fixed charge coverage ratio test or the consolidated leverage ratio test. As of January 31, 2021, this separate exception under the secured notes indenture had capacity for such specified restricted payments that is substantially the same as the capacity under the most restrictive of the operating partnership’s unsecured notes indentures as of January 31, 2021. This capacity under the secured notes indenture, as well as the capacity under the less restrictive of the unsecured notes indentures, will not be reduced as of February 1, 2021 as described above with respect to the capacity under the most restrictive of the unsecured notes indentures; however, the amount of restricted payments the operating partnership may make will be limited by the most restrictive of the unsecured notes indentures for so long as the notes issued under those indentures remain outstanding.
As described abov e, the Ferrellgas Partners Notes due 2020 matured on June 15, 2020, and the outstanding principal amount of those notes was due to be paid on that date, together with accrued interest to the maturity date. Although the operating partnership has some capacity to make distributions under the operating partnership’s unsecured and secured notes indentures, this capacity will not allow the operating partnership to make distributions to Ferrellgas Partners sufficient to pay the principal of and accrued interest on the Ferrellgas Partners Notes due 2020 that was due at the maturity of those notes. Further, as noted above, the remaining capacity of the operating partnership to make distributions to Ferrellgas Partners will be reduced significantly as of February 1, 2021. Additionally, the restrictions in these indentures currently limit, and as of February 1, 2021 will further limit significantly, the ability of the operating partnership to make distributions to Ferrellgas Partners to enable it to pay cash distributions to its unitholders.
Debt and interest expense reduction strategy
Ferrellgas continues to pursue a strategy to reduce its debt and interest expense. Currently, these efforts are focused on consummation of the transactions contemplated by the TSA and the Plan. See “—Transaction Support Agreement and Chapter 11 Bankruptcy Cases” in Note A – Partnership organization and formation above. Other opportunities include the generation of additional cash flows through accretive acquisitions, restructuring or refinancing of existing indebtedness other than pursuant to the TSA Transactions, maintaining the suspension of Ferrellgas’ common unit distributions, issuing equity or executing one or more debt exchanges. Ferrellgas expects to maintain its debt and interest expense reduction strategy until its consolidated leverage ratio reaches a level that it deems appropriate for its business. Ferrellgas engaged Moelis &amp; Company LLC as its financial advisor and the law firm of Squire Patton Boggs LLP to assist in its ongoing process to reduce existing debt and address its debt maturities .
There is no assurance that the transactions contemplated by the TSA will be consummated or that Ferrellgas otherwise will be successful in pursuing its debt and interest expense reduction strategy.</t>
        </is>
      </c>
    </row>
    <row r="5">
      <c r="A5" s="4" t="inlineStr">
        <is>
          <t>Ferrellgas, L.P. [Member]</t>
        </is>
      </c>
    </row>
    <row r="6">
      <c r="A6" s="3" t="inlineStr">
        <is>
          <t>Debt Instrument [Line Items]</t>
        </is>
      </c>
    </row>
    <row r="7">
      <c r="A7" s="4" t="inlineStr">
        <is>
          <t>Debt Disclosure [Text Block]</t>
        </is>
      </c>
      <c r="B7" s="4" t="inlineStr">
        <is>
          <t>F. Debt
Long-term debt
Long-term debt consists of the following:
January 31, 2021
July 31, 2020
Unsecured senior notes
Fixed rate, 6.50%, due 2021 (1)
$
500,000
$
500,000
Fixed rate, 6.75%, due 2023 (2)
500,000
500,000
Fixed rate, 6.75%, due 2022, net of unamortized premium of $605 and $937 at January 31, 2021 and July 31, 2020, respectively (3)
475,605
475,937
Secured senior notes
Fixed rate, 10.00%, due 2025, net of unamortized premium of $3,270 and $3,573 at January 31, 2021 and July 31, 2020, respectively (4)
703,270
703,573
Notes payable
7.7% and 9.4% weighted average interest rate at January 31, 2021 and July 31, 2020, respectively, due 2021 to 2029, net of unamortized discount of $374 and $537 at January 31, 2021 and July 31, 2020, respectively
3,607
4,564
Total debt, excluding unamortized debt issuance and other costs
2,182,482
2,184,074
Unamortized debt issuance and other costs
(30,207)
(35,583)
Less: current portion of long-term debt
501,865
502,095
Long-term debt
$
1,650,410
$
1,646,396
(1)
During November 2010, Ferrellgas, L.P. issued $500.0 million aggregate principal amount of 6.50% senior notes due 2021.These notes are general unsecured senior obligations of Ferrellgas, L.P. and are (i) effectively junior to all existing and future senior secured indebtedness of Ferrellgas, L.P., to the extent of the value of the assets securing such debt, and (ii) structurally subordinated to all existing and future indebtedness and obligations of the Ferrellgas, L.P.’s subsidiaries. The senior notes bear interest from the date of issuance, payable semi-annually in arrears on May 1 and November 1 of each year. The outstanding principal amount is due on May 1, 2021.These notes are classified as current in the condensed consolidated financial statements.
(2)
During June 2015, Ferrellgas, L.P. issued $500.0 million aggregate principal amount of 6.75% senior notes due 2023. These notes are general unsecured senior obligations of Ferrellgas, L.P. and certain subsidiaries and are (i) effectively junior to all existing and future senior secured indebtedness of Ferrellgas, L.P. and such subsidiaries, to the extent of the value of the assets securing such debt, and (ii) structurally subordinated to all existing and future indebtedness and obligations of any subsidiary of Ferrellgas, L.P. that is not a guarantor of these notes. The senior notes bear interest from the date of issuance, payable semi-annually in arrears on June 15 and December 15 of each year. The outstanding principal amount is due on June 15, 2023. Ferrellgas, L.P. would incur prepayment penalties if it were to repay the notes prior to June 15, 2021.
(3)
During fiscal 2014 , Ferrellgas, L.P. issued $475.0 million aggregate principal amount of 6.75% senior notes due 2022, $325.0 million of which was issued at par and $150.0 million of which was issued at 104% of par. These notes are general unsecured senior obligations of Ferrellgas, L.P. and are (i) effectively junior to all existing and future senior secured indebtedness of Ferrellgas, L.P., to the extent of the value of the assets securing such debt, and (ii) structurally subordinated to all existing and future indebtedness and obligations of Ferrellgas, L.P.’s subsidiaries. The senior notes bear interest from the date of issuance, payable semi-annually in arrears on January 15 and July 15 of each year. The outstanding principal amount is due on January 15, 2022.
(4)
During April 2020, Ferrellgas, L.P. issued $700.0 million aggregate principal amount of 10.00% senior secured first lien notes due 2025, $575.0 million of which was issued at par and $125.0 million of which was issued at 103% of par. These notes are senior secured obligations of Ferrellgas, L.P. and the guarantors of such notes, including Ferrellgas Partners, the general partners of Ferrellgas, L.P. and certain subsidiaries, and are (i) effectively senior to all existing senior unsecured indebtedness of Ferrellgas, L.P. and the guarantors, to the extent of the value of the assets securing such debt, and (ii) structurally subordinated to all existing and future indebtedness and obligations of Ferrellgas Receivables, LLC, a special purpose subsidiary that does not guarantee the notes. The senior notes bear interest from the date of issuance, payable semiannually in arrears on April 15 and October 15 of each year. The operating partnership would incur prepayment penalties if it were to repay the notes prior to April 15, 2024. The outstanding principal amount is due on April 15, 2025.
The scheduled principal payments on long-term debt are as follows:
Payment due by fiscal year
Scheduled
2021
$
501,000
2022
476,435
2023
500,999
2024
329
2025
700,199
Thereafter
19
Total
$
2,178,981
Additionally, see the discussion of the TSA and the Chapter 11 Cases under “Transaction Support Agreement and Chapter 11 Bankruptcy Cases” in Note A – Partnership organization and formation above.
Letters of credit outstanding at January 31, 2021 and July 31, 2020 totaled $138.8 million and $126.0 million, respectively, and were used to secure insurance arrangements, product purchases and commodity hedges. At January 31, 2021 and July 31, 2020, Ferrellgas, L.P. did not have in place a credit facility providing for the issuance of letters of credit and had $91.5 million and $78.2 million, respectively, of restricted cash pledged as cash collateral for letters of credit outstanding. Additionally, at both January 31, 2021 and July 31, 2020, Ferrellgas, L.P. also issued letters of credit of $50.0 million by utilizing our liquidity available on the accounts receivable securitization facility.
Financial covenants
The indenture governing the outstanding Ferrellgas Partners Notes due 2020 and the agreements governing the outstanding notes of Ferrellgas, L.P. contain various covenants that limit Ferrellgas Partners’ ability and the ability of specified subsidiaries to, among other things, make restricted payments and incur additional indebtedness. The general partner believes that the most restrictive of these covenants are the restricted payments covenants discussed below.
Similar to the indenture governing the Ferrellgas Partners Notes due 2020, the indentures governing the outstanding notes of the operating partnership contain covenants that restrict the ability of the operating partnership to make certain restricted payments, including distributions to Ferrellgas Partners. Under these covenants, subject to the limited exception described below, the operating partnership may not make a restricted payment unless its consolidated fixed charge coverage ratio (defined in the indentures generally to mean the ratio of trailing four quarters consolidated EBITDA to consolidated interest expense, both as adjusted for certain, specified items) is at least 1.75x , on a pro forma basis giving effect to the restricted payment and, if applicable, certain other specified events. As of January 31, 2021, the operating partnership’s consolidated fixed charge coverage ratio was 1.67x.
Under the covenants in the indentures governing Ferrellgas, L.P.’s unsecured notes, if the consolidated fixed charge coverage ratio is below 1.75x, Ferrellgas, L.P. may still make restricted payments in limited amounts determined under the indentures governing Ferrellgas, L.P.’s unsecured notes. The distributions made by Ferrellgas, L.P. on June 15, 2019 and December 15, 2019 for payment of interest on Ferrellgas Partners’ unsecured senior notes due June 2020 were made from capacity under this limited exception to the ratio requirement under the indentures governing Ferrellgas, L.P.’s unsecured notes. Under the most restrictive of the indentures governing the operating partnership’s unsecured notes, as of February 1, 2021, the remaining capacity under this limited exception will be reduced significantly, because, as of that date, the operating partnership will no longer be permitted to include the amount of the capital contribution made by Ferrellgas Partners to the operating partnership in January 2017 (from the proceeds of Ferrellgas Partners’ issuance of additional Ferrellgas Partners Notes due 2020 in January 2017, as described above) in the calculation of the amount of restricted payments it is able to make under the exception.
The indenture governing Ferrellgas, L.P.’s senior secured first lien notes due 2025 contains a similar but, in some respects, a different restricted payments covenant. The covenant in the secured notes indenture provides for the same 1.75x consolidated fixed charge coverage ratio test as the unsecured notes indentures and a limited exception when that ratio is below 1.75x. In addition, the secured notes indenture also provides that, subject to a separate limited exception, described below, Ferrellgas, L.P. generally may not make a restricted payment unless Ferrellgas, L.P.’s consolidated leverage ratio (defined in the secured notes indenture generally to mean the ratio of consolidated total debt to trailing four quarters consolidated EBITDA, both as adjusted for certain, specified items) is no greater than 5.5x, on a pro forma basis giving effect to the restricted payment and, if applicable, certain other specified events. The consolidated leverage ratio test applies regardless of whether Ferrellgas, L.P.’s consolidated fixed coverage ratio is at least 1.75x or below 1.75x. As of January 31, 2021, Ferrellgas, L.P.’s consolidated leverage ratio was substantially in excess of 5.5x. Additionally, the secured notes indenture provides for restricted payments under its limited exception to the consolidated fixed charge coverage ratio test that is less than the capacity available under the similar exception in the unsecured notes indentures. However, the secured notes indenture contains a separate exception to both the consolidated fixed charge coverage ratio test and the consolidated leverage ratio test that can be utilized to make certain specified restricted payments in a limited amount when Ferrellgas, L.P. does not meet either the consolidated fixed charge coverage ratio test or the consolidated leverage ratio test. This separate exception under the secured notes indenture currently has capacity for such specified restricted payments that is substantially the same as the capacity under the most restrictive of Ferrellgas, L.P.’s unsecured notes indentures as of January 31, 2021. This capacity under the secured notes indenture, as well as the capacity under the less restrictive of the unsecured notes indentures, will not be reduced as of February 1, 2021 as described above with respect to the capacity under the most restrictive of the unsecured notes indentures; however, the amount of restricted payments the operating partnership may make will be limited by the most restrictive of the unsecured notes indentures for so long as the notes issued under those indentures remain outstanding.
As described above, the Ferrellgas Partners Notes due 2020 matured on June 15, 2020, and the outstanding principal amount of those notes was due to be paid on that date, together with accrued interest to the maturity date. Although Ferrellgas, L.P. has some capacity to make distributions under Ferrellgas, L.P.’s unsecured and secured notes indentures, this capacity will not allow Ferrellgas, L.P. to make distributions to Ferrellgas Partners sufficient to pay the principal of and accrued interest on the Ferrellgas Partners Notes due 2020 that was due at the maturity of those notes. Further, as noted above, the remaining capacity of Ferrellgas, L.P. to make distributions to Ferrellgas Partners will be reduced significantly as of February 1, 2021. Additionally, the restrictions in these indentures currently limit, and as of February 1, 2021 will further limit significantly, the ability of Ferrellgas, L.P. to make distributions to Ferrellgas Partners to enable it to pay cash distributions to its unitholders. Ferrellgas Partners continues to comply with the restrictive covenants with respect to the $357.0 million aggregate principal amount of Ferrellgas Partners Notes due June 15, 2020 as Ferrellgas Partners continues to negotiate with the Forbearing Noteholders.
Debt and interest expense reduction strategy
Ferrellgas, L.P. continues to pursue a strategy to reduce its debt and interest expense. Currently, these efforts are focused on consummation of the transactions contemplated by the TSA and the Plan. See “Transaction Support Agreement and Chapter 11 Bankruptcy Cases” in Note A – Partnership organization and formation above. Other opportunities include the generation of additional cash flows through accretive acquisitions, restructuring or refinancing of existing indebtedness other than pursuant to the TSA Transactions, maintaining the suspension of Ferrellgas Partners’ common unit distributions, issuing equity or executing one or more debt exchanges. Ferrellgas, L.P. expects to maintain its debt and interest expense reduction strategy until the consolidated leverage ratio reaches a level that it deems appropriate for its business. Ferrellgas, L.P. engaged Moelis &amp; Company LLC as its financial advisor and the law firm of Squire Patton Boggs LLP to assist in its ongoing process to reduce existing debt and address its debt maturities.
There is no assurance that the transactions contemplated by the TSA will be consummated or that Ferrellgas otherwise will be successful in pursuing its debt and interest expense reduction strateg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artners' deficit</t>
        </is>
      </c>
      <c r="B1" s="2" t="inlineStr">
        <is>
          <t>6 Months Ended</t>
        </is>
      </c>
    </row>
    <row r="2">
      <c r="B2" s="2" t="inlineStr">
        <is>
          <t>Jan. 31, 2021</t>
        </is>
      </c>
    </row>
    <row r="3">
      <c r="A3" s="3" t="inlineStr">
        <is>
          <t>Limited Partners' Capital Account [Line Items]</t>
        </is>
      </c>
    </row>
    <row r="4">
      <c r="A4" s="4" t="inlineStr">
        <is>
          <t>Partners' deficit</t>
        </is>
      </c>
      <c r="B4" s="4" t="inlineStr">
        <is>
          <t>G. Partners’ deficit
As of January 31, 2021 and July 31, 2020, limited partner units were beneficially owned by the following:
January 31, 2021
July 31, 2020
Public common unitholders (1)
69,612,939
69,612,939
Ferrell Companies (2)
22,529,361
22,529,361
FCI Trading Corp. (3)
195,686
195,686
Ferrell Propane, Inc. (4)
51,204
51,204
James E. Ferrell (5)
4,763,475
4,763,475
(1)
These common units are traded on the OTC Pink Market under the symbol “FGPRQ”.
(2)
Ferrell Companies is the owner of the general partner and an approximate 23%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total beneficial ownership to 23.4%.
(3)
FCI Trading is an affiliate of the general partner and thus a related party.
(4)
Ferrell Propane is controlled by the general partner and thus a related party.
(5)
James E. Ferrell is the Chief Executive Officer and President of our general partner; and is the Chairman of the Board of Directors of our general partner and a related party. JEF Capital Management owns 4,758,859 of these common units and is owned by the James E. Ferrell Revocable Trust Two and other family trusts, all of which James E. Ferrell and/or his family members are the trustees and beneficiaries. James E. Ferrell holds all voting common stock of JEF Capital Management. The remaining 4,616 common units are held by Ferrell Resources Holdings, Inc., which is wholly-owned by the James E. Ferrell Revocable Trust One, for which James E. Ferrell is the trustee and sole beneficiary.
Partnership distributions
No distributions will be paid to common unitholders for the three months ended January 31, 2021.
Accumulated other comprehensive income (loss) (“AOCI”)
See Note J – Derivative instruments and hedging activities – for details regarding changes in the fair value of risk management financial derivatives recorded within AOCI for the three and six months ended January 31, 2021 and 2020.
General partner’s commitment to maintain its capital account
Ferrellgas’ partnership agreements allow the general partner to have an option to maintain its effective 2% general partner interest concurrent with the issuance of other additional equity.
During the six months ended January 31, 2021, the general partner made non-cash contributions of $30.0 to Ferrellgas to maintain its effective 2% general partner interest.
During the six months ended January 31, 2020, the general partner made non-cash contributions of $28.0 to Ferrellgas to maintain its effective 2% general partner interest.</t>
        </is>
      </c>
    </row>
    <row r="5">
      <c r="A5" s="4" t="inlineStr">
        <is>
          <t>Ferrellgas, L.P. [Member]</t>
        </is>
      </c>
    </row>
    <row r="6">
      <c r="A6" s="3" t="inlineStr">
        <is>
          <t>Limited Partners' Capital Account [Line Items]</t>
        </is>
      </c>
    </row>
    <row r="7">
      <c r="A7" s="4" t="inlineStr">
        <is>
          <t>Partners' deficit</t>
        </is>
      </c>
      <c r="B7" s="4" t="inlineStr">
        <is>
          <t>G. Partners’ deficit
Partnership distributions
Ferrellgas, L.P. has recognized the following distributions:
For the three months ended January 31,
For the six months ended January 31,
2021
2020
2021
2020
Ferrellgas Partners
$
—
$
15,396
$
—
$
15,496
General partner
—
157
—
158
See additional discussions about transactions with related parties in Note K – Transactions with related parties.
Accumulated other comprehensive income (loss) (“AOCI”)
See Note J – Derivative instruments and hedging activities for details regarding changes in the fair value of risk management financial derivatives recorded within AOCI for the three and six months ended January 31, 2021 and 2020.
General partner’s commitment to maintain its capital account
Ferrellgas, L.P.’s partnership agreement allows the general partner to have an option to maintain its 1.0101% general partner interest concurrent with the issuance of other additional equity.
During the six months ended January 31, 2021, the general partner made non-cash contributions of zero to Ferrellgas, L.P. to maintain its 1.0101% general partner interest.
During the six months ended January 31, 2020, the general partner made non-cash contributions of $14.0 to Ferrellgas, L.P. to maintain its 1.0101% general partner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an. 31, 2021</t>
        </is>
      </c>
    </row>
    <row r="3">
      <c r="A3" s="3" t="inlineStr">
        <is>
          <t>Disaggregation of Revenue [Line Items]</t>
        </is>
      </c>
    </row>
    <row r="4">
      <c r="A4" s="4" t="inlineStr">
        <is>
          <t>Revenue from Contract with Customer [Text Block]</t>
        </is>
      </c>
      <c r="B4" s="4" t="inlineStr">
        <is>
          <t>H. Revenue from contracts with customers
Disaggregation of revenue
Ferrellgas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For the three months ended January 31,
For the six months ended January 31,
2021
2020
2021
2020
Retail - Sales to End Users
$
378,350
$
374,069
$
552,995
$
554,486
Wholesale - Sales to Resellers
138,730
105,055
241,342
187,759
Other Gas Sales
11,354
6,123
15,146
16,387
Other
25,126
25,586
44,971
45,415
Propane and related equipment revenues
$
553,560
$
510,833
$
854,454
$
804,047
Contract assets and liabilities
Ferrellgas’ performance obligations are generally limited to the delivery of propane for our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our revenue is recognized at the time the goods, including propane, are delivered or installed. Ferrellgas offers “even pay”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does not capitalize these costs.
The following table presents the opening and closing balances of Ferrellgas’ receivables, contract assets, and contract liabilities:
January 31, 2021
July 31, 2020
Accounts receivable
$
214,288
$
108,483
Contract assets
$
9,647
$
7,079
Contract liabilities
Deferred revenue (1)
$
44,801
$
42,911
(1)
Of the beginning balance of deferred revenue, $24.7 million was recognized as revenue during the six months ended January 31, 2021.
Remaining performance obligations
Ferrellgas’ remaining performance obligations are generally limited to situations where its customers have remitted payment but have not yet received deliveries of propane. This most commonly occurs in Ferrellgas’ even pay billing programs and Ferrellgas expects that these balances will be recognized within a year or less as the customer takes delivery of propane.</t>
        </is>
      </c>
    </row>
    <row r="5">
      <c r="A5" s="4" t="inlineStr">
        <is>
          <t>Ferrellgas, L.P. [Member]</t>
        </is>
      </c>
    </row>
    <row r="6">
      <c r="A6" s="3" t="inlineStr">
        <is>
          <t>Disaggregation of Revenue [Line Items]</t>
        </is>
      </c>
    </row>
    <row r="7">
      <c r="A7" s="4" t="inlineStr">
        <is>
          <t>Revenue from Contract with Customer [Text Block]</t>
        </is>
      </c>
      <c r="B7" s="4" t="inlineStr">
        <is>
          <t>H. Revenue from contracts with customers
Disaggregation of revenue
Ferrellgas, L.P.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For the three months ended January 31,
For the six months ended January 31,
2021
2020
2021
2020
Retail - Sales to End Users
$
378,350
$
374,069
$
552,995
$
554,486
Wholesale - Sales to Resellers
138,730
105,055
241,342
187,759
Other Gas Sales
11,354
6,123
15,146
16,387
Other
25,126
25,586
44,971
45,415
Propane and related equipment revenues
$
553,560
$
510,833
$
854,454
$
804,047
Contract assets and liabilities
Ferrellgas, L.P.’s performance obligations are generally limited to the delivery of propane for our retail and wholesale contracts. Ferrellgas, L.P.’s performance obligations with respect to sales of appliances and other materials and other revenues are limited to the delivery of the agreed upon good or service. Ferrellgas, L.P. does not have material performance obligations that are delivered over time, thus all of our revenue is recognized at the time the goods, including propane, are delivered or installed. Ferrellgas, L.P. offers “even pay” billing programs that can create customer deposits or advances, depending on whether Ferrellgas, L.P.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L.P.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L.P. does not capitalize these costs.
The following table presents the opening and closing balances of Ferrellgas, L.P.’s receivables, contract assets, and contract liabilities:
January 31, 2021
July 31, 2020
Accounts receivable
$
214,288
$
108,483
Contract assets
$
9,647
$
7,079
Contract liabilities
Deferred revenue (1)
$
44,801
$
42,911
(1)
Of the beginning balance of deferred revenue, $24.7 million was recognized as revenue during the six months ended January 31, 2021.
Remaining performance obligations
Ferrellgas, L.P.’s remaining performance obligations are generally limited to situations where its customers have remitted payment but have not yet received deliveries of propane. This most commonly occurs in Ferrellgas, L.P.’s even pay billing programs and Ferrellgas, L.P. expects that these balances will be recognized within a year or less as the customer takes delivery of propa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an. 31, 2021</t>
        </is>
      </c>
    </row>
    <row r="3">
      <c r="A3" s="3" t="inlineStr">
        <is>
          <t>Fair Value, Assets and Liabilities Measured on Recurring and Nonrecurring Basis [Line Items]</t>
        </is>
      </c>
    </row>
    <row r="4">
      <c r="A4" s="4" t="inlineStr">
        <is>
          <t>Fair Value Measurements</t>
        </is>
      </c>
      <c r="B4" s="4" t="inlineStr">
        <is>
          <t>I. 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January 31, 2021 and July 31, 2020:
Asset (Liability)
Quoted Prices in Active
Markets for Identical
Significant Other
Assets and Liabilities
Observable Inputs
Unobservable Inputs
(Level 1)
(Level 2)
(Level 3)
Total
January 31, 2021:
Assets:
Derivative financial instruments:
Commodity derivatives
$
—
$
34,433
$
—
$
34,433
Liabilities:
Derivative financial instruments:
Commodity derivatives
$
—
$
(313)
$
—
$
(313)
July 31, 2020:
Assets:
Derivative financial instruments:
Commodity derivatives
$
—
$
3,112
$
—
$
3,112
Liabilities:
Derivative financial instruments:
Commodity derivatives
$
—
$
(5,425)
$
—
$
(5,425)
Methodology
The fair values of Ferrellga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A t January 31, 2021 and July 31, 2020, the estimated fair value of Ferrellgas’ long-term debt instruments was $2,409.8 million and $2,177.1 million, respectively. Ferrellgas estimates the fair value of long-term debt based on quoted market prices. The fair value of Ferrellgas’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is>
      </c>
    </row>
    <row r="5">
      <c r="A5" s="4" t="inlineStr">
        <is>
          <t>Ferrellgas, L.P. [Member]</t>
        </is>
      </c>
    </row>
    <row r="6">
      <c r="A6" s="3" t="inlineStr">
        <is>
          <t>Fair Value, Assets and Liabilities Measured on Recurring and Nonrecurring Basis [Line Items]</t>
        </is>
      </c>
    </row>
    <row r="7">
      <c r="A7" s="4" t="inlineStr">
        <is>
          <t>Fair Value Measurements</t>
        </is>
      </c>
      <c r="B7" s="4" t="inlineStr">
        <is>
          <t>I. 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January 31, 2021 and July 31, 2020:
Asset (Liability)
Quoted Prices in Active
Markets for Identical
Significant Other
Assets and Liabilities
Observable Inputs
Unobservable Inputs
(Level 1)
(Level 2)
(Level 3)
Total
January 31, 2021:
Assets:
Derivative financial instruments:
Commodity derivatives
$
—
$
34,433
$
—
$
34,433
Liabilities:
Derivative financial instruments:
Commodity derivatives
$
—
$
(313)
$
—
$
(313)
July 31, 2020:
Assets:
Derivative financial instruments:
Commodity derivatives
$
—
$
3,112
$
—
$
3,112
Liabilities:
Derivative financial instruments:
Commodity derivatives
$
—
$
(5,425)
$
—
$
(5,425)
Methodology
The fair values of Ferrellgas, L.P.’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At January 31, 2021 and July 31, 2020, the estimated fair value of Ferrellgas, L.P.’s long-term debt instruments was $2,236.9 million and $2,054.4 million, respectively. Ferrellgas, L.P. estimates the fair value of long-term debt based on quoted market prices. The fair value of Ferrellgas, L.P.’s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an. 31, 2021</t>
        </is>
      </c>
    </row>
    <row r="3">
      <c r="A3" s="3" t="inlineStr">
        <is>
          <t>Derivative [Line Items]</t>
        </is>
      </c>
    </row>
    <row r="4">
      <c r="A4" s="4" t="inlineStr">
        <is>
          <t>Derivative Instruments and Hedging Activities</t>
        </is>
      </c>
      <c r="B4" s="4" t="inlineStr">
        <is>
          <t>J. 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Derivative instruments and hedging activity
During the six months ended January 31, 2021 and 2020, Ferrellgas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condensed consolidated balance sheets as of January 31, 2021 and July 31, 2020:
Final
January 31, 2021
Maturity
Asset Derivatives
Liability Derivatives
Derivative Instrument
Date
Location
Fair value
Location
Fair value
Derivatives designated as hedging instruments
December 2022
Commodity derivatives-propane
Prepaid expenses and other current assets
$
32,270
Other current liabilities
$
209
Commodity derivatives-propane
Other assets, net
2,163
Other liabilities
104
Total
$
34,433
Total
$
313
Final
July 31, 2020
Maturity
Asset Derivatives
Liability Derivatives
Derivative Instrument
Date
Location
Fair value
Location
Fair value
Derivatives designated as hedging instruments
December 2021
Commodity derivatives-propane
Prepaid expenses and other current assets
$
2,846
Other current liabilities
$
5,029
Commodity derivatives-propane
Other assets, net
266
Other liabilities
396
Total
$
3,112
Total
$
5,425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January 31, 2021 and July 31, 2020, respectively:
January 31, 2021
Assets
Liabilities
Description
Location
Amount
Location
Amount
Margin Balances
Prepaid expense and other current assets
$
19,410
Other current liabilities
$
39,774
Other assets, net
1,447
Other liabilities
2,095
$
20,857
$
41,869
July 31, 2020
Assets
Liabilities
Description
Location
Amount
Location
Amount
Margin Balances
Prepaid expense and other current assets
$
14,398
Other current liabilities
$
510
Other assets, net
1,433
Other liabilities
—
$
15,831
$
510
The following tables provide a summary of the effect on Ferrellgas’ condensed consolidated statements of comprehensive income (loss) for the three and six months ended January 31, 2021 and 2020 due to derivatives designated as cash flow hedging instruments:
For the three months ended January 31, 2021
Amount of Gain (Loss)
Amount of Gain
Location of Gain (Loss)
Reclassified from
(Loss) Recognized in
Reclassified from
AOCI into Income
Derivative Instrument
AOCI
AOCI into Income
Effective portion
Ineffective portion
Commodity derivatives
$
36,957
Cost of product sold- propane and other gas liquids sales
$
8,441
$
—
$
36,957
$
8,441
$
—
For the three months ended January 31, 2020
Amount of Gain (Loss)
Amount of Gain (Loss)
Location of Gain (Loss)
Reclassified from
Recognized in
Reclassified from
AOCI into Income
Derivative Instrument
AOCI
AOCI into Income
Effective portion
Ineffective portion
Commodity derivatives
$
(11,212)
Cost of product sold- propane and other gas liquids sales
$
(8,766)
$
—
$
(11,212)
$
(8,766)
$
—
For the six months ended January 31, 2021
Amount of Gain (Loss)
Amount of Gain (Loss)
Location of Gain (Loss)
Reclassified from
Recognized in
Reclassified from
AOCI into Income
Derivative Instrument
AOCI
AOCI into Income
Effective portion
Ineffective portion
Commodity derivatives
$
42,724
Cost of sales-propane and other gas liquids sales
$
6,291
$
—
$
42,724
$
6,291
$
—
For the six months ended January 31, 2020
Amount of Gain (Loss)
Amount of Gain (Loss)
Location of Gain (Loss)
Reclassified from
Recognized in
Reclassified from
AOCI into Income
Derivative Instrument
AOCI
AOCI into Income
Effective portion
Ineffective portion
Commodity derivatives
$
(24,839)
Cost of sales-propane and other gas liquids sales
$
(16,245)
$
—
$
(24,839)
$
(16,245)
$
—
The changes in derivatives included in AOCI for the six months ended January 31, 2021 and 2020 were as follows:
For the six months ended January 31,
Gains and losses on derivatives included in AOCI
2021
2020
Beginning balance
$
(2,313)
$
(14,756)
Change in value of risk management commodity derivatives
42,724
(24,839)
Reclassification of (gains) losses on commodity hedges to cost of sales - propane and other gas liquids sales, net
(6,291)
16,245
Ending balance
$
34,120
$
(23,350)
Ferrellgas expects to reclassify net gains of approximately $32.1 million to earnings during the next 12 months. These net gains are expected to be offset by decreased margins on propane sales commitments Ferrellgas has with its customers that qualify for the normal purchase normal sale exception.
During the six months ended January 31, 2021 and 2020, Ferrellgas had no reclassifications to operations resulting from the discontinuance of any cash flow hedges arising from the probability of the original forecasted transactions not occurring within the originally specified period of time defined within the hedging relationship.
As of January 31, 2021, Ferrellgas had financial derivative contracts covering 3.8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anuary 31, 2021, the maximum amount of loss due to credit risk that Ferrellgas would incur based upon the gross fair values of the derivative financial instruments is zero.
From time to time Ferrellgas enters into derivative contracts that have credit-risk-related contingent features which dictate credit limits based upon Ferrellgas’ debt rating. There were no open derivative contracts with credit-risk-related contingent features as of January 31, 2021.</t>
        </is>
      </c>
    </row>
    <row r="5">
      <c r="A5" s="4" t="inlineStr">
        <is>
          <t>Ferrellgas, L.P. [Member]</t>
        </is>
      </c>
    </row>
    <row r="6">
      <c r="A6" s="3" t="inlineStr">
        <is>
          <t>Derivative [Line Items]</t>
        </is>
      </c>
    </row>
    <row r="7">
      <c r="A7" s="4" t="inlineStr">
        <is>
          <t>Derivative Instruments and Hedging Activities</t>
        </is>
      </c>
      <c r="B7" s="4" t="inlineStr">
        <is>
          <t>J. 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Derivative instruments and hedging activity
During the six months ended January 31, 2021 and 2020, Ferrellgas, L.P.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L.P.’s condensed consolidated balance sheets as of January 31, 2021 and July 31, 2020:
Final
January 31, 2021
Maturity
Asset Derivatives
Liability Derivatives
Derivative Instrument
Date
Location
Fair value
Location
Fair value
Derivatives designated as hedging instruments
December 2022
Commodity derivatives-propane
Prepaid expenses and other current assets
$
32,270
Other current liabilities
$
209
Commodity derivatives-propane
Other assets, net
2,163
Other liabilities
104
Total
$
34,433
Total
$
313
Final
July 31, 2020
Maturity
Asset Derivatives
Liability Derivatives
Derivative Instrument
Date
Location
Fair value
Location
Fair value
Derivatives designated as hedging instruments
December 2021
Commodity derivatives-propane
Prepaid expenses and other current assets
$
2,846
Other current liabilities
$
5,029
Commodity derivatives-propane
Other assets, net
266
Other liabilities
396
Total
$
3,112
Total
$
5,425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January 31, 2021 and July 31, 2020, respectively:
January 31, 2021
Assets
Liabilities
Description
Location
Amount
Location
Amount
Margin Balances
Prepaid expense and other current assets
$
19,410
Other current liabilities
$
39,774
Other assets, net
1,447
Other liabilities
2,095
$
20,857
$
41,869
July 31, 2020
Assets
Liabilities
Description
Location
Amount
Location
Amount
Margin Balances
Prepaid expense and other current assets
$
14,398
Other current liabilities
$
510
Other assets, net
1,433
Other liabilities
—
$
15,831
$
510
The following tables provide a summary of the effect on Ferrellgas, L.P.’s condensed consolidated statements of comprehensive income (loss) for the three and six months ended January 31, 2021 and 2020 due to derivatives designated as cash flow hedging instruments:
For the three months ended January 31, 2021
Amount of Gain (Loss)
Location of Gain (Loss)
Reclassified from
Amount of Gain (Loss)
Reclassified from AOCI
AOCI into Income
Derivative Instrument
Recognized in AOCI
into Income
Effective portion
Ineffective portion
Commodity derivatives
$
36,957
Cost of product sold- propane and other gas liquids sales
$
8,441
$
—
$
36,957
$
8,441
$
—
For the three months ended January 31, 2020
Amount of Gain (Loss)
Location of Gain (Loss)
Reclassified from
Amount of Gain (Loss)
Reclassified from AOCI
AOCI into Income
Derivative Instrument
Recognized in AOCI
into Income
Effective portion
Ineffective portion
Commodity derivatives
$
(11,212)
Cost of product sold- propane and other gas liquids sales
$
(8,766)
$
—
$
(11,212)
$
(8,766)
$
—
For the six months ended January 31, 2021
Amount of Gain (Loss)
Location of Gain (Loss)
Reclassified from
Amount of Gain (Loss)
Reclassified from AOCI
AOCI into Income
Derivative Instrument
Recognized in AOCI
into Income
Effective portion
Ineffective portion
Commodity derivatives
$
42,724
Cost of sales-propane and other gas liquids sales
$
6,291
$
—
$
42,724
$
6,291
$
—
For the six months ended January 31, 2020
Amount of Gain (Loss)
Location of Gain (Loss)
Reclassified from
Amount of Gain (Loss)
Reclassified from AOCI
AOCI into Income
Derivative Instrument
Recognized in AOCI
into Income
Effective portion
Ineffective portion
Commodity derivatives
$
(24,839)
Cost of sales-propane and other gas liquids sales
$
(16,245)
$
—
$
(24,839)
$
(16,245)
$
—
The changes in derivatives included in AOCI for the six months ended January 31, 2021 and 2020 were as follows:
For the six months ended January 31,
Gains and losses on derivatives included in AOCI
2021
2020
Beginning balance
$
(2,313)
$
(14,756)
Change in value of risk management commodity derivatives
42,724
(24,839)
Reclassification of losses on commodity hedges to cost of sales - propane and other gas liquids sales, net
(6,291)
16,245
Ending balance
$
34,120
$
(23,350)
Ferrellgas, L.P. expects to reclassify net gains of approximately $32.1 million to earnings during the next 12 months. These net gains are expected to be offset by decreased margins on propane sales commitments Ferrellgas, L.P. has with its customers that qualify for the normal purchase normal sale exception.
During the six months ended January 31, 2021 and 2020, Ferrellgas, L.P. had no reclassifications to operations resulting from the discontinuance of any cash flow hedges arising from the probability of the original forecasted transactions not occurring within the originally specified period of time defined within the hedging relationship.
As of January 31, 2021, Ferrellgas, L.P. had financial derivative contracts covering 3.8 million barrels of propane that were entered into as cash flow hedges of forward and forecasted purchases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January 31, 2021, the maximum amount of loss due to credit risk that Ferrellgas, L.P. would incur based upon the gross fair values of the derivative financial instruments is zero.
From time to time Ferrellgas, L.P. enters into derivative contracts that have credit-risk-related contingent features which dictate credit limits based upon Ferrellgas, L.P.’s debt rating. There were no open derivative contracts with credit-risk-related contingent features as of Januar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t>
        </is>
      </c>
      <c r="B1" s="2" t="inlineStr">
        <is>
          <t>6 Months Ended</t>
        </is>
      </c>
    </row>
    <row r="2">
      <c r="B2" s="2" t="inlineStr">
        <is>
          <t>Jan. 31, 2021</t>
        </is>
      </c>
    </row>
    <row r="3">
      <c r="A3" s="3" t="inlineStr">
        <is>
          <t>Related Party Transaction [Line Items]</t>
        </is>
      </c>
    </row>
    <row r="4">
      <c r="A4" s="4" t="inlineStr">
        <is>
          <t>Related Party Transactions Disclosure [Text Block]</t>
        </is>
      </c>
      <c r="B4" s="4" t="inlineStr">
        <is>
          <t>K. 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densed consolidated statements of operations as follows:
For the three months ended January 31,
For the six months ended January 31,
2021
2020
2021
2020
Operating expense
$
70,655
$
73,084
$
131,635
$
136,555
General and administrative expense
$
10,375
$
7,476
$
17,094
$
13,963
See additional discussions about transactions with the general partner and related parties in Note G – Partners’ deficit.</t>
        </is>
      </c>
    </row>
    <row r="5">
      <c r="A5" s="4" t="inlineStr">
        <is>
          <t>Ferrellgas, L.P. [Member]</t>
        </is>
      </c>
    </row>
    <row r="6">
      <c r="A6" s="3" t="inlineStr">
        <is>
          <t>Related Party Transaction [Line Items]</t>
        </is>
      </c>
    </row>
    <row r="7">
      <c r="A7" s="4" t="inlineStr">
        <is>
          <t>Related Party Transactions Disclosure [Text Block]</t>
        </is>
      </c>
      <c r="B7" s="4" t="inlineStr">
        <is>
          <t>K. 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densed consolidated statements of operations as follows:
For the three months ended January 31,
For the six months ended January 31,
2021
2020
2021
2020
Operating expense
$
70,655
$
73,084
$
131,635
$
136,555
General and administrative expense
$
10,375
$
7,476
$
17,094
$
13,963
See additional discussions about transactions with the general partner and related parties in Note G – Partners’ deficit.
Term loan credit agreement with Ferrellgas Partners, L.P.
On January 8, 2021, Ferrellgas, L.P. entered into a term loan credit agreement with Ferrellgas Partners, L.P., pursuant to which Ferrellgas, L.P. extended to Ferrellgas Partners, L.P. an unsecured, non-amortizing term loan in the aggregate principal amount of $19.9 million. The term loan bears interest at a rate of 20% per annum, and all interest on the term loan will be added to the outstanding principal amount of the term loan. The term loan will mature on July 1, 2022. Interest income totaled $0.3 million and is classified in the “Other income (expense), net” line item o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Contingencies And Commitments</t>
        </is>
      </c>
      <c r="B1" s="2" t="inlineStr">
        <is>
          <t>6 Months Ended</t>
        </is>
      </c>
    </row>
    <row r="2">
      <c r="B2" s="2" t="inlineStr">
        <is>
          <t>Jan. 31, 2021</t>
        </is>
      </c>
    </row>
    <row r="3">
      <c r="A3" s="3" t="inlineStr">
        <is>
          <t>Loss Contingencies [Line Items]</t>
        </is>
      </c>
    </row>
    <row r="4">
      <c r="A4" s="4" t="inlineStr">
        <is>
          <t>Contingencies And Commitments</t>
        </is>
      </c>
      <c r="B4" s="4" t="inlineStr">
        <is>
          <t>L. Contingencies and commitments
Litigation
Ferrellgas’ operations are subject to all operating hazards and risks normally incidental to handling, storing, transporting and otherwise providing for use by consumers of combustible liquids such as propane and, prior to the sales of midstream operations during the fiscal year ended July 31, 2018,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ordinated for pretrial purposes by the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Thereafter, in August 2019, Ferrellgas reached a settlement with the direct customers, pursuant to which it agreed to pay a total of $6.25 million to resolve all claims asserted by the putative direct purchaser class. With respect to the indirect customers, the district court exercised supplemental jurisdiction over the remaining state law claims, but then granted in part Ferrellgas’ pleadings-based motion and dismissed 11 of the 24 remaining state law claims. As a result, there are 13 remaining state law claims brought by a putative class of indirect customers. Ferrellgas believes it has strong defenses and intends to vigorously defend itself against these remaining claims. Ferrellgas does not believe loss is probable or reasonably estimable at this time related to the putative class action lawsuit.
Ferrellgas and Bridger Logistics, LLC (“Bridger”), have been named, along with two former officers,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fiduciary duties owed to Eddystone as a creditor of JTS. Ferrellgas believes that Ferrellgas and Bridger have valid defenses to these claims and to Eddystone’s primary claim against JTS for breach of contract. The lawsuit does not specify a specific amount of damages that Eddystone is seeking; however, Ferrellgas believes that the amount of such damages, if ultimately owed to Eddystone,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The lawsuit is in the discovery stage; as such, management does not currently believe a loss is probable or reasonably estimable at this time .</t>
        </is>
      </c>
    </row>
    <row r="5">
      <c r="A5" s="4" t="inlineStr">
        <is>
          <t>Ferrellgas Partners Finance Corp. [Member]</t>
        </is>
      </c>
    </row>
    <row r="6">
      <c r="A6" s="3" t="inlineStr">
        <is>
          <t>Loss Contingencies [Line Items]</t>
        </is>
      </c>
    </row>
    <row r="7">
      <c r="A7" s="4" t="inlineStr">
        <is>
          <t>Contingencies And Commitments</t>
        </is>
      </c>
      <c r="B7" s="4" t="inlineStr">
        <is>
          <t>B. Contingencies and commitments
The Finance Corp. serves as co-issuer and co-obligor for debt securities of Ferrellgas Partners. The Finance Corp. is liable as co-issuer and co-obligor for the $357.0 million aggregate principal amount of Ferrellgas Partners’ unsecured senior notes due June 15, 2020, which Ferrellgas Partners failed to repay, and which obligation is only reported on Ferrellgas Partners’ condensed consolidated balance sheet.</t>
        </is>
      </c>
    </row>
    <row r="8">
      <c r="A8" s="4" t="inlineStr">
        <is>
          <t>Ferrellgas, L.P. [Member]</t>
        </is>
      </c>
    </row>
    <row r="9">
      <c r="A9" s="3" t="inlineStr">
        <is>
          <t>Loss Contingencies [Line Items]</t>
        </is>
      </c>
    </row>
    <row r="10">
      <c r="A10" s="4" t="inlineStr">
        <is>
          <t>Contingencies And Commitments</t>
        </is>
      </c>
      <c r="B10" s="4" t="inlineStr">
        <is>
          <t>L. Contingencies and commitments
Litigation
Ferrellgas, L.P.’s operations are subject to all operating hazards and risks normally incidental to handling, storing, transporting and otherwise providing for use by consumers of combustible liquids such as propane and, prior to the sales of midstream operations during the fiscal year ended July 31, 2018,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ordinated for pretrial purposes by the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Thereafter, in August 2019, Ferrellgas, L.P. reached a settlement with the direct customers, pursuant to which it agreed to pay a total of $6.25 million to resolve all claims asserted by the putative direct purchaser class. With respect to the indirect customers, the district court exercised supplemental jurisdiction over the remaining state law claims, but then granted in part Ferrellgas’ pleadings-based motion and dismissed 11 of the 24 remaining state law claims. As a result, there are 13 remaining state law claims brought by a putative class of indirect customers. Ferrellgas, L.P. believes it has strong defenses and intends to vigorously defend itself against these remaining claims. Ferrellgas, L.P. does not believe loss is probable or reasonably estimable at this time related to the putative class action lawsuit.
Ferrellgas, L.P. and Bridger Logistics, LLC (“Bridger”), have been named, along with two former officers,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fiduciary duties owed to Eddystone as a creditor of JTS. Ferrellgas believes that Ferrellgas and Bridger have valid defenses to these claims and to Eddystone’s primary claim against JTS for breach of contract. The lawsuit does not specify a specific amount of damages that Eddystone is seeking; however, Ferrellgas believes that the amount of such damages, if ultimately owed to Eddystone,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The lawsuit is in the discovery stage; as such, management does not currently believe a loss is probable or reasonably estimable at this time.</t>
        </is>
      </c>
    </row>
    <row r="11">
      <c r="A11" s="4" t="inlineStr">
        <is>
          <t>Ferrellgas Finance Corp. [Member]</t>
        </is>
      </c>
    </row>
    <row r="12">
      <c r="A12" s="3" t="inlineStr">
        <is>
          <t>Loss Contingencies [Line Items]</t>
        </is>
      </c>
    </row>
    <row r="13">
      <c r="A13" s="4" t="inlineStr">
        <is>
          <t>Contingencies And Commitments</t>
        </is>
      </c>
      <c r="B13" s="4" t="inlineStr">
        <is>
          <t>B. Contingencies and commitments
The Finance Corp. serves as co-issuer and co-obligor for debt securities of the operating partnership. The Finance Corp. is liable as co-issuer and co-obligor for (i) the $500 million aggregate principal amount of the operating partnership’s unsecured senior notes due 2021, (ii) the $475 million aggregate principal amount of the operating partnership’s unsecured senior notes due 2022, and (iii) the $500 million aggregate principal amount of the operating partnership’s unsecured senior notes due 2023, which obligations are only reported on the operating partnership’s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Jul. 31, 2020</t>
        </is>
      </c>
    </row>
    <row r="2">
      <c r="A2" s="3" t="inlineStr">
        <is>
          <t>Current assets:</t>
        </is>
      </c>
    </row>
    <row r="3">
      <c r="A3" s="4" t="inlineStr">
        <is>
          <t>Cash and cash equivalents</t>
        </is>
      </c>
      <c r="B3" s="6" t="n">
        <v>326483000</v>
      </c>
      <c r="C3" s="6" t="n">
        <v>333761000</v>
      </c>
    </row>
    <row r="4">
      <c r="A4" s="4" t="inlineStr">
        <is>
          <t>Accounts and notes receivable, net</t>
        </is>
      </c>
      <c r="B4" s="5" t="n">
        <v>206280000</v>
      </c>
      <c r="C4" s="5" t="n">
        <v>101438000</v>
      </c>
    </row>
    <row r="5">
      <c r="A5" s="4" t="inlineStr">
        <is>
          <t>Inventories</t>
        </is>
      </c>
      <c r="B5" s="5" t="n">
        <v>90473000</v>
      </c>
      <c r="C5" s="5" t="n">
        <v>72664000</v>
      </c>
    </row>
    <row r="6">
      <c r="A6" s="4" t="inlineStr">
        <is>
          <t>Prepaid expenses and other current assets</t>
        </is>
      </c>
      <c r="B6" s="5" t="n">
        <v>72914000</v>
      </c>
      <c r="C6" s="5" t="n">
        <v>35944000</v>
      </c>
    </row>
    <row r="7">
      <c r="A7" s="4" t="inlineStr">
        <is>
          <t>Total current assets</t>
        </is>
      </c>
      <c r="B7" s="5" t="n">
        <v>696150000</v>
      </c>
      <c r="C7" s="5" t="n">
        <v>543807000</v>
      </c>
    </row>
    <row r="8">
      <c r="A8" s="4" t="inlineStr">
        <is>
          <t>Prepaid expenses and other current assets</t>
        </is>
      </c>
      <c r="B8" s="5" t="n">
        <v>72914000</v>
      </c>
      <c r="C8" s="5" t="n">
        <v>35944000</v>
      </c>
    </row>
    <row r="9">
      <c r="A9" s="4" t="inlineStr">
        <is>
          <t>Property, plant and equipment, net</t>
        </is>
      </c>
      <c r="B9" s="5" t="n">
        <v>587870000</v>
      </c>
      <c r="C9" s="5" t="n">
        <v>591042000</v>
      </c>
    </row>
    <row r="10">
      <c r="A10" s="4" t="inlineStr">
        <is>
          <t>Goodwill, net</t>
        </is>
      </c>
      <c r="B10" s="5" t="n">
        <v>246946000</v>
      </c>
      <c r="C10" s="5" t="n">
        <v>247195000</v>
      </c>
    </row>
    <row r="11">
      <c r="A11" s="4" t="inlineStr">
        <is>
          <t>Intangible assets, net</t>
        </is>
      </c>
      <c r="B11" s="5" t="n">
        <v>99644000</v>
      </c>
      <c r="C11" s="5" t="n">
        <v>104049000</v>
      </c>
    </row>
    <row r="12">
      <c r="A12" s="4" t="inlineStr">
        <is>
          <t>Operating lease, right-of-use assets</t>
        </is>
      </c>
      <c r="B12" s="5" t="n">
        <v>97249000</v>
      </c>
      <c r="C12" s="5" t="n">
        <v>107349000</v>
      </c>
    </row>
    <row r="13">
      <c r="A13" s="4" t="inlineStr">
        <is>
          <t>Other assets, net</t>
        </is>
      </c>
      <c r="B13" s="5" t="n">
        <v>91159000</v>
      </c>
      <c r="C13" s="5" t="n">
        <v>74748000</v>
      </c>
    </row>
    <row r="14">
      <c r="A14" s="4" t="inlineStr">
        <is>
          <t>Total assets</t>
        </is>
      </c>
      <c r="B14" s="5" t="n">
        <v>1819018000</v>
      </c>
      <c r="C14" s="5" t="n">
        <v>1668190000</v>
      </c>
    </row>
    <row r="15">
      <c r="A15" s="3" t="inlineStr">
        <is>
          <t>Current liabilities:</t>
        </is>
      </c>
    </row>
    <row r="16">
      <c r="A16" s="4" t="inlineStr">
        <is>
          <t>Accounts payable</t>
        </is>
      </c>
      <c r="B16" s="5" t="n">
        <v>79224000</v>
      </c>
      <c r="C16" s="5" t="n">
        <v>33944000</v>
      </c>
    </row>
    <row r="17">
      <c r="A17" s="4" t="inlineStr">
        <is>
          <t>Current portion of long-term debt</t>
        </is>
      </c>
      <c r="B17" s="5" t="n">
        <v>501865000</v>
      </c>
      <c r="C17" s="5" t="n">
        <v>859095000</v>
      </c>
    </row>
    <row r="18">
      <c r="A18" s="4" t="inlineStr">
        <is>
          <t>Current operating lease liabilities</t>
        </is>
      </c>
      <c r="B18" s="5" t="n">
        <v>27895000</v>
      </c>
      <c r="C18" s="5" t="n">
        <v>29345000</v>
      </c>
    </row>
    <row r="19">
      <c r="A19" s="4" t="inlineStr">
        <is>
          <t>Other current liabilities</t>
        </is>
      </c>
      <c r="B19" s="5" t="n">
        <v>191908000</v>
      </c>
      <c r="C19" s="5" t="n">
        <v>167466000</v>
      </c>
    </row>
    <row r="20">
      <c r="A20" s="4" t="inlineStr">
        <is>
          <t>Total current liabilities</t>
        </is>
      </c>
      <c r="B20" s="5" t="n">
        <v>800892000</v>
      </c>
      <c r="C20" s="5" t="n">
        <v>1089850000</v>
      </c>
    </row>
    <row r="21">
      <c r="A21" s="4" t="inlineStr">
        <is>
          <t>Long-term debt</t>
        </is>
      </c>
      <c r="B21" s="5" t="n">
        <v>1650410000</v>
      </c>
      <c r="C21" s="5" t="n">
        <v>1646396000</v>
      </c>
    </row>
    <row r="22">
      <c r="A22" s="4" t="inlineStr">
        <is>
          <t>Operating lease liabilities</t>
        </is>
      </c>
      <c r="B22" s="5" t="n">
        <v>80901000</v>
      </c>
      <c r="C22" s="5" t="n">
        <v>89022000</v>
      </c>
    </row>
    <row r="23">
      <c r="A23" s="4" t="inlineStr">
        <is>
          <t>Other liabilities</t>
        </is>
      </c>
      <c r="B23" s="5" t="n">
        <v>49541000</v>
      </c>
      <c r="C23" s="5" t="n">
        <v>51190000</v>
      </c>
    </row>
    <row r="24">
      <c r="A24" s="4" t="inlineStr">
        <is>
          <t>Total liabilities not subject to compromise</t>
        </is>
      </c>
      <c r="B24" s="5" t="n">
        <v>2581744000</v>
      </c>
      <c r="C24" s="5" t="n">
        <v>2876458000</v>
      </c>
    </row>
    <row r="25">
      <c r="A25" s="4" t="inlineStr">
        <is>
          <t>Liabilities subject to compromise</t>
        </is>
      </c>
      <c r="B25" s="5" t="n">
        <v>390101000</v>
      </c>
    </row>
    <row r="26">
      <c r="A26" s="4" t="inlineStr">
        <is>
          <t>Liabilities, Total</t>
        </is>
      </c>
      <c r="B26" s="5" t="n">
        <v>2971845000</v>
      </c>
      <c r="C26" s="5" t="n">
        <v>2876458000</v>
      </c>
    </row>
    <row r="27">
      <c r="A27" s="3" t="inlineStr">
        <is>
          <t>Partners' capital (deficit)</t>
        </is>
      </c>
    </row>
    <row r="28">
      <c r="A28" s="4" t="inlineStr">
        <is>
          <t>Common unitholders</t>
        </is>
      </c>
      <c r="B28" s="5" t="n">
        <v>-1107979000</v>
      </c>
      <c r="C28" s="5" t="n">
        <v>-1126452000</v>
      </c>
    </row>
    <row r="29">
      <c r="A29" s="4" t="inlineStr">
        <is>
          <t>General partner unitholder</t>
        </is>
      </c>
      <c r="B29" s="5" t="n">
        <v>-71100000</v>
      </c>
      <c r="C29" s="5" t="n">
        <v>-71287000</v>
      </c>
    </row>
    <row r="30">
      <c r="A30" s="4" t="inlineStr">
        <is>
          <t>Accumulated other comprehensive income (loss)</t>
        </is>
      </c>
      <c r="B30" s="5" t="n">
        <v>33762000</v>
      </c>
      <c r="C30" s="5" t="n">
        <v>-2303000</v>
      </c>
    </row>
    <row r="31">
      <c r="A31" s="4" t="inlineStr">
        <is>
          <t>Total Ferrellgas Partners, L.P. partners' deficit</t>
        </is>
      </c>
      <c r="B31" s="5" t="n">
        <v>-1145317000</v>
      </c>
      <c r="C31" s="5" t="n">
        <v>-1200042000</v>
      </c>
    </row>
    <row r="32">
      <c r="A32" s="4" t="inlineStr">
        <is>
          <t>Noncontrolling interest</t>
        </is>
      </c>
      <c r="B32" s="5" t="n">
        <v>-7510000</v>
      </c>
      <c r="C32" s="5" t="n">
        <v>-8226000</v>
      </c>
    </row>
    <row r="33">
      <c r="A33" s="4" t="inlineStr">
        <is>
          <t>Total partners' capital (deficit)</t>
        </is>
      </c>
      <c r="B33" s="5" t="n">
        <v>-1152827000</v>
      </c>
      <c r="C33" s="5" t="n">
        <v>-1208268000</v>
      </c>
    </row>
    <row r="34">
      <c r="A34" s="4" t="inlineStr">
        <is>
          <t>Total liabilities and partners' capital (deficit)</t>
        </is>
      </c>
      <c r="B34" s="5" t="n">
        <v>1819018000</v>
      </c>
      <c r="C34" s="5" t="n">
        <v>1668190000</v>
      </c>
    </row>
    <row r="35">
      <c r="A35" s="4" t="inlineStr">
        <is>
          <t>Ferrellgas Partners Finance Corp. [Member]</t>
        </is>
      </c>
    </row>
    <row r="36">
      <c r="A36" s="3" t="inlineStr">
        <is>
          <t>Current assets:</t>
        </is>
      </c>
    </row>
    <row r="37">
      <c r="A37" s="4" t="inlineStr">
        <is>
          <t>Cash and cash equivalents</t>
        </is>
      </c>
      <c r="B37" s="5" t="n">
        <v>1000</v>
      </c>
      <c r="C37" s="5" t="n">
        <v>1000</v>
      </c>
    </row>
    <row r="38">
      <c r="A38" s="4" t="inlineStr">
        <is>
          <t>Prepaid expenses and other current assets</t>
        </is>
      </c>
      <c r="C38" s="5" t="n">
        <v>1850</v>
      </c>
    </row>
    <row r="39">
      <c r="A39" s="4" t="inlineStr">
        <is>
          <t>Prepaid expenses and other current assets</t>
        </is>
      </c>
      <c r="C39" s="5" t="n">
        <v>1850</v>
      </c>
    </row>
    <row r="40">
      <c r="A40" s="4" t="inlineStr">
        <is>
          <t>Total assets</t>
        </is>
      </c>
      <c r="B40" s="5" t="n">
        <v>1000</v>
      </c>
      <c r="C40" s="5" t="n">
        <v>2850</v>
      </c>
    </row>
    <row r="41">
      <c r="A41" s="3" t="inlineStr">
        <is>
          <t>Current liabilities:</t>
        </is>
      </c>
    </row>
    <row r="42">
      <c r="A42" s="4" t="inlineStr">
        <is>
          <t>Contingencies and commitments</t>
        </is>
      </c>
      <c r="B42" s="4" t="inlineStr">
        <is>
          <t xml:space="preserve"> </t>
        </is>
      </c>
      <c r="C42" s="4" t="inlineStr">
        <is>
          <t xml:space="preserve"> </t>
        </is>
      </c>
    </row>
    <row r="43">
      <c r="A43" s="3" t="inlineStr">
        <is>
          <t>STOCKHOLDER'S EQUITY</t>
        </is>
      </c>
    </row>
    <row r="44">
      <c r="A44" s="4" t="inlineStr">
        <is>
          <t>Common stock, $1.00 par value; 2,000 shares authorized; 1,000 shares issued and outstanding</t>
        </is>
      </c>
      <c r="B44" s="5" t="n">
        <v>1000</v>
      </c>
      <c r="C44" s="5" t="n">
        <v>1000</v>
      </c>
    </row>
    <row r="45">
      <c r="A45" s="4" t="inlineStr">
        <is>
          <t>Additional paid in capital</t>
        </is>
      </c>
      <c r="B45" s="5" t="n">
        <v>39145</v>
      </c>
      <c r="C45" s="5" t="n">
        <v>38846</v>
      </c>
    </row>
    <row r="46">
      <c r="A46" s="4" t="inlineStr">
        <is>
          <t>Accumulated deficit</t>
        </is>
      </c>
      <c r="B46" s="5" t="n">
        <v>-39145</v>
      </c>
      <c r="C46" s="5" t="n">
        <v>-36996</v>
      </c>
    </row>
    <row r="47">
      <c r="A47" s="4" t="inlineStr">
        <is>
          <t>Total stockholder's equity</t>
        </is>
      </c>
      <c r="B47" s="5" t="n">
        <v>1000</v>
      </c>
      <c r="C47" s="5" t="n">
        <v>2850</v>
      </c>
    </row>
    <row r="48">
      <c r="A48" s="4" t="inlineStr">
        <is>
          <t>Ferrellgas, L.P. [Member]</t>
        </is>
      </c>
    </row>
    <row r="49">
      <c r="A49" s="3" t="inlineStr">
        <is>
          <t>Current assets:</t>
        </is>
      </c>
    </row>
    <row r="50">
      <c r="A50" s="4" t="inlineStr">
        <is>
          <t>Cash and cash equivalents</t>
        </is>
      </c>
      <c r="B50" s="5" t="n">
        <v>306577000</v>
      </c>
      <c r="C50" s="5" t="n">
        <v>333755000</v>
      </c>
    </row>
    <row r="51">
      <c r="A51" s="4" t="inlineStr">
        <is>
          <t>Accounts and notes receivable, net</t>
        </is>
      </c>
      <c r="B51" s="5" t="n">
        <v>206280000</v>
      </c>
      <c r="C51" s="5" t="n">
        <v>101438000</v>
      </c>
    </row>
    <row r="52">
      <c r="A52" s="4" t="inlineStr">
        <is>
          <t>Inventories</t>
        </is>
      </c>
      <c r="B52" s="5" t="n">
        <v>90473000</v>
      </c>
      <c r="C52" s="5" t="n">
        <v>72664000</v>
      </c>
    </row>
    <row r="53">
      <c r="A53" s="4" t="inlineStr">
        <is>
          <t>Prepaid expenses and other current assets</t>
        </is>
      </c>
      <c r="B53" s="5" t="n">
        <v>73106000</v>
      </c>
      <c r="C53" s="5" t="n">
        <v>35897000</v>
      </c>
    </row>
    <row r="54">
      <c r="A54" s="4" t="inlineStr">
        <is>
          <t>Total current assets</t>
        </is>
      </c>
      <c r="B54" s="5" t="n">
        <v>676436000</v>
      </c>
      <c r="C54" s="5" t="n">
        <v>543754000</v>
      </c>
    </row>
    <row r="55">
      <c r="A55" s="4" t="inlineStr">
        <is>
          <t>Prepaid expenses and other current assets</t>
        </is>
      </c>
      <c r="B55" s="5" t="n">
        <v>73106000</v>
      </c>
      <c r="C55" s="5" t="n">
        <v>35897000</v>
      </c>
    </row>
    <row r="56">
      <c r="A56" s="4" t="inlineStr">
        <is>
          <t>Property, plant and equipment, net</t>
        </is>
      </c>
      <c r="B56" s="5" t="n">
        <v>587870000</v>
      </c>
      <c r="C56" s="5" t="n">
        <v>591042000</v>
      </c>
    </row>
    <row r="57">
      <c r="A57" s="4" t="inlineStr">
        <is>
          <t>Goodwill, net</t>
        </is>
      </c>
      <c r="B57" s="5" t="n">
        <v>246946000</v>
      </c>
      <c r="C57" s="5" t="n">
        <v>247195000</v>
      </c>
    </row>
    <row r="58">
      <c r="A58" s="4" t="inlineStr">
        <is>
          <t>Intangible assets, net</t>
        </is>
      </c>
      <c r="B58" s="5" t="n">
        <v>99644000</v>
      </c>
      <c r="C58" s="5" t="n">
        <v>104049000</v>
      </c>
    </row>
    <row r="59">
      <c r="A59" s="4" t="inlineStr">
        <is>
          <t>Operating lease, right-of-use assets</t>
        </is>
      </c>
      <c r="B59" s="5" t="n">
        <v>97249000</v>
      </c>
      <c r="C59" s="5" t="n">
        <v>107349000</v>
      </c>
    </row>
    <row r="60">
      <c r="A60" s="4" t="inlineStr">
        <is>
          <t>Loan receivable - Ferrellgas Partners, L.P.</t>
        </is>
      </c>
      <c r="B60" s="5" t="n">
        <v>20151000</v>
      </c>
    </row>
    <row r="61">
      <c r="A61" s="4" t="inlineStr">
        <is>
          <t>Other assets, net</t>
        </is>
      </c>
      <c r="B61" s="5" t="n">
        <v>91159000</v>
      </c>
      <c r="C61" s="5" t="n">
        <v>74748000</v>
      </c>
    </row>
    <row r="62">
      <c r="A62" s="4" t="inlineStr">
        <is>
          <t>Total assets</t>
        </is>
      </c>
      <c r="B62" s="5" t="n">
        <v>1819455000</v>
      </c>
      <c r="C62" s="5" t="n">
        <v>1668137000</v>
      </c>
    </row>
    <row r="63">
      <c r="A63" s="3" t="inlineStr">
        <is>
          <t>Current liabilities:</t>
        </is>
      </c>
    </row>
    <row r="64">
      <c r="A64" s="4" t="inlineStr">
        <is>
          <t>Accounts payable</t>
        </is>
      </c>
      <c r="B64" s="5" t="n">
        <v>79224000</v>
      </c>
      <c r="C64" s="5" t="n">
        <v>33944000</v>
      </c>
    </row>
    <row r="65">
      <c r="A65" s="4" t="inlineStr">
        <is>
          <t>Current portion of long-term debt</t>
        </is>
      </c>
      <c r="B65" s="5" t="n">
        <v>501865000</v>
      </c>
      <c r="C65" s="5" t="n">
        <v>502095000</v>
      </c>
    </row>
    <row r="66">
      <c r="A66" s="4" t="inlineStr">
        <is>
          <t>Current operating lease liabilities</t>
        </is>
      </c>
      <c r="B66" s="5" t="n">
        <v>27895000</v>
      </c>
      <c r="C66" s="5" t="n">
        <v>29345000</v>
      </c>
    </row>
    <row r="67">
      <c r="A67" s="4" t="inlineStr">
        <is>
          <t>Other current liabilities</t>
        </is>
      </c>
      <c r="B67" s="5" t="n">
        <v>190708000</v>
      </c>
      <c r="C67" s="5" t="n">
        <v>148136000</v>
      </c>
    </row>
    <row r="68">
      <c r="A68" s="4" t="inlineStr">
        <is>
          <t>Total current liabilities</t>
        </is>
      </c>
      <c r="B68" s="5" t="n">
        <v>799692000</v>
      </c>
      <c r="C68" s="5" t="n">
        <v>713520000</v>
      </c>
    </row>
    <row r="69">
      <c r="A69" s="4" t="inlineStr">
        <is>
          <t>Long-term debt</t>
        </is>
      </c>
      <c r="B69" s="5" t="n">
        <v>1650410000</v>
      </c>
      <c r="C69" s="5" t="n">
        <v>1646396000</v>
      </c>
    </row>
    <row r="70">
      <c r="A70" s="4" t="inlineStr">
        <is>
          <t>Operating lease liabilities</t>
        </is>
      </c>
      <c r="B70" s="5" t="n">
        <v>80901000</v>
      </c>
      <c r="C70" s="5" t="n">
        <v>89022000</v>
      </c>
    </row>
    <row r="71">
      <c r="A71" s="4" t="inlineStr">
        <is>
          <t>Other liabilities</t>
        </is>
      </c>
      <c r="B71" s="5" t="n">
        <v>49541000</v>
      </c>
      <c r="C71" s="5" t="n">
        <v>51190000</v>
      </c>
    </row>
    <row r="72">
      <c r="A72" s="4" t="inlineStr">
        <is>
          <t>Contingencies and commitments</t>
        </is>
      </c>
      <c r="C72" s="4" t="inlineStr">
        <is>
          <t xml:space="preserve"> </t>
        </is>
      </c>
    </row>
    <row r="73">
      <c r="A73" s="3" t="inlineStr">
        <is>
          <t>Partners' capital (deficit)</t>
        </is>
      </c>
    </row>
    <row r="74">
      <c r="A74" s="4" t="inlineStr">
        <is>
          <t>Common unitholders</t>
        </is>
      </c>
      <c r="B74" s="5" t="n">
        <v>-787341000</v>
      </c>
      <c r="C74" s="5" t="n">
        <v>-821462000</v>
      </c>
    </row>
    <row r="75">
      <c r="A75" s="4" t="inlineStr">
        <is>
          <t>General partner unitholder</t>
        </is>
      </c>
      <c r="B75" s="5" t="n">
        <v>-7868000</v>
      </c>
      <c r="C75" s="5" t="n">
        <v>-8216000</v>
      </c>
    </row>
    <row r="76">
      <c r="A76" s="4" t="inlineStr">
        <is>
          <t>Accumulated other comprehensive income (loss)</t>
        </is>
      </c>
      <c r="B76" s="5" t="n">
        <v>34120000</v>
      </c>
      <c r="C76" s="5" t="n">
        <v>-2313000</v>
      </c>
    </row>
    <row r="77">
      <c r="A77" s="4" t="inlineStr">
        <is>
          <t>Total Ferrellgas Partners, L.P. partners' deficit</t>
        </is>
      </c>
      <c r="B77" s="5" t="n">
        <v>-761089000</v>
      </c>
      <c r="C77" s="5" t="n">
        <v>-831991000</v>
      </c>
    </row>
    <row r="78">
      <c r="A78" s="4" t="inlineStr">
        <is>
          <t>Total partners' capital (deficit)</t>
        </is>
      </c>
      <c r="B78" s="5" t="n">
        <v>-761089000</v>
      </c>
      <c r="C78" s="5" t="n">
        <v>-831991000</v>
      </c>
    </row>
    <row r="79">
      <c r="A79" s="4" t="inlineStr">
        <is>
          <t>Total liabilities and partners' capital (deficit)</t>
        </is>
      </c>
      <c r="B79" s="5" t="n">
        <v>1819455000</v>
      </c>
      <c r="C79" s="5" t="n">
        <v>1668137000</v>
      </c>
    </row>
    <row r="80">
      <c r="A80" s="4" t="inlineStr">
        <is>
          <t>Ferrellgas Finance Corp. [Member]</t>
        </is>
      </c>
    </row>
    <row r="81">
      <c r="A81" s="3" t="inlineStr">
        <is>
          <t>Current assets:</t>
        </is>
      </c>
    </row>
    <row r="82">
      <c r="A82" s="4" t="inlineStr">
        <is>
          <t>Cash and cash equivalents</t>
        </is>
      </c>
      <c r="B82" s="5" t="n">
        <v>1100</v>
      </c>
      <c r="C82" s="5" t="n">
        <v>1100</v>
      </c>
    </row>
    <row r="83">
      <c r="A83" s="4" t="inlineStr">
        <is>
          <t>Prepaid expenses and other current assets</t>
        </is>
      </c>
      <c r="B83" s="5" t="n">
        <v>5250</v>
      </c>
      <c r="C83" s="5" t="n">
        <v>1500</v>
      </c>
    </row>
    <row r="84">
      <c r="A84" s="4" t="inlineStr">
        <is>
          <t>Prepaid expenses and other current assets</t>
        </is>
      </c>
      <c r="B84" s="5" t="n">
        <v>5250</v>
      </c>
      <c r="C84" s="5" t="n">
        <v>1500</v>
      </c>
    </row>
    <row r="85">
      <c r="A85" s="4" t="inlineStr">
        <is>
          <t>Total assets</t>
        </is>
      </c>
      <c r="B85" s="5" t="n">
        <v>6350</v>
      </c>
      <c r="C85" s="5" t="n">
        <v>2600</v>
      </c>
    </row>
    <row r="86">
      <c r="A86" s="3" t="inlineStr">
        <is>
          <t>Current liabilities:</t>
        </is>
      </c>
    </row>
    <row r="87">
      <c r="A87" s="4" t="inlineStr">
        <is>
          <t>Contingencies and commitments</t>
        </is>
      </c>
      <c r="B87" s="4" t="inlineStr">
        <is>
          <t xml:space="preserve"> </t>
        </is>
      </c>
      <c r="C87" s="4" t="inlineStr">
        <is>
          <t xml:space="preserve"> </t>
        </is>
      </c>
    </row>
    <row r="88">
      <c r="A88" s="3" t="inlineStr">
        <is>
          <t>STOCKHOLDER'S EQUITY</t>
        </is>
      </c>
    </row>
    <row r="89">
      <c r="A89" s="4" t="inlineStr">
        <is>
          <t>Common stock, $1.00 par value; 2,000 shares authorized; 1,000 shares issued and outstanding</t>
        </is>
      </c>
      <c r="B89" s="5" t="n">
        <v>1000</v>
      </c>
      <c r="C89" s="5" t="n">
        <v>1000</v>
      </c>
    </row>
    <row r="90">
      <c r="A90" s="4" t="inlineStr">
        <is>
          <t>Additional paid in capital</t>
        </is>
      </c>
      <c r="B90" s="5" t="n">
        <v>89740</v>
      </c>
      <c r="C90" s="5" t="n">
        <v>84187</v>
      </c>
    </row>
    <row r="91">
      <c r="A91" s="4" t="inlineStr">
        <is>
          <t>Accumulated deficit</t>
        </is>
      </c>
      <c r="B91" s="5" t="n">
        <v>-84390</v>
      </c>
      <c r="C91" s="5" t="n">
        <v>-82587</v>
      </c>
    </row>
    <row r="92">
      <c r="A92" s="4" t="inlineStr">
        <is>
          <t>Total stockholder's equity</t>
        </is>
      </c>
      <c r="B92" s="6" t="n">
        <v>6350</v>
      </c>
      <c r="C92" s="6" t="n">
        <v>2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Earnings (Loss) Per Common Unitholders' Interest</t>
        </is>
      </c>
      <c r="B1" s="2" t="inlineStr">
        <is>
          <t>6 Months Ended</t>
        </is>
      </c>
    </row>
    <row r="2">
      <c r="B2" s="2" t="inlineStr">
        <is>
          <t>Jan. 31, 2021</t>
        </is>
      </c>
    </row>
    <row r="3">
      <c r="A3" s="3" t="inlineStr">
        <is>
          <t>Earnings Per Share [Abstract]</t>
        </is>
      </c>
    </row>
    <row r="4">
      <c r="A4" s="4" t="inlineStr">
        <is>
          <t>Net Earnings (Loss) Per Common Unitholders' Interest</t>
        </is>
      </c>
      <c r="B4" s="4" t="inlineStr">
        <is>
          <t>M. Net earnings (loss) per unitholders’ interest
Below is a calculation of the basic and diluted net earnings per common unitholders’ interest in the condensed consolidated statements of operations for the periods indicated:
For the three months ended January 31,
For the six months ended January 31,
2021
2020
2021
2020
(in thousands, except per common unit amounts)
Common unitholders’ interest in net earnings
$
62,634
$
47,725
$
17,033
$
2,834
Weighted average common units outstanding (in thousands)
97,152.7
97,152.7
97,152.7
97,152.7
Basic and diluted net earnings per common unit
$
0.64
$
0.49
$
0.18
$
0.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uarantor financial information</t>
        </is>
      </c>
      <c r="B1" s="2" t="inlineStr">
        <is>
          <t>6 Months Ended</t>
        </is>
      </c>
    </row>
    <row r="2">
      <c r="B2" s="2" t="inlineStr">
        <is>
          <t>Jan. 31, 2021</t>
        </is>
      </c>
    </row>
    <row r="3">
      <c r="A3" s="4" t="inlineStr">
        <is>
          <t>Ferrellgas, L.P. [Member]</t>
        </is>
      </c>
    </row>
    <row r="4">
      <c r="A4" s="3" t="inlineStr">
        <is>
          <t>Condensed Financial Statements, Captions [Line Items]</t>
        </is>
      </c>
    </row>
    <row r="5">
      <c r="A5" s="4" t="inlineStr">
        <is>
          <t>Guarantor financial information</t>
        </is>
      </c>
      <c r="B5" s="4" t="inlineStr">
        <is>
          <t>M. Guarantor financial information
The $500.0 million aggregate principal amount of registered 6.75% senior notes due 2023 co-issued by Ferrellgas, L.P. and Ferrellgas Finance Corp. are fully and unconditionally and jointly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densed consolidated financial statements.
FERRELLGAS, L.P. AND SUBSIDIARIES
CONDENSED CONSOLIDATING BALANCE SHEETS
(in thousands)
As of January 31, 2021
Ferrellgas, L.P.
Ferrellgas
(Parent and
Finance Corp.
Guarantor
Non-Guarantor
Co-Issuer)
(Co-Issuer)
Subsidiaries
Subsidiaries
Eliminations
Consolidated
ASSETS
Current assets:
Cash and cash equivalents
$
300,436
$
1
$
—
$
6,140
$
—
$
306,577
Accounts and notes receivable, net
5,837
—
—
200,443
—
206,280
Intercompany receivables
169,668
—
—
—
(169,668)
—
Inventories
90,473
—
—
—
—
90,473
Prepaid expenses and other current assets
73,106
—
—
—
—
73,106
Total current assets
639,520
1
—
206,583
(169,668)
676,436
Property, plant and equipment, net
587,870
—
—
—
—
587,870
Goodwill, net
246,946
—
—
—
—
246,946
Intangible assets, net
99,644
—
—
—
—
99,644
Investments in consolidated subsidiaries
39,143
—
—
—
(39,143)
—
Operating lease right-of-use assets
97,249
—
—
—
—
97,249
Loan receivable - Ferrellgas Partners, L.P.
20,151
—
—
—
—
20,151
Other assets, net
88,784
—
2,255
120
—
91,159
Total assets
$
1,819,307
$
1
$
2,255
$
206,703
$
(208,811)
$
1,819,455
LIABILITIES AND PARTNERS' CAPITAL (DEFICIT)
Current liabilities:
Accounts payable
$
79,224
$
—
$
—
$
—
$
—
$
79,224
Intercompany payables
—
—
—
169,668
(169,668)
—
Current portion of long-term debt
501,865
—
—
—
—
501,865
Current operating lease liabilities
27,895
—
—
—
—
27,895
Other current liabilities
190,560
—
(3)
151
—
190,708
Total current liabilities
799,544
—
(3)
169,819
(169,668)
799,692
Long-term debt
1,650,410
—
—
—
—
1,650,410
Operating lease liabilities
80,901
—
—
—
—
80,901
Other liabilities
49,541
—
—
—
—
49,541
Partners' capital (deficit):
Partners' equity
(795,209)
1
2,258
36,884
(39,143)
(795,209)
Accumulated other comprehensive income
34,120
—
—
—
—
34,120
Total partners' capital (deficit)
(761,089)
1
2,258
36,884
(39,143)
(761,089)
Total liabilities and partners' capital (deficit)
$
1,819,307
$
1
$
2,255
$
206,703
$
(208,811)
$
1,819,455
FERRELLGAS, L.P. AND SUBSIDIARIES
CONDENSED CONSOLIDATING BALANCE SHEETS
(in thousands)
As of July 31, 2020
Ferrellgas, L.P.
Ferrellgas
(Parent and
Finance Corp.
Guarantor
Non-Guarantor
Co-Issuer)
(Co-Issuer)
Subsidiaries
Subsidiaries
Eliminations
Consolidated
ASSETS
Current assets:
Cash and cash equivalents
$
332,244
$
1
$
—
$
1,510
$
—
$
333,755
Accounts and notes receivable, net
11,879
—
24
89,535
—
101,438
Intercompany receivables
69,980
—
—
—
(69,980)
—
Inventories
72,664
—
—
—
.
72,664
Prepaid expenses and other current assets
35,897
—
—
—
—
35,897
Total current assets
522,664
1
24
91,045
(69,980)
543,754
Property, plant and equipment, net
591,042
—
—
—
—
591,042
Goodwill, net
247,195
—
—
—
—
247,195
Intangible assets, net
104,049
—
—
—
—
104,049
Investments in consolidated subsidiaries
37,662
—
—
—
(37,662)
—
Operating lease right-of-use assets
107,349
—
—
—
—
107,349
Other assets, net
72,137
—
2,255
356
—
74,748
Total assets
$
1,682,098
$
1
$
2,279
$
91,401
$
(107,642)
$
1,668,137
LIABILITIES AND PARTNERS' CAPITAL (DEFICIT)
Current liabilities:
Accounts payable
$
33,944
$
—
$
—
$
—
$
—
$
33,944
Intercompany payables
—
—
—
69,980
(69,980)
—
Current portion of long-term debt
502,095
—
—
—
—
502,095
Current operating lease liabilities
29,345
—
—
—
—
29,345
Other current liabilities
162,097
—
—
(13,961)
—
148,136
Total current liabilities
727,481
—
—
56,019
(69,980)
713,520
Long-term debt
1,646,396
—
—
—
—
1,646,396
Operating lease liabilities
89,022
—
—
—
—
89,022
Other liabilities
51,190
—
—
—
—
51,190
Contingencies and commitments
Partners' capital (deficit):
Partners' equity
(829,678)
1
2,279
35,382
(37,662)
(829,678)
Accumulated other comprehensive income
(2,313)
—
—
—
—
(2,313)
Total partners' capital (deficit)
(831,991)
1
2,279
35,382
(37,662)
(831,991)
Total liabilities and partners' capital (deficit)
$
1,682,098
$
1
$
2,279
$
91,401
$
(107,642)
$
1,668,137
FERRELLGAS, L.P. AND SUBSIDIARIES
CONDENSED CONSOLIDATING STATEMENTS OF OPERATIONS
(in thousands)
For the three months ended January 31, 2021
Ferrellgas, L.P.
Ferrellgas
(Parent and
Finance Corp.
Guarantor
Non-Guarantor
Co-Issuer)
(Co-Issuer)
Subsidiaries
Subsidiaries
Eliminations
Consolidated
Revenues:
Propane and other gas liquids sales
$
528,434
$
—
$
—
$
—
$
—
$
528,434
Other
25,126
—
—
—
—
25,126
Total revenues
553,560
—
—
—
—
553,560
Costs and expenses:
Cost of sales - propane and other gas liquids sales
270,777
—
—
—
—
270,777
Cost of sales - other
3,504
—
—
—
—
3,504
Operating expense - personnel, vehicle, plant and other
115,247
—
—
2,437
(2,437)
115,247
Operating expense - equipment lease expense
6,862
—
—
—
—
6,862
Depreciation and amortization expense
21,249
—
—
—
—
21,249
General and administrative expense
20,254
—
—
—
—
20,254
Non-cash employee stock ownership plan compensation charge
762
—
—
—
—
762
Loss on asset sales and disposals
80
—
—
—
—
80
Operating income (loss)
114,825
—
—
(2,437)
2,437
114,825
Interest expense
(45,958)
—
—
(564)
—
(46,522)
Other income (expense), net
3,774
—
(15)
1,614
(1,614)
3,759
Earnings (loss) before income taxes
72,641
—
(15)
(1,387)
823
72,062
Income tax expense
312
—
—
—
—
312
Equity in earnings (loss) of subsidiaries
(1,402)
—
—
—
1,402
—
Net earnings (loss)
70,927
—
(15)
(1,387)
2,225
71,750
Other comprehensive income
28,516
—
—
—
—
28,516
Comprehensive income (loss)
$
99,443
$
—
$
(15)
$
(1,387)
$
2,225
$
100,266
FERRELLGAS, L.P. AND SUBSIDIARIES
CONDENSED CONSOLIDATING STATEMENTS OF OPERATIONS
(in thousands)
For the three months ended January 31, 2020
Ferrellgas, L.P.
Ferrellgas
(Parent and
Finance Corp.
Guarantor
Non-Guarantor
Co-Issuer)
(Co-Issuer)
Subsidiaries
Subsidiaries
Eliminations
Consolidated
Revenues:
Propane and other gas liquids sales
$
485,247
$
—
$
—
$
—
$
—
$
485,247
Other
25,586
—
—
—
—
25,586
Total revenues
510,833
—
—
—
—
510,833
Costs and expenses:
Cost of sales - propane and other gas liquids sales
237,843
—
—
—
—
237,843
Cost of sales - other
3,353
—
—
—
—
3,353
Operating expense - personnel, vehicle, plant and other
128,233
—
—
1,050
(1,050)
128,233
Operating expense - equipment lease expense
8,261
—
—
—
—
8,261
Depreciation and amortization expense
19,684
—
—
111
—
19,795
General and administrative expense
14,082
3
—
—
—
14,085
Non-cash employee stock ownership plan compensation charge
630
—
—
—
—
630
Loss on asset sales and disposals
2,148
—
—
—
—
2,148
Operating income (loss)
96,599
(3)
—
(1,161)
1,050
96,485
Interest expense
(37,778)
—
—
(912)
—
(38,690)
Other income (expense), net
76
—
—
1,882
(1,882)
76
Earnings (loss) before income taxes
58,897
(3)
—
(191)
(832)
57,871
Income tax expense
115
—
—
—
—
115
Equity in earnings (loss) of subsidiary
(194)
—
—
—
194
—
Net earnings (loss)
58,588
(3)
—
(191)
(638)
57,756
Other comprehensive loss
(2,555)
—
—
—
—
(2,555)
Comprehensive income (loss)
$
56,033
$
(3)
$
—
$
(191)
$
(638)
$
55,201
FERRELLGAS, L.P. AND SUBSIDIARIES
CONDENSED CONSOLIDATING STATEMENTS OF OPERATIONS
(in thousands)
For the six months ended January 31, 2021
Ferrellgas, L.P.
Ferrellgas
(Parent and
Finance Corp.
Guarantor
Non-Guarantor
Co-Issuer)
(Co-Issuer)
Subsidiaries
Subsidiaries
Eliminations
Consolidated
Revenues:
Propane and other gas liquids sales
$
809,483
$
—
$
—
$
—
$
—
$
809,483
Other
44,971
—
—
—
—
44,971
Total revenues
854,454
—
—
—
—
854,454
Costs and expenses:
Cost of sales - propane and other gas liquids sales
408,404
—
—
—
—
408,404
Cost of sales - other
7,171
—
—
—
—
7,171
Operating expense - personnel, vehicle, plant and other
224,274
—
—
3,174
(3,174)
224,274
Operating expense - equipment lease expense
13,692
—
—
—
—
13,692
Depreciation and amortization expense
42,639
—
—
—
—
42,639
General and administrative expense
33,328
2
—
—
—
33,330
Non-cash employee stock ownership plan compensation charge
1,470
—
—
—
—
1,470
Loss on asset sales and disposals
893
—
—
—
—
893
Operating income (loss)
122,583
(2)
—
(3,174)
3,174
122,581
Interest expense
(91,859)
—
—
(1,191)
—
(93,050)
Other income (expense), net
3,903
—
(36)
3,293
(3,293)
3,867
Earnings (loss) before income taxes
34,627
(2)
(36)
(1,072)
(119)
33,398
Income tax expense
399
—
—
—
—
399
Equity in earnings (loss) of subsidiary
(1,110)
—
—
—
1,110
—
Net earnings (loss)
33,118
(2)
(36)
(1,072)
991
32,999
Other comprehensive loss
36,433
—
—
—
—
36,433
Comprehensive income (loss)
$
69,551
$
(2)
$
(36)
$
(1,072)
$
991
$
69,432
FERRELLGAS, L.P. AND SUBSIDIARIES
CONDENSED CONSOLIDATING STATEMENTS OF OPERATIONS
(in thousands)
For the six months ended January 31, 2020
Ferrellgas, L.P.
Ferrellgas
(Parent and
Finance Corp.
Guarantor
Non-Guarantor
Co-Issuer)
(Co-Issuer)
Subsidiaries
Subsidiaries
Eliminations
Consolidated
Revenues:
Propane and other gas liquids sales
$
758,632
$
—
$
—
$
—
$
—
$
758,632
Other
45,415
—
—
—
—
45,415
Total revenues
804,047
—
—
—
—
804,047
Costs and expenses:
Cost of sales - propane and other gas liquids sales
371,871
—
—
—
—
371,871
Cost of sales - other
7,034
—
—
—
—
7,034
Operating expense - personnel, vehicle, plant and other
242,776
—
—
1,935
(1,935)
242,776
Operating expense - equipment lease expense
16,649
—
—
—
—
16,649
Depreciation and amortization expense
38,791
—
—
223
—
39,014
General and administrative expense
23,777
4
—
—
—
23,781
Non-cash employee stock ownership plan compensation charge
1,425
—
—
—
—
1,425
Loss on asset sales and disposals
4,383
—
—
—
—
4,383
Operating income (loss)
97,341
(4)
—
(2,158)
1,935
97,114
Interest expense
(73,469)
—
—
(2,098)
—
(75,567)
Other income (expense), net
(56)
—
—
2,602
(2,602)
(56)
Earnings (loss) before income taxes
23,816
(4)
—
(1,654)
(667)
21,491
Income tax expense
633
—
—
—
—
633
Equity in earnings (loss) of subsidiaries
(1,658)
—
—
—
1,658
—
Net earnings (loss)
21,525
(4)
—
(1,654)
991
20,858
Other comprehensive loss
(8,703)
—
—
—
—
(8,703)
Comprehensive income (loss)
$
12,822
$
(4)
$
—
$
(1,654)
$
991
$
12,155
FERRELLGAS, L.P. AND SUBSIDIARIES
CONDENSED CONSOLIDATING STATEMENTS OF CASH FLOWS
(in thousands)
For the six months ended January 31, 2021
Ferrellgas, L.P.
Ferrellgas
(Parent and
Finance Corp.
Guarantor
Non-Guarantor
Co-Issuer)
(Co-Issuer)
Subsidiaries
Subsidiaries
Eliminations
Consolidated
Cash flows from operating activities:
Net cash provided by (used in) operating activities
$
44,691
$
(6)
$
(9)
$
(4,856)
$
4,631
$
44,451
Cash flows from investing activities:
Capital expenditures
(35,333)
—
—
—
—
(35,333)
Proceeds from sale of assets
3,144
—
—
—
—
3,144
Cash collected for purchase of interest in accounts receivable
—
—
—
422,498
(422,498)
—
Cash remitted to Ferrellgas, L.P. for accounts receivable
—
—
—
(417,867)
417,867
—
Intercompany loan to affiliate
(4,870)
4,870
Other - Loan to MLP
(19,900)
—
—
—
—
(19,900)
Net cash provided by (used in) investing activities
(56,959)
—
—
4,631
239
(52,089)
Cash flows from financing activities:
Payments on long-term debt
(1,120)
—
—
—
—
(1,120)
Net changes in advances with consolidated entities
—
6
9
4,855
(4,870)
—
Cash payments for principal portion of finance lease liability
(3,460)
—
—
—
—
(3,460)
Cash paid for financing costs and other
(14,960)
—
—
—
—
(14,960)
Net cash provided by (used in) financing activities
(19,540)
6
9
4,855
(4,870)
(19,540)
Net change in cash and cash equivalents
(31,808)
—
—
4,630
—
(27,178)
Cash and cash equivalents - beginning of year
332,244
1
—
1,510
—
333,755
Cash, cash equivalents and restricted cash - end of year
$
300,436
$
1
$
—
$
6,140
$
—
$
306,577
FERRELLGAS, L.P. AND SUBSIDIARIES
CONDENSED CONSOLIDATING STATEMENTS OF CASH FLOWS
(in thousands)
For the six months ended January 31, 2020
Ferrellgas, L.P.
Ferrellgas
(Parent and
Finance Corp.
Guarantor
Non-Guarantor
Co-Issuer)
(Co-Issuer)
Subsidiaries
Subsidiaries
Eliminations
Consolidated
Cash flows from operating activities:
Net cash provided by (used in) operating activities
$
80,433
$
(4)
$
512
$
(5,941)
$
(59,000)
$
16,000
Cash flows from investing activities:
Business acquisitions, net of cash acquired
(6,400)
—
—
—
—
(6,400)
Capital expenditures
(33,422)
—
—
—
—
(33,422)
Proceeds from sale of assets
1,659
—
—
—
—
1,659
Cash collected for purchase of interest in accounts receivable
—
—
—
416,325
(416,325)
—
Cash remitted to Ferrellgas, L.P. for accounts receivable
—
—
—
(475,325)
475,325
—
Intercompany loan to affiliate
(5,433)
—
—
—
5,433
—
Cash payment to construct assets in connection with future lease transactions
(30,307)
—
—
—
—
(30,307)
Cash receipts in connection with leased vehicles
19,929
—
—
—
—
19,929
Net cash provided by (used in) investing activities
(53,974)
—
—
(59,000)
64,433
(48,541)
Cash flows from financing activities:
Distributions
(15,654)
—
—
—
—
(15,654)
Reductions in long-term debt
(972)
—
—
—
—
(972)
Net reductions to short-term borrowings
(3,000)
—
—
—
—
(3,000)
Net additions to collateralized short-term borrowings
—
—
—
59,000
—
59,000
Net changes in advances with consolidated entries
—
4
(512)
5,941
(5,433)
—
Cash paid for financing costs and other
(4,236)
—
—
—
—
(4,236)
Net cash provided by (used in) financing activities
(23,862)
4
(512)
64,941
(5,433)
35,138
Net change in cash and cash equivalents
2,597
—
—
—
—
2,597
Cash and cash equivalents - beginning of year
11,045
1
—
—
—
11,046
Cash and cash equivalents - end of year
$
13,642
$
1
$
—
$
—
$
—
$
13,6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parent-only debtor in possession financial information</t>
        </is>
      </c>
      <c r="B1" s="2" t="inlineStr">
        <is>
          <t>6 Months Ended</t>
        </is>
      </c>
    </row>
    <row r="2">
      <c r="B2" s="2" t="inlineStr">
        <is>
          <t>Jan. 31, 2021</t>
        </is>
      </c>
    </row>
    <row r="3">
      <c r="A3" s="3" t="inlineStr">
        <is>
          <t>Reorganizations [Abstract]</t>
        </is>
      </c>
    </row>
    <row r="4">
      <c r="A4" s="4" t="inlineStr">
        <is>
          <t>Condensed parent-only debtor in possession financial information</t>
        </is>
      </c>
      <c r="B4" s="4" t="inlineStr">
        <is>
          <t>N. Condensed parent only debtor-in-possession financial information
The following financial statements represent the unaudited condensed combined financial statements of the Debtor. The results of the non-debtor entities are not included in these financial statements.
FERRELLGAS PARTNERS, L.P.
(DEBTOR-IN-POSSESSION)
(unaudited)
January 31,
2021
ASSETS
Cash and cash equivalents
$
19,906
Prepaid expenses and other current assets
269
Total assets
$
20,175
LIABILITIES AND PARTNERS’ DEFICIT
Other current liabilities
$
1,661
Loan payable to Ferrellgas, L.P
19,900
Accrued interest payable on Ferrellgas, L.P. loan
251
Total liabilities not subject to compromise
21,812
Liabilities subject to compromise
390,101
Total liabilities
411,913
Investment in Ferrellgas, L.P.
753,579
Partners’ deficit
Total partners’ deficit attributable to debtors
(1,145,317)
Total liabilities and partners’ deficit
$
20,175
FERRELLGAS PARTNERS, L.P.
(DEBTOR-IN-POSSESSION)
PARENT ONLY
STATEMENTS OF OPERATIONS
(in thousands)
(unaudited)
For the three months ended January 31,
For the six months ended January 31,
2021
2021
Expenses:
General and administrative expense
$
221
$
225
Interest expense
6,324
14,022
Reorganization expense - professional fees
1,200
1,200
Total expenses
7,745
15,447
Loss before income taxes and equity in earnings of non-debtor entities
(7,745)
(15,447)
Income tax expense
14
14
Equity in earnings of non-debtor entities
71,750
32,999
Net earnings
63,991
17,538
Net earnings attributable to noncontrolling interest
724
333
Net earnings attributable to the debtor
63,267
17,205
Total other comprehensive income
—
—
Comprehensive income attributable to debtor
$
63,267
$
17,205
FERRELLGAS PARTNERS, L.P.
(DEBTOR-IN-POSSESSION)
PARENT ONLY
STATEMENT OF CASH FLOWS
(in thousands)
(unaudited)
For the six months ended January 31,
2021
Cash flows from operating activities:
Net cash provided by operating activities
$
—
Cash flows from investing activities:
Net cash provided by investing activities
—
Cash flows from financing activities:
Proceeds from loan from Ferrellgas, L.P.
19,900
Net cash provided by financing activities
19,900
Net increase in cash and cash equivalents
19,900
Cash and cash equivalents - beginning of year
6
Cash and cash equivalents - end of year
$
19,9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6 Months Ended</t>
        </is>
      </c>
    </row>
    <row r="2">
      <c r="B2" s="2" t="inlineStr">
        <is>
          <t>Jan. 31, 2021</t>
        </is>
      </c>
    </row>
    <row r="3">
      <c r="A3" s="3" t="inlineStr">
        <is>
          <t>Subsequent Event [Line Items]</t>
        </is>
      </c>
    </row>
    <row r="4">
      <c r="A4" s="4" t="inlineStr">
        <is>
          <t>Subsequent Events</t>
        </is>
      </c>
      <c r="B4" s="4" t="inlineStr">
        <is>
          <t>O. Subsequent events
Ferrellgas has evaluated events and transactions occurring after the balance sheet date through the date Ferrellgas’ condensed consolidated financial statements were issued and concluded that there were no events or transactions occurring during this period that require recognition or disclosure in its condensed consolidated financial statements, except as follows.
As previously disclosed on January 11, 2021 Ferrellgas Partners and Ferrellgas Partners Finance Corp. commenced the Chapter 11 Cases by filing voluntary petitions for relief under chapter 11 of the Bankruptcy Code in the Bankruptcy Court. On March 5, 2021, the Bankruptcy Court entered an order confirming the Plan. The effectiveness of the Plan is conditioned on certain requirements such as the operating partnership completing its refinancing. There is no assurance that the Plan will become effective or that the TSA Transactions will be consummated, and the outcome of Ferrellgas’ debt reduction strategy continues to remain uncertain.
For more information, refer to the discussion of the TSA and the Chapter 11 Cases under “Transaction Support Agreement and Chapter 11 Bankruptcy Cases” in Note A – Partnership organization and formation above .</t>
        </is>
      </c>
    </row>
    <row r="5">
      <c r="A5" s="4" t="inlineStr">
        <is>
          <t>Ferrellgas Partners Finance Corp. [Member]</t>
        </is>
      </c>
    </row>
    <row r="6">
      <c r="A6" s="3" t="inlineStr">
        <is>
          <t>Subsequent Event [Line Items]</t>
        </is>
      </c>
    </row>
    <row r="7">
      <c r="A7" s="4" t="inlineStr">
        <is>
          <t>Subsequent Events</t>
        </is>
      </c>
      <c r="B7" s="4" t="inlineStr">
        <is>
          <t>C. Subsequent events
The Finance Corp. has evaluated events and transactions occurring after the balance sheet date through the date the Finance Corp.’s condensed consolidated financial statements were issued and concluded that there were no events or transactions occurring during this period that require recognition or disclosure in its condensed consolidated financial statements, except as follows.
As previously disclosed, on January 11, 2021 Ferrellgas Partners and Ferrellgas Partners Finance Corp. commenced the Chapter 11 Cases by filing voluntary petitions for relief under chapter 11 of the Bankruptcy Code in the Bankruptcy Court. On March 5, 2021, the Bankruptcy Court entered an order confirming the Plan. The effectiveness of the Plan is conditioned on certain requirements such as the operating partnership completing its refinancing. There is no assurance that the Plan will become effective or that the TSA Transactions will be consummated, and the outcome of Ferrellgas’ debt reduction strategy continues to remain uncertain.
For more information, refer to the discussion of the TSA and the Chapter 11 Cases under “Transaction Support Agreement and Chapter 11 Bankruptcy Cases” in Note A – Formation above .</t>
        </is>
      </c>
    </row>
    <row r="8">
      <c r="A8" s="4" t="inlineStr">
        <is>
          <t>Ferrellgas, L.P. [Member]</t>
        </is>
      </c>
    </row>
    <row r="9">
      <c r="A9" s="3" t="inlineStr">
        <is>
          <t>Subsequent Event [Line Items]</t>
        </is>
      </c>
    </row>
    <row r="10">
      <c r="A10" s="4" t="inlineStr">
        <is>
          <t>Subsequent Events</t>
        </is>
      </c>
      <c r="B10" s="4" t="inlineStr">
        <is>
          <t>N. Subsequent events
Ferrellgas, L.P. has evaluated events and transactions occurring after the balance sheet date through the date Ferrellgas, L.P.’s condensed consolidated financial statements were issued and concluded that there were no events or transactions occurring during this period that require recognition or disclosure in its condensed consolidated financial statements, except as follows.
As previously disclosed, on January 11, 2021 Ferrellgas Partners and Ferrellgas Partners Finance Corp. commenced the Chapter 11 Cases by filing voluntary petitions for relief under chapter 11 of the Bankruptcy Code in the Bankruptcy Court. On March 5, 2021, the Bankruptcy Court entered an order confirming the Plan. The effectiveness of the Plan is conditioned on certain requirements such as the operating partnership completing its refinancing. There is no assurance that the Plan will become effective or that the TSA Transactions will be consummated, and the outcome of Ferrellgas’ debt reduction strategy continues to remain uncertain.
For more information, refer to the discussion of the TSA and the Chapter 11 Cases under “Transaction Support Agreement and Chapter 11 Bankruptcy Cases” in Note A – Partnership organization and formation above .</t>
        </is>
      </c>
    </row>
    <row r="11">
      <c r="A11" s="4" t="inlineStr">
        <is>
          <t>Ferrellgas Finance Corp. [Member]</t>
        </is>
      </c>
    </row>
    <row r="12">
      <c r="A12" s="3" t="inlineStr">
        <is>
          <t>Subsequent Event [Line Items]</t>
        </is>
      </c>
    </row>
    <row r="13">
      <c r="A13" s="4" t="inlineStr">
        <is>
          <t>Subsequent Events</t>
        </is>
      </c>
      <c r="B13" s="4" t="inlineStr">
        <is>
          <t>C. Subsequent events
The Finance Corp. has evaluated events and transactions occurring after the balance sheet date through the date the Finance Corp.’s condensed consolidated financial statements were issued and concluded that there were no events or transactions occurring during this period that require recognition or disclosure in its condensed consolidated financial statements, except as follows.
As previously disclosed on January 11, 2021 Ferrellgas Partners and Ferrellgas Partners Finance Corp. commenced the Chapter 11 Cases by filing voluntary petitions for relief under chapter 11 of the Bankruptcy Code in the Bankruptcy Court. On March 5, 2021, the Bankruptcy Court entered an order confirming the Plan. The effectiveness of the Plan is conditioned on certain requirements such as the operating partnership completing its refinancing. There is no assurance that the Plan will become effective or that the TSA Transactions will be consummated, and the outcome of Ferrellgas’ debt reduction strategy continues to remain uncertain.
For more information, refer to the discussion of the TSA and the Chapter 11 Cases under “Transaction Support Agreement and Chapter 11 Bankruptcy Cases” in Note A –Formation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Jan. 31, 2021</t>
        </is>
      </c>
    </row>
    <row r="3">
      <c r="A3" s="3" t="inlineStr">
        <is>
          <t>Significant Accounting Policies</t>
        </is>
      </c>
    </row>
    <row r="4">
      <c r="A4" s="4" t="inlineStr">
        <is>
          <t>Accounting estimates</t>
        </is>
      </c>
      <c r="B4" s="4" t="inlineStr">
        <is>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expected credit losses, fair value of reporting units, recoverability of long-lived assets, assumptions used to value business combinations, determination of incremental borrowing rate used to measure right-of-use asset and lease liability, fair values of derivative contracts and stock-based compensation calculations.
Update to accounting estimates:
On August 1, 2020 Ferrellgas adopted Accounting Standards Update (“ASU”) 2016-13, Financial Instruments – Credit Losses (Topic 326) . As a result, we updated our significant accounting policies for the measurement of expected credit losses below.
Allowance for expected credit losses
Ferrellgas closely monitors accounts receivable balances and estimates the allowance for expected credit losses. The estimate is primarily based on historical collection experience and other factors, including those related to current market conditions and events. The expected credit losses associated with accounts receivable have not historically been material and the adoption impact on Ferrellgas’ allowance for expected credit losses was immaterial as of January 31, 2021.</t>
        </is>
      </c>
    </row>
    <row r="5">
      <c r="A5" s="4" t="inlineStr">
        <is>
          <t>New accounting standards</t>
        </is>
      </c>
      <c r="B5" s="4" t="inlineStr">
        <is>
          <t>(2) New accounting standards: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adopted the amended guidance effective August 1, 2020. The adoption of this standard did not have a material impact on the condensed consolidated financial statements.</t>
        </is>
      </c>
    </row>
    <row r="6">
      <c r="A6" s="4" t="inlineStr">
        <is>
          <t>Ferrellgas, L.P. [Member]</t>
        </is>
      </c>
    </row>
    <row r="7">
      <c r="A7" s="3" t="inlineStr">
        <is>
          <t>Significant Accounting Policies</t>
        </is>
      </c>
    </row>
    <row r="8">
      <c r="A8" s="4" t="inlineStr">
        <is>
          <t>Accounting estimates</t>
        </is>
      </c>
      <c r="B8" s="4" t="inlineStr">
        <is>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expected credit losses, fair value of reporting units, recoverability of long-lived assets, assumptions used to value business combinations, determination of incremental borrowing rate used to measure right-of-use asset and lease liability, fair values of derivative contracts and stock-based compensation calculations.
Update to accounting estimates:
On August 1, 2020 Ferrellgas, L.P. adopted Accounting Standards Update (“ASU”) 2016-13, Financial Instruments – Credit Losses (Topic 326) . As a result, we updated our significant accounting policies for the measurement of expected credit losses below.
Allowance for expected credit losses
Ferrellgas, L.P. closely monitors accounts receivable balances and estimates the allowance for expected credit losses. The estimate is primarily based on historical collection experience and other factors, including those related to current market conditions and events. The expected credit losses associated with accounts receivable have not historically been material and the adoption impact on Ferrellgas, L.P.’s allowance for expected credit losses was immaterial as of January 31, 2021.</t>
        </is>
      </c>
    </row>
    <row r="9">
      <c r="A9" s="4" t="inlineStr">
        <is>
          <t>New accounting standards</t>
        </is>
      </c>
      <c r="B9" s="4" t="inlineStr">
        <is>
          <t>New accounting standards: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adopted the amended guidance effective August 1, 2020. The adoption of this standard did not have a material impact o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an. 31, 2021</t>
        </is>
      </c>
    </row>
    <row r="3">
      <c r="A3" s="4" t="inlineStr">
        <is>
          <t>Schedule of Lease Assets and Liabilities</t>
        </is>
      </c>
      <c r="B3" s="4" t="inlineStr">
        <is>
          <t>Leases
Classification
January 31, 2021
July 31, 2020
Assets
Operating lease assets
Operating lease right-of-use assets
$
97,249
$
107,349
Financing lease assets
Other assets, net
38,045
41,426
Total leased assets
$
135,294
$
148,775
Liabilities
Current
Operating
Current operating lease liabilities
$
27,895
$
29,345
Financing
Other current liabilities
7,405
6,955
Noncurrent
Operating
Operating lease liabilities
80,901
89,022
Financing
Other liabilities
30,537
33,473
Total leased liabilities
$
146,738
$
158,795</t>
        </is>
      </c>
    </row>
    <row r="4">
      <c r="A4" s="4" t="inlineStr">
        <is>
          <t>Schedule of Lease Costs</t>
        </is>
      </c>
      <c r="B4" s="4" t="inlineStr">
        <is>
          <t>For the three months ended January 31,
For the six months ended January 31,
Leases expense
Classification
2021
2020
2021
2020
Operating lease expense
Operating expense - personnel, vehicle, plant and other
$
1,497
$
1,664
$
3,280
$
3,405
Operating expense - equipment lease expense
6,513
8,156
12,955
15,763
Cost of sales - propane and other gas liquids sales
492
324
1,018
713
General and administrative expense
194
697
476
963
Total operating lease expense
8,696
10,841
17,729
20,844
Short-term expense
Operating expense - personnel, vehicle, plant and other
1,873
2,012
3,905
3,966
General and administrative expense
123
141
364
251
Total short-term expense
1,996
2,153
4,269
4,217
Variable lease expense
Operating expense - personnel, vehicle, plant and other
798
671
1,544
1,346
Operating expense - equipment lease expense
349
153
737
886
Total variable lease expense
1,147
824
2,281
2,232
Finance lease expense:
Amortization of leased assets
Depreciation and amortization expense
2,189
435
4,354
475
Interest on lease liabilities
Interest expense
963
318
1,908
360
Total finance lease expense
3,152
753
6,262
835
Total lease expense (a)
$
14,991
$
14,571
$
30,541
$
28,128
(a)
For the three and six months ended January 31, 2021 Ferrellgas also recognized $0.1 million and $0.2 million, respectively, of expense related to the accretion of lease exit costs associated with a crude oil storage agreement that is no longer being utilized, primarily due to various Midstream dispositions, and for which Ferrellgas does not anticipate any future economic benefit. For the three and six months ended January 31, 2020 Ferrellgas also recognized $0.1 million and $0.2 million, respectively, of expense related to the accretion of lease exit costs associated with a crude oil storage agreement that is no longer being utilized, primarily due to various Midstream dispositions, and for which Ferrellgas does not anticipate any future economic benefit.</t>
        </is>
      </c>
    </row>
    <row r="5">
      <c r="A5" s="4" t="inlineStr">
        <is>
          <t>Schedule of Minimum Annual Payments Under Existing Operating Leases</t>
        </is>
      </c>
      <c r="B5" s="4" t="inlineStr">
        <is>
          <t>Maturities of lease liabilities
Operating leases
Finance leases
Total
$
17,114
$
7,186
$
24,300
28,110
9,851
37,961
35,875
7,851
43,726
19,055
7,262
26,317
13,616
7,273
20,889
Thereafter
21,886
10,892
32,778
Total lease payments
$
135,656
$
50,315
$
185,971
Less: Imputed interest
26,860
12,373
39,233
Present value of lease liabilities
$
108,796
$
37,942
$
146,738</t>
        </is>
      </c>
    </row>
    <row r="6">
      <c r="A6" s="4" t="inlineStr">
        <is>
          <t>Schedule of Minimum Annual Payments Under Existing Finance Leases</t>
        </is>
      </c>
      <c r="B6" s="4" t="inlineStr">
        <is>
          <t>Maturities of lease liabilities
Operating leases
Finance leases
Total
$
17,114
$
7,186
$
24,300
28,110
9,851
37,961
35,875
7,851
43,726
19,055
7,262
26,317
13,616
7,273
20,889
Thereafter
21,886
10,892
32,778
Total lease payments
$
135,656
$
50,315
$
185,971
Less: Imputed interest
26,860
12,373
39,233
Present value of lease liabilities
$
108,796
$
37,942
$
146,738</t>
        </is>
      </c>
    </row>
    <row r="7">
      <c r="A7" s="4" t="inlineStr">
        <is>
          <t>Schedule of Operating and Finance Lease Assumptions</t>
        </is>
      </c>
      <c r="B7" s="4" t="inlineStr">
        <is>
          <t>As of January 31, 2021
Lease type
Weighted-average remaining lease term (years)
Weighted-average discount rate
Operating leases
Finance leases</t>
        </is>
      </c>
    </row>
    <row r="8">
      <c r="A8" s="4" t="inlineStr">
        <is>
          <t>Schedule of Cash Flow Information</t>
        </is>
      </c>
      <c r="B8" s="4" t="inlineStr">
        <is>
          <t>For the six months ended January 31,
2021
2020
Cash paid for amounts included in the measurement of lease liabilities for operating leases:
Operating cash flows
$
17,546
$
21,647
Cash paid for amounts included in the measurement of lease liabilities for financing leases:
Operating cash flows
$
1,729
$
360
Financing cash flows
$
3,460
$
320</t>
        </is>
      </c>
    </row>
    <row r="9">
      <c r="A9" s="4" t="inlineStr">
        <is>
          <t>Ferrellgas, L.P. [Member]</t>
        </is>
      </c>
    </row>
    <row r="10">
      <c r="A10" s="4" t="inlineStr">
        <is>
          <t>Schedule of Lease Assets and Liabilities</t>
        </is>
      </c>
      <c r="B10" s="4" t="inlineStr">
        <is>
          <t>Leases
Classification
January 31, 2021
July 31, 2020
Assets
Operating lease assets
Operating lease right-of-use assets
$
97,249
$
107,349
Financing lease assets
Other assets, net
38,045
41,426
Total leased assets
$
135,294
$
148,775
Liabilities
Current
Operating
Current operating lease liabilities
$
27,895
$
29,345
Financing
Other current liabilities
7,405
6,955
Noncurrent
Operating
Operating lease liabilities
80,901
89,022
Financing
Other liabilities
30,537
33,473
Total leased liabilities
$
146,738
$
158,795</t>
        </is>
      </c>
    </row>
    <row r="11">
      <c r="A11" s="4" t="inlineStr">
        <is>
          <t>Schedule of Lease Costs</t>
        </is>
      </c>
      <c r="B11" s="4" t="inlineStr">
        <is>
          <t>For the three months ended January 31,
For the six months ended January 31,
Leases expense
Classification
2021
2020
2021
2020
Operating lease expense
Operating expense - personnel, vehicle, plant and other
$
1,497
$
1,664
$
3,280
$
3,405
Operating expense - equipment lease expense
6,513
8,156
12,955
15,763
Cost of sales - propane and other gas liquids sales
492
324
1,018
713
General and administrative expense
194
697
476
963
Total operating lease expense
8,696
10,841
17,729
20,844
Short-term expense
Operating expense - personnel, vehicle, plant and other
1,873
2,012
3,905
3,966
General and administrative expense
123
141
364
251
Total short-term expense
1,996
2,153
4,269
4,217
Variable lease expense
Operating expense - personnel, vehicle, plant and other
798
671
1,544
1,346
Operating expense - equipment lease expense
349
153
737
886
Total variable lease expense
1,147
824
2,281
2,232
Finance lease expense:
Amortization of leased assets
Depreciation and amortization expense
2,189
435
4,354
475
Interest on lease liabilities
Interest expense
963
318
1,908
360
Total finance lease expense
3,152
753
6,262
835
Total lease expense (a)
$
14,991
$
14,571
$
30,541
$
28,128
(a)
For the three and six months ended January 31, 2021 Ferrellgas, L.P. also recognized $0.1 million and $0.2 million, respectively, of expense related to the accretion of lease exit costs associated with a crude oil storage agreement that is no longer being utilized, primarily due to various Midstream dispositions, and for which Ferrellgas does not anticipate any future economic benefit. For the three and six months ended January 31, 2020 Ferrellgas, L.P. also recognized $0.1 million and $0.2 million, respectively, of expense related to the accretion of lease exit costs associated with a crude oil storage agreement that is no longer being utilized, primarily due to various Midstream dispositions, and for which Ferrellgas does not anticipate any future economic benefit.</t>
        </is>
      </c>
    </row>
    <row r="12">
      <c r="A12" s="4" t="inlineStr">
        <is>
          <t>Schedule of Minimum Annual Payments Under Existing Operating Leases</t>
        </is>
      </c>
      <c r="B12" s="4" t="inlineStr">
        <is>
          <t>Maturities of lease liabilities
Operating leases
Finance leases
Total
$
17,114
$
7,186
$
24,300
28,110
9,851
37,961
35,875
7,851
43,726
19,055
7,262
26,317
13,616
7,273
20,889
Thereafter
21,886
10,892
32,778
Total lease payments
$
135,656
$
50,315
$
185,971
Less: Imputed interest
26,860
12,373
39,233
Present value of lease liabilities
$
108,796
$
37,942
$
146,738</t>
        </is>
      </c>
    </row>
    <row r="13">
      <c r="A13" s="4" t="inlineStr">
        <is>
          <t>Schedule of Minimum Annual Payments Under Existing Finance Leases</t>
        </is>
      </c>
      <c r="B13" s="4" t="inlineStr">
        <is>
          <t>Maturities of lease liabilities
Operating leases
Finance leases
Total
$
17,114
$
7,186
$
24,300
28,110
9,851
37,961
35,875
7,851
43,726
19,055
7,262
26,317
13,616
7,273
20,889
Thereafter
21,886
10,892
32,778
Total lease payments
$
135,656
$
50,315
$
185,971
Less: Imputed interest
26,860
12,373
39,233
Present value of lease liabilities
$
108,796
$
37,942
$
146,738</t>
        </is>
      </c>
    </row>
    <row r="14">
      <c r="A14" s="4" t="inlineStr">
        <is>
          <t>Schedule of Operating and Finance Lease Assumptions</t>
        </is>
      </c>
      <c r="B14" s="4" t="inlineStr">
        <is>
          <t>As of January 31, 2021
Lease type
Weighted-average remaining lease term (years)
Weighted-average discount rate
Operating leases
Finance leases</t>
        </is>
      </c>
    </row>
    <row r="15">
      <c r="A15" s="4" t="inlineStr">
        <is>
          <t>Schedule of Cash Flow Information</t>
        </is>
      </c>
      <c r="B15" s="4" t="inlineStr">
        <is>
          <t>For the six months ended January 31,
2021
2020
Cash paid for amounts included in the measurement of lease liabilities for operating leases:
Operating cash flows
$
17,546
$
21,647
Cash paid for amounts included in the measurement of lease liabilities for financing leases:
Operating cash flows
$
1,729
$
360
Financing cash flows
$
3,460
$
3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6 Months Ended</t>
        </is>
      </c>
    </row>
    <row r="2">
      <c r="B2" s="2" t="inlineStr">
        <is>
          <t>Jan. 31, 2021</t>
        </is>
      </c>
    </row>
    <row r="3">
      <c r="A3" s="3" t="inlineStr">
        <is>
          <t>Supplemental Financial Statement Information [Line Items]</t>
        </is>
      </c>
    </row>
    <row r="4">
      <c r="A4" s="4" t="inlineStr">
        <is>
          <t>Schedule Of Inventories</t>
        </is>
      </c>
      <c r="B4" s="4" t="inlineStr">
        <is>
          <t>January 31, 2021
July 31, 2020
Propane gas and related products
$
76,843
$
58,733
Appliances, parts and supplies, and other
13,630
13,931
Inventories
$
90,473
$
72,664</t>
        </is>
      </c>
    </row>
    <row r="5">
      <c r="A5" s="4" t="inlineStr">
        <is>
          <t>Prepaid Expenses and Other Current Assets</t>
        </is>
      </c>
      <c r="B5" s="4" t="inlineStr">
        <is>
          <t>January 31, 2021
July 31, 2020
Broker margin deposit assets
$
19,410
$
14,398
Price risk management asset
32,270
2,846
Other
21,234
18,700
Prepaid expenses and other current assets
$
72,914
$
35,944</t>
        </is>
      </c>
    </row>
    <row r="6">
      <c r="A6" s="4" t="inlineStr">
        <is>
          <t>Other Current Liabilities</t>
        </is>
      </c>
      <c r="B6" s="4" t="inlineStr">
        <is>
          <t>January 31, 2021
July 31, 2020
Accrued interest
$
34,583
$
53,841
Customer deposits and advances
33,144
32,257
Accrued payroll
23,902
18,375
Accrued insurance
11,416
14,796
Other
88,863
48,197
Other current liabilities
$
191,908
$
167,466</t>
        </is>
      </c>
    </row>
    <row r="7">
      <c r="A7" s="4" t="inlineStr">
        <is>
          <t>Shipping And Handling Expenses</t>
        </is>
      </c>
      <c r="B7" s="4" t="inlineStr">
        <is>
          <t>For the three months ended January 31,
For the six months ended January 31,
2021
2020
2021
2020
Operating expense - personnel, vehicle, plant and other
$
56,723
$
64,987
$
104,253
$
113,002
Depreciation and amortization expense
1,958
2,036
6,481
3,876
Operating expense - equipment lease expense
5,793
7,984
11,676
15,626
$
64,474
$
75,007
$
122,410
$
132,504</t>
        </is>
      </c>
    </row>
    <row r="8">
      <c r="A8" s="4" t="inlineStr">
        <is>
          <t>Cash and Cash Equivalents</t>
        </is>
      </c>
      <c r="B8" s="4" t="inlineStr">
        <is>
          <t>January 31, 2021
July 31, 2020
Cash and cash equivalents
$
217,434
$
238,002
Restricted cash (1)
109,049
95,759
Cash, cash equivalents and restricted cash
$
326,483
$
333,761
(1)
As of January 31, 2021, the $109.0 million of restricted cash includes $91.5 million of pledged cash collateral for letters of credit outstanding, an $11.5 million cash deposit made with the administrative agent under the terminated Senior Secured Credit Facility, which may be used by the administrative agent to pay contingent obligations arising under the Financing Agreement that governed the Senior Secured Credit Facility, and $6.0 million of additional pledged collateral. As of July 31, 2020, the $95.8 million of restricted cash includes $78.2 million of pledged cash collateral for letters of credit outstanding, an $11.5 million cash deposit made with the administrative agent under the terminated Senior Secured Credit Facility, which may be used by the administrative agent to pay contingent obligations arising under the Financing Agreement that governed the Senior Secured Credit Facility, and $6.1 million of additional pledged collateral. For additional discussion see Note F – Debt.</t>
        </is>
      </c>
    </row>
    <row r="9">
      <c r="A9" s="4" t="inlineStr">
        <is>
          <t>Cash Flow Supplemental Disclosures</t>
        </is>
      </c>
      <c r="B9" s="4" t="inlineStr">
        <is>
          <t>For the six months ended January 31,
2021
2020
Cash paid for:
Interest
$
88,107
$
83,826
Income taxes
$
305
$
1
Non-cash investing and financing activities:
Liability incurred in connection with Financing Agreement amendment
$
—
$
8,863
Liabilities incurred in connection with acquisitions
$
—
$
520
Change in accruals for property, plant and equipment additions
$
(178)
$
268
Lease liabilities arising from operating right-of-use assets
$
4,262
$
21,606
Lease liabilities arising from finance right-of-use assets
$
972
$
12,241</t>
        </is>
      </c>
    </row>
    <row r="10">
      <c r="A10" s="4" t="inlineStr">
        <is>
          <t>Ferrellgas, L.P. [Member]</t>
        </is>
      </c>
    </row>
    <row r="11">
      <c r="A11" s="3" t="inlineStr">
        <is>
          <t>Supplemental Financial Statement Information [Line Items]</t>
        </is>
      </c>
    </row>
    <row r="12">
      <c r="A12" s="4" t="inlineStr">
        <is>
          <t>Schedule Of Inventories</t>
        </is>
      </c>
      <c r="B12" s="4" t="inlineStr">
        <is>
          <t>January 31, 2021
July 31, 2020
Propane gas and related products
$
76,843
$
58,733
Appliances, parts and supplies, and other
13,630
13,931
Inventories
$
90,473
$
72,664</t>
        </is>
      </c>
    </row>
    <row r="13">
      <c r="A13" s="4" t="inlineStr">
        <is>
          <t>Prepaid Expenses and Other Current Assets</t>
        </is>
      </c>
      <c r="B13" s="4" t="inlineStr">
        <is>
          <t>January 31, 2021
July 31, 2020
Broker margin deposit assets
$
19,410
$
14,398
Price risk management asset
32,270
2,846
Other
21,426
18,653
Prepaid expenses and other current assets
$
73,106
$
35,897</t>
        </is>
      </c>
    </row>
    <row r="14">
      <c r="A14" s="4" t="inlineStr">
        <is>
          <t>Other Current Liabilities</t>
        </is>
      </c>
      <c r="B14" s="4" t="inlineStr">
        <is>
          <t>January 31, 2021
July 31, 2020
Accrued interest
$
34,583
$
34,511
Customer deposits and advances
33,144
32,257
Accrued payroll
23,902
18,375
Accrued insurance
11,416
14,796
Other
87,663
48,197
Other current liabilities
$
190,708
$
148,136</t>
        </is>
      </c>
    </row>
    <row r="15">
      <c r="A15" s="4" t="inlineStr">
        <is>
          <t>Shipping And Handling Expenses</t>
        </is>
      </c>
      <c r="B15" s="4" t="inlineStr">
        <is>
          <t>For the three months ended January 31,
For the six months ended January 31,
2021
2020
2021
2020
Operating expense - personnel, vehicle, plant and other
$
56,723
$
64,987
$
104,253
$
113,002
Depreciation and amortization expense
1,958
2,036
6,481
3,876
Operating expense - equipment lease expense
5,793
7,984
11,676
15,626
$
64,474
$
75,007
$
122,410
$
132,504</t>
        </is>
      </c>
    </row>
    <row r="16">
      <c r="A16" s="4" t="inlineStr">
        <is>
          <t>Cash and Cash Equivalents</t>
        </is>
      </c>
      <c r="B16" s="4" t="inlineStr">
        <is>
          <t>January 31, 2021
July 31, 2020
Cash and cash equivalents
$
197,528
$
237,996
Restricted cash (1)
109,049
95,759
Cash, cash equivalents and restricted cash
$
306,577
$
333,755
(1)
As of January 31, 2021, the $109.0 million of restricted cash includes $91.5 million of pledged cash collateral for letters of credit outstanding, an $11.5 million cash deposit made with the administrative agent under the terminated Senior Secured Credit Facility, which may be used by the administrative agent to pay contingent obligations arising under the Financing Agreement that governed the Senior Secured Credit Facility, and $6.0 million of additional pledged collateral. As of July 31, 2020, the $95.8 million of restricted cash includes $78.2 million of pledged cash collateral for letters of credit outstanding, an $11.5 million cash deposit made with the administrative agent under the terminated Senior Secured Credit Facility, which may be used by the administrative agent to pay contingent obligations arising under the Financing Agreement that governed the Senior Secured Credit Facility, and $6.1 million of additional pledged collateral. For additional discussion see Note F – Debt.</t>
        </is>
      </c>
    </row>
    <row r="17">
      <c r="A17" s="4" t="inlineStr">
        <is>
          <t>Cash Flow Supplemental Disclosures</t>
        </is>
      </c>
      <c r="B17" s="4" t="inlineStr">
        <is>
          <t>For the six months ended January 31,
2021
2020
Cash paid for:
Interest
$
88,107
$
68,430
Income taxes
$
290
$
1
Non-cash investing and financing activities:
Liability incurred in connection with Financing Agreement amendment
$
—
$
8,863
Liabilities incurred in connection with acquisitions
$
—
$
520
Change in accruals for property, plant and equipment additions
$
(178)
$
268
Lease liabilities arising from operating right-of-use assets
$
4,262
$
21,606
Lease liabilities arising from finance right-of-use assets
$
972
$
12,2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And Notes Receivable, Net And Accounts Receivable Securitization (Tables)</t>
        </is>
      </c>
      <c r="B1" s="2" t="inlineStr">
        <is>
          <t>6 Months Ended</t>
        </is>
      </c>
    </row>
    <row r="2">
      <c r="B2" s="2" t="inlineStr">
        <is>
          <t>Jan. 31, 2021</t>
        </is>
      </c>
    </row>
    <row r="3">
      <c r="A3" s="3" t="inlineStr">
        <is>
          <t>Accounts, Notes, Loans and Financing Receivable [Line Items]</t>
        </is>
      </c>
    </row>
    <row r="4">
      <c r="A4" s="4" t="inlineStr">
        <is>
          <t>Accounts And Notes Receivable</t>
        </is>
      </c>
      <c r="B4" s="4" t="inlineStr">
        <is>
          <t>January 31, 2021
July 31, 2020
Accounts receivable pledged as collateral
$
200,443
$
103,703
Accounts receivable not pledged as collateral (including other reserves)
8,307
(825)
Note receivable
15,148
12,648
Other
37
36
Less: Allowance for expected credit losses
(17,655)
(14,124)
Accounts and notes receivable, net
$
206,280
$
101,438</t>
        </is>
      </c>
    </row>
    <row r="5">
      <c r="A5" s="4" t="inlineStr">
        <is>
          <t>Ferrellgas, L.P. [Member]</t>
        </is>
      </c>
    </row>
    <row r="6">
      <c r="A6" s="3" t="inlineStr">
        <is>
          <t>Accounts, Notes, Loans and Financing Receivable [Line Items]</t>
        </is>
      </c>
    </row>
    <row r="7">
      <c r="A7" s="4" t="inlineStr">
        <is>
          <t>Accounts And Notes Receivable</t>
        </is>
      </c>
      <c r="B7" s="4" t="inlineStr">
        <is>
          <t>January 31, 2021
July 31, 2020
Accounts receivable pledged as collateral
$
200,443
$
103,703
Accounts receivable not pledged as collateral (including other reserves)
8,307
(825)
Note receivable
15,148
12,648
Other
37
36
Less: Allowance for expected credit losses
(17,655)
(14,124)
Accounts and notes receivable, net
$
206,280
$
101,4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an. 31, 2021</t>
        </is>
      </c>
    </row>
    <row r="3">
      <c r="A3" s="3" t="inlineStr">
        <is>
          <t>Debt Instrument [Line Items]</t>
        </is>
      </c>
    </row>
    <row r="4">
      <c r="A4" s="4" t="inlineStr">
        <is>
          <t>Schedule of Debt Components</t>
        </is>
      </c>
      <c r="B4" s="4" t="inlineStr">
        <is>
          <t>January 31, 2021
July 31, 2020
Unsecured senior notes
Fixed rate, 6.50%, due 2021 (1)
$
500,000
$
500,000
Fixed rate, 6.75%, due 2023 (2)
500,000
500,000
Fixed rate, 6.75%, due 2022, net of unamortized premium of $605 and $937 at January 31, 2021 and July 31, 2020, respectively (3)
475,605
475,937
Fixed rate, 8.625%, due 2020 (4)
357,000
357,000
Secured senior notes
Fixed rate, 10.00%, due 2025, net of unamortized premium of $3,270 at January 31, 2021 and $3,573 at July 31, 2020, respectively (5)
703,270
703,573
Notes payable
7.7% and 9.4% weighted average interest rate at January 31, 2021 and July 31, 2020, respectively, due 2021 to 2029, net of unamortized discount of $374 and $537 at January 31, 2021 and July 31, 2020, respectively
3,607
4,564
Total debt, excluding unamortized debt issuance and other costs
2,539,482
2,541,074
Unamortized debt issuance and other costs
(30,207)
(35,583)
Less: current portion of long-term debt
501,865
859,095
Less: debt subject to compromise
357,000
—
Long-term debt
$
1,650,410
$
1,646,396
(1)
During November 2010, the operating partnership issued $500.0 million aggregate principal amount of 6.50% senior notes due 2021. These notes are general unsecured senior obligations of the operating partnership and are (i) effectively junior to all existing and future senior secured indebtedness of the operating partnership, to the extent of the value of the assets securing such debt, and (ii) structurally subordinated to all existing and future indebtedness and obligations of the operating partnership’s subsidiaries. The senior notes bear interest from the date of issuance, payable semi-annually in arrears on May 1 and November 1 of each year. The outstanding principal amount is due on May 1, 2021. These notes are classified as current in the condensed consolidated financial statements.
(2)
During June 2015, the operating partnership issued $500.0 million aggregate principal amount of 6.75% senior notes due 2023. These notes are general unsecured senior obligations of the operating partnership and are (i) effectively junior to all existing and future senior secured indebtedness of the operating partnership, to the extent of the value of the assets securing such debt, and (ii) structurally subordinated to all existing and future indebtedness and obligations of any subsidiary of the operating partnership that is not a guarantor of these notes. The senior notes bear interest from the date of issuance, payable semi-annually in arrears on June 15 and December 15 of each year. The outstanding principal amount is due June 15, 2023. The operating partnership would incur prepayment penalties if it were to repay the notes prior to June 15, 2021.
(3)
During fiscal 2014, the operating partnership issued $475.0 million aggregate principal amount of 6.75% senior notes due 2022, $325.0 million of which was issued at par and $150.0 million of which was issued at 104% of par. These notes are general unsecured senior obligations of the operating partnership and are (i) effectively junior to all existing and future senior secured indebtedness of the operating partnership, to the extent of the value of the assets securing such debt, and (ii) structurally subordinated to all existing and future indebtedness and obligations of the operating partnership’s subsidiaries. The senior notes bear interest from the date of issuance, payable semi-annually in arrears on January 15 and July 15 of each year. The outstanding principal amount is due January 15, 2022.
(4)
During January 2017, Ferrellgas Partners issued $175.0 million aggregate principal amount of additional 8.625% unsecured senior notes due 2020 (referred to herein as the Ferrellgas Partners Notes due 2020), issued at 96% of par. Ferrellgas Partners contributed the net proceeds from the offering of approximately $166.1 million to the operating partnership, which used such amounts to repay borrowings under its previous senior secured credit facility. During April 2010, Ferrellgas Partners issued $280.0 million of these notes. During March 2011, Ferrellgas Partners redeemed $98.0 million of these notes. The Ferrellgas Partners Notes due 2020 are general unsecured senior obligations of Ferrellgas Partners and are (i) effectively junior to all existing and future senior secured indebtedness of Ferrellgas Partners, to the extent of the value of the assets securing such debt, and (ii) structurally subordinated to all existing and future indebtedness and obligations of the operating partnership and its subsidiaries. These notes bear interest from the date of issuance, payable semi-annually in arrears on June 15 and December 15 of each year. The outstanding principal amount was due on June 15, 2020, but has not been repaid. The Ferrellgas Partners Notes due 2020 were classified as current on the consolidated balance sheet as of July 31, 2020. As a result of the filing of the Chapter 11 Cases, the Ferrellgas Partners Notes due 2020 were reclassified as liabilities subject to compromise on the condensed consolidated balance sheet as of January 31, 2021.
(5)
During April 2020, the operating partnership issued $700.0 million aggregate principal amount of 10.00% senior secured first lien notes due 2025, $575.0 million of which was issued at par and $125.0 million of which was issued at 103% of par. These notes are senior secured obligations of the operating partnership and the guarantors of such notes, including Ferrellgas Partners, the general partners of the operating partnership and certain subsidiaries of the operating partnership, and are (i) effectively senior to all existing senior unsecured indebtedness of the operating partnership and the guarantors, to the extent of the value of the assets securing such debt, and (ii) structurally subordinated to all existing and future indebtedness and obligations of Ferrellgas Receivables, LLC, a special purpose subsidiary that does not guarantee the notes. The senior notes bear interest from the date of issuance, payable semiannually in arrears on April 15 and October 15 of each year. The operating partnership would incur prepayment penalties if it were to repay the notes prior to April 15, 2024. The outstanding principal amount is due on April 15, 2025.</t>
        </is>
      </c>
    </row>
    <row r="5">
      <c r="A5" s="4" t="inlineStr">
        <is>
          <t>Scheduled Annual Principal Payments On Long-term Debt</t>
        </is>
      </c>
      <c r="B5" s="4" t="inlineStr">
        <is>
          <t>Scheduled
Payment due by fiscal year
principal payments
2021 (a)
$
858,000
2022
476,435
2023
500,999
2024
329
2025
700,199
Thereafter
19
Total
$
2,535,981
(a)
Includes the Ferrellgas Partners Notes due 2020, which matured on June 15, 2020, but have not yet been repaid.</t>
        </is>
      </c>
    </row>
    <row r="6">
      <c r="A6" s="4" t="inlineStr">
        <is>
          <t>Ferrellgas, L.P. [Member]</t>
        </is>
      </c>
    </row>
    <row r="7">
      <c r="A7" s="3" t="inlineStr">
        <is>
          <t>Debt Instrument [Line Items]</t>
        </is>
      </c>
    </row>
    <row r="8">
      <c r="A8" s="4" t="inlineStr">
        <is>
          <t>Schedule of Debt Components</t>
        </is>
      </c>
      <c r="B8" s="4" t="inlineStr">
        <is>
          <t>January 31, 2021
July 31, 2020
Unsecured senior notes
Fixed rate, 6.50%, due 2021 (1)
$
500,000
$
500,000
Fixed rate, 6.75%, due 2023 (2)
500,000
500,000
Fixed rate, 6.75%, due 2022, net of unamortized premium of $605 and $937 at January 31, 2021 and July 31, 2020, respectively (3)
475,605
475,937
Secured senior notes
Fixed rate, 10.00%, due 2025, net of unamortized premium of $3,270 and $3,573 at January 31, 2021 and July 31, 2020, respectively (4)
703,270
703,573
Notes payable
7.7% and 9.4% weighted average interest rate at January 31, 2021 and July 31, 2020, respectively, due 2021 to 2029, net of unamortized discount of $374 and $537 at January 31, 2021 and July 31, 2020, respectively
3,607
4,564
Total debt, excluding unamortized debt issuance and other costs
2,182,482
2,184,074
Unamortized debt issuance and other costs
(30,207)
(35,583)
Less: current portion of long-term debt
501,865
502,095
Long-term debt
$
1,650,410
$
1,646,396
(1)
During November 2010, Ferrellgas, L.P. issued $500.0 million aggregate principal amount of 6.50% senior notes due 2021.These notes are general unsecured senior obligations of Ferrellgas, L.P. and are (i) effectively junior to all existing and future senior secured indebtedness of Ferrellgas, L.P., to the extent of the value of the assets securing such debt, and (ii) structurally subordinated to all existing and future indebtedness and obligations of the Ferrellgas, L.P.’s subsidiaries. The senior notes bear interest from the date of issuance, payable semi-annually in arrears on May 1 and November 1 of each year. The outstanding principal amount is due on May 1, 2021.These notes are classified as current in the condensed consolidated financial statements.
(2)
During June 2015, Ferrellgas, L.P. issued $500.0 million aggregate principal amount of 6.75% senior notes due 2023. These notes are general unsecured senior obligations of Ferrellgas, L.P. and certain subsidiaries and are (i) effectively junior to all existing and future senior secured indebtedness of Ferrellgas, L.P. and such subsidiaries, to the extent of the value of the assets securing such debt, and (ii) structurally subordinated to all existing and future indebtedness and obligations of any subsidiary of Ferrellgas, L.P. that is not a guarantor of these notes. The senior notes bear interest from the date of issuance, payable semi-annually in arrears on June 15 and December 15 of each year. The outstanding principal amount is due on June 15, 2023. Ferrellgas, L.P. would incur prepayment penalties if it were to repay the notes prior to June 15, 2021.
(3)
During fiscal 2014 , Ferrellgas, L.P. issued $475.0 million aggregate principal amount of 6.75% senior notes due 2022, $325.0 million of which was issued at par and $150.0 million of which was issued at 104% of par. These notes are general unsecured senior obligations of Ferrellgas, L.P. and are (i) effectively junior to all existing and future senior secured indebtedness of Ferrellgas, L.P., to the extent of the value of the assets securing such debt, and (ii) structurally subordinated to all existing and future indebtedness and obligations of Ferrellgas, L.P.’s subsidiaries. The senior notes bear interest from the date of issuance, payable semi-annually in arrears on January 15 and July 15 of each year. The outstanding principal amount is due on January 15, 2022.
(4)
During April 2020, Ferrellgas, L.P. issued $700.0 million aggregate principal amount of 10.00% senior secured first lien notes due 2025, $575.0 million of which was issued at par and $125.0 million of which was issued at 103% of par. These notes are senior secured obligations of Ferrellgas, L.P. and the guarantors of such notes, including Ferrellgas Partners, the general partners of Ferrellgas, L.P. and certain subsidiaries, and are (i) effectively senior to all existing senior unsecured indebtedness of Ferrellgas, L.P. and the guarantors, to the extent of the value of the assets securing such debt, and (ii) structurally subordinated to all existing and future indebtedness and obligations of Ferrellgas Receivables, LLC, a special purpose subsidiary that does not guarantee the notes. The senior notes bear interest from the date of issuance, payable semiannually in arrears on April 15 and October 15 of each year. The operating partnership would incur prepayment penalties if it were to repay the notes prior to April 15, 2024. The outstanding principal amount is due on April 15, 2025.</t>
        </is>
      </c>
    </row>
    <row r="9">
      <c r="A9" s="4" t="inlineStr">
        <is>
          <t>Scheduled Annual Principal Payments On Long-term Debt</t>
        </is>
      </c>
      <c r="B9" s="4" t="inlineStr">
        <is>
          <t>Payment due by fiscal year
Scheduled
2021
$
501,000
2022
476,435
2023
500,999
2024
329
2025
700,199
Thereafter
19
Total
$
2,178,9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artners' deficit (Tables)</t>
        </is>
      </c>
      <c r="B1" s="2" t="inlineStr">
        <is>
          <t>6 Months Ended</t>
        </is>
      </c>
    </row>
    <row r="2">
      <c r="B2" s="2" t="inlineStr">
        <is>
          <t>Jan. 31, 2021</t>
        </is>
      </c>
    </row>
    <row r="3">
      <c r="A3" s="3" t="inlineStr">
        <is>
          <t>Limited Partners' Capital Account [Line Items]</t>
        </is>
      </c>
    </row>
    <row r="4">
      <c r="A4" s="4" t="inlineStr">
        <is>
          <t>Limited Partner Units</t>
        </is>
      </c>
      <c r="B4" s="4" t="inlineStr">
        <is>
          <t>January 31, 2021
July 31, 2020
Public common unitholders (1)
69,612,939
69,612,939
Ferrell Companies (2)
22,529,361
22,529,361
FCI Trading Corp. (3)
195,686
195,686
Ferrell Propane, Inc. (4)
51,204
51,204
James E. Ferrell (5)
4,763,475
4,763,475
(1)
These common units are traded on the OTC Pink Market under the symbol “FGPRQ”.
(2)
Ferrell Companies is the owner of the general partner and an approximate 23%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total beneficial ownership to 23.4%.
(3)
FCI Trading is an affiliate of the general partner and thus a related party.
(4)
Ferrell Propane is controlled by the general partner and thus a related party.
(5)
James E. Ferrell is the Chief Executive Officer and President of our general partner; and is the Chairman of the Board of Directors of our general partner and a related party. JEF Capital Management owns 4,758,859 of these common units and is owned by the James E. Ferrell Revocable Trust Two and other family trusts, all of which James E. Ferrell and/or his family members are the trustees and beneficiaries. James E. Ferrell holds all voting common stock of JEF Capital Management. The remaining 4,616 common units are held by Ferrell Resources Holdings, Inc., which is wholly-owned by the James E. Ferrell Revocable Trust One, for which James E. Ferrell is the trustee and sole beneficiary.</t>
        </is>
      </c>
    </row>
    <row r="5">
      <c r="A5" s="4" t="inlineStr">
        <is>
          <t>Ferrellgas, L.P. [Member]</t>
        </is>
      </c>
    </row>
    <row r="6">
      <c r="A6" s="3" t="inlineStr">
        <is>
          <t>Limited Partners' Capital Account [Line Items]</t>
        </is>
      </c>
    </row>
    <row r="7">
      <c r="A7" s="4" t="inlineStr">
        <is>
          <t>Ferrellgas Recognized Cash Distributions</t>
        </is>
      </c>
      <c r="B7" s="4" t="inlineStr">
        <is>
          <t>For the three months ended January 31,
For the six months ended January 31,
2021
2020
2021
2020
Ferrellgas Partners
$
—
$
15,396
$
—
$
15,496
General partner
—
157
—
1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ul. 31, 2020</t>
        </is>
      </c>
    </row>
    <row r="2">
      <c r="A2" s="4" t="inlineStr">
        <is>
          <t>Restricted cash</t>
        </is>
      </c>
      <c r="B2" s="6" t="n">
        <v>109049</v>
      </c>
      <c r="C2" s="6" t="n">
        <v>95759</v>
      </c>
    </row>
    <row r="3">
      <c r="A3" s="4" t="inlineStr">
        <is>
          <t>Accounts receivable pledged as collateral</t>
        </is>
      </c>
      <c r="B3" s="5" t="n">
        <v>200443</v>
      </c>
      <c r="C3" s="5" t="n">
        <v>103703</v>
      </c>
    </row>
    <row r="4">
      <c r="A4" s="4" t="inlineStr">
        <is>
          <t>Amortizable intangible assets, accumulated amortization</t>
        </is>
      </c>
      <c r="B4" s="6" t="n">
        <v>427695</v>
      </c>
      <c r="C4" s="6" t="n">
        <v>423290</v>
      </c>
    </row>
    <row r="5">
      <c r="A5" s="4" t="inlineStr">
        <is>
          <t>Common unitholders, units outstanding</t>
        </is>
      </c>
      <c r="B5" s="5" t="n">
        <v>97152665</v>
      </c>
      <c r="C5" s="5" t="n">
        <v>97152665</v>
      </c>
    </row>
    <row r="6">
      <c r="A6" s="4" t="inlineStr">
        <is>
          <t>General partner unitholder, units outstanding</t>
        </is>
      </c>
      <c r="B6" s="5" t="n">
        <v>989926</v>
      </c>
      <c r="C6" s="5" t="n">
        <v>989926</v>
      </c>
    </row>
    <row r="7">
      <c r="A7" s="4" t="inlineStr">
        <is>
          <t>Ferrellgas Partners Finance Corp. [Member]</t>
        </is>
      </c>
    </row>
    <row r="8">
      <c r="A8" s="4" t="inlineStr">
        <is>
          <t>Common stock, par value</t>
        </is>
      </c>
      <c r="B8" s="6" t="n">
        <v>1</v>
      </c>
      <c r="C8" s="6" t="n">
        <v>1</v>
      </c>
    </row>
    <row r="9">
      <c r="A9" s="4" t="inlineStr">
        <is>
          <t>Common stock, shares authorized</t>
        </is>
      </c>
      <c r="B9" s="5" t="n">
        <v>2000</v>
      </c>
      <c r="C9" s="5" t="n">
        <v>2000</v>
      </c>
    </row>
    <row r="10">
      <c r="A10" s="4" t="inlineStr">
        <is>
          <t>Common stock, shares issued</t>
        </is>
      </c>
      <c r="B10" s="5" t="n">
        <v>1000</v>
      </c>
      <c r="C10" s="5" t="n">
        <v>1000</v>
      </c>
    </row>
    <row r="11">
      <c r="A11" s="4" t="inlineStr">
        <is>
          <t>Common stock, shares outstanding</t>
        </is>
      </c>
      <c r="B11" s="5" t="n">
        <v>1000</v>
      </c>
      <c r="C11" s="5" t="n">
        <v>1000</v>
      </c>
    </row>
    <row r="12">
      <c r="A12" s="4" t="inlineStr">
        <is>
          <t>Ferrellgas, L.P. [Member]</t>
        </is>
      </c>
    </row>
    <row r="13">
      <c r="A13" s="4" t="inlineStr">
        <is>
          <t>Restricted cash</t>
        </is>
      </c>
      <c r="B13" s="6" t="n">
        <v>109049</v>
      </c>
      <c r="C13" s="6" t="n">
        <v>95759</v>
      </c>
    </row>
    <row r="14">
      <c r="A14" s="4" t="inlineStr">
        <is>
          <t>Accounts receivable pledged as collateral</t>
        </is>
      </c>
      <c r="B14" s="5" t="n">
        <v>200443</v>
      </c>
      <c r="C14" s="5" t="n">
        <v>103703</v>
      </c>
    </row>
    <row r="15">
      <c r="A15" s="4" t="inlineStr">
        <is>
          <t>Amortizable intangible assets, accumulated amortization</t>
        </is>
      </c>
      <c r="B15" s="6" t="n">
        <v>427695</v>
      </c>
      <c r="C15" s="6" t="n">
        <v>423290</v>
      </c>
    </row>
    <row r="16">
      <c r="A16" s="4" t="inlineStr">
        <is>
          <t>Ferrellgas Finance Corp. [Member]</t>
        </is>
      </c>
    </row>
    <row r="17">
      <c r="A17" s="4" t="inlineStr">
        <is>
          <t>Common stock, par value</t>
        </is>
      </c>
      <c r="B17" s="6" t="n">
        <v>1</v>
      </c>
      <c r="C17" s="6" t="n">
        <v>1</v>
      </c>
    </row>
    <row r="18">
      <c r="A18" s="4" t="inlineStr">
        <is>
          <t>Common stock, shares authorized</t>
        </is>
      </c>
      <c r="B18" s="5" t="n">
        <v>2000</v>
      </c>
      <c r="C18" s="5" t="n">
        <v>2000</v>
      </c>
    </row>
    <row r="19">
      <c r="A19" s="4" t="inlineStr">
        <is>
          <t>Common stock, shares issued</t>
        </is>
      </c>
      <c r="B19" s="5" t="n">
        <v>1000</v>
      </c>
      <c r="C19" s="5" t="n">
        <v>1000</v>
      </c>
    </row>
    <row r="20">
      <c r="A20" s="4" t="inlineStr">
        <is>
          <t>Common stock, shares outstanding</t>
        </is>
      </c>
      <c r="B20" s="5" t="n">
        <v>1000</v>
      </c>
      <c r="C20"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an. 31, 2021</t>
        </is>
      </c>
    </row>
    <row r="3">
      <c r="A3" s="3" t="inlineStr">
        <is>
          <t>Disaggregation of Revenue [Line Items]</t>
        </is>
      </c>
    </row>
    <row r="4">
      <c r="A4" s="4" t="inlineStr">
        <is>
          <t>Disaggregation of Revenue [Table Text Block]</t>
        </is>
      </c>
      <c r="B4" s="4" t="inlineStr">
        <is>
          <t>For the three months ended January 31,
For the six months ended January 31,
2021
2020
2021
2020
Retail - Sales to End Users
$
378,350
$
374,069
$
552,995
$
554,486
Wholesale - Sales to Resellers
138,730
105,055
241,342
187,759
Other Gas Sales
11,354
6,123
15,146
16,387
Other
25,126
25,586
44,971
45,415
Propane and related equipment revenues
$
553,560
$
510,833
$
854,454
$
804,047</t>
        </is>
      </c>
    </row>
    <row r="5">
      <c r="A5" s="4" t="inlineStr">
        <is>
          <t>Contract with Customer, Asset and Liability [Table Text Block]</t>
        </is>
      </c>
      <c r="B5" s="4" t="inlineStr">
        <is>
          <t>January 31, 2021
July 31, 2020
Accounts receivable
$
214,288
$
108,483
Contract assets
$
9,647
$
7,079
Contract liabilities
Deferred revenue (1)
$
44,801
$
42,911
(1)
Of the beginning balance of deferred revenue, $24.7 million was recognized as revenue during the six months ended January 31, 2021.</t>
        </is>
      </c>
    </row>
    <row r="6">
      <c r="A6" s="4" t="inlineStr">
        <is>
          <t>Ferrellgas, L.P. [Member]</t>
        </is>
      </c>
    </row>
    <row r="7">
      <c r="A7" s="3" t="inlineStr">
        <is>
          <t>Disaggregation of Revenue [Line Items]</t>
        </is>
      </c>
    </row>
    <row r="8">
      <c r="A8" s="4" t="inlineStr">
        <is>
          <t>Disaggregation of Revenue [Table Text Block]</t>
        </is>
      </c>
      <c r="B8" s="4" t="inlineStr">
        <is>
          <t>For the three months ended January 31,
For the six months ended January 31,
2021
2020
2021
2020
Retail - Sales to End Users
$
378,350
$
374,069
$
552,995
$
554,486
Wholesale - Sales to Resellers
138,730
105,055
241,342
187,759
Other Gas Sales
11,354
6,123
15,146
16,387
Other
25,126
25,586
44,971
45,415
Propane and related equipment revenues
$
553,560
$
510,833
$
854,454
$
804,047</t>
        </is>
      </c>
    </row>
    <row r="9">
      <c r="A9" s="4" t="inlineStr">
        <is>
          <t>Contract with Customer, Asset and Liability [Table Text Block]</t>
        </is>
      </c>
      <c r="B9" s="4" t="inlineStr">
        <is>
          <t>January 31, 2021
July 31, 2020
Accounts receivable
$
214,288
$
108,483
Contract assets
$
9,647
$
7,079
Contract liabilities
Deferred revenue (1)
$
44,801
$
42,911
(1)
Of the beginning balance of deferred revenue, $24.7 million was recognized as revenue during the six months ended January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an. 31, 2021</t>
        </is>
      </c>
    </row>
    <row r="3">
      <c r="A3" s="3" t="inlineStr">
        <is>
          <t>Fair Value, Assets and Liabilities Measured on Recurring and Nonrecurring Basis [Line Items]</t>
        </is>
      </c>
    </row>
    <row r="4">
      <c r="A4" s="4" t="inlineStr">
        <is>
          <t>Assets and Liabilities Fair Value Hierarchy</t>
        </is>
      </c>
      <c r="B4" s="4" t="inlineStr">
        <is>
          <t>Asset (Liability)
Quoted Prices in Active
Markets for Identical
Significant Other
Assets and Liabilities
Observable Inputs
Unobservable Inputs
(Level 1)
(Level 2)
(Level 3)
Total
January 31, 2021:
Assets:
Derivative financial instruments:
Commodity derivatives
$
—
$
34,433
$
—
$
34,433
Liabilities:
Derivative financial instruments:
Commodity derivatives
$
—
$
(313)
$
—
$
(313)
July 31, 2020:
Assets:
Derivative financial instruments:
Commodity derivatives
$
—
$
3,112
$
—
$
3,112
Liabilities:
Derivative financial instruments:
Commodity derivatives
$
—
$
(5,425)
$
—
$
(5,425)</t>
        </is>
      </c>
    </row>
    <row r="5">
      <c r="A5" s="4" t="inlineStr">
        <is>
          <t>Ferrellgas, L.P. [Member]</t>
        </is>
      </c>
    </row>
    <row r="6">
      <c r="A6" s="3" t="inlineStr">
        <is>
          <t>Fair Value, Assets and Liabilities Measured on Recurring and Nonrecurring Basis [Line Items]</t>
        </is>
      </c>
    </row>
    <row r="7">
      <c r="A7" s="4" t="inlineStr">
        <is>
          <t>Assets and Liabilities Fair Value Hierarchy</t>
        </is>
      </c>
      <c r="B7" s="4" t="inlineStr">
        <is>
          <t>Asset (Liability)
Quoted Prices in Active
Markets for Identical
Significant Other
Assets and Liabilities
Observable Inputs
Unobservable Inputs
(Level 1)
(Level 2)
(Level 3)
Total
January 31, 2021:
Assets:
Derivative financial instruments:
Commodity derivatives
$
—
$
34,433
$
—
$
34,433
Liabilities:
Derivative financial instruments:
Commodity derivatives
$
—
$
(313)
$
—
$
(313)
July 31, 2020:
Assets:
Derivative financial instruments:
Commodity derivatives
$
—
$
3,112
$
—
$
3,112
Liabilities:
Derivative financial instruments:
Commodity derivatives
$
—
$
(5,425)
$
—
$
(5,4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6 Months Ended</t>
        </is>
      </c>
    </row>
    <row r="2">
      <c r="B2" s="2" t="inlineStr">
        <is>
          <t>Jan. 31, 2021</t>
        </is>
      </c>
    </row>
    <row r="3">
      <c r="A3" s="4" t="inlineStr">
        <is>
          <t>Fair Value of Financial Derivatives Balance Sheet Locations</t>
        </is>
      </c>
      <c r="B3" s="4" t="inlineStr">
        <is>
          <t>Final
January 31, 2021
Maturity
Asset Derivatives
Liability Derivatives
Derivative Instrument
Date
Location
Fair value
Location
Fair value
Derivatives designated as hedging instruments
December 2022
Commodity derivatives-propane
Prepaid expenses and other current assets
$
32,270
Other current liabilities
$
209
Commodity derivatives-propane
Other assets, net
2,163
Other liabilities
104
Total
$
34,433
Total
$
313
Final
July 31, 2020
Maturity
Asset Derivatives
Liability Derivatives
Derivative Instrument
Date
Location
Fair value
Location
Fair value
Derivatives designated as hedging instruments
December 2021
Commodity derivatives-propane
Prepaid expenses and other current assets
$
2,846
Other current liabilities
$
5,029
Commodity derivatives-propane
Other assets, net
266
Other liabilities
396
Total
$
3,112
Total
$
5,425</t>
        </is>
      </c>
    </row>
    <row r="4">
      <c r="A4" s="4" t="inlineStr">
        <is>
          <t>Offsetting Assets And Liabilities [Table Text Block]</t>
        </is>
      </c>
      <c r="B4" s="4" t="inlineStr">
        <is>
          <t>January 31, 2021
Assets
Liabilities
Description
Location
Amount
Location
Amount
Margin Balances
Prepaid expense and other current assets
$
19,410
Other current liabilities
$
39,774
Other assets, net
1,447
Other liabilities
2,095
$
20,857
$
41,869
July 31, 2020
Assets
Liabilities
Description
Location
Amount
Location
Amount
Margin Balances
Prepaid expense and other current assets
$
14,398
Other current liabilities
$
510
Other assets, net
1,433
Other liabilities
—
$
15,831
$
510</t>
        </is>
      </c>
    </row>
    <row r="5">
      <c r="A5" s="4" t="inlineStr">
        <is>
          <t>Cash Flow Hedge Derivative Effect on Comprehensive Income</t>
        </is>
      </c>
      <c r="B5" s="4" t="inlineStr">
        <is>
          <t>For the three months ended January 31, 2021
Amount of Gain (Loss)
Amount of Gain
Location of Gain (Loss)
Reclassified from
(Loss) Recognized in
Reclassified from
AOCI into Income
Derivative Instrument
AOCI
AOCI into Income
Effective portion
Ineffective portion
Commodity derivatives
$
36,957
Cost of product sold- propane and other gas liquids sales
$
8,441
$
—
$
36,957
$
8,441
$
—
For the three months ended January 31, 2020
Amount of Gain (Loss)
Amount of Gain (Loss)
Location of Gain (Loss)
Reclassified from
Recognized in
Reclassified from
AOCI into Income
Derivative Instrument
AOCI
AOCI into Income
Effective portion
Ineffective portion
Commodity derivatives
$
(11,212)
Cost of product sold- propane and other gas liquids sales
$
(8,766)
$
—
$
(11,212)
$
(8,766)
$
—
For the six months ended January 31, 2021
Amount of Gain (Loss)
Amount of Gain (Loss)
Location of Gain (Loss)
Reclassified from
Recognized in
Reclassified from
AOCI into Income
Derivative Instrument
AOCI
AOCI into Income
Effective portion
Ineffective portion
Commodity derivatives
$
42,724
Cost of sales-propane and other gas liquids sales
$
6,291
$
—
$
42,724
$
6,291
$
—
For the six months ended January 31, 2020
Amount of Gain (Loss)
Amount of Gain (Loss)
Location of Gain (Loss)
Reclassified from
Recognized in
Reclassified from
AOCI into Income
Derivative Instrument
AOCI
AOCI into Income
Effective portion
Ineffective portion
Commodity derivatives
$
(24,839)
Cost of sales-propane and other gas liquids sales
$
(16,245)
$
—
$
(24,839)
$
(16,245)
$
—</t>
        </is>
      </c>
    </row>
    <row r="6">
      <c r="A6" s="4" t="inlineStr">
        <is>
          <t>Changes in Derivatives Included in Accumulated Other Comprehensive Income</t>
        </is>
      </c>
      <c r="B6" s="4" t="inlineStr">
        <is>
          <t>For the six months ended January 31,
Gains and losses on derivatives included in AOCI
2021
2020
Beginning balance
$
(2,313)
$
(14,756)
Change in value of risk management commodity derivatives
42,724
(24,839)
Reclassification of (gains) losses on commodity hedges to cost of sales - propane and other gas liquids sales, net
(6,291)
16,245
Ending balance
$
34,120
$
(23,350)</t>
        </is>
      </c>
    </row>
    <row r="7">
      <c r="A7" s="4" t="inlineStr">
        <is>
          <t>Ferrellgas, L.P. [Member]</t>
        </is>
      </c>
    </row>
    <row r="8">
      <c r="A8" s="4" t="inlineStr">
        <is>
          <t>Fair Value of Financial Derivatives Balance Sheet Locations</t>
        </is>
      </c>
      <c r="B8" s="4" t="inlineStr">
        <is>
          <t>Final
January 31, 2021
Maturity
Asset Derivatives
Liability Derivatives
Derivative Instrument
Date
Location
Fair value
Location
Fair value
Derivatives designated as hedging instruments
December 2022
Commodity derivatives-propane
Prepaid expenses and other current assets
$
32,270
Other current liabilities
$
209
Commodity derivatives-propane
Other assets, net
2,163
Other liabilities
104
Total
$
34,433
Total
$
313
Final
July 31, 2020
Maturity
Asset Derivatives
Liability Derivatives
Derivative Instrument
Date
Location
Fair value
Location
Fair value
Derivatives designated as hedging instruments
December 2021
Commodity derivatives-propane
Prepaid expenses and other current assets
$
2,846
Other current liabilities
$
5,029
Commodity derivatives-propane
Other assets, net
266
Other liabilities
396
Total
$
3,112
Total
$
5,425</t>
        </is>
      </c>
    </row>
    <row r="9">
      <c r="A9" s="4" t="inlineStr">
        <is>
          <t>Offsetting Assets And Liabilities [Table Text Block]</t>
        </is>
      </c>
      <c r="B9" s="4" t="inlineStr">
        <is>
          <t>January 31, 2021
Assets
Liabilities
Description
Location
Amount
Location
Amount
Margin Balances
Prepaid expense and other current assets
$
19,410
Other current liabilities
$
39,774
Other assets, net
1,447
Other liabilities
2,095
$
20,857
$
41,869
July 31, 2020
Assets
Liabilities
Description
Location
Amount
Location
Amount
Margin Balances
Prepaid expense and other current assets
$
14,398
Other current liabilities
$
510
Other assets, net
1,433
Other liabilities
—
$
15,831
$
510</t>
        </is>
      </c>
    </row>
    <row r="10">
      <c r="A10" s="4" t="inlineStr">
        <is>
          <t>Cash Flow Hedge Derivative Effect on Comprehensive Income</t>
        </is>
      </c>
      <c r="B10" s="4" t="inlineStr">
        <is>
          <t>For the three months ended January 31, 2021
Amount of Gain (Loss)
Location of Gain (Loss)
Reclassified from
Amount of Gain (Loss)
Reclassified from AOCI
AOCI into Income
Derivative Instrument
Recognized in AOCI
into Income
Effective portion
Ineffective portion
Commodity derivatives
$
36,957
Cost of product sold- propane and other gas liquids sales
$
8,441
$
—
$
36,957
$
8,441
$
—
For the three months ended January 31, 2020
Amount of Gain (Loss)
Location of Gain (Loss)
Reclassified from
Amount of Gain (Loss)
Reclassified from AOCI
AOCI into Income
Derivative Instrument
Recognized in AOCI
into Income
Effective portion
Ineffective portion
Commodity derivatives
$
(11,212)
Cost of product sold- propane and other gas liquids sales
$
(8,766)
$
—
$
(11,212)
$
(8,766)
$
—
For the six months ended January 31, 2021
Amount of Gain (Loss)
Location of Gain (Loss)
Reclassified from
Amount of Gain (Loss)
Reclassified from AOCI
AOCI into Income
Derivative Instrument
Recognized in AOCI
into Income
Effective portion
Ineffective portion
Commodity derivatives
$
42,724
Cost of sales-propane and other gas liquids sales
$
6,291
$
—
$
42,724
$
6,291
$
—
For the six months ended January 31, 2020
Amount of Gain (Loss)
Location of Gain (Loss)
Reclassified from
Amount of Gain (Loss)
Reclassified from AOCI
AOCI into Income
Derivative Instrument
Recognized in AOCI
into Income
Effective portion
Ineffective portion
Commodity derivatives
$
(24,839)
Cost of sales-propane and other gas liquids sales
$
(16,245)
$
—
$
(24,839)
$
(16,245)
$
—</t>
        </is>
      </c>
    </row>
    <row r="11">
      <c r="A11" s="4" t="inlineStr">
        <is>
          <t>Changes in Derivatives Included in Accumulated Other Comprehensive Income</t>
        </is>
      </c>
      <c r="B11" s="4" t="inlineStr">
        <is>
          <t>For the six months ended January 31,
Gains and losses on derivatives included in AOCI
2021
2020
Beginning balance
$
(2,313)
$
(14,756)
Change in value of risk management commodity derivatives
42,724
(24,839)
Reclassification of losses on commodity hedges to cost of sales - propane and other gas liquids sales, net
(6,291)
16,245
Ending balance
$
34,120
$
(23,3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ransactions With Related Parties (Tables)</t>
        </is>
      </c>
      <c r="B1" s="2" t="inlineStr">
        <is>
          <t>6 Months Ended</t>
        </is>
      </c>
    </row>
    <row r="2">
      <c r="B2" s="2" t="inlineStr">
        <is>
          <t>Jan. 31, 2021</t>
        </is>
      </c>
    </row>
    <row r="3">
      <c r="A3" s="3" t="inlineStr">
        <is>
          <t>Related Party Transaction [Line Items]</t>
        </is>
      </c>
    </row>
    <row r="4">
      <c r="A4" s="4" t="inlineStr">
        <is>
          <t>Allocation Of Transactions With Related Parties</t>
        </is>
      </c>
      <c r="B4" s="4" t="inlineStr">
        <is>
          <t>For the three months ended January 31,
For the six months ended January 31,
2021
2020
2021
2020
Operating expense
$
70,655
$
73,084
$
131,635
$
136,555
General and administrative expense
$
10,375
$
7,476
$
17,094
$
13,963</t>
        </is>
      </c>
    </row>
    <row r="5">
      <c r="A5" s="4" t="inlineStr">
        <is>
          <t>Ferrellgas, L.P. [Member]</t>
        </is>
      </c>
    </row>
    <row r="6">
      <c r="A6" s="3" t="inlineStr">
        <is>
          <t>Related Party Transaction [Line Items]</t>
        </is>
      </c>
    </row>
    <row r="7">
      <c r="A7" s="4" t="inlineStr">
        <is>
          <t>Allocation Of Transactions With Related Parties</t>
        </is>
      </c>
      <c r="B7" s="4" t="inlineStr">
        <is>
          <t>For the three months ended January 31,
For the six months ended January 31,
2021
2020
2021
2020
Operating expense
$
70,655
$
73,084
$
131,635
$
136,555
General and administrative expense
$
10,375
$
7,476
$
17,094
$
13,9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Earnings (Loss) Per Common Unitholders' Interest (Tables)</t>
        </is>
      </c>
      <c r="B1" s="2" t="inlineStr">
        <is>
          <t>6 Months Ended</t>
        </is>
      </c>
    </row>
    <row r="2">
      <c r="B2" s="2" t="inlineStr">
        <is>
          <t>Jan. 31, 2021</t>
        </is>
      </c>
    </row>
    <row r="3">
      <c r="A3" s="3" t="inlineStr">
        <is>
          <t>Earnings Per Share [Abstract]</t>
        </is>
      </c>
    </row>
    <row r="4">
      <c r="A4" s="4" t="inlineStr">
        <is>
          <t>Basic And Diluted Net Earnings Per Common Unitholders' Interest</t>
        </is>
      </c>
      <c r="B4" s="4" t="inlineStr">
        <is>
          <t>For the three months ended January 31,
For the six months ended January 31,
2021
2020
2021
2020
(in thousands, except per common unit amounts)
Common unitholders’ interest in net earnings
$
62,634
$
47,725
$
17,033
$
2,834
Weighted average common units outstanding (in thousands)
97,152.7
97,152.7
97,152.7
97,152.7
Basic and diluted net earnings per common unit
$
0.64
$
0.49
$
0.18
$
0.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uarantor financial information (Tables) - Ferrellgas, L.P. [Member]</t>
        </is>
      </c>
      <c r="B1" s="2" t="inlineStr">
        <is>
          <t>6 Months Ended</t>
        </is>
      </c>
    </row>
    <row r="2">
      <c r="B2" s="2" t="inlineStr">
        <is>
          <t>Jan. 31, 2021</t>
        </is>
      </c>
    </row>
    <row r="3">
      <c r="A3" s="3" t="inlineStr">
        <is>
          <t>Condensed Financial Statements, Captions [Line Items]</t>
        </is>
      </c>
    </row>
    <row r="4">
      <c r="A4" s="4" t="inlineStr">
        <is>
          <t>Condensed Balance Sheet [Table Text Block]</t>
        </is>
      </c>
      <c r="B4" s="4" t="inlineStr">
        <is>
          <t>FERRELLGAS, L.P. AND SUBSIDIARIES
CONDENSED CONSOLIDATING BALANCE SHEETS
(in thousands)
As of January 31, 2021
Ferrellgas, L.P.
Ferrellgas
(Parent and
Finance Corp.
Guarantor
Non-Guarantor
Co-Issuer)
(Co-Issuer)
Subsidiaries
Subsidiaries
Eliminations
Consolidated
ASSETS
Current assets:
Cash and cash equivalents
$
300,436
$
1
$
—
$
6,140
$
—
$
306,577
Accounts and notes receivable, net
5,837
—
—
200,443
—
206,280
Intercompany receivables
169,668
—
—
—
(169,668)
—
Inventories
90,473
—
—
—
—
90,473
Prepaid expenses and other current assets
73,106
—
—
—
—
73,106
Total current assets
639,520
1
—
206,583
(169,668)
676,436
Property, plant and equipment, net
587,870
—
—
—
—
587,870
Goodwill, net
246,946
—
—
—
—
246,946
Intangible assets, net
99,644
—
—
—
—
99,644
Investments in consolidated subsidiaries
39,143
—
—
—
(39,143)
—
Operating lease right-of-use assets
97,249
—
—
—
—
97,249
Loan receivable - Ferrellgas Partners, L.P.
20,151
—
—
—
—
20,151
Other assets, net
88,784
—
2,255
120
—
91,159
Total assets
$
1,819,307
$
1
$
2,255
$
206,703
$
(208,811)
$
1,819,455
LIABILITIES AND PARTNERS' CAPITAL (DEFICIT)
Current liabilities:
Accounts payable
$
79,224
$
—
$
—
$
—
$
—
$
79,224
Intercompany payables
—
—
—
169,668
(169,668)
—
Current portion of long-term debt
501,865
—
—
—
—
501,865
Current operating lease liabilities
27,895
—
—
—
—
27,895
Other current liabilities
190,560
—
(3)
151
—
190,708
Total current liabilities
799,544
—
(3)
169,819
(169,668)
799,692
Long-term debt
1,650,410
—
—
—
—
1,650,410
Operating lease liabilities
80,901
—
—
—
—
80,901
Other liabilities
49,541
—
—
—
—
49,541
Partners' capital (deficit):
Partners' equity
(795,209)
1
2,258
36,884
(39,143)
(795,209)
Accumulated other comprehensive income
34,120
—
—
—
—
34,120
Total partners' capital (deficit)
(761,089)
1
2,258
36,884
(39,143)
(761,089)
Total liabilities and partners' capital (deficit)
$
1,819,307
$
1
$
2,255
$
206,703
$
(208,811)
$
1,819,455
FERRELLGAS, L.P. AND SUBSIDIARIES
CONDENSED CONSOLIDATING BALANCE SHEETS
(in thousands)
As of July 31, 2020
Ferrellgas, L.P.
Ferrellgas
(Parent and
Finance Corp.
Guarantor
Non-Guarantor
Co-Issuer)
(Co-Issuer)
Subsidiaries
Subsidiaries
Eliminations
Consolidated
ASSETS
Current assets:
Cash and cash equivalents
$
332,244
$
1
$
—
$
1,510
$
—
$
333,755
Accounts and notes receivable, net
11,879
—
24
89,535
—
101,438
Intercompany receivables
69,980
—
—
—
(69,980)
—
Inventories
72,664
—
—
—
.
72,664
Prepaid expenses and other current assets
35,897
—
—
—
—
35,897
Total current assets
522,664
1
24
91,045
(69,980)
543,754
Property, plant and equipment, net
591,042
—
—
—
—
591,042
Goodwill, net
247,195
—
—
—
—
247,195
Intangible assets, net
104,049
—
—
—
—
104,049
Investments in consolidated subsidiaries
37,662
—
—
—
(37,662)
—
Operating lease right-of-use assets
107,349
—
—
—
—
107,349
Other assets, net
72,137
—
2,255
356
—
74,748
Total assets
$
1,682,098
$
1
$
2,279
$
91,401
$
(107,642)
$
1,668,137
LIABILITIES AND PARTNERS' CAPITAL (DEFICIT)
Current liabilities:
Accounts payable
$
33,944
$
—
$
—
$
—
$
—
$
33,944
Intercompany payables
—
—
—
69,980
(69,980)
—
Current portion of long-term debt
502,095
—
—
—
—
502,095
Current operating lease liabilities
29,345
—
—
—
—
29,345
Other current liabilities
162,097
—
—
(13,961)
—
148,136
Total current liabilities
727,481
—
—
56,019
(69,980)
713,520
Long-term debt
1,646,396
—
—
—
—
1,646,396
Operating lease liabilities
89,022
—
—
—
—
89,022
Other liabilities
51,190
—
—
—
—
51,190
Contingencies and commitments
Partners' capital (deficit):
Partners' equity
(829,678)
1
2,279
35,382
(37,662)
(829,678)
Accumulated other comprehensive income
(2,313)
—
—
—
—
(2,313)
Total partners' capital (deficit)
(831,991)
1
2,279
35,382
(37,662)
(831,991)
Total liabilities and partners' capital (deficit)
$
1,682,098
$
1
$
2,279
$
91,401
$
(107,642)
$
1,668,137</t>
        </is>
      </c>
    </row>
    <row r="5">
      <c r="A5" s="4" t="inlineStr">
        <is>
          <t>Condensed Income Statement [Table Text Block]</t>
        </is>
      </c>
      <c r="B5" s="4" t="inlineStr">
        <is>
          <t>FERRELLGAS, L.P. AND SUBSIDIARIES
CONDENSED CONSOLIDATING STATEMENTS OF OPERATIONS
(in thousands)
For the three months ended January 31, 2021
Ferrellgas, L.P.
Ferrellgas
(Parent and
Finance Corp.
Guarantor
Non-Guarantor
Co-Issuer)
(Co-Issuer)
Subsidiaries
Subsidiaries
Eliminations
Consolidated
Revenues:
Propane and other gas liquids sales
$
528,434
$
—
$
—
$
—
$
—
$
528,434
Other
25,126
—
—
—
—
25,126
Total revenues
553,560
—
—
—
—
553,560
Costs and expenses:
Cost of sales - propane and other gas liquids sales
270,777
—
—
—
—
270,777
Cost of sales - other
3,504
—
—
—
—
3,504
Operating expense - personnel, vehicle, plant and other
115,247
—
—
2,437
(2,437)
115,247
Operating expense - equipment lease expense
6,862
—
—
—
—
6,862
Depreciation and amortization expense
21,249
—
—
—
—
21,249
General and administrative expense
20,254
—
—
—
—
20,254
Non-cash employee stock ownership plan compensation charge
762
—
—
—
—
762
Loss on asset sales and disposals
80
—
—
—
—
80
Operating income (loss)
114,825
—
—
(2,437)
2,437
114,825
Interest expense
(45,958)
—
—
(564)
—
(46,522)
Other income (expense), net
3,774
—
(15)
1,614
(1,614)
3,759
Earnings (loss) before income taxes
72,641
—
(15)
(1,387)
823
72,062
Income tax expense
312
—
—
—
—
312
Equity in earnings (loss) of subsidiaries
(1,402)
—
—
—
1,402
—
Net earnings (loss)
70,927
—
(15)
(1,387)
2,225
71,750
Other comprehensive income
28,516
—
—
—
—
28,516
Comprehensive income (loss)
$
99,443
$
—
$
(15)
$
(1,387)
$
2,225
$
100,266
FERRELLGAS, L.P. AND SUBSIDIARIES
CONDENSED CONSOLIDATING STATEMENTS OF OPERATIONS
(in thousands)
For the three months ended January 31, 2020
Ferrellgas, L.P.
Ferrellgas
(Parent and
Finance Corp.
Guarantor
Non-Guarantor
Co-Issuer)
(Co-Issuer)
Subsidiaries
Subsidiaries
Eliminations
Consolidated
Revenues:
Propane and other gas liquids sales
$
485,247
$
—
$
—
$
—
$
—
$
485,247
Other
25,586
—
—
—
—
25,586
Total revenues
510,833
—
—
—
—
510,833
Costs and expenses:
Cost of sales - propane and other gas liquids sales
237,843
—
—
—
—
237,843
Cost of sales - other
3,353
—
—
—
—
3,353
Operating expense - personnel, vehicle, plant and other
128,233
—
—
1,050
(1,050)
128,233
Operating expense - equipment lease expense
8,261
—
—
—
—
8,261
Depreciation and amortization expense
19,684
—
—
111
—
19,795
General and administrative expense
14,082
3
—
—
—
14,085
Non-cash employee stock ownership plan compensation charge
630
—
—
—
—
630
Loss on asset sales and disposals
2,148
—
—
—
—
2,148
Operating income (loss)
96,599
(3)
—
(1,161)
1,050
96,485
Interest expense
(37,778)
—
—
(912)
—
(38,690)
Other income (expense), net
76
—
—
1,882
(1,882)
76
Earnings (loss) before income taxes
58,897
(3)
—
(191)
(832)
57,871
Income tax expense
115
—
—
—
—
115
Equity in earnings (loss) of subsidiary
(194)
—
—
—
194
—
Net earnings (loss)
58,588
(3)
—
(191)
(638)
57,756
Other comprehensive loss
(2,555)
—
—
—
—
(2,555)
Comprehensive income (loss)
$
56,033
$
(3)
$
—
$
(191)
$
(638)
$
55,201
FERRELLGAS, L.P. AND SUBSIDIARIES
CONDENSED CONSOLIDATING STATEMENTS OF OPERATIONS
(in thousands)
For the six months ended January 31, 2021
Ferrellgas, L.P.
Ferrellgas
(Parent and
Finance Corp.
Guarantor
Non-Guarantor
Co-Issuer)
(Co-Issuer)
Subsidiaries
Subsidiaries
Eliminations
Consolidated
Revenues:
Propane and other gas liquids sales
$
809,483
$
—
$
—
$
—
$
—
$
809,483
Other
44,971
—
—
—
—
44,971
Total revenues
854,454
—
—
—
—
854,454
Costs and expenses:
Cost of sales - propane and other gas liquids sales
408,404
—
—
—
—
408,404
Cost of sales - other
7,171
—
—
—
—
7,171
Operating expense - personnel, vehicle, plant and other
224,274
—
—
3,174
(3,174)
224,274
Operating expense - equipment lease expense
13,692
—
—
—
—
13,692
Depreciation and amortization expense
42,639
—
—
—
—
42,639
General and administrative expense
33,328
2
—
—
—
33,330
Non-cash employee stock ownership plan compensation charge
1,470
—
—
—
—
1,470
Loss on asset sales and disposals
893
—
—
—
—
893
Operating income (loss)
122,583
(2)
—
(3,174)
3,174
122,581
Interest expense
(91,859)
—
—
(1,191)
—
(93,050)
Other income (expense), net
3,903
—
(36)
3,293
(3,293)
3,867
Earnings (loss) before income taxes
34,627
(2)
(36)
(1,072)
(119)
33,398
Income tax expense
399
—
—
—
—
399
Equity in earnings (loss) of subsidiary
(1,110)
—
—
—
1,110
—
Net earnings (loss)
33,118
(2)
(36)
(1,072)
991
32,999
Other comprehensive loss
36,433
—
—
—
—
36,433
Comprehensive income (loss)
$
69,551
$
(2)
$
(36)
$
(1,072)
$
991
$
69,432
FERRELLGAS, L.P. AND SUBSIDIARIES
CONDENSED CONSOLIDATING STATEMENTS OF OPERATIONS
(in thousands)
For the six months ended January 31, 2020
Ferrellgas, L.P.
Ferrellgas
(Parent and
Finance Corp.
Guarantor
Non-Guarantor
Co-Issuer)
(Co-Issuer)
Subsidiaries
Subsidiaries
Eliminations
Consolidated
Revenues:
Propane and other gas liquids sales
$
758,632
$
—
$
—
$
—
$
—
$
758,632
Other
45,415
—
—
—
—
45,415
Total revenues
804,047
—
—
—
—
804,047
Costs and expenses:
Cost of sales - propane and other gas liquids sales
371,871
—
—
—
—
371,871
Cost of sales - other
7,034
—
—
—
—
7,034
Operating expense - personnel, vehicle, plant and other
242,776
—
—
1,935
(1,935)
242,776
Operating expense - equipment lease expense
16,649
—
—
—
—
16,649
Depreciation and amortization expense
38,791
—
—
223
—
39,014
General and administrative expense
23,777
4
—
—
—
23,781
Non-cash employee stock ownership plan compensation charge
1,425
—
—
—
—
1,425
Loss on asset sales and disposals
4,383
—
—
—
—
4,383
Operating income (loss)
97,341
(4)
—
(2,158)
1,935
97,114
Interest expense
(73,469)
—
—
(2,098)
—
(75,567)
Other income (expense), net
(56)
—
—
2,602
(2,602)
(56)
Earnings (loss) before income taxes
23,816
(4)
—
(1,654)
(667)
21,491
Income tax expense
633
—
—
—
—
633
Equity in earnings (loss) of subsidiaries
(1,658)
—
—
—
1,658
—
Net earnings (loss)
21,525
(4)
—
(1,654)
991
20,858
Other comprehensive loss
(8,703)
—
—
—
—
(8,703)
Comprehensive income (loss)
$
12,822
$
(4)
$
—
$
(1,654)
$
991
$
12,155</t>
        </is>
      </c>
    </row>
    <row r="6">
      <c r="A6" s="4" t="inlineStr">
        <is>
          <t>Condensed Cash Flow Statement [Table Text Block]</t>
        </is>
      </c>
      <c r="B6" s="4" t="inlineStr">
        <is>
          <t>FERRELLGAS, L.P. AND SUBSIDIARIES
CONDENSED CONSOLIDATING STATEMENTS OF CASH FLOWS
(in thousands)
For the six months ended January 31, 2021
Ferrellgas, L.P.
Ferrellgas
(Parent and
Finance Corp.
Guarantor
Non-Guarantor
Co-Issuer)
(Co-Issuer)
Subsidiaries
Subsidiaries
Eliminations
Consolidated
Cash flows from operating activities:
Net cash provided by (used in) operating activities
$
44,691
$
(6)
$
(9)
$
(4,856)
$
4,631
$
44,451
Cash flows from investing activities:
Capital expenditures
(35,333)
—
—
—
—
(35,333)
Proceeds from sale of assets
3,144
—
—
—
—
3,144
Cash collected for purchase of interest in accounts receivable
—
—
—
422,498
(422,498)
—
Cash remitted to Ferrellgas, L.P. for accounts receivable
—
—
—
(417,867)
417,867
—
Intercompany loan to affiliate
(4,870)
4,870
Other - Loan to MLP
(19,900)
—
—
—
—
(19,900)
Net cash provided by (used in) investing activities
(56,959)
—
—
4,631
239
(52,089)
Cash flows from financing activities:
Payments on long-term debt
(1,120)
—
—
—
—
(1,120)
Net changes in advances with consolidated entities
—
6
9
4,855
(4,870)
—
Cash payments for principal portion of finance lease liability
(3,460)
—
—
—
—
(3,460)
Cash paid for financing costs and other
(14,960)
—
—
—
—
(14,960)
Net cash provided by (used in) financing activities
(19,540)
6
9
4,855
(4,870)
(19,540)
Net change in cash and cash equivalents
(31,808)
—
—
4,630
—
(27,178)
Cash and cash equivalents - beginning of year
332,244
1
—
1,510
—
333,755
Cash, cash equivalents and restricted cash - end of year
$
300,436
$
1
$
—
$
6,140
$
—
$
306,577
FERRELLGAS, L.P. AND SUBSIDIARIES
CONDENSED CONSOLIDATING STATEMENTS OF CASH FLOWS
(in thousands)
For the six months ended January 31, 2020
Ferrellgas, L.P.
Ferrellgas
(Parent and
Finance Corp.
Guarantor
Non-Guarantor
Co-Issuer)
(Co-Issuer)
Subsidiaries
Subsidiaries
Eliminations
Consolidated
Cash flows from operating activities:
Net cash provided by (used in) operating activities
$
80,433
$
(4)
$
512
$
(5,941)
$
(59,000)
$
16,000
Cash flows from investing activities:
Business acquisitions, net of cash acquired
(6,400)
—
—
—
—
(6,400)
Capital expenditures
(33,422)
—
—
—
—
(33,422)
Proceeds from sale of assets
1,659
—
—
—
—
1,659
Cash collected for purchase of interest in accounts receivable
—
—
—
416,325
(416,325)
—
Cash remitted to Ferrellgas, L.P. for accounts receivable
—
—
—
(475,325)
475,325
—
Intercompany loan to affiliate
(5,433)
—
—
—
5,433
—
Cash payment to construct assets in connection with future lease transactions
(30,307)
—
—
—
—
(30,307)
Cash receipts in connection with leased vehicles
19,929
—
—
—
—
19,929
Net cash provided by (used in) investing activities
(53,974)
—
—
(59,000)
64,433
(48,541)
Cash flows from financing activities:
Distributions
(15,654)
—
—
—
—
(15,654)
Reductions in long-term debt
(972)
—
—
—
—
(972)
Net reductions to short-term borrowings
(3,000)
—
—
—
—
(3,000)
Net additions to collateralized short-term borrowings
—
—
—
59,000
—
59,000
Net changes in advances with consolidated entries
—
4
(512)
5,941
(5,433)
—
Cash paid for financing costs and other
(4,236)
—
—
—
—
(4,236)
Net cash provided by (used in) financing activities
(23,862)
4
(512)
64,941
(5,433)
35,138
Net change in cash and cash equivalents
2,597
—
—
—
—
2,597
Cash and cash equivalents - beginning of year
11,045
1
—
—
—
11,046
Cash and cash equivalents - end of year
$
13,642
$
1
$
—
$
—
$
—
$
13,6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parent only debtor in possession financial information (Tables) - Debtor In Possession [Member]</t>
        </is>
      </c>
      <c r="B1" s="2" t="inlineStr">
        <is>
          <t>6 Months Ended</t>
        </is>
      </c>
    </row>
    <row r="2">
      <c r="B2" s="2" t="inlineStr">
        <is>
          <t>Jan. 31, 2021</t>
        </is>
      </c>
    </row>
    <row r="3">
      <c r="A3" s="3" t="inlineStr">
        <is>
          <t>Condensed Financial Statements, Captions [Line Items]</t>
        </is>
      </c>
    </row>
    <row r="4">
      <c r="A4" s="4" t="inlineStr">
        <is>
          <t>Condensed Balance Sheet [Table Text Block]</t>
        </is>
      </c>
      <c r="B4" s="4" t="inlineStr">
        <is>
          <t>January 31,
2021
ASSETS
Cash and cash equivalents
$
19,906
Prepaid expenses and other current assets
269
Total assets
$
20,175
LIABILITIES AND PARTNERS’ DEFICIT
Other current liabilities
$
1,661
Loan payable to Ferrellgas, L.P
19,900
Accrued interest payable on Ferrellgas, L.P. loan
251
Total liabilities not subject to compromise
21,812
Liabilities subject to compromise
390,101
Total liabilities
411,913
Investment in Ferrellgas, L.P.
753,579
Partners’ deficit
Total partners’ deficit attributable to debtors
(1,145,317)
Total liabilities and partners’ deficit
$
20,175</t>
        </is>
      </c>
    </row>
    <row r="5">
      <c r="A5" s="4" t="inlineStr">
        <is>
          <t>Condensed Income Statement [Table Text Block]</t>
        </is>
      </c>
      <c r="B5" s="4" t="inlineStr">
        <is>
          <t>For the three months ended January 31,
For the six months ended January 31,
2021
2021
Expenses:
General and administrative expense
$
221
$
225
Interest expense
6,324
14,022
Reorganization expense - professional fees
1,200
1,200
Total expenses
7,745
15,447
Loss before income taxes and equity in earnings of non-debtor entities
(7,745)
(15,447)
Income tax expense
14
14
Equity in earnings of non-debtor entities
71,750
32,999
Net earnings
63,991
17,538
Net earnings attributable to noncontrolling interest
724
333
Net earnings attributable to the debtor
63,267
17,205
Total other comprehensive income
—
—
Comprehensive income attributable to debtor
$
63,267
$
17,205</t>
        </is>
      </c>
    </row>
    <row r="6">
      <c r="A6" s="4" t="inlineStr">
        <is>
          <t>Condensed Cash Flow Statement [Table Text Block]</t>
        </is>
      </c>
      <c r="B6" s="4" t="inlineStr">
        <is>
          <t>For the six months ended January 31,
2021
Cash flows from operating activities:
Net cash provided by operating activities
$
—
Cash flows from investing activities:
Net cash provided by investing activities
—
Cash flows from financing activities:
Proceeds from loan from Ferrellgas, L.P.
19,900
Net cash provided by financing activities
19,900
Net increase in cash and cash equivalents
19,900
Cash and cash equivalents - beginning of year
6
Cash and cash equivalents - end of year
$
19,9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7" customWidth="1" min="1" max="1"/>
    <col width="49" customWidth="1" min="2" max="2"/>
    <col width="14" customWidth="1" min="3" max="3"/>
    <col width="21" customWidth="1" min="4" max="4"/>
    <col width="20" customWidth="1" min="5" max="5"/>
    <col width="21" customWidth="1" min="6" max="6"/>
    <col width="21" customWidth="1" min="7" max="7"/>
  </cols>
  <sheetData>
    <row r="1">
      <c r="A1" s="1" t="inlineStr">
        <is>
          <t>Partnership Organization And Formation (Details)</t>
        </is>
      </c>
      <c r="B1" s="2" t="inlineStr">
        <is>
          <t>6 Months Ended</t>
        </is>
      </c>
    </row>
    <row r="2">
      <c r="B2" s="2" t="inlineStr">
        <is>
          <t>Jan. 31, 2021USD ($)employeeitemsubsidiaryshares</t>
        </is>
      </c>
      <c r="C2" s="2" t="inlineStr">
        <is>
          <t>Jan. 31, 2020</t>
        </is>
      </c>
      <c r="D2" s="2" t="inlineStr">
        <is>
          <t>Jan. 08, 2021USD ($)</t>
        </is>
      </c>
      <c r="E2" s="2" t="inlineStr">
        <is>
          <t>Jul. 31, 2020shares</t>
        </is>
      </c>
      <c r="F2" s="2" t="inlineStr">
        <is>
          <t>Jan. 31, 2017USD ($)</t>
        </is>
      </c>
      <c r="G2" s="2" t="inlineStr">
        <is>
          <t>Nov. 30, 2010USD ($)</t>
        </is>
      </c>
    </row>
    <row r="3">
      <c r="A3" s="3" t="inlineStr">
        <is>
          <t>Subsidiary of Limited Liability Company or Limited Partnership [Line Items]</t>
        </is>
      </c>
    </row>
    <row r="4">
      <c r="A4" s="4" t="inlineStr">
        <is>
          <t>Number of subsidiaries | subsidiary</t>
        </is>
      </c>
      <c r="B4" s="5" t="n">
        <v>2</v>
      </c>
    </row>
    <row r="5">
      <c r="A5" s="4" t="inlineStr">
        <is>
          <t>Number of states in which entity operates</t>
        </is>
      </c>
      <c r="B5" s="5" t="n">
        <v>50</v>
      </c>
    </row>
    <row r="6">
      <c r="A6" s="4" t="inlineStr">
        <is>
          <t>Debt subject to compromise</t>
        </is>
      </c>
      <c r="B6" s="6" t="n">
        <v>357000000</v>
      </c>
    </row>
    <row r="7">
      <c r="A7" s="4" t="inlineStr">
        <is>
          <t>Number of employees | employee</t>
        </is>
      </c>
      <c r="B7" s="5" t="n">
        <v>0</v>
      </c>
    </row>
    <row r="8">
      <c r="A8" s="4" t="inlineStr">
        <is>
          <t>Fixed rate, 8.625%, due 2020</t>
        </is>
      </c>
    </row>
    <row r="9">
      <c r="A9" s="3" t="inlineStr">
        <is>
          <t>Subsidiary of Limited Liability Company or Limited Partnership [Line Items]</t>
        </is>
      </c>
    </row>
    <row r="10">
      <c r="A10" s="4" t="inlineStr">
        <is>
          <t>Debt subject to compromise</t>
        </is>
      </c>
      <c r="B10" s="6" t="n">
        <v>357000000</v>
      </c>
    </row>
    <row r="11">
      <c r="A11" s="4" t="inlineStr">
        <is>
          <t>Aggregate principal amount</t>
        </is>
      </c>
      <c r="F11" s="6" t="n">
        <v>175000000</v>
      </c>
    </row>
    <row r="12">
      <c r="A12" s="4" t="inlineStr">
        <is>
          <t>Interest rate, as a percent</t>
        </is>
      </c>
      <c r="B12" s="4" t="inlineStr">
        <is>
          <t>8.625%</t>
        </is>
      </c>
      <c r="E12" s="4" t="inlineStr">
        <is>
          <t>8.625%</t>
        </is>
      </c>
      <c r="F12" s="4" t="inlineStr">
        <is>
          <t>8.625%</t>
        </is>
      </c>
    </row>
    <row r="13">
      <c r="A13" s="4" t="inlineStr">
        <is>
          <t>Fixed rate, 6.5%, due 2021</t>
        </is>
      </c>
    </row>
    <row r="14">
      <c r="A14" s="3" t="inlineStr">
        <is>
          <t>Subsidiary of Limited Liability Company or Limited Partnership [Line Items]</t>
        </is>
      </c>
    </row>
    <row r="15">
      <c r="A15" s="4" t="inlineStr">
        <is>
          <t>Aggregate principal amount</t>
        </is>
      </c>
      <c r="G15" s="6" t="n">
        <v>500000000</v>
      </c>
    </row>
    <row r="16">
      <c r="A16" s="4" t="inlineStr">
        <is>
          <t>Interest rate, as a percent</t>
        </is>
      </c>
      <c r="B16" s="4" t="inlineStr">
        <is>
          <t>6.50%</t>
        </is>
      </c>
      <c r="E16" s="4" t="inlineStr">
        <is>
          <t>6.50%</t>
        </is>
      </c>
      <c r="G16" s="4" t="inlineStr">
        <is>
          <t>6.50%</t>
        </is>
      </c>
    </row>
    <row r="17">
      <c r="A17" s="4" t="inlineStr">
        <is>
          <t>P I K Term Loan Due Two Thousand Twenty Two [Member]</t>
        </is>
      </c>
    </row>
    <row r="18">
      <c r="A18" s="3" t="inlineStr">
        <is>
          <t>Subsidiary of Limited Liability Company or Limited Partnership [Line Items]</t>
        </is>
      </c>
    </row>
    <row r="19">
      <c r="A19" s="4" t="inlineStr">
        <is>
          <t>Aggregate principal amount</t>
        </is>
      </c>
      <c r="D19" s="6" t="n">
        <v>19900000</v>
      </c>
    </row>
    <row r="20">
      <c r="A20" s="4" t="inlineStr">
        <is>
          <t>Interest rate, as a percent</t>
        </is>
      </c>
      <c r="D20" s="4" t="inlineStr">
        <is>
          <t>20.00%</t>
        </is>
      </c>
    </row>
    <row r="21">
      <c r="A21" s="4" t="inlineStr">
        <is>
          <t>Ferrellgas, L.P. [Member]</t>
        </is>
      </c>
    </row>
    <row r="22">
      <c r="A22" s="3" t="inlineStr">
        <is>
          <t>Subsidiary of Limited Liability Company or Limited Partnership [Line Items]</t>
        </is>
      </c>
    </row>
    <row r="23">
      <c r="A23" s="4" t="inlineStr">
        <is>
          <t>Number of general partners | item</t>
        </is>
      </c>
      <c r="B23" s="5" t="n">
        <v>3</v>
      </c>
    </row>
    <row r="24">
      <c r="A24" s="4" t="inlineStr">
        <is>
          <t>Ferrellgas Partners LP [Member] | Ferrellgas, L.P. [Member]</t>
        </is>
      </c>
    </row>
    <row r="25">
      <c r="A25" s="3" t="inlineStr">
        <is>
          <t>Subsidiary of Limited Liability Company or Limited Partnership [Line Items]</t>
        </is>
      </c>
    </row>
    <row r="26">
      <c r="A26" s="4" t="inlineStr">
        <is>
          <t>Limited partner interest</t>
        </is>
      </c>
      <c r="B26" s="4" t="inlineStr">
        <is>
          <t>99.00%</t>
        </is>
      </c>
    </row>
    <row r="27">
      <c r="A27" s="4" t="inlineStr">
        <is>
          <t>Ferrellgas Partners LP [Member] | Ferrellgas Partners Finance Corp. [Member]</t>
        </is>
      </c>
    </row>
    <row r="28">
      <c r="A28" s="3" t="inlineStr">
        <is>
          <t>Subsidiary of Limited Liability Company or Limited Partnership [Line Items]</t>
        </is>
      </c>
    </row>
    <row r="29">
      <c r="A29" s="4" t="inlineStr">
        <is>
          <t>Ownership percentage</t>
        </is>
      </c>
      <c r="B29" s="4" t="inlineStr">
        <is>
          <t>100.00%</t>
        </is>
      </c>
    </row>
    <row r="30">
      <c r="A30" s="4" t="inlineStr">
        <is>
          <t>Ferrell Companies [Member] | Ferrellgas Partners LP [Member]</t>
        </is>
      </c>
    </row>
    <row r="31">
      <c r="A31" s="3" t="inlineStr">
        <is>
          <t>Subsidiary of Limited Liability Company or Limited Partnership [Line Items]</t>
        </is>
      </c>
    </row>
    <row r="32">
      <c r="A32" s="4" t="inlineStr">
        <is>
          <t>Common stock shares outstanding | shares</t>
        </is>
      </c>
      <c r="B32" s="5" t="n">
        <v>22800000</v>
      </c>
    </row>
    <row r="33">
      <c r="A33" s="4" t="inlineStr">
        <is>
          <t>Ferrellgas Inc., General Partner [Member] | Ferrellgas [Member]</t>
        </is>
      </c>
    </row>
    <row r="34">
      <c r="A34" s="3" t="inlineStr">
        <is>
          <t>Subsidiary of Limited Liability Company or Limited Partnership [Line Items]</t>
        </is>
      </c>
    </row>
    <row r="35">
      <c r="A35" s="4" t="inlineStr">
        <is>
          <t>General partner ownership interest</t>
        </is>
      </c>
      <c r="B35" s="4" t="inlineStr">
        <is>
          <t>2.00%</t>
        </is>
      </c>
      <c r="C35" s="4" t="inlineStr">
        <is>
          <t>2.00%</t>
        </is>
      </c>
    </row>
    <row r="36">
      <c r="A36" s="4" t="inlineStr">
        <is>
          <t>Ferrellgas Inc., General Partner [Member] | Ferrellgas Partners LP [Member]</t>
        </is>
      </c>
    </row>
    <row r="37">
      <c r="A37" s="3" t="inlineStr">
        <is>
          <t>Subsidiary of Limited Liability Company or Limited Partnership [Line Items]</t>
        </is>
      </c>
    </row>
    <row r="38">
      <c r="A38" s="4" t="inlineStr">
        <is>
          <t>General partner ownership interest</t>
        </is>
      </c>
      <c r="B38" s="4" t="inlineStr">
        <is>
          <t>1.00%</t>
        </is>
      </c>
    </row>
    <row r="39">
      <c r="A39" s="4" t="inlineStr">
        <is>
          <t>Ferrellgas Inc., General Partner [Member] | Ferrellgas, L.P. [Member]</t>
        </is>
      </c>
    </row>
    <row r="40">
      <c r="A40" s="3" t="inlineStr">
        <is>
          <t>Subsidiary of Limited Liability Company or Limited Partnership [Line Items]</t>
        </is>
      </c>
    </row>
    <row r="41">
      <c r="A41" s="4" t="inlineStr">
        <is>
          <t>General partner ownership interest</t>
        </is>
      </c>
      <c r="B41" s="4" t="inlineStr">
        <is>
          <t>1.0101%</t>
        </is>
      </c>
      <c r="C41" s="4" t="inlineStr">
        <is>
          <t>1.0101%</t>
        </is>
      </c>
    </row>
    <row r="42">
      <c r="A42" s="4" t="inlineStr">
        <is>
          <t>Ferrellgas, L.P. [Member]</t>
        </is>
      </c>
    </row>
    <row r="43">
      <c r="A43" s="3" t="inlineStr">
        <is>
          <t>Subsidiary of Limited Liability Company or Limited Partnership [Line Items]</t>
        </is>
      </c>
    </row>
    <row r="44">
      <c r="A44" s="4" t="inlineStr">
        <is>
          <t>Number of states in which entity operates</t>
        </is>
      </c>
      <c r="B44" s="5" t="n">
        <v>50</v>
      </c>
    </row>
    <row r="45">
      <c r="A45" s="4" t="inlineStr">
        <is>
          <t>Number of employees | employee</t>
        </is>
      </c>
      <c r="B45" s="5" t="n">
        <v>0</v>
      </c>
    </row>
    <row r="46">
      <c r="A46" s="4" t="inlineStr">
        <is>
          <t>Ferrellgas, L.P. [Member] | Fixed rate, 8.625%, due 2020</t>
        </is>
      </c>
    </row>
    <row r="47">
      <c r="A47" s="3" t="inlineStr">
        <is>
          <t>Subsidiary of Limited Liability Company or Limited Partnership [Line Items]</t>
        </is>
      </c>
    </row>
    <row r="48">
      <c r="A48" s="4" t="inlineStr">
        <is>
          <t>Debt subject to compromise</t>
        </is>
      </c>
      <c r="B48" s="6" t="n">
        <v>357000000</v>
      </c>
    </row>
    <row r="49">
      <c r="A49" s="4" t="inlineStr">
        <is>
          <t>Ferrellgas, L.P. [Member] | Fixed rate, 6.5%, due 2021</t>
        </is>
      </c>
    </row>
    <row r="50">
      <c r="A50" s="3" t="inlineStr">
        <is>
          <t>Subsidiary of Limited Liability Company or Limited Partnership [Line Items]</t>
        </is>
      </c>
    </row>
    <row r="51">
      <c r="A51" s="4" t="inlineStr">
        <is>
          <t>Aggregate principal amount</t>
        </is>
      </c>
      <c r="B51" s="6" t="n">
        <v>500000000</v>
      </c>
      <c r="G51" s="6" t="n">
        <v>500000000</v>
      </c>
    </row>
    <row r="52">
      <c r="A52" s="4" t="inlineStr">
        <is>
          <t>Interest rate, as a percent</t>
        </is>
      </c>
      <c r="B52" s="4" t="inlineStr">
        <is>
          <t>6.50%</t>
        </is>
      </c>
      <c r="E52" s="4" t="inlineStr">
        <is>
          <t>6.50%</t>
        </is>
      </c>
      <c r="G52" s="4" t="inlineStr">
        <is>
          <t>6.50%</t>
        </is>
      </c>
    </row>
    <row r="53">
      <c r="A53" s="4" t="inlineStr">
        <is>
          <t>Ferrellgas, L.P. [Member] | Ferrellgas Finance Corp. [Member]</t>
        </is>
      </c>
    </row>
    <row r="54">
      <c r="A54" s="3" t="inlineStr">
        <is>
          <t>Subsidiary of Limited Liability Company or Limited Partnership [Line Items]</t>
        </is>
      </c>
    </row>
    <row r="55">
      <c r="A55" s="4" t="inlineStr">
        <is>
          <t>Ownership percentage</t>
        </is>
      </c>
      <c r="B55" s="4" t="inlineStr">
        <is>
          <t>100.00%</t>
        </is>
      </c>
    </row>
    <row r="56">
      <c r="A56" s="4" t="inlineStr">
        <is>
          <t>Ferrellgas Partners Finance Corp. [Member]</t>
        </is>
      </c>
    </row>
    <row r="57">
      <c r="A57" s="3" t="inlineStr">
        <is>
          <t>Subsidiary of Limited Liability Company or Limited Partnership [Line Items]</t>
        </is>
      </c>
    </row>
    <row r="58">
      <c r="A58" s="4" t="inlineStr">
        <is>
          <t>Common stock shares outstanding | shares</t>
        </is>
      </c>
      <c r="B58" s="5" t="n">
        <v>1000</v>
      </c>
      <c r="E58" s="5" t="n">
        <v>1000</v>
      </c>
    </row>
    <row r="59">
      <c r="A59" s="4" t="inlineStr">
        <is>
          <t>Corporation formation proceeds from partnership</t>
        </is>
      </c>
      <c r="B59" s="6" t="n">
        <v>1000</v>
      </c>
    </row>
    <row r="60">
      <c r="A60" s="4" t="inlineStr">
        <is>
          <t>Corporation formation shares granted to partnership | shares</t>
        </is>
      </c>
      <c r="B60" s="5" t="n">
        <v>1000</v>
      </c>
    </row>
    <row r="61">
      <c r="A61" s="4" t="inlineStr">
        <is>
          <t>Number of employees | employee</t>
        </is>
      </c>
      <c r="B61" s="5" t="n">
        <v>0</v>
      </c>
    </row>
    <row r="62">
      <c r="A62" s="4" t="inlineStr">
        <is>
          <t>Ferrellgas Finance Corp. [Member]</t>
        </is>
      </c>
    </row>
    <row r="63">
      <c r="A63" s="3" t="inlineStr">
        <is>
          <t>Subsidiary of Limited Liability Company or Limited Partnership [Line Items]</t>
        </is>
      </c>
    </row>
    <row r="64">
      <c r="A64" s="4" t="inlineStr">
        <is>
          <t>Common stock shares outstanding | shares</t>
        </is>
      </c>
      <c r="B64" s="5" t="n">
        <v>1000</v>
      </c>
      <c r="E64" s="5" t="n">
        <v>1000</v>
      </c>
    </row>
    <row r="65">
      <c r="A65" s="4" t="inlineStr">
        <is>
          <t>Corporation formation proceeds from partnership</t>
        </is>
      </c>
      <c r="B65" s="6" t="n">
        <v>1000</v>
      </c>
    </row>
    <row r="66">
      <c r="A66" s="4" t="inlineStr">
        <is>
          <t>Corporation formation shares granted to partnership | shares</t>
        </is>
      </c>
      <c r="B66" s="5" t="n">
        <v>1000</v>
      </c>
    </row>
    <row r="67">
      <c r="A67" s="4" t="inlineStr">
        <is>
          <t>Number of employees | employee</t>
        </is>
      </c>
      <c r="B67" s="5" t="n">
        <v>0</v>
      </c>
    </row>
    <row r="68">
      <c r="A68" s="4" t="inlineStr">
        <is>
          <t>Ferrellgas Finance Corp. [Member] | Fixed rate, 8.625%, due 2020</t>
        </is>
      </c>
    </row>
    <row r="69">
      <c r="A69" s="3" t="inlineStr">
        <is>
          <t>Subsidiary of Limited Liability Company or Limited Partnership [Line Items]</t>
        </is>
      </c>
    </row>
    <row r="70">
      <c r="A70" s="4" t="inlineStr">
        <is>
          <t>Debt subject to compromise</t>
        </is>
      </c>
      <c r="B70" s="6" t="n">
        <v>357000000</v>
      </c>
    </row>
    <row r="71">
      <c r="A71" s="4" t="inlineStr">
        <is>
          <t>Ferrellgas Finance Corp. [Member] | Fixed rate, 6.5%, due 2021</t>
        </is>
      </c>
    </row>
    <row r="72">
      <c r="A72" s="3" t="inlineStr">
        <is>
          <t>Subsidiary of Limited Liability Company or Limited Partnership [Line Items]</t>
        </is>
      </c>
    </row>
    <row r="73">
      <c r="A73" s="4" t="inlineStr">
        <is>
          <t>Aggregate principal amount</t>
        </is>
      </c>
      <c r="B73" s="6" t="n">
        <v>50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Assets and Liabilities (Details) - USD ($) $ in Thousands</t>
        </is>
      </c>
      <c r="B1" s="2" t="inlineStr">
        <is>
          <t>Jan. 31, 2021</t>
        </is>
      </c>
      <c r="C1" s="2" t="inlineStr">
        <is>
          <t>Jul. 31, 2020</t>
        </is>
      </c>
    </row>
    <row r="2">
      <c r="A2" s="3" t="inlineStr">
        <is>
          <t>Assets and Liabilities, Lessee [Abstract]</t>
        </is>
      </c>
    </row>
    <row r="3">
      <c r="A3" s="4" t="inlineStr">
        <is>
          <t>Operating Lease, Right-of-Use Asset</t>
        </is>
      </c>
      <c r="B3" s="6" t="n">
        <v>97249</v>
      </c>
      <c r="C3" s="6" t="n">
        <v>107349</v>
      </c>
    </row>
    <row r="4">
      <c r="A4" s="4" t="inlineStr">
        <is>
          <t>Operating Lease, Right-of-Use Asset, Statement of Financial Position [Extensible List]</t>
        </is>
      </c>
      <c r="B4" s="4" t="inlineStr">
        <is>
          <t>Operating Lease, Right-of-Use Asset</t>
        </is>
      </c>
    </row>
    <row r="5">
      <c r="A5" s="4" t="inlineStr">
        <is>
          <t>Finance Lease, Right-of-Use Asset</t>
        </is>
      </c>
      <c r="B5" s="6" t="n">
        <v>38045</v>
      </c>
      <c r="C5" s="5" t="n">
        <v>41426</v>
      </c>
    </row>
    <row r="6">
      <c r="A6" s="4" t="inlineStr">
        <is>
          <t>Finance Lease, Right-of-Use Asset, Statement of Financial Position [Extensible List]</t>
        </is>
      </c>
      <c r="B6" s="4" t="inlineStr">
        <is>
          <t>Other Assets, Noncurrent</t>
        </is>
      </c>
    </row>
    <row r="7">
      <c r="A7" s="4" t="inlineStr">
        <is>
          <t>Total leased assets</t>
        </is>
      </c>
      <c r="B7" s="6" t="n">
        <v>135294</v>
      </c>
      <c r="C7" s="5" t="n">
        <v>148775</v>
      </c>
    </row>
    <row r="8">
      <c r="A8" s="4" t="inlineStr">
        <is>
          <t>Operating Lease, Liability, Current</t>
        </is>
      </c>
      <c r="B8" s="6" t="n">
        <v>27895</v>
      </c>
      <c r="C8" s="5" t="n">
        <v>29345</v>
      </c>
    </row>
    <row r="9">
      <c r="A9" s="4" t="inlineStr">
        <is>
          <t>Operating Lease, Liability, Current, Statement of Financial Position [Extensible List]</t>
        </is>
      </c>
      <c r="B9" s="4" t="inlineStr">
        <is>
          <t>Operating Lease, Liability, Current</t>
        </is>
      </c>
    </row>
    <row r="10">
      <c r="A10" s="4" t="inlineStr">
        <is>
          <t>Finance Lease, Liability, Current</t>
        </is>
      </c>
      <c r="B10" s="6" t="n">
        <v>7405</v>
      </c>
      <c r="C10" s="5" t="n">
        <v>6955</v>
      </c>
    </row>
    <row r="11">
      <c r="A11" s="4" t="inlineStr">
        <is>
          <t>Finance Lease, Liability, Current, Statement of Financial Position [Extensible List]</t>
        </is>
      </c>
      <c r="B11" s="4" t="inlineStr">
        <is>
          <t>Other Liabilities, Current</t>
        </is>
      </c>
    </row>
    <row r="12">
      <c r="A12" s="4" t="inlineStr">
        <is>
          <t>Operating Lease, Liability, Noncurrent</t>
        </is>
      </c>
      <c r="B12" s="6" t="n">
        <v>80901</v>
      </c>
      <c r="C12" s="5" t="n">
        <v>89022</v>
      </c>
    </row>
    <row r="13">
      <c r="A13" s="4" t="inlineStr">
        <is>
          <t>Operating Lease, Liability, Noncurrent, Statement of Financial Position [Extensible List]</t>
        </is>
      </c>
      <c r="B13" s="4" t="inlineStr">
        <is>
          <t>Operating Lease, Liability, Noncurrent</t>
        </is>
      </c>
    </row>
    <row r="14">
      <c r="A14" s="4" t="inlineStr">
        <is>
          <t>Finance Lease, Liability, Noncurrent</t>
        </is>
      </c>
      <c r="B14" s="6" t="n">
        <v>30537</v>
      </c>
      <c r="C14" s="5" t="n">
        <v>33473</v>
      </c>
    </row>
    <row r="15">
      <c r="A15" s="4" t="inlineStr">
        <is>
          <t>Finance Lease, Liability, Noncurrent, Statement of Financial Position [Extensible List]</t>
        </is>
      </c>
      <c r="B15" s="4" t="inlineStr">
        <is>
          <t>Other Liabilities, Noncurrent</t>
        </is>
      </c>
    </row>
    <row r="16">
      <c r="A16" s="4" t="inlineStr">
        <is>
          <t>Total leased liabilities</t>
        </is>
      </c>
      <c r="B16" s="6" t="n">
        <v>146738</v>
      </c>
      <c r="C16" s="5" t="n">
        <v>158795</v>
      </c>
    </row>
    <row r="17">
      <c r="A17" s="4" t="inlineStr">
        <is>
          <t>Ferrellgas, L.P. [Member]</t>
        </is>
      </c>
    </row>
    <row r="18">
      <c r="A18" s="3" t="inlineStr">
        <is>
          <t>Assets and Liabilities, Lessee [Abstract]</t>
        </is>
      </c>
    </row>
    <row r="19">
      <c r="A19" s="4" t="inlineStr">
        <is>
          <t>Operating Lease, Right-of-Use Asset</t>
        </is>
      </c>
      <c r="B19" s="6" t="n">
        <v>97249</v>
      </c>
      <c r="C19" s="5" t="n">
        <v>107349</v>
      </c>
    </row>
    <row r="20">
      <c r="A20" s="4" t="inlineStr">
        <is>
          <t>Operating Lease, Right-of-Use Asset, Statement of Financial Position [Extensible List]</t>
        </is>
      </c>
      <c r="B20" s="4" t="inlineStr">
        <is>
          <t>Operating Lease, Right-of-Use Asset</t>
        </is>
      </c>
    </row>
    <row r="21">
      <c r="A21" s="4" t="inlineStr">
        <is>
          <t>Finance Lease, Right-of-Use Asset</t>
        </is>
      </c>
      <c r="B21" s="6" t="n">
        <v>38045</v>
      </c>
      <c r="C21" s="5" t="n">
        <v>41426</v>
      </c>
    </row>
    <row r="22">
      <c r="A22" s="4" t="inlineStr">
        <is>
          <t>Finance Lease, Right-of-Use Asset, Statement of Financial Position [Extensible List]</t>
        </is>
      </c>
      <c r="B22" s="4" t="inlineStr">
        <is>
          <t>Other Assets, Noncurrent</t>
        </is>
      </c>
    </row>
    <row r="23">
      <c r="A23" s="4" t="inlineStr">
        <is>
          <t>Total leased assets</t>
        </is>
      </c>
      <c r="B23" s="6" t="n">
        <v>135294</v>
      </c>
      <c r="C23" s="5" t="n">
        <v>148775</v>
      </c>
    </row>
    <row r="24">
      <c r="A24" s="4" t="inlineStr">
        <is>
          <t>Operating Lease, Liability, Current</t>
        </is>
      </c>
      <c r="B24" s="6" t="n">
        <v>27895</v>
      </c>
      <c r="C24" s="5" t="n">
        <v>29345</v>
      </c>
    </row>
    <row r="25">
      <c r="A25" s="4" t="inlineStr">
        <is>
          <t>Operating Lease, Liability, Current, Statement of Financial Position [Extensible List]</t>
        </is>
      </c>
      <c r="B25" s="4" t="inlineStr">
        <is>
          <t>Operating Lease, Liability, Current</t>
        </is>
      </c>
    </row>
    <row r="26">
      <c r="A26" s="4" t="inlineStr">
        <is>
          <t>Finance Lease, Liability, Current</t>
        </is>
      </c>
      <c r="B26" s="6" t="n">
        <v>7405</v>
      </c>
      <c r="C26" s="5" t="n">
        <v>6955</v>
      </c>
    </row>
    <row r="27">
      <c r="A27" s="4" t="inlineStr">
        <is>
          <t>Finance Lease, Liability, Current, Statement of Financial Position [Extensible List]</t>
        </is>
      </c>
      <c r="B27" s="4" t="inlineStr">
        <is>
          <t>Other Liabilities, Current</t>
        </is>
      </c>
    </row>
    <row r="28">
      <c r="A28" s="4" t="inlineStr">
        <is>
          <t>Operating Lease, Liability, Noncurrent</t>
        </is>
      </c>
      <c r="B28" s="6" t="n">
        <v>80901</v>
      </c>
      <c r="C28" s="5" t="n">
        <v>89022</v>
      </c>
    </row>
    <row r="29">
      <c r="A29" s="4" t="inlineStr">
        <is>
          <t>Operating Lease, Liability, Noncurrent, Statement of Financial Position [Extensible List]</t>
        </is>
      </c>
      <c r="B29" s="4" t="inlineStr">
        <is>
          <t>Operating Lease, Liability, Noncurrent</t>
        </is>
      </c>
    </row>
    <row r="30">
      <c r="A30" s="4" t="inlineStr">
        <is>
          <t>Finance Lease, Liability, Noncurrent</t>
        </is>
      </c>
      <c r="B30" s="6" t="n">
        <v>30537</v>
      </c>
      <c r="C30" s="5" t="n">
        <v>33473</v>
      </c>
    </row>
    <row r="31">
      <c r="A31" s="4" t="inlineStr">
        <is>
          <t>Finance Lease, Liability, Noncurrent, Statement of Financial Position [Extensible List]</t>
        </is>
      </c>
      <c r="B31" s="4" t="inlineStr">
        <is>
          <t>Other Liabilities, Noncurrent</t>
        </is>
      </c>
    </row>
    <row r="32">
      <c r="A32" s="4" t="inlineStr">
        <is>
          <t>Total leased liabilities</t>
        </is>
      </c>
      <c r="B32" s="6" t="n">
        <v>146738</v>
      </c>
      <c r="C32" s="6" t="n">
        <v>1587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s (Detail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Lease, Cost [Abstract]</t>
        </is>
      </c>
    </row>
    <row r="4">
      <c r="A4" s="4" t="inlineStr">
        <is>
          <t>Operating lease expense</t>
        </is>
      </c>
      <c r="B4" s="6" t="n">
        <v>8696</v>
      </c>
      <c r="C4" s="6" t="n">
        <v>10841</v>
      </c>
      <c r="D4" s="6" t="n">
        <v>17729</v>
      </c>
      <c r="E4" s="6" t="n">
        <v>20844</v>
      </c>
    </row>
    <row r="5">
      <c r="A5" s="4" t="inlineStr">
        <is>
          <t>Short-term expense</t>
        </is>
      </c>
      <c r="B5" s="5" t="n">
        <v>1996</v>
      </c>
      <c r="C5" s="5" t="n">
        <v>2153</v>
      </c>
      <c r="D5" s="5" t="n">
        <v>4269</v>
      </c>
      <c r="E5" s="5" t="n">
        <v>4217</v>
      </c>
    </row>
    <row r="6">
      <c r="A6" s="4" t="inlineStr">
        <is>
          <t>Variable lease expense</t>
        </is>
      </c>
      <c r="B6" s="5" t="n">
        <v>1147</v>
      </c>
      <c r="C6" s="5" t="n">
        <v>824</v>
      </c>
      <c r="D6" s="5" t="n">
        <v>2281</v>
      </c>
      <c r="E6" s="5" t="n">
        <v>2232</v>
      </c>
    </row>
    <row r="7">
      <c r="A7" s="4" t="inlineStr">
        <is>
          <t>Total finance lease expense</t>
        </is>
      </c>
      <c r="B7" s="5" t="n">
        <v>3152</v>
      </c>
      <c r="C7" s="5" t="n">
        <v>753</v>
      </c>
      <c r="D7" s="5" t="n">
        <v>6262</v>
      </c>
      <c r="E7" s="5" t="n">
        <v>835</v>
      </c>
    </row>
    <row r="8">
      <c r="A8" s="4" t="inlineStr">
        <is>
          <t>Total lease expense</t>
        </is>
      </c>
      <c r="B8" s="5" t="n">
        <v>14991</v>
      </c>
      <c r="C8" s="5" t="n">
        <v>14571</v>
      </c>
      <c r="D8" s="5" t="n">
        <v>30541</v>
      </c>
      <c r="E8" s="5" t="n">
        <v>28128</v>
      </c>
    </row>
    <row r="9">
      <c r="A9" s="4" t="inlineStr">
        <is>
          <t>Midstream Operations [Member]</t>
        </is>
      </c>
    </row>
    <row r="10">
      <c r="A10" s="3" t="inlineStr">
        <is>
          <t>Lease, Cost [Abstract]</t>
        </is>
      </c>
    </row>
    <row r="11">
      <c r="A11" s="4" t="inlineStr">
        <is>
          <t>Total lease expense</t>
        </is>
      </c>
      <c r="B11" s="5" t="n">
        <v>100</v>
      </c>
      <c r="C11" s="5" t="n">
        <v>100</v>
      </c>
      <c r="D11" s="5" t="n">
        <v>200</v>
      </c>
      <c r="E11" s="5" t="n">
        <v>200</v>
      </c>
    </row>
    <row r="12">
      <c r="A12" s="4" t="inlineStr">
        <is>
          <t>Operating expenses - personnel, vehicle, plant and other</t>
        </is>
      </c>
    </row>
    <row r="13">
      <c r="A13" s="3" t="inlineStr">
        <is>
          <t>Lease, Cost [Abstract]</t>
        </is>
      </c>
    </row>
    <row r="14">
      <c r="A14" s="4" t="inlineStr">
        <is>
          <t>Operating lease expense</t>
        </is>
      </c>
      <c r="B14" s="5" t="n">
        <v>1497</v>
      </c>
      <c r="C14" s="5" t="n">
        <v>1664</v>
      </c>
      <c r="D14" s="5" t="n">
        <v>3280</v>
      </c>
      <c r="E14" s="5" t="n">
        <v>3405</v>
      </c>
    </row>
    <row r="15">
      <c r="A15" s="4" t="inlineStr">
        <is>
          <t>Short-term expense</t>
        </is>
      </c>
      <c r="B15" s="5" t="n">
        <v>1873</v>
      </c>
      <c r="C15" s="5" t="n">
        <v>2012</v>
      </c>
      <c r="D15" s="5" t="n">
        <v>3905</v>
      </c>
      <c r="E15" s="5" t="n">
        <v>3966</v>
      </c>
    </row>
    <row r="16">
      <c r="A16" s="4" t="inlineStr">
        <is>
          <t>Variable lease expense</t>
        </is>
      </c>
      <c r="B16" s="5" t="n">
        <v>798</v>
      </c>
      <c r="C16" s="5" t="n">
        <v>671</v>
      </c>
      <c r="D16" s="5" t="n">
        <v>1544</v>
      </c>
      <c r="E16" s="5" t="n">
        <v>1346</v>
      </c>
    </row>
    <row r="17">
      <c r="A17" s="4" t="inlineStr">
        <is>
          <t>Operating expense - equipment lease expense</t>
        </is>
      </c>
    </row>
    <row r="18">
      <c r="A18" s="3" t="inlineStr">
        <is>
          <t>Lease, Cost [Abstract]</t>
        </is>
      </c>
    </row>
    <row r="19">
      <c r="A19" s="4" t="inlineStr">
        <is>
          <t>Operating lease expense</t>
        </is>
      </c>
      <c r="B19" s="5" t="n">
        <v>6513</v>
      </c>
      <c r="C19" s="5" t="n">
        <v>8156</v>
      </c>
      <c r="D19" s="5" t="n">
        <v>12955</v>
      </c>
      <c r="E19" s="5" t="n">
        <v>15763</v>
      </c>
    </row>
    <row r="20">
      <c r="A20" s="4" t="inlineStr">
        <is>
          <t>Variable lease expense</t>
        </is>
      </c>
      <c r="B20" s="5" t="n">
        <v>349</v>
      </c>
      <c r="C20" s="5" t="n">
        <v>153</v>
      </c>
      <c r="D20" s="5" t="n">
        <v>737</v>
      </c>
      <c r="E20" s="5" t="n">
        <v>886</v>
      </c>
    </row>
    <row r="21">
      <c r="A21" s="4" t="inlineStr">
        <is>
          <t>Cost of Sales [Member]</t>
        </is>
      </c>
    </row>
    <row r="22">
      <c r="A22" s="3" t="inlineStr">
        <is>
          <t>Lease, Cost [Abstract]</t>
        </is>
      </c>
    </row>
    <row r="23">
      <c r="A23" s="4" t="inlineStr">
        <is>
          <t>Operating lease expense</t>
        </is>
      </c>
      <c r="B23" s="5" t="n">
        <v>492</v>
      </c>
      <c r="C23" s="5" t="n">
        <v>324</v>
      </c>
      <c r="D23" s="5" t="n">
        <v>1018</v>
      </c>
      <c r="E23" s="5" t="n">
        <v>713</v>
      </c>
    </row>
    <row r="24">
      <c r="A24" s="4" t="inlineStr">
        <is>
          <t>General and Administrative Expense [Member]</t>
        </is>
      </c>
    </row>
    <row r="25">
      <c r="A25" s="3" t="inlineStr">
        <is>
          <t>Lease, Cost [Abstract]</t>
        </is>
      </c>
    </row>
    <row r="26">
      <c r="A26" s="4" t="inlineStr">
        <is>
          <t>Operating lease expense</t>
        </is>
      </c>
      <c r="B26" s="5" t="n">
        <v>194</v>
      </c>
      <c r="C26" s="5" t="n">
        <v>697</v>
      </c>
      <c r="D26" s="5" t="n">
        <v>476</v>
      </c>
      <c r="E26" s="5" t="n">
        <v>963</v>
      </c>
    </row>
    <row r="27">
      <c r="A27" s="4" t="inlineStr">
        <is>
          <t>Short-term expense</t>
        </is>
      </c>
      <c r="B27" s="5" t="n">
        <v>123</v>
      </c>
      <c r="C27" s="5" t="n">
        <v>141</v>
      </c>
      <c r="D27" s="5" t="n">
        <v>364</v>
      </c>
      <c r="E27" s="5" t="n">
        <v>251</v>
      </c>
    </row>
    <row r="28">
      <c r="A28" s="4" t="inlineStr">
        <is>
          <t>Depreciation And Amortization Expense [Member]</t>
        </is>
      </c>
    </row>
    <row r="29">
      <c r="A29" s="3" t="inlineStr">
        <is>
          <t>Lease, Cost [Abstract]</t>
        </is>
      </c>
    </row>
    <row r="30">
      <c r="A30" s="4" t="inlineStr">
        <is>
          <t>Amortization of leased assets</t>
        </is>
      </c>
      <c r="B30" s="5" t="n">
        <v>2189</v>
      </c>
      <c r="C30" s="5" t="n">
        <v>435</v>
      </c>
      <c r="D30" s="5" t="n">
        <v>4354</v>
      </c>
      <c r="E30" s="5" t="n">
        <v>475</v>
      </c>
    </row>
    <row r="31">
      <c r="A31" s="4" t="inlineStr">
        <is>
          <t>Interest Expense [Member]</t>
        </is>
      </c>
    </row>
    <row r="32">
      <c r="A32" s="3" t="inlineStr">
        <is>
          <t>Lease, Cost [Abstract]</t>
        </is>
      </c>
    </row>
    <row r="33">
      <c r="A33" s="4" t="inlineStr">
        <is>
          <t>Interest on lease liabilities</t>
        </is>
      </c>
      <c r="B33" s="5" t="n">
        <v>963</v>
      </c>
      <c r="C33" s="5" t="n">
        <v>318</v>
      </c>
      <c r="D33" s="5" t="n">
        <v>1908</v>
      </c>
      <c r="E33" s="5" t="n">
        <v>360</v>
      </c>
    </row>
    <row r="34">
      <c r="A34" s="4" t="inlineStr">
        <is>
          <t>Ferrellgas, L.P. [Member]</t>
        </is>
      </c>
    </row>
    <row r="35">
      <c r="A35" s="3" t="inlineStr">
        <is>
          <t>Lease, Cost [Abstract]</t>
        </is>
      </c>
    </row>
    <row r="36">
      <c r="A36" s="4" t="inlineStr">
        <is>
          <t>Operating lease expense</t>
        </is>
      </c>
      <c r="B36" s="5" t="n">
        <v>8696</v>
      </c>
      <c r="C36" s="5" t="n">
        <v>10841</v>
      </c>
      <c r="D36" s="5" t="n">
        <v>17729</v>
      </c>
      <c r="E36" s="5" t="n">
        <v>20844</v>
      </c>
    </row>
    <row r="37">
      <c r="A37" s="4" t="inlineStr">
        <is>
          <t>Short-term expense</t>
        </is>
      </c>
      <c r="B37" s="5" t="n">
        <v>1996</v>
      </c>
      <c r="C37" s="5" t="n">
        <v>2153</v>
      </c>
      <c r="D37" s="5" t="n">
        <v>4269</v>
      </c>
      <c r="E37" s="5" t="n">
        <v>4217</v>
      </c>
    </row>
    <row r="38">
      <c r="A38" s="4" t="inlineStr">
        <is>
          <t>Variable lease expense</t>
        </is>
      </c>
      <c r="B38" s="5" t="n">
        <v>1147</v>
      </c>
      <c r="C38" s="5" t="n">
        <v>824</v>
      </c>
      <c r="D38" s="5" t="n">
        <v>2281</v>
      </c>
      <c r="E38" s="5" t="n">
        <v>2232</v>
      </c>
    </row>
    <row r="39">
      <c r="A39" s="4" t="inlineStr">
        <is>
          <t>Total finance lease expense</t>
        </is>
      </c>
      <c r="B39" s="5" t="n">
        <v>3152</v>
      </c>
      <c r="C39" s="5" t="n">
        <v>753</v>
      </c>
      <c r="D39" s="5" t="n">
        <v>6262</v>
      </c>
      <c r="E39" s="5" t="n">
        <v>835</v>
      </c>
    </row>
    <row r="40">
      <c r="A40" s="4" t="inlineStr">
        <is>
          <t>Total lease expense</t>
        </is>
      </c>
      <c r="B40" s="5" t="n">
        <v>14991</v>
      </c>
      <c r="C40" s="5" t="n">
        <v>14571</v>
      </c>
      <c r="D40" s="5" t="n">
        <v>30541</v>
      </c>
      <c r="E40" s="5" t="n">
        <v>28128</v>
      </c>
    </row>
    <row r="41">
      <c r="A41" s="4" t="inlineStr">
        <is>
          <t>Ferrellgas, L.P. [Member] | Midstream Operations [Member]</t>
        </is>
      </c>
    </row>
    <row r="42">
      <c r="A42" s="3" t="inlineStr">
        <is>
          <t>Lease, Cost [Abstract]</t>
        </is>
      </c>
    </row>
    <row r="43">
      <c r="A43" s="4" t="inlineStr">
        <is>
          <t>Total lease expense</t>
        </is>
      </c>
      <c r="B43" s="5" t="n">
        <v>100</v>
      </c>
      <c r="C43" s="5" t="n">
        <v>100</v>
      </c>
      <c r="D43" s="5" t="n">
        <v>200</v>
      </c>
      <c r="E43" s="5" t="n">
        <v>200</v>
      </c>
    </row>
    <row r="44">
      <c r="A44" s="4" t="inlineStr">
        <is>
          <t>Ferrellgas, L.P. [Member] | Operating expenses - personnel, vehicle, plant and other</t>
        </is>
      </c>
    </row>
    <row r="45">
      <c r="A45" s="3" t="inlineStr">
        <is>
          <t>Lease, Cost [Abstract]</t>
        </is>
      </c>
    </row>
    <row r="46">
      <c r="A46" s="4" t="inlineStr">
        <is>
          <t>Operating lease expense</t>
        </is>
      </c>
      <c r="B46" s="5" t="n">
        <v>1497</v>
      </c>
      <c r="C46" s="5" t="n">
        <v>1664</v>
      </c>
      <c r="D46" s="5" t="n">
        <v>3280</v>
      </c>
      <c r="E46" s="5" t="n">
        <v>3405</v>
      </c>
    </row>
    <row r="47">
      <c r="A47" s="4" t="inlineStr">
        <is>
          <t>Short-term expense</t>
        </is>
      </c>
      <c r="B47" s="5" t="n">
        <v>1873</v>
      </c>
      <c r="C47" s="5" t="n">
        <v>2012</v>
      </c>
      <c r="D47" s="5" t="n">
        <v>3905</v>
      </c>
      <c r="E47" s="5" t="n">
        <v>3966</v>
      </c>
    </row>
    <row r="48">
      <c r="A48" s="4" t="inlineStr">
        <is>
          <t>Variable lease expense</t>
        </is>
      </c>
      <c r="B48" s="5" t="n">
        <v>798</v>
      </c>
      <c r="C48" s="5" t="n">
        <v>671</v>
      </c>
      <c r="D48" s="5" t="n">
        <v>1544</v>
      </c>
      <c r="E48" s="5" t="n">
        <v>1346</v>
      </c>
    </row>
    <row r="49">
      <c r="A49" s="4" t="inlineStr">
        <is>
          <t>Ferrellgas, L.P. [Member] | Operating expense - equipment lease expense</t>
        </is>
      </c>
    </row>
    <row r="50">
      <c r="A50" s="3" t="inlineStr">
        <is>
          <t>Lease, Cost [Abstract]</t>
        </is>
      </c>
    </row>
    <row r="51">
      <c r="A51" s="4" t="inlineStr">
        <is>
          <t>Operating lease expense</t>
        </is>
      </c>
      <c r="B51" s="5" t="n">
        <v>6513</v>
      </c>
      <c r="C51" s="5" t="n">
        <v>8156</v>
      </c>
      <c r="D51" s="5" t="n">
        <v>12955</v>
      </c>
      <c r="E51" s="5" t="n">
        <v>15763</v>
      </c>
    </row>
    <row r="52">
      <c r="A52" s="4" t="inlineStr">
        <is>
          <t>Variable lease expense</t>
        </is>
      </c>
      <c r="B52" s="5" t="n">
        <v>349</v>
      </c>
      <c r="C52" s="5" t="n">
        <v>153</v>
      </c>
      <c r="D52" s="5" t="n">
        <v>737</v>
      </c>
      <c r="E52" s="5" t="n">
        <v>886</v>
      </c>
    </row>
    <row r="53">
      <c r="A53" s="4" t="inlineStr">
        <is>
          <t>Ferrellgas, L.P. [Member] | Cost of Sales [Member]</t>
        </is>
      </c>
    </row>
    <row r="54">
      <c r="A54" s="3" t="inlineStr">
        <is>
          <t>Lease, Cost [Abstract]</t>
        </is>
      </c>
    </row>
    <row r="55">
      <c r="A55" s="4" t="inlineStr">
        <is>
          <t>Operating lease expense</t>
        </is>
      </c>
      <c r="B55" s="5" t="n">
        <v>492</v>
      </c>
      <c r="C55" s="5" t="n">
        <v>324</v>
      </c>
      <c r="D55" s="5" t="n">
        <v>1018</v>
      </c>
      <c r="E55" s="5" t="n">
        <v>713</v>
      </c>
    </row>
    <row r="56">
      <c r="A56" s="4" t="inlineStr">
        <is>
          <t>Ferrellgas, L.P. [Member] | General and Administrative Expense [Member]</t>
        </is>
      </c>
    </row>
    <row r="57">
      <c r="A57" s="3" t="inlineStr">
        <is>
          <t>Lease, Cost [Abstract]</t>
        </is>
      </c>
    </row>
    <row r="58">
      <c r="A58" s="4" t="inlineStr">
        <is>
          <t>Operating lease expense</t>
        </is>
      </c>
      <c r="B58" s="5" t="n">
        <v>194</v>
      </c>
      <c r="C58" s="5" t="n">
        <v>697</v>
      </c>
      <c r="D58" s="5" t="n">
        <v>476</v>
      </c>
      <c r="E58" s="5" t="n">
        <v>963</v>
      </c>
    </row>
    <row r="59">
      <c r="A59" s="4" t="inlineStr">
        <is>
          <t>Short-term expense</t>
        </is>
      </c>
      <c r="B59" s="5" t="n">
        <v>123</v>
      </c>
      <c r="C59" s="5" t="n">
        <v>141</v>
      </c>
      <c r="D59" s="5" t="n">
        <v>364</v>
      </c>
      <c r="E59" s="5" t="n">
        <v>251</v>
      </c>
    </row>
    <row r="60">
      <c r="A60" s="4" t="inlineStr">
        <is>
          <t>Ferrellgas, L.P. [Member] | Depreciation And Amortization Expense [Member]</t>
        </is>
      </c>
    </row>
    <row r="61">
      <c r="A61" s="3" t="inlineStr">
        <is>
          <t>Lease, Cost [Abstract]</t>
        </is>
      </c>
    </row>
    <row r="62">
      <c r="A62" s="4" t="inlineStr">
        <is>
          <t>Amortization of leased assets</t>
        </is>
      </c>
      <c r="B62" s="5" t="n">
        <v>2189</v>
      </c>
      <c r="C62" s="5" t="n">
        <v>435</v>
      </c>
      <c r="D62" s="5" t="n">
        <v>4354</v>
      </c>
      <c r="E62" s="5" t="n">
        <v>475</v>
      </c>
    </row>
    <row r="63">
      <c r="A63" s="4" t="inlineStr">
        <is>
          <t>Ferrellgas, L.P. [Member] | Interest Expense [Member]</t>
        </is>
      </c>
    </row>
    <row r="64">
      <c r="A64" s="3" t="inlineStr">
        <is>
          <t>Lease, Cost [Abstract]</t>
        </is>
      </c>
    </row>
    <row r="65">
      <c r="A65" s="4" t="inlineStr">
        <is>
          <t>Interest on lease liabilities</t>
        </is>
      </c>
      <c r="B65" s="6" t="n">
        <v>963</v>
      </c>
      <c r="C65" s="6" t="n">
        <v>318</v>
      </c>
      <c r="D65" s="6" t="n">
        <v>1908</v>
      </c>
      <c r="E65" s="6" t="n">
        <v>3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Revenues:</t>
        </is>
      </c>
    </row>
    <row r="4">
      <c r="A4" s="4" t="inlineStr">
        <is>
          <t>Revenues</t>
        </is>
      </c>
      <c r="B4" s="6" t="n">
        <v>553560000</v>
      </c>
      <c r="C4" s="6" t="n">
        <v>510833000</v>
      </c>
      <c r="D4" s="6" t="n">
        <v>854454000</v>
      </c>
      <c r="E4" s="6" t="n">
        <v>804047000</v>
      </c>
    </row>
    <row r="5">
      <c r="A5" s="3" t="inlineStr">
        <is>
          <t>Costs and expenses:</t>
        </is>
      </c>
    </row>
    <row r="6">
      <c r="A6" s="4" t="inlineStr">
        <is>
          <t>Operating expense - personnel, vehicle, plant and other</t>
        </is>
      </c>
      <c r="B6" s="5" t="n">
        <v>115247000</v>
      </c>
      <c r="C6" s="5" t="n">
        <v>128233000</v>
      </c>
      <c r="D6" s="5" t="n">
        <v>224274000</v>
      </c>
      <c r="E6" s="5" t="n">
        <v>242776000</v>
      </c>
    </row>
    <row r="7">
      <c r="A7" s="4" t="inlineStr">
        <is>
          <t>Operating expense - equipment lease expense</t>
        </is>
      </c>
      <c r="B7" s="5" t="n">
        <v>6862000</v>
      </c>
      <c r="C7" s="5" t="n">
        <v>8261000</v>
      </c>
      <c r="D7" s="5" t="n">
        <v>13692000</v>
      </c>
      <c r="E7" s="5" t="n">
        <v>16649000</v>
      </c>
    </row>
    <row r="8">
      <c r="A8" s="4" t="inlineStr">
        <is>
          <t>Depreciation and amortization expense</t>
        </is>
      </c>
      <c r="B8" s="5" t="n">
        <v>21249000</v>
      </c>
      <c r="C8" s="5" t="n">
        <v>19795000</v>
      </c>
      <c r="D8" s="5" t="n">
        <v>42639000</v>
      </c>
      <c r="E8" s="5" t="n">
        <v>39014000</v>
      </c>
    </row>
    <row r="9">
      <c r="A9" s="4" t="inlineStr">
        <is>
          <t>General and administrative expense</t>
        </is>
      </c>
      <c r="B9" s="5" t="n">
        <v>20475000</v>
      </c>
      <c r="C9" s="5" t="n">
        <v>14192000</v>
      </c>
      <c r="D9" s="5" t="n">
        <v>33555000</v>
      </c>
      <c r="E9" s="5" t="n">
        <v>23887000</v>
      </c>
    </row>
    <row r="10">
      <c r="A10" s="4" t="inlineStr">
        <is>
          <t>Non-cash employee stock ownership plan compensation charge</t>
        </is>
      </c>
      <c r="B10" s="5" t="n">
        <v>762000</v>
      </c>
      <c r="C10" s="5" t="n">
        <v>630000</v>
      </c>
      <c r="D10" s="5" t="n">
        <v>1470000</v>
      </c>
      <c r="E10" s="5" t="n">
        <v>1425000</v>
      </c>
    </row>
    <row r="11">
      <c r="A11" s="4" t="inlineStr">
        <is>
          <t>Loss on asset sales and disposals</t>
        </is>
      </c>
      <c r="B11" s="5" t="n">
        <v>80000</v>
      </c>
      <c r="C11" s="5" t="n">
        <v>2148000</v>
      </c>
      <c r="D11" s="5" t="n">
        <v>893000</v>
      </c>
      <c r="E11" s="5" t="n">
        <v>4383000</v>
      </c>
    </row>
    <row r="12">
      <c r="A12" s="4" t="inlineStr">
        <is>
          <t>Reorganization expense - professional fees</t>
        </is>
      </c>
      <c r="B12" s="5" t="n">
        <v>-1200000</v>
      </c>
      <c r="D12" s="5" t="n">
        <v>-1200000</v>
      </c>
    </row>
    <row r="13">
      <c r="A13" s="4" t="inlineStr">
        <is>
          <t>Operating income</t>
        </is>
      </c>
      <c r="B13" s="5" t="n">
        <v>114604000</v>
      </c>
      <c r="C13" s="5" t="n">
        <v>96378000</v>
      </c>
      <c r="D13" s="5" t="n">
        <v>122356000</v>
      </c>
      <c r="E13" s="5" t="n">
        <v>97008000</v>
      </c>
    </row>
    <row r="14">
      <c r="A14" s="4" t="inlineStr">
        <is>
          <t>Interest expense</t>
        </is>
      </c>
      <c r="B14" s="5" t="n">
        <v>-52595000</v>
      </c>
      <c r="C14" s="5" t="n">
        <v>-47548000</v>
      </c>
      <c r="D14" s="5" t="n">
        <v>-106821000</v>
      </c>
      <c r="E14" s="5" t="n">
        <v>-93245000</v>
      </c>
    </row>
    <row r="15">
      <c r="A15" s="4" t="inlineStr">
        <is>
          <t>Other income (expense), net</t>
        </is>
      </c>
      <c r="B15" s="5" t="n">
        <v>3508000</v>
      </c>
      <c r="C15" s="5" t="n">
        <v>76000</v>
      </c>
      <c r="D15" s="5" t="n">
        <v>3616000</v>
      </c>
      <c r="E15" s="5" t="n">
        <v>-56000</v>
      </c>
    </row>
    <row r="16">
      <c r="A16" s="4" t="inlineStr">
        <is>
          <t>Earnings (loss) before income taxes</t>
        </is>
      </c>
      <c r="B16" s="5" t="n">
        <v>64317000</v>
      </c>
      <c r="C16" s="5" t="n">
        <v>48906000</v>
      </c>
      <c r="D16" s="5" t="n">
        <v>17951000</v>
      </c>
      <c r="E16" s="5" t="n">
        <v>3707000</v>
      </c>
    </row>
    <row r="17">
      <c r="A17" s="4" t="inlineStr">
        <is>
          <t>Income tax expense (benefit)</t>
        </is>
      </c>
      <c r="B17" s="5" t="n">
        <v>326000</v>
      </c>
      <c r="C17" s="5" t="n">
        <v>115000</v>
      </c>
      <c r="D17" s="5" t="n">
        <v>413000</v>
      </c>
      <c r="E17" s="5" t="n">
        <v>633000</v>
      </c>
    </row>
    <row r="18">
      <c r="A18" s="4" t="inlineStr">
        <is>
          <t>Net earnings (loss)</t>
        </is>
      </c>
      <c r="B18" s="5" t="n">
        <v>63991000</v>
      </c>
      <c r="C18" s="5" t="n">
        <v>48791000</v>
      </c>
      <c r="D18" s="5" t="n">
        <v>17538000</v>
      </c>
      <c r="E18" s="5" t="n">
        <v>3074000</v>
      </c>
    </row>
    <row r="19">
      <c r="A19" s="4" t="inlineStr">
        <is>
          <t>Net earnings (loss) attributable to noncontrolling interest</t>
        </is>
      </c>
      <c r="B19" s="5" t="n">
        <v>724000</v>
      </c>
      <c r="C19" s="5" t="n">
        <v>584000</v>
      </c>
      <c r="D19" s="5" t="n">
        <v>333000</v>
      </c>
      <c r="E19" s="5" t="n">
        <v>211000</v>
      </c>
    </row>
    <row r="20">
      <c r="A20" s="4" t="inlineStr">
        <is>
          <t>Net earnings (loss)</t>
        </is>
      </c>
      <c r="B20" s="5" t="n">
        <v>63267000</v>
      </c>
      <c r="C20" s="5" t="n">
        <v>48207000</v>
      </c>
      <c r="D20" s="5" t="n">
        <v>17205000</v>
      </c>
      <c r="E20" s="5" t="n">
        <v>2863000</v>
      </c>
    </row>
    <row r="21">
      <c r="A21" s="4" t="inlineStr">
        <is>
          <t>Less: General partner's interest in net earnings (loss)</t>
        </is>
      </c>
      <c r="B21" s="5" t="n">
        <v>633000</v>
      </c>
      <c r="C21" s="5" t="n">
        <v>482000</v>
      </c>
      <c r="D21" s="5" t="n">
        <v>172000</v>
      </c>
      <c r="E21" s="5" t="n">
        <v>29000</v>
      </c>
    </row>
    <row r="22">
      <c r="A22" s="4" t="inlineStr">
        <is>
          <t>Common unitholders' interest in net earnings (loss)</t>
        </is>
      </c>
      <c r="B22" s="6" t="n">
        <v>62634000</v>
      </c>
      <c r="C22" s="6" t="n">
        <v>47725000</v>
      </c>
      <c r="D22" s="6" t="n">
        <v>17033000</v>
      </c>
      <c r="E22" s="6" t="n">
        <v>2834000</v>
      </c>
    </row>
    <row r="23">
      <c r="A23" s="4" t="inlineStr">
        <is>
          <t>Basic and diluted net earnings (loss) per common unit</t>
        </is>
      </c>
      <c r="B23" s="7" t="n">
        <v>0.64</v>
      </c>
      <c r="C23" s="7" t="n">
        <v>0.49</v>
      </c>
      <c r="D23" s="7" t="n">
        <v>0.18</v>
      </c>
      <c r="E23" s="7" t="n">
        <v>0.03</v>
      </c>
    </row>
    <row r="24">
      <c r="A24" s="4" t="inlineStr">
        <is>
          <t>Propane [Member]</t>
        </is>
      </c>
    </row>
    <row r="25">
      <c r="A25" s="3" t="inlineStr">
        <is>
          <t>Revenues:</t>
        </is>
      </c>
    </row>
    <row r="26">
      <c r="A26" s="4" t="inlineStr">
        <is>
          <t>Revenues</t>
        </is>
      </c>
      <c r="B26" s="6" t="n">
        <v>528434000</v>
      </c>
      <c r="C26" s="6" t="n">
        <v>485247000</v>
      </c>
      <c r="D26" s="6" t="n">
        <v>809483000</v>
      </c>
      <c r="E26" s="6" t="n">
        <v>758632000</v>
      </c>
    </row>
    <row r="27">
      <c r="A27" s="3" t="inlineStr">
        <is>
          <t>Costs and expenses:</t>
        </is>
      </c>
    </row>
    <row r="28">
      <c r="A28" s="4" t="inlineStr">
        <is>
          <t>Cost of sales</t>
        </is>
      </c>
      <c r="B28" s="5" t="n">
        <v>270777000</v>
      </c>
      <c r="C28" s="5" t="n">
        <v>237843000</v>
      </c>
      <c r="D28" s="5" t="n">
        <v>408404000</v>
      </c>
      <c r="E28" s="5" t="n">
        <v>371871000</v>
      </c>
    </row>
    <row r="29">
      <c r="A29" s="4" t="inlineStr">
        <is>
          <t>Other Revenues</t>
        </is>
      </c>
    </row>
    <row r="30">
      <c r="A30" s="3" t="inlineStr">
        <is>
          <t>Revenues:</t>
        </is>
      </c>
    </row>
    <row r="31">
      <c r="A31" s="4" t="inlineStr">
        <is>
          <t>Revenues</t>
        </is>
      </c>
      <c r="B31" s="5" t="n">
        <v>25126000</v>
      </c>
      <c r="C31" s="5" t="n">
        <v>25586000</v>
      </c>
      <c r="D31" s="5" t="n">
        <v>44971000</v>
      </c>
      <c r="E31" s="5" t="n">
        <v>45415000</v>
      </c>
    </row>
    <row r="32">
      <c r="A32" s="3" t="inlineStr">
        <is>
          <t>Costs and expenses:</t>
        </is>
      </c>
    </row>
    <row r="33">
      <c r="A33" s="4" t="inlineStr">
        <is>
          <t>Cost of sales</t>
        </is>
      </c>
      <c r="B33" s="5" t="n">
        <v>3504000</v>
      </c>
      <c r="C33" s="5" t="n">
        <v>3353000</v>
      </c>
      <c r="D33" s="5" t="n">
        <v>7171000</v>
      </c>
      <c r="E33" s="5" t="n">
        <v>7034000</v>
      </c>
    </row>
    <row r="34">
      <c r="A34" s="4" t="inlineStr">
        <is>
          <t>Ferrellgas Partners Finance Corp. [Member]</t>
        </is>
      </c>
    </row>
    <row r="35">
      <c r="A35" s="3" t="inlineStr">
        <is>
          <t>Costs and expenses:</t>
        </is>
      </c>
    </row>
    <row r="36">
      <c r="A36" s="4" t="inlineStr">
        <is>
          <t>General and administrative expense</t>
        </is>
      </c>
      <c r="B36" s="5" t="n">
        <v>225</v>
      </c>
      <c r="D36" s="5" t="n">
        <v>2149</v>
      </c>
      <c r="E36" s="5" t="n">
        <v>891</v>
      </c>
    </row>
    <row r="37">
      <c r="A37" s="4" t="inlineStr">
        <is>
          <t>Net earnings (loss)</t>
        </is>
      </c>
      <c r="B37" s="5" t="n">
        <v>-225</v>
      </c>
      <c r="D37" s="5" t="n">
        <v>-2149</v>
      </c>
      <c r="E37" s="5" t="n">
        <v>-891</v>
      </c>
    </row>
    <row r="38">
      <c r="A38" s="4" t="inlineStr">
        <is>
          <t>Ferrellgas, L.P. [Member]</t>
        </is>
      </c>
    </row>
    <row r="39">
      <c r="A39" s="3" t="inlineStr">
        <is>
          <t>Revenues:</t>
        </is>
      </c>
    </row>
    <row r="40">
      <c r="A40" s="4" t="inlineStr">
        <is>
          <t>Revenues</t>
        </is>
      </c>
      <c r="B40" s="5" t="n">
        <v>553560000</v>
      </c>
      <c r="C40" s="5" t="n">
        <v>510833000</v>
      </c>
      <c r="D40" s="5" t="n">
        <v>854454000</v>
      </c>
      <c r="E40" s="5" t="n">
        <v>804047000</v>
      </c>
    </row>
    <row r="41">
      <c r="A41" s="3" t="inlineStr">
        <is>
          <t>Costs and expenses:</t>
        </is>
      </c>
    </row>
    <row r="42">
      <c r="A42" s="4" t="inlineStr">
        <is>
          <t>Operating expense - personnel, vehicle, plant and other</t>
        </is>
      </c>
      <c r="B42" s="5" t="n">
        <v>115247000</v>
      </c>
      <c r="C42" s="5" t="n">
        <v>128233000</v>
      </c>
      <c r="D42" s="5" t="n">
        <v>224274000</v>
      </c>
      <c r="E42" s="5" t="n">
        <v>242776000</v>
      </c>
    </row>
    <row r="43">
      <c r="A43" s="4" t="inlineStr">
        <is>
          <t>Operating expense - equipment lease expense</t>
        </is>
      </c>
      <c r="B43" s="5" t="n">
        <v>6862000</v>
      </c>
      <c r="C43" s="5" t="n">
        <v>8261000</v>
      </c>
      <c r="D43" s="5" t="n">
        <v>13692000</v>
      </c>
      <c r="E43" s="5" t="n">
        <v>16649000</v>
      </c>
    </row>
    <row r="44">
      <c r="A44" s="4" t="inlineStr">
        <is>
          <t>Depreciation and amortization expense</t>
        </is>
      </c>
      <c r="B44" s="5" t="n">
        <v>21249000</v>
      </c>
      <c r="C44" s="5" t="n">
        <v>19795000</v>
      </c>
      <c r="D44" s="5" t="n">
        <v>42639000</v>
      </c>
      <c r="E44" s="5" t="n">
        <v>39014000</v>
      </c>
    </row>
    <row r="45">
      <c r="A45" s="4" t="inlineStr">
        <is>
          <t>General and administrative expense</t>
        </is>
      </c>
      <c r="B45" s="5" t="n">
        <v>20254000</v>
      </c>
      <c r="C45" s="5" t="n">
        <v>14085000</v>
      </c>
      <c r="D45" s="5" t="n">
        <v>33330000</v>
      </c>
      <c r="E45" s="5" t="n">
        <v>23781000</v>
      </c>
    </row>
    <row r="46">
      <c r="A46" s="4" t="inlineStr">
        <is>
          <t>Non-cash employee stock ownership plan compensation charge</t>
        </is>
      </c>
      <c r="B46" s="5" t="n">
        <v>762000</v>
      </c>
      <c r="C46" s="5" t="n">
        <v>630000</v>
      </c>
      <c r="D46" s="5" t="n">
        <v>1470000</v>
      </c>
      <c r="E46" s="5" t="n">
        <v>1425000</v>
      </c>
    </row>
    <row r="47">
      <c r="A47" s="4" t="inlineStr">
        <is>
          <t>Loss on asset sales and disposals</t>
        </is>
      </c>
      <c r="B47" s="5" t="n">
        <v>80000</v>
      </c>
      <c r="C47" s="5" t="n">
        <v>2148000</v>
      </c>
      <c r="D47" s="5" t="n">
        <v>893000</v>
      </c>
      <c r="E47" s="5" t="n">
        <v>4383000</v>
      </c>
    </row>
    <row r="48">
      <c r="A48" s="4" t="inlineStr">
        <is>
          <t>Operating income</t>
        </is>
      </c>
      <c r="B48" s="5" t="n">
        <v>114825000</v>
      </c>
      <c r="C48" s="5" t="n">
        <v>96485000</v>
      </c>
      <c r="D48" s="5" t="n">
        <v>122581000</v>
      </c>
      <c r="E48" s="5" t="n">
        <v>97114000</v>
      </c>
    </row>
    <row r="49">
      <c r="A49" s="4" t="inlineStr">
        <is>
          <t>Interest expense</t>
        </is>
      </c>
      <c r="B49" s="5" t="n">
        <v>-46522000</v>
      </c>
      <c r="C49" s="5" t="n">
        <v>-38690000</v>
      </c>
      <c r="D49" s="5" t="n">
        <v>-93050000</v>
      </c>
      <c r="E49" s="5" t="n">
        <v>-75567000</v>
      </c>
    </row>
    <row r="50">
      <c r="A50" s="4" t="inlineStr">
        <is>
          <t>Other income (expense), net</t>
        </is>
      </c>
      <c r="B50" s="5" t="n">
        <v>3759000</v>
      </c>
      <c r="C50" s="5" t="n">
        <v>76000</v>
      </c>
      <c r="D50" s="5" t="n">
        <v>3867000</v>
      </c>
      <c r="E50" s="5" t="n">
        <v>-56000</v>
      </c>
    </row>
    <row r="51">
      <c r="A51" s="4" t="inlineStr">
        <is>
          <t>Earnings (loss) before income taxes</t>
        </is>
      </c>
      <c r="B51" s="5" t="n">
        <v>72062000</v>
      </c>
      <c r="C51" s="5" t="n">
        <v>57871000</v>
      </c>
      <c r="D51" s="5" t="n">
        <v>33398000</v>
      </c>
      <c r="E51" s="5" t="n">
        <v>21491000</v>
      </c>
    </row>
    <row r="52">
      <c r="A52" s="4" t="inlineStr">
        <is>
          <t>Income tax expense (benefit)</t>
        </is>
      </c>
      <c r="B52" s="5" t="n">
        <v>312000</v>
      </c>
      <c r="C52" s="5" t="n">
        <v>115000</v>
      </c>
      <c r="D52" s="5" t="n">
        <v>399000</v>
      </c>
      <c r="E52" s="5" t="n">
        <v>633000</v>
      </c>
    </row>
    <row r="53">
      <c r="A53" s="4" t="inlineStr">
        <is>
          <t>Net earnings (loss)</t>
        </is>
      </c>
      <c r="B53" s="5" t="n">
        <v>71750000</v>
      </c>
      <c r="C53" s="5" t="n">
        <v>57756000</v>
      </c>
      <c r="D53" s="5" t="n">
        <v>32999000</v>
      </c>
      <c r="E53" s="5" t="n">
        <v>20858000</v>
      </c>
    </row>
    <row r="54">
      <c r="A54" s="4" t="inlineStr">
        <is>
          <t>Ferrellgas, L.P. [Member] | Propane [Member]</t>
        </is>
      </c>
    </row>
    <row r="55">
      <c r="A55" s="3" t="inlineStr">
        <is>
          <t>Revenues:</t>
        </is>
      </c>
    </row>
    <row r="56">
      <c r="A56" s="4" t="inlineStr">
        <is>
          <t>Revenues</t>
        </is>
      </c>
      <c r="B56" s="5" t="n">
        <v>528434000</v>
      </c>
      <c r="C56" s="5" t="n">
        <v>485247000</v>
      </c>
      <c r="D56" s="5" t="n">
        <v>809483000</v>
      </c>
      <c r="E56" s="5" t="n">
        <v>758632000</v>
      </c>
    </row>
    <row r="57">
      <c r="A57" s="3" t="inlineStr">
        <is>
          <t>Costs and expenses:</t>
        </is>
      </c>
    </row>
    <row r="58">
      <c r="A58" s="4" t="inlineStr">
        <is>
          <t>Cost of sales</t>
        </is>
      </c>
      <c r="B58" s="5" t="n">
        <v>270777000</v>
      </c>
      <c r="C58" s="5" t="n">
        <v>237843000</v>
      </c>
      <c r="D58" s="5" t="n">
        <v>408404000</v>
      </c>
      <c r="E58" s="5" t="n">
        <v>371871000</v>
      </c>
    </row>
    <row r="59">
      <c r="A59" s="4" t="inlineStr">
        <is>
          <t>Ferrellgas, L.P. [Member] | Other Revenues</t>
        </is>
      </c>
    </row>
    <row r="60">
      <c r="A60" s="3" t="inlineStr">
        <is>
          <t>Revenues:</t>
        </is>
      </c>
    </row>
    <row r="61">
      <c r="A61" s="4" t="inlineStr">
        <is>
          <t>Revenues</t>
        </is>
      </c>
      <c r="B61" s="5" t="n">
        <v>25126000</v>
      </c>
      <c r="C61" s="5" t="n">
        <v>25586000</v>
      </c>
      <c r="D61" s="5" t="n">
        <v>44971000</v>
      </c>
      <c r="E61" s="5" t="n">
        <v>45415000</v>
      </c>
    </row>
    <row r="62">
      <c r="A62" s="3" t="inlineStr">
        <is>
          <t>Costs and expenses:</t>
        </is>
      </c>
    </row>
    <row r="63">
      <c r="A63" s="4" t="inlineStr">
        <is>
          <t>Cost of sales</t>
        </is>
      </c>
      <c r="B63" s="5" t="n">
        <v>3504000</v>
      </c>
      <c r="C63" s="5" t="n">
        <v>3353000</v>
      </c>
      <c r="D63" s="5" t="n">
        <v>7171000</v>
      </c>
      <c r="E63" s="5" t="n">
        <v>7034000</v>
      </c>
    </row>
    <row r="64">
      <c r="A64" s="4" t="inlineStr">
        <is>
          <t>Ferrellgas Finance Corp. [Member]</t>
        </is>
      </c>
    </row>
    <row r="65">
      <c r="A65" s="3" t="inlineStr">
        <is>
          <t>Costs and expenses:</t>
        </is>
      </c>
    </row>
    <row r="66">
      <c r="A66" s="4" t="inlineStr">
        <is>
          <t>General and administrative expense</t>
        </is>
      </c>
      <c r="B66" s="5" t="n">
        <v>250</v>
      </c>
      <c r="C66" s="5" t="n">
        <v>2888</v>
      </c>
      <c r="D66" s="5" t="n">
        <v>1803</v>
      </c>
      <c r="E66" s="5" t="n">
        <v>3906</v>
      </c>
    </row>
    <row r="67">
      <c r="A67" s="4" t="inlineStr">
        <is>
          <t>Net earnings (loss)</t>
        </is>
      </c>
      <c r="B67" s="6" t="n">
        <v>-250</v>
      </c>
      <c r="C67" s="6" t="n">
        <v>-2888</v>
      </c>
      <c r="D67" s="6" t="n">
        <v>-1803</v>
      </c>
      <c r="E67" s="6" t="n">
        <v>-39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4" customWidth="1" min="1" max="1"/>
    <col width="21" customWidth="1" min="2" max="2"/>
  </cols>
  <sheetData>
    <row r="1">
      <c r="A1" s="1" t="inlineStr">
        <is>
          <t>Leases - Maturity (Details) $ in Thousands</t>
        </is>
      </c>
      <c r="B1" s="2" t="inlineStr">
        <is>
          <t>Jan. 31, 2021USD ($)</t>
        </is>
      </c>
    </row>
    <row r="2">
      <c r="A2" s="3" t="inlineStr">
        <is>
          <t>Lessee, Operating Lease, Liability, Payment, Due [Abstract]</t>
        </is>
      </c>
    </row>
    <row r="3">
      <c r="A3" s="4" t="inlineStr">
        <is>
          <t>2021</t>
        </is>
      </c>
      <c r="B3" s="6" t="n">
        <v>17114</v>
      </c>
    </row>
    <row r="4">
      <c r="A4" s="4" t="inlineStr">
        <is>
          <t>2022</t>
        </is>
      </c>
      <c r="B4" s="5" t="n">
        <v>28110</v>
      </c>
    </row>
    <row r="5">
      <c r="A5" s="4" t="inlineStr">
        <is>
          <t>2023</t>
        </is>
      </c>
      <c r="B5" s="5" t="n">
        <v>35875</v>
      </c>
    </row>
    <row r="6">
      <c r="A6" s="4" t="inlineStr">
        <is>
          <t>2024</t>
        </is>
      </c>
      <c r="B6" s="5" t="n">
        <v>19055</v>
      </c>
    </row>
    <row r="7">
      <c r="A7" s="4" t="inlineStr">
        <is>
          <t>2025</t>
        </is>
      </c>
      <c r="B7" s="5" t="n">
        <v>13616</v>
      </c>
    </row>
    <row r="8">
      <c r="A8" s="4" t="inlineStr">
        <is>
          <t>Thereafter</t>
        </is>
      </c>
      <c r="B8" s="5" t="n">
        <v>21886</v>
      </c>
    </row>
    <row r="9">
      <c r="A9" s="4" t="inlineStr">
        <is>
          <t>Total lease payments, Operating Leases</t>
        </is>
      </c>
      <c r="B9" s="5" t="n">
        <v>135656</v>
      </c>
    </row>
    <row r="10">
      <c r="A10" s="4" t="inlineStr">
        <is>
          <t>Less: Imputed interest</t>
        </is>
      </c>
      <c r="B10" s="5" t="n">
        <v>26860</v>
      </c>
    </row>
    <row r="11">
      <c r="A11" s="4" t="inlineStr">
        <is>
          <t>Present value of lease liabilities, Operating Leases</t>
        </is>
      </c>
      <c r="B11" s="5" t="n">
        <v>108796</v>
      </c>
    </row>
    <row r="12">
      <c r="A12" s="3" t="inlineStr">
        <is>
          <t>Finance Lease, Liability, Payment, Due [Abstract]</t>
        </is>
      </c>
    </row>
    <row r="13">
      <c r="A13" s="4" t="inlineStr">
        <is>
          <t>2021</t>
        </is>
      </c>
      <c r="B13" s="5" t="n">
        <v>7186</v>
      </c>
    </row>
    <row r="14">
      <c r="A14" s="4" t="inlineStr">
        <is>
          <t>2022</t>
        </is>
      </c>
      <c r="B14" s="5" t="n">
        <v>9851</v>
      </c>
    </row>
    <row r="15">
      <c r="A15" s="4" t="inlineStr">
        <is>
          <t>2023</t>
        </is>
      </c>
      <c r="B15" s="5" t="n">
        <v>7851</v>
      </c>
    </row>
    <row r="16">
      <c r="A16" s="4" t="inlineStr">
        <is>
          <t>2024</t>
        </is>
      </c>
      <c r="B16" s="5" t="n">
        <v>7262</v>
      </c>
    </row>
    <row r="17">
      <c r="A17" s="4" t="inlineStr">
        <is>
          <t>2025</t>
        </is>
      </c>
      <c r="B17" s="5" t="n">
        <v>7273</v>
      </c>
    </row>
    <row r="18">
      <c r="A18" s="4" t="inlineStr">
        <is>
          <t>Thereafter</t>
        </is>
      </c>
      <c r="B18" s="5" t="n">
        <v>10892</v>
      </c>
    </row>
    <row r="19">
      <c r="A19" s="4" t="inlineStr">
        <is>
          <t>Total lease payments, Finance Leases</t>
        </is>
      </c>
      <c r="B19" s="5" t="n">
        <v>50315</v>
      </c>
    </row>
    <row r="20">
      <c r="A20" s="4" t="inlineStr">
        <is>
          <t>Less: Imputed interest</t>
        </is>
      </c>
      <c r="B20" s="5" t="n">
        <v>12373</v>
      </c>
    </row>
    <row r="21">
      <c r="A21" s="4" t="inlineStr">
        <is>
          <t>Present value of lease liabilities, Finance Leases</t>
        </is>
      </c>
      <c r="B21" s="5" t="n">
        <v>37942</v>
      </c>
    </row>
    <row r="22">
      <c r="A22" s="3" t="inlineStr">
        <is>
          <t>Operating And Finance Lease Liabilities Payments Due [Abstract]</t>
        </is>
      </c>
    </row>
    <row r="23">
      <c r="A23" s="4" t="inlineStr">
        <is>
          <t>2021</t>
        </is>
      </c>
      <c r="B23" s="5" t="n">
        <v>24300</v>
      </c>
    </row>
    <row r="24">
      <c r="A24" s="4" t="inlineStr">
        <is>
          <t>2022</t>
        </is>
      </c>
      <c r="B24" s="5" t="n">
        <v>37961</v>
      </c>
    </row>
    <row r="25">
      <c r="A25" s="4" t="inlineStr">
        <is>
          <t>2023</t>
        </is>
      </c>
      <c r="B25" s="5" t="n">
        <v>43726</v>
      </c>
    </row>
    <row r="26">
      <c r="A26" s="4" t="inlineStr">
        <is>
          <t>2024</t>
        </is>
      </c>
      <c r="B26" s="5" t="n">
        <v>26317</v>
      </c>
    </row>
    <row r="27">
      <c r="A27" s="4" t="inlineStr">
        <is>
          <t>2025</t>
        </is>
      </c>
      <c r="B27" s="5" t="n">
        <v>20889</v>
      </c>
    </row>
    <row r="28">
      <c r="A28" s="4" t="inlineStr">
        <is>
          <t>Thereafter</t>
        </is>
      </c>
      <c r="B28" s="5" t="n">
        <v>32778</v>
      </c>
    </row>
    <row r="29">
      <c r="A29" s="4" t="inlineStr">
        <is>
          <t>Total lease payments</t>
        </is>
      </c>
      <c r="B29" s="5" t="n">
        <v>185971</v>
      </c>
    </row>
    <row r="30">
      <c r="A30" s="4" t="inlineStr">
        <is>
          <t>Less: Imputed interest</t>
        </is>
      </c>
      <c r="B30" s="5" t="n">
        <v>39233</v>
      </c>
    </row>
    <row r="31">
      <c r="A31" s="4" t="inlineStr">
        <is>
          <t>Present value of lease liabilities</t>
        </is>
      </c>
      <c r="B31" s="5" t="n">
        <v>146738</v>
      </c>
    </row>
    <row r="32">
      <c r="A32" s="4" t="inlineStr">
        <is>
          <t>Ferrellgas, L.P. [Member]</t>
        </is>
      </c>
    </row>
    <row r="33">
      <c r="A33" s="3" t="inlineStr">
        <is>
          <t>Lessee, Operating Lease, Liability, Payment, Due [Abstract]</t>
        </is>
      </c>
    </row>
    <row r="34">
      <c r="A34" s="4" t="inlineStr">
        <is>
          <t>2021</t>
        </is>
      </c>
      <c r="B34" s="5" t="n">
        <v>17114</v>
      </c>
    </row>
    <row r="35">
      <c r="A35" s="4" t="inlineStr">
        <is>
          <t>2022</t>
        </is>
      </c>
      <c r="B35" s="5" t="n">
        <v>28110</v>
      </c>
    </row>
    <row r="36">
      <c r="A36" s="4" t="inlineStr">
        <is>
          <t>2023</t>
        </is>
      </c>
      <c r="B36" s="5" t="n">
        <v>35875</v>
      </c>
    </row>
    <row r="37">
      <c r="A37" s="4" t="inlineStr">
        <is>
          <t>2024</t>
        </is>
      </c>
      <c r="B37" s="5" t="n">
        <v>19055</v>
      </c>
    </row>
    <row r="38">
      <c r="A38" s="4" t="inlineStr">
        <is>
          <t>2025</t>
        </is>
      </c>
      <c r="B38" s="5" t="n">
        <v>13616</v>
      </c>
    </row>
    <row r="39">
      <c r="A39" s="4" t="inlineStr">
        <is>
          <t>Thereafter</t>
        </is>
      </c>
      <c r="B39" s="5" t="n">
        <v>21886</v>
      </c>
    </row>
    <row r="40">
      <c r="A40" s="4" t="inlineStr">
        <is>
          <t>Total lease payments, Operating Leases</t>
        </is>
      </c>
      <c r="B40" s="5" t="n">
        <v>135656</v>
      </c>
    </row>
    <row r="41">
      <c r="A41" s="4" t="inlineStr">
        <is>
          <t>Less: Imputed interest</t>
        </is>
      </c>
      <c r="B41" s="5" t="n">
        <v>26860</v>
      </c>
    </row>
    <row r="42">
      <c r="A42" s="4" t="inlineStr">
        <is>
          <t>Present value of lease liabilities, Operating Leases</t>
        </is>
      </c>
      <c r="B42" s="5" t="n">
        <v>108796</v>
      </c>
    </row>
    <row r="43">
      <c r="A43" s="3" t="inlineStr">
        <is>
          <t>Finance Lease, Liability, Payment, Due [Abstract]</t>
        </is>
      </c>
    </row>
    <row r="44">
      <c r="A44" s="4" t="inlineStr">
        <is>
          <t>2021</t>
        </is>
      </c>
      <c r="B44" s="5" t="n">
        <v>7186</v>
      </c>
    </row>
    <row r="45">
      <c r="A45" s="4" t="inlineStr">
        <is>
          <t>2022</t>
        </is>
      </c>
      <c r="B45" s="5" t="n">
        <v>9851</v>
      </c>
    </row>
    <row r="46">
      <c r="A46" s="4" t="inlineStr">
        <is>
          <t>2023</t>
        </is>
      </c>
      <c r="B46" s="5" t="n">
        <v>7851</v>
      </c>
    </row>
    <row r="47">
      <c r="A47" s="4" t="inlineStr">
        <is>
          <t>2024</t>
        </is>
      </c>
      <c r="B47" s="5" t="n">
        <v>7262</v>
      </c>
    </row>
    <row r="48">
      <c r="A48" s="4" t="inlineStr">
        <is>
          <t>2025</t>
        </is>
      </c>
      <c r="B48" s="5" t="n">
        <v>7273</v>
      </c>
    </row>
    <row r="49">
      <c r="A49" s="4" t="inlineStr">
        <is>
          <t>Thereafter</t>
        </is>
      </c>
      <c r="B49" s="5" t="n">
        <v>10892</v>
      </c>
    </row>
    <row r="50">
      <c r="A50" s="4" t="inlineStr">
        <is>
          <t>Total lease payments, Finance Leases</t>
        </is>
      </c>
      <c r="B50" s="5" t="n">
        <v>50315</v>
      </c>
    </row>
    <row r="51">
      <c r="A51" s="4" t="inlineStr">
        <is>
          <t>Less: Imputed interest</t>
        </is>
      </c>
      <c r="B51" s="5" t="n">
        <v>12373</v>
      </c>
    </row>
    <row r="52">
      <c r="A52" s="4" t="inlineStr">
        <is>
          <t>Present value of lease liabilities, Finance Leases</t>
        </is>
      </c>
      <c r="B52" s="5" t="n">
        <v>37942</v>
      </c>
    </row>
    <row r="53">
      <c r="A53" s="3" t="inlineStr">
        <is>
          <t>Operating And Finance Lease Liabilities Payments Due [Abstract]</t>
        </is>
      </c>
    </row>
    <row r="54">
      <c r="A54" s="4" t="inlineStr">
        <is>
          <t>2021</t>
        </is>
      </c>
      <c r="B54" s="5" t="n">
        <v>24300</v>
      </c>
    </row>
    <row r="55">
      <c r="A55" s="4" t="inlineStr">
        <is>
          <t>2022</t>
        </is>
      </c>
      <c r="B55" s="5" t="n">
        <v>37961</v>
      </c>
    </row>
    <row r="56">
      <c r="A56" s="4" t="inlineStr">
        <is>
          <t>2023</t>
        </is>
      </c>
      <c r="B56" s="5" t="n">
        <v>43726</v>
      </c>
    </row>
    <row r="57">
      <c r="A57" s="4" t="inlineStr">
        <is>
          <t>2024</t>
        </is>
      </c>
      <c r="B57" s="5" t="n">
        <v>26317</v>
      </c>
    </row>
    <row r="58">
      <c r="A58" s="4" t="inlineStr">
        <is>
          <t>2025</t>
        </is>
      </c>
      <c r="B58" s="5" t="n">
        <v>20889</v>
      </c>
    </row>
    <row r="59">
      <c r="A59" s="4" t="inlineStr">
        <is>
          <t>Thereafter</t>
        </is>
      </c>
      <c r="B59" s="5" t="n">
        <v>32778</v>
      </c>
    </row>
    <row r="60">
      <c r="A60" s="4" t="inlineStr">
        <is>
          <t>Total lease payments</t>
        </is>
      </c>
      <c r="B60" s="5" t="n">
        <v>185971</v>
      </c>
    </row>
    <row r="61">
      <c r="A61" s="4" t="inlineStr">
        <is>
          <t>Less: Imputed interest</t>
        </is>
      </c>
      <c r="B61" s="5" t="n">
        <v>39233</v>
      </c>
    </row>
    <row r="62">
      <c r="A62" s="4" t="inlineStr">
        <is>
          <t>Present value of lease liabilities</t>
        </is>
      </c>
      <c r="B62" s="6" t="n">
        <v>1467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4" customWidth="1" min="2" max="2"/>
  </cols>
  <sheetData>
    <row r="1">
      <c r="A1" s="1" t="inlineStr">
        <is>
          <t>Leases - Assumptions (Details)</t>
        </is>
      </c>
      <c r="B1" s="2" t="inlineStr">
        <is>
          <t>Jan. 31, 2021</t>
        </is>
      </c>
    </row>
    <row r="2">
      <c r="A2" s="3" t="inlineStr">
        <is>
          <t>Lessee Disclosure [Abstract]</t>
        </is>
      </c>
    </row>
    <row r="3">
      <c r="A3" s="4" t="inlineStr">
        <is>
          <t>Operating Lease, Weighted Average Remaining Lease Term</t>
        </is>
      </c>
      <c r="B3" s="4" t="inlineStr">
        <is>
          <t>5 years 1 month 6 days</t>
        </is>
      </c>
    </row>
    <row r="4">
      <c r="A4" s="4" t="inlineStr">
        <is>
          <t>Finance Lease, Weighted Average Remaining Lease Term</t>
        </is>
      </c>
      <c r="B4" s="4" t="inlineStr">
        <is>
          <t>5 years 7 months 6 days</t>
        </is>
      </c>
    </row>
    <row r="5">
      <c r="A5" s="4" t="inlineStr">
        <is>
          <t>Operating Lease, Weighted Average Discount Rate, Percent</t>
        </is>
      </c>
      <c r="B5" s="4" t="inlineStr">
        <is>
          <t>8.30%</t>
        </is>
      </c>
    </row>
    <row r="6">
      <c r="A6" s="4" t="inlineStr">
        <is>
          <t>Finance Lease, Weighted Average Discount Rate, Percent</t>
        </is>
      </c>
      <c r="B6" s="4" t="inlineStr">
        <is>
          <t>8.70%</t>
        </is>
      </c>
    </row>
    <row r="7">
      <c r="A7" s="4" t="inlineStr">
        <is>
          <t>Ferrellgas, L.P. [Member]</t>
        </is>
      </c>
    </row>
    <row r="8">
      <c r="A8" s="3" t="inlineStr">
        <is>
          <t>Lessee Disclosure [Abstract]</t>
        </is>
      </c>
    </row>
    <row r="9">
      <c r="A9" s="4" t="inlineStr">
        <is>
          <t>Operating Lease, Weighted Average Remaining Lease Term</t>
        </is>
      </c>
      <c r="B9" s="4" t="inlineStr">
        <is>
          <t>5 years 1 month 6 days</t>
        </is>
      </c>
    </row>
    <row r="10">
      <c r="A10" s="4" t="inlineStr">
        <is>
          <t>Finance Lease, Weighted Average Remaining Lease Term</t>
        </is>
      </c>
      <c r="B10" s="4" t="inlineStr">
        <is>
          <t>5 years 7 months 6 days</t>
        </is>
      </c>
    </row>
    <row r="11">
      <c r="A11" s="4" t="inlineStr">
        <is>
          <t>Operating Lease, Weighted Average Discount Rate, Percent</t>
        </is>
      </c>
      <c r="B11" s="4" t="inlineStr">
        <is>
          <t>8.30%</t>
        </is>
      </c>
    </row>
    <row r="12">
      <c r="A12" s="4" t="inlineStr">
        <is>
          <t>Finance Lease, Weighted Average Discount Rate, Percent</t>
        </is>
      </c>
      <c r="B12" s="4" t="inlineStr">
        <is>
          <t>8.7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Cash Flow (Details) - USD ($) $ in Thousands</t>
        </is>
      </c>
      <c r="B1" s="2" t="inlineStr">
        <is>
          <t>6 Months Ended</t>
        </is>
      </c>
    </row>
    <row r="2">
      <c r="B2" s="2" t="inlineStr">
        <is>
          <t>Jan. 31, 2021</t>
        </is>
      </c>
      <c r="C2" s="2" t="inlineStr">
        <is>
          <t>Jan. 31, 2020</t>
        </is>
      </c>
    </row>
    <row r="3">
      <c r="A3" s="4" t="inlineStr">
        <is>
          <t>Operating cash flows, operating leases</t>
        </is>
      </c>
      <c r="B3" s="6" t="n">
        <v>17546</v>
      </c>
      <c r="C3" s="6" t="n">
        <v>21647</v>
      </c>
    </row>
    <row r="4">
      <c r="A4" s="4" t="inlineStr">
        <is>
          <t>Operating cash flows, financing leases</t>
        </is>
      </c>
      <c r="B4" s="5" t="n">
        <v>1729</v>
      </c>
      <c r="C4" s="5" t="n">
        <v>360</v>
      </c>
    </row>
    <row r="5">
      <c r="A5" s="4" t="inlineStr">
        <is>
          <t>Financing cash flows, financing leases</t>
        </is>
      </c>
      <c r="B5" s="5" t="n">
        <v>3460</v>
      </c>
      <c r="C5" s="5" t="n">
        <v>320</v>
      </c>
    </row>
    <row r="6">
      <c r="A6" s="4" t="inlineStr">
        <is>
          <t>Ferrellgas, L.P. [Member]</t>
        </is>
      </c>
    </row>
    <row r="7">
      <c r="A7" s="4" t="inlineStr">
        <is>
          <t>Operating cash flows, operating leases</t>
        </is>
      </c>
      <c r="B7" s="5" t="n">
        <v>17546</v>
      </c>
      <c r="C7" s="5" t="n">
        <v>21647</v>
      </c>
    </row>
    <row r="8">
      <c r="A8" s="4" t="inlineStr">
        <is>
          <t>Operating cash flows, financing leases</t>
        </is>
      </c>
      <c r="B8" s="5" t="n">
        <v>1729</v>
      </c>
      <c r="C8" s="5" t="n">
        <v>360</v>
      </c>
    </row>
    <row r="9">
      <c r="A9" s="4" t="inlineStr">
        <is>
          <t>Financing cash flows, financing leases</t>
        </is>
      </c>
      <c r="B9" s="6" t="n">
        <v>3460</v>
      </c>
      <c r="C9" s="6" t="n">
        <v>3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Supplemental Information - Inventories (Details) $ in Thousands, gal in Millions</t>
        </is>
      </c>
      <c r="B1" s="2" t="inlineStr">
        <is>
          <t>6 Months Ended</t>
        </is>
      </c>
    </row>
    <row r="2">
      <c r="B2" s="2" t="inlineStr">
        <is>
          <t>Jan. 31, 2021USD ($)gal</t>
        </is>
      </c>
      <c r="C2" s="2" t="inlineStr">
        <is>
          <t>Jul. 31, 2020USD ($)</t>
        </is>
      </c>
    </row>
    <row r="3">
      <c r="A3" s="3" t="inlineStr">
        <is>
          <t>Supplemental Financial Statement Information [Line Items]</t>
        </is>
      </c>
    </row>
    <row r="4">
      <c r="A4" s="4" t="inlineStr">
        <is>
          <t>Propane gas and related products</t>
        </is>
      </c>
      <c r="B4" s="6" t="n">
        <v>76843</v>
      </c>
      <c r="C4" s="6" t="n">
        <v>58733</v>
      </c>
    </row>
    <row r="5">
      <c r="A5" s="4" t="inlineStr">
        <is>
          <t>Appliances, parts and supplies</t>
        </is>
      </c>
      <c r="B5" s="5" t="n">
        <v>13630</v>
      </c>
      <c r="C5" s="5" t="n">
        <v>13931</v>
      </c>
    </row>
    <row r="6">
      <c r="A6" s="4" t="inlineStr">
        <is>
          <t>Inventories</t>
        </is>
      </c>
      <c r="B6" s="6" t="n">
        <v>90473</v>
      </c>
      <c r="C6" s="5" t="n">
        <v>72664</v>
      </c>
    </row>
    <row r="7">
      <c r="A7" s="4" t="inlineStr">
        <is>
          <t>Supply procurement contract duration</t>
        </is>
      </c>
      <c r="B7" s="4" t="inlineStr">
        <is>
          <t>36 months</t>
        </is>
      </c>
    </row>
    <row r="8">
      <c r="A8" s="4" t="inlineStr">
        <is>
          <t>Net procurement of fixed priced propane by Ferrellgas in gallons | gal</t>
        </is>
      </c>
      <c r="B8" s="8" t="n">
        <v>2.7</v>
      </c>
    </row>
    <row r="9">
      <c r="A9" s="4" t="inlineStr">
        <is>
          <t>Ferrellgas, L.P. [Member]</t>
        </is>
      </c>
    </row>
    <row r="10">
      <c r="A10" s="3" t="inlineStr">
        <is>
          <t>Supplemental Financial Statement Information [Line Items]</t>
        </is>
      </c>
    </row>
    <row r="11">
      <c r="A11" s="4" t="inlineStr">
        <is>
          <t>Propane gas and related products</t>
        </is>
      </c>
      <c r="B11" s="6" t="n">
        <v>76843</v>
      </c>
      <c r="C11" s="5" t="n">
        <v>58733</v>
      </c>
    </row>
    <row r="12">
      <c r="A12" s="4" t="inlineStr">
        <is>
          <t>Appliances, parts and supplies</t>
        </is>
      </c>
      <c r="B12" s="5" t="n">
        <v>13630</v>
      </c>
      <c r="C12" s="5" t="n">
        <v>13931</v>
      </c>
    </row>
    <row r="13">
      <c r="A13" s="4" t="inlineStr">
        <is>
          <t>Inventories</t>
        </is>
      </c>
      <c r="B13" s="6" t="n">
        <v>90473</v>
      </c>
      <c r="C13" s="6" t="n">
        <v>72664</v>
      </c>
    </row>
    <row r="14">
      <c r="A14" s="4" t="inlineStr">
        <is>
          <t>Supply procurement contract duration</t>
        </is>
      </c>
      <c r="B14" s="4" t="inlineStr">
        <is>
          <t>36 months</t>
        </is>
      </c>
    </row>
    <row r="15">
      <c r="A15" s="4" t="inlineStr">
        <is>
          <t>Net procurement of fixed priced propane by Ferrellgas in gallons | gal</t>
        </is>
      </c>
      <c r="B15" s="8" t="n">
        <v>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s and Other Assets (Details) - USD ($) $ in Thousands</t>
        </is>
      </c>
      <c r="B1" s="2" t="inlineStr">
        <is>
          <t>Jan. 31, 2021</t>
        </is>
      </c>
      <c r="C1" s="2" t="inlineStr">
        <is>
          <t>Jul. 31, 2020</t>
        </is>
      </c>
    </row>
    <row r="2">
      <c r="A2" s="3" t="inlineStr">
        <is>
          <t>Supplemental Financial Statement Information [Line Items]</t>
        </is>
      </c>
    </row>
    <row r="3">
      <c r="A3" s="4" t="inlineStr">
        <is>
          <t>Broker margin deposit assets</t>
        </is>
      </c>
      <c r="B3" s="6" t="n">
        <v>19410</v>
      </c>
      <c r="C3" s="6" t="n">
        <v>14398</v>
      </c>
    </row>
    <row r="4">
      <c r="A4" s="4" t="inlineStr">
        <is>
          <t>Price risk management asset</t>
        </is>
      </c>
      <c r="B4" s="5" t="n">
        <v>32270</v>
      </c>
      <c r="C4" s="5" t="n">
        <v>2846</v>
      </c>
    </row>
    <row r="5">
      <c r="A5" s="4" t="inlineStr">
        <is>
          <t>Other assets, net</t>
        </is>
      </c>
      <c r="B5" s="5" t="n">
        <v>21234</v>
      </c>
      <c r="C5" s="5" t="n">
        <v>18700</v>
      </c>
    </row>
    <row r="6">
      <c r="A6" s="4" t="inlineStr">
        <is>
          <t>Prepaid expenses and other current assets</t>
        </is>
      </c>
      <c r="B6" s="5" t="n">
        <v>72914</v>
      </c>
      <c r="C6" s="5" t="n">
        <v>35944</v>
      </c>
    </row>
    <row r="7">
      <c r="A7" s="4" t="inlineStr">
        <is>
          <t>Finance lease right-of-use assets</t>
        </is>
      </c>
      <c r="B7" s="5" t="n">
        <v>38045</v>
      </c>
      <c r="C7" s="5" t="n">
        <v>41426</v>
      </c>
    </row>
    <row r="8">
      <c r="A8" s="4" t="inlineStr">
        <is>
          <t>Other assets, net</t>
        </is>
      </c>
      <c r="B8" s="5" t="n">
        <v>91159</v>
      </c>
      <c r="C8" s="5" t="n">
        <v>74748</v>
      </c>
    </row>
    <row r="9">
      <c r="A9" s="4" t="inlineStr">
        <is>
          <t>Ferrellgas, L.P. [Member]</t>
        </is>
      </c>
    </row>
    <row r="10">
      <c r="A10" s="3" t="inlineStr">
        <is>
          <t>Supplemental Financial Statement Information [Line Items]</t>
        </is>
      </c>
    </row>
    <row r="11">
      <c r="A11" s="4" t="inlineStr">
        <is>
          <t>Broker margin deposit assets</t>
        </is>
      </c>
      <c r="B11" s="5" t="n">
        <v>19410</v>
      </c>
      <c r="C11" s="5" t="n">
        <v>14398</v>
      </c>
    </row>
    <row r="12">
      <c r="A12" s="4" t="inlineStr">
        <is>
          <t>Price risk management asset</t>
        </is>
      </c>
      <c r="B12" s="5" t="n">
        <v>32270</v>
      </c>
      <c r="C12" s="5" t="n">
        <v>2846</v>
      </c>
    </row>
    <row r="13">
      <c r="A13" s="4" t="inlineStr">
        <is>
          <t>Other assets, net</t>
        </is>
      </c>
      <c r="B13" s="5" t="n">
        <v>21426</v>
      </c>
      <c r="C13" s="5" t="n">
        <v>18653</v>
      </c>
    </row>
    <row r="14">
      <c r="A14" s="4" t="inlineStr">
        <is>
          <t>Prepaid expenses and other current assets</t>
        </is>
      </c>
      <c r="B14" s="5" t="n">
        <v>73106</v>
      </c>
      <c r="C14" s="5" t="n">
        <v>35897</v>
      </c>
    </row>
    <row r="15">
      <c r="A15" s="4" t="inlineStr">
        <is>
          <t>Finance lease right-of-use assets</t>
        </is>
      </c>
      <c r="B15" s="5" t="n">
        <v>38045</v>
      </c>
      <c r="C15" s="5" t="n">
        <v>41426</v>
      </c>
    </row>
    <row r="16">
      <c r="A16" s="4" t="inlineStr">
        <is>
          <t>Other assets, net</t>
        </is>
      </c>
      <c r="B16" s="6" t="n">
        <v>91159</v>
      </c>
      <c r="C16" s="6" t="n">
        <v>747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Current Liabilities (Details) - USD ($) $ in Thousands</t>
        </is>
      </c>
      <c r="B1" s="2" t="inlineStr">
        <is>
          <t>Jan. 31, 2021</t>
        </is>
      </c>
      <c r="C1" s="2" t="inlineStr">
        <is>
          <t>Jul. 31, 2020</t>
        </is>
      </c>
    </row>
    <row r="2">
      <c r="A2" s="3" t="inlineStr">
        <is>
          <t>Supplemental Financial Statement Information [Line Items]</t>
        </is>
      </c>
    </row>
    <row r="3">
      <c r="A3" s="4" t="inlineStr">
        <is>
          <t>Accrued interest</t>
        </is>
      </c>
      <c r="B3" s="6" t="n">
        <v>34583</v>
      </c>
      <c r="C3" s="6" t="n">
        <v>53841</v>
      </c>
    </row>
    <row r="4">
      <c r="A4" s="4" t="inlineStr">
        <is>
          <t>Customer deposits and advances</t>
        </is>
      </c>
      <c r="B4" s="5" t="n">
        <v>33144</v>
      </c>
      <c r="C4" s="5" t="n">
        <v>32257</v>
      </c>
    </row>
    <row r="5">
      <c r="A5" s="4" t="inlineStr">
        <is>
          <t>Accrued payroll</t>
        </is>
      </c>
      <c r="B5" s="5" t="n">
        <v>23902</v>
      </c>
      <c r="C5" s="5" t="n">
        <v>18375</v>
      </c>
    </row>
    <row r="6">
      <c r="A6" s="4" t="inlineStr">
        <is>
          <t>Accrued insurance</t>
        </is>
      </c>
      <c r="B6" s="5" t="n">
        <v>11416</v>
      </c>
      <c r="C6" s="5" t="n">
        <v>14796</v>
      </c>
    </row>
    <row r="7">
      <c r="A7" s="4" t="inlineStr">
        <is>
          <t>Other</t>
        </is>
      </c>
      <c r="B7" s="5" t="n">
        <v>88863</v>
      </c>
      <c r="C7" s="5" t="n">
        <v>48197</v>
      </c>
    </row>
    <row r="8">
      <c r="A8" s="4" t="inlineStr">
        <is>
          <t>Other current liabilities</t>
        </is>
      </c>
      <c r="B8" s="5" t="n">
        <v>191908</v>
      </c>
      <c r="C8" s="5" t="n">
        <v>167466</v>
      </c>
    </row>
    <row r="9">
      <c r="A9" s="4" t="inlineStr">
        <is>
          <t>Ferrellgas, L.P. [Member]</t>
        </is>
      </c>
    </row>
    <row r="10">
      <c r="A10" s="3" t="inlineStr">
        <is>
          <t>Supplemental Financial Statement Information [Line Items]</t>
        </is>
      </c>
    </row>
    <row r="11">
      <c r="A11" s="4" t="inlineStr">
        <is>
          <t>Accrued interest</t>
        </is>
      </c>
      <c r="B11" s="5" t="n">
        <v>34583</v>
      </c>
      <c r="C11" s="5" t="n">
        <v>34511</v>
      </c>
    </row>
    <row r="12">
      <c r="A12" s="4" t="inlineStr">
        <is>
          <t>Customer deposits and advances</t>
        </is>
      </c>
      <c r="B12" s="5" t="n">
        <v>33144</v>
      </c>
      <c r="C12" s="5" t="n">
        <v>32257</v>
      </c>
    </row>
    <row r="13">
      <c r="A13" s="4" t="inlineStr">
        <is>
          <t>Accrued payroll</t>
        </is>
      </c>
      <c r="B13" s="5" t="n">
        <v>23902</v>
      </c>
      <c r="C13" s="5" t="n">
        <v>18375</v>
      </c>
    </row>
    <row r="14">
      <c r="A14" s="4" t="inlineStr">
        <is>
          <t>Accrued insurance</t>
        </is>
      </c>
      <c r="B14" s="5" t="n">
        <v>11416</v>
      </c>
      <c r="C14" s="5" t="n">
        <v>14796</v>
      </c>
    </row>
    <row r="15">
      <c r="A15" s="4" t="inlineStr">
        <is>
          <t>Other</t>
        </is>
      </c>
      <c r="B15" s="5" t="n">
        <v>87663</v>
      </c>
      <c r="C15" s="5" t="n">
        <v>48197</v>
      </c>
    </row>
    <row r="16">
      <c r="A16" s="4" t="inlineStr">
        <is>
          <t>Other current liabilities</t>
        </is>
      </c>
      <c r="B16" s="6" t="n">
        <v>190708</v>
      </c>
      <c r="C16" s="6" t="n">
        <v>148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Shipping and Handling (Detail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upplemental Financial Statement Information [Line Items]</t>
        </is>
      </c>
    </row>
    <row r="4">
      <c r="A4" s="4" t="inlineStr">
        <is>
          <t>Operating expense - personnel, vehicle, plant and other</t>
        </is>
      </c>
      <c r="B4" s="6" t="n">
        <v>115247</v>
      </c>
      <c r="C4" s="6" t="n">
        <v>128233</v>
      </c>
      <c r="D4" s="6" t="n">
        <v>224274</v>
      </c>
      <c r="E4" s="6" t="n">
        <v>242776</v>
      </c>
    </row>
    <row r="5">
      <c r="A5" s="4" t="inlineStr">
        <is>
          <t>Depreciation and amortization expense</t>
        </is>
      </c>
      <c r="B5" s="5" t="n">
        <v>21249</v>
      </c>
      <c r="C5" s="5" t="n">
        <v>19795</v>
      </c>
      <c r="D5" s="5" t="n">
        <v>42639</v>
      </c>
      <c r="E5" s="5" t="n">
        <v>39014</v>
      </c>
    </row>
    <row r="6">
      <c r="A6" s="4" t="inlineStr">
        <is>
          <t>Operating expense - equipment lease expense</t>
        </is>
      </c>
      <c r="B6" s="5" t="n">
        <v>6862</v>
      </c>
      <c r="C6" s="5" t="n">
        <v>8261</v>
      </c>
      <c r="D6" s="5" t="n">
        <v>13692</v>
      </c>
      <c r="E6" s="5" t="n">
        <v>16649</v>
      </c>
    </row>
    <row r="7">
      <c r="A7" s="4" t="inlineStr">
        <is>
          <t>Shipping and Handling [Member]</t>
        </is>
      </c>
    </row>
    <row r="8">
      <c r="A8" s="3" t="inlineStr">
        <is>
          <t>Supplemental Financial Statement Information [Line Items]</t>
        </is>
      </c>
    </row>
    <row r="9">
      <c r="A9" s="4" t="inlineStr">
        <is>
          <t>Operating expense - personnel, vehicle, plant and other</t>
        </is>
      </c>
      <c r="B9" s="5" t="n">
        <v>56723</v>
      </c>
      <c r="C9" s="5" t="n">
        <v>64987</v>
      </c>
      <c r="D9" s="5" t="n">
        <v>104253</v>
      </c>
      <c r="E9" s="5" t="n">
        <v>113002</v>
      </c>
    </row>
    <row r="10">
      <c r="A10" s="4" t="inlineStr">
        <is>
          <t>Depreciation and amortization expense</t>
        </is>
      </c>
      <c r="B10" s="5" t="n">
        <v>1958</v>
      </c>
      <c r="C10" s="5" t="n">
        <v>2036</v>
      </c>
      <c r="D10" s="5" t="n">
        <v>6481</v>
      </c>
      <c r="E10" s="5" t="n">
        <v>3876</v>
      </c>
    </row>
    <row r="11">
      <c r="A11" s="4" t="inlineStr">
        <is>
          <t>Operating expense - equipment lease expense</t>
        </is>
      </c>
      <c r="B11" s="5" t="n">
        <v>5793</v>
      </c>
      <c r="C11" s="5" t="n">
        <v>7984</v>
      </c>
      <c r="D11" s="5" t="n">
        <v>11676</v>
      </c>
      <c r="E11" s="5" t="n">
        <v>15626</v>
      </c>
    </row>
    <row r="12">
      <c r="A12" s="4" t="inlineStr">
        <is>
          <t>Costs and Expenses, Total</t>
        </is>
      </c>
      <c r="B12" s="5" t="n">
        <v>64474</v>
      </c>
      <c r="C12" s="5" t="n">
        <v>75007</v>
      </c>
      <c r="D12" s="5" t="n">
        <v>122410</v>
      </c>
      <c r="E12" s="5" t="n">
        <v>132504</v>
      </c>
    </row>
    <row r="13">
      <c r="A13" s="4" t="inlineStr">
        <is>
          <t>Ferrellgas, L.P. [Member]</t>
        </is>
      </c>
    </row>
    <row r="14">
      <c r="A14" s="3" t="inlineStr">
        <is>
          <t>Supplemental Financial Statement Information [Line Items]</t>
        </is>
      </c>
    </row>
    <row r="15">
      <c r="A15" s="4" t="inlineStr">
        <is>
          <t>Operating expense - personnel, vehicle, plant and other</t>
        </is>
      </c>
      <c r="B15" s="5" t="n">
        <v>115247</v>
      </c>
      <c r="C15" s="5" t="n">
        <v>128233</v>
      </c>
      <c r="D15" s="5" t="n">
        <v>224274</v>
      </c>
      <c r="E15" s="5" t="n">
        <v>242776</v>
      </c>
    </row>
    <row r="16">
      <c r="A16" s="4" t="inlineStr">
        <is>
          <t>Depreciation and amortization expense</t>
        </is>
      </c>
      <c r="B16" s="5" t="n">
        <v>21249</v>
      </c>
      <c r="C16" s="5" t="n">
        <v>19795</v>
      </c>
      <c r="D16" s="5" t="n">
        <v>42639</v>
      </c>
      <c r="E16" s="5" t="n">
        <v>39014</v>
      </c>
    </row>
    <row r="17">
      <c r="A17" s="4" t="inlineStr">
        <is>
          <t>Operating expense - equipment lease expense</t>
        </is>
      </c>
      <c r="B17" s="5" t="n">
        <v>6862</v>
      </c>
      <c r="C17" s="5" t="n">
        <v>8261</v>
      </c>
      <c r="D17" s="5" t="n">
        <v>13692</v>
      </c>
      <c r="E17" s="5" t="n">
        <v>16649</v>
      </c>
    </row>
    <row r="18">
      <c r="A18" s="4" t="inlineStr">
        <is>
          <t>Ferrellgas, L.P. [Member] | Shipping and Handling [Member]</t>
        </is>
      </c>
    </row>
    <row r="19">
      <c r="A19" s="3" t="inlineStr">
        <is>
          <t>Supplemental Financial Statement Information [Line Items]</t>
        </is>
      </c>
    </row>
    <row r="20">
      <c r="A20" s="4" t="inlineStr">
        <is>
          <t>Operating expense - personnel, vehicle, plant and other</t>
        </is>
      </c>
      <c r="B20" s="5" t="n">
        <v>56723</v>
      </c>
      <c r="C20" s="5" t="n">
        <v>64987</v>
      </c>
      <c r="D20" s="5" t="n">
        <v>104253</v>
      </c>
      <c r="E20" s="5" t="n">
        <v>113002</v>
      </c>
    </row>
    <row r="21">
      <c r="A21" s="4" t="inlineStr">
        <is>
          <t>Depreciation and amortization expense</t>
        </is>
      </c>
      <c r="B21" s="5" t="n">
        <v>1958</v>
      </c>
      <c r="C21" s="5" t="n">
        <v>2036</v>
      </c>
      <c r="D21" s="5" t="n">
        <v>6481</v>
      </c>
      <c r="E21" s="5" t="n">
        <v>3876</v>
      </c>
    </row>
    <row r="22">
      <c r="A22" s="4" t="inlineStr">
        <is>
          <t>Operating expense - equipment lease expense</t>
        </is>
      </c>
      <c r="B22" s="5" t="n">
        <v>5793</v>
      </c>
      <c r="C22" s="5" t="n">
        <v>7984</v>
      </c>
      <c r="D22" s="5" t="n">
        <v>11676</v>
      </c>
      <c r="E22" s="5" t="n">
        <v>15626</v>
      </c>
    </row>
    <row r="23">
      <c r="A23" s="4" t="inlineStr">
        <is>
          <t>Costs and Expenses, Total</t>
        </is>
      </c>
      <c r="B23" s="6" t="n">
        <v>64474</v>
      </c>
      <c r="C23" s="6" t="n">
        <v>75007</v>
      </c>
      <c r="D23" s="6" t="n">
        <v>122410</v>
      </c>
      <c r="E23" s="6" t="n">
        <v>1325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upplemental Information - Cash (Details) - USD ($) $ in Thousands</t>
        </is>
      </c>
      <c r="B1" s="2" t="inlineStr">
        <is>
          <t>6 Months Ended</t>
        </is>
      </c>
    </row>
    <row r="2">
      <c r="B2" s="2" t="inlineStr">
        <is>
          <t>Jan. 31, 2021</t>
        </is>
      </c>
      <c r="C2" s="2" t="inlineStr">
        <is>
          <t>Jan. 31, 2020</t>
        </is>
      </c>
      <c r="D2" s="2" t="inlineStr">
        <is>
          <t>Jul. 31, 2020</t>
        </is>
      </c>
      <c r="E2" s="2" t="inlineStr">
        <is>
          <t>Jul. 31, 2019</t>
        </is>
      </c>
    </row>
    <row r="3">
      <c r="A3" s="3" t="inlineStr">
        <is>
          <t>Supplemental Financial Statement Information [Line Items]</t>
        </is>
      </c>
    </row>
    <row r="4">
      <c r="A4" s="4" t="inlineStr">
        <is>
          <t>Cash and cash equivalents</t>
        </is>
      </c>
      <c r="B4" s="6" t="n">
        <v>217434</v>
      </c>
      <c r="D4" s="6" t="n">
        <v>238002</v>
      </c>
    </row>
    <row r="5">
      <c r="A5" s="4" t="inlineStr">
        <is>
          <t>Restricted cash</t>
        </is>
      </c>
      <c r="B5" s="5" t="n">
        <v>109049</v>
      </c>
      <c r="D5" s="5" t="n">
        <v>95759</v>
      </c>
    </row>
    <row r="6">
      <c r="A6" s="4" t="inlineStr">
        <is>
          <t>Cash pledged as collateral for letters of credit</t>
        </is>
      </c>
      <c r="B6" s="5" t="n">
        <v>91500</v>
      </c>
      <c r="D6" s="5" t="n">
        <v>78200</v>
      </c>
    </row>
    <row r="7">
      <c r="A7" s="4" t="inlineStr">
        <is>
          <t>Cash deposit against contingencies</t>
        </is>
      </c>
      <c r="B7" s="5" t="n">
        <v>11500</v>
      </c>
      <c r="D7" s="5" t="n">
        <v>11500</v>
      </c>
    </row>
    <row r="8">
      <c r="A8" s="4" t="inlineStr">
        <is>
          <t>Additional pledged collateral</t>
        </is>
      </c>
      <c r="B8" s="5" t="n">
        <v>6000</v>
      </c>
      <c r="D8" s="5" t="n">
        <v>6100</v>
      </c>
    </row>
    <row r="9">
      <c r="A9" s="4" t="inlineStr">
        <is>
          <t>Cash and cash equivalents and restricted cash</t>
        </is>
      </c>
      <c r="B9" s="5" t="n">
        <v>326483</v>
      </c>
      <c r="C9" s="6" t="n">
        <v>13706</v>
      </c>
      <c r="D9" s="5" t="n">
        <v>333761</v>
      </c>
      <c r="E9" s="6" t="n">
        <v>11054</v>
      </c>
    </row>
    <row r="10">
      <c r="A10" s="4" t="inlineStr">
        <is>
          <t>Cash paid for interest</t>
        </is>
      </c>
      <c r="B10" s="5" t="n">
        <v>88107</v>
      </c>
      <c r="C10" s="5" t="n">
        <v>83826</v>
      </c>
    </row>
    <row r="11">
      <c r="A11" s="4" t="inlineStr">
        <is>
          <t>Income taxes</t>
        </is>
      </c>
      <c r="B11" s="5" t="n">
        <v>305</v>
      </c>
      <c r="C11" s="5" t="n">
        <v>1</v>
      </c>
    </row>
    <row r="12">
      <c r="A12" s="3" t="inlineStr">
        <is>
          <t>Noncash Investing and Financing Items [Abstract]</t>
        </is>
      </c>
    </row>
    <row r="13">
      <c r="A13" s="4" t="inlineStr">
        <is>
          <t>Liability incurred in connection with Financing Agreement amendment</t>
        </is>
      </c>
      <c r="C13" s="5" t="n">
        <v>8863</v>
      </c>
    </row>
    <row r="14">
      <c r="A14" s="4" t="inlineStr">
        <is>
          <t>Liabilities incurred in connection with acquisitions</t>
        </is>
      </c>
      <c r="C14" s="5" t="n">
        <v>520</v>
      </c>
    </row>
    <row r="15">
      <c r="A15" s="4" t="inlineStr">
        <is>
          <t>Change in accruals for property, plant and equipment additions</t>
        </is>
      </c>
      <c r="B15" s="5" t="n">
        <v>-178</v>
      </c>
      <c r="C15" s="5" t="n">
        <v>268</v>
      </c>
    </row>
    <row r="16">
      <c r="A16" s="4" t="inlineStr">
        <is>
          <t>Lease liabilities arising from operating right-of-use assets</t>
        </is>
      </c>
      <c r="B16" s="5" t="n">
        <v>4262</v>
      </c>
      <c r="C16" s="5" t="n">
        <v>21606</v>
      </c>
    </row>
    <row r="17">
      <c r="A17" s="4" t="inlineStr">
        <is>
          <t>Lease liabilities arising from finance right-of-use assets</t>
        </is>
      </c>
      <c r="B17" s="5" t="n">
        <v>972</v>
      </c>
      <c r="C17" s="5" t="n">
        <v>12241</v>
      </c>
    </row>
    <row r="18">
      <c r="A18" s="4" t="inlineStr">
        <is>
          <t>Ferrellgas, L.P. [Member]</t>
        </is>
      </c>
    </row>
    <row r="19">
      <c r="A19" s="3" t="inlineStr">
        <is>
          <t>Supplemental Financial Statement Information [Line Items]</t>
        </is>
      </c>
    </row>
    <row r="20">
      <c r="A20" s="4" t="inlineStr">
        <is>
          <t>Cash and cash equivalents</t>
        </is>
      </c>
      <c r="B20" s="5" t="n">
        <v>197528</v>
      </c>
      <c r="D20" s="5" t="n">
        <v>237996</v>
      </c>
    </row>
    <row r="21">
      <c r="A21" s="4" t="inlineStr">
        <is>
          <t>Restricted cash</t>
        </is>
      </c>
      <c r="B21" s="5" t="n">
        <v>109049</v>
      </c>
      <c r="D21" s="5" t="n">
        <v>95759</v>
      </c>
    </row>
    <row r="22">
      <c r="A22" s="4" t="inlineStr">
        <is>
          <t>Cash pledged as collateral for letters of credit</t>
        </is>
      </c>
      <c r="B22" s="5" t="n">
        <v>91500</v>
      </c>
      <c r="D22" s="5" t="n">
        <v>78200</v>
      </c>
    </row>
    <row r="23">
      <c r="A23" s="4" t="inlineStr">
        <is>
          <t>Cash deposit against contingencies</t>
        </is>
      </c>
      <c r="B23" s="5" t="n">
        <v>11500</v>
      </c>
      <c r="D23" s="5" t="n">
        <v>11500</v>
      </c>
    </row>
    <row r="24">
      <c r="A24" s="4" t="inlineStr">
        <is>
          <t>Additional pledged collateral</t>
        </is>
      </c>
      <c r="B24" s="5" t="n">
        <v>6000</v>
      </c>
      <c r="D24" s="5" t="n">
        <v>6100</v>
      </c>
    </row>
    <row r="25">
      <c r="A25" s="4" t="inlineStr">
        <is>
          <t>Cash and cash equivalents and restricted cash</t>
        </is>
      </c>
      <c r="B25" s="5" t="n">
        <v>306577</v>
      </c>
      <c r="C25" s="5" t="n">
        <v>13643</v>
      </c>
      <c r="D25" s="6" t="n">
        <v>333755</v>
      </c>
      <c r="E25" s="6" t="n">
        <v>11046</v>
      </c>
    </row>
    <row r="26">
      <c r="A26" s="4" t="inlineStr">
        <is>
          <t>Cash paid for interest</t>
        </is>
      </c>
      <c r="B26" s="5" t="n">
        <v>88107</v>
      </c>
      <c r="C26" s="5" t="n">
        <v>68430</v>
      </c>
    </row>
    <row r="27">
      <c r="A27" s="4" t="inlineStr">
        <is>
          <t>Income taxes</t>
        </is>
      </c>
      <c r="B27" s="5" t="n">
        <v>290</v>
      </c>
      <c r="C27" s="5" t="n">
        <v>1</v>
      </c>
    </row>
    <row r="28">
      <c r="A28" s="3" t="inlineStr">
        <is>
          <t>Noncash Investing and Financing Items [Abstract]</t>
        </is>
      </c>
    </row>
    <row r="29">
      <c r="A29" s="4" t="inlineStr">
        <is>
          <t>Liability incurred in connection with Financing Agreement amendment</t>
        </is>
      </c>
      <c r="C29" s="5" t="n">
        <v>8863</v>
      </c>
    </row>
    <row r="30">
      <c r="A30" s="4" t="inlineStr">
        <is>
          <t>Liabilities incurred in connection with acquisitions</t>
        </is>
      </c>
      <c r="C30" s="5" t="n">
        <v>520</v>
      </c>
    </row>
    <row r="31">
      <c r="A31" s="4" t="inlineStr">
        <is>
          <t>Change in accruals for property, plant and equipment additions</t>
        </is>
      </c>
      <c r="B31" s="5" t="n">
        <v>-178</v>
      </c>
      <c r="C31" s="5" t="n">
        <v>268</v>
      </c>
    </row>
    <row r="32">
      <c r="A32" s="4" t="inlineStr">
        <is>
          <t>Lease liabilities arising from operating right-of-use assets</t>
        </is>
      </c>
      <c r="B32" s="5" t="n">
        <v>4262</v>
      </c>
      <c r="C32" s="5" t="n">
        <v>21606</v>
      </c>
    </row>
    <row r="33">
      <c r="A33" s="4" t="inlineStr">
        <is>
          <t>Lease liabilities arising from finance right-of-use assets</t>
        </is>
      </c>
      <c r="B33" s="6" t="n">
        <v>972</v>
      </c>
      <c r="C33" s="6" t="n">
        <v>122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And Accounts Receivable Securitization (Details) - USD ($) $ in Thousands</t>
        </is>
      </c>
      <c r="B1" s="2" t="inlineStr">
        <is>
          <t>Jan. 31, 2021</t>
        </is>
      </c>
      <c r="C1" s="2" t="inlineStr">
        <is>
          <t>Jul. 31, 2020</t>
        </is>
      </c>
    </row>
    <row r="2">
      <c r="A2" s="3" t="inlineStr">
        <is>
          <t>Accounts, Notes, Loans and Financing Receivable [Line Items]</t>
        </is>
      </c>
    </row>
    <row r="3">
      <c r="A3" s="4" t="inlineStr">
        <is>
          <t>Accounts receivable pledged as collateral</t>
        </is>
      </c>
      <c r="B3" s="6" t="n">
        <v>200443</v>
      </c>
      <c r="C3" s="6" t="n">
        <v>103703</v>
      </c>
    </row>
    <row r="4">
      <c r="A4" s="4" t="inlineStr">
        <is>
          <t>Accounts receivable, not pledged as collateral (including other reserves)</t>
        </is>
      </c>
      <c r="B4" s="5" t="n">
        <v>8307</v>
      </c>
      <c r="C4" s="5" t="n">
        <v>-825</v>
      </c>
    </row>
    <row r="5">
      <c r="A5" s="4" t="inlineStr">
        <is>
          <t>Notes receivable, current portion</t>
        </is>
      </c>
      <c r="B5" s="5" t="n">
        <v>15148</v>
      </c>
      <c r="C5" s="5" t="n">
        <v>12648</v>
      </c>
    </row>
    <row r="6">
      <c r="A6" s="4" t="inlineStr">
        <is>
          <t>Other</t>
        </is>
      </c>
      <c r="B6" s="5" t="n">
        <v>37</v>
      </c>
      <c r="C6" s="5" t="n">
        <v>36</v>
      </c>
    </row>
    <row r="7">
      <c r="A7" s="4" t="inlineStr">
        <is>
          <t>Less: Allowance for expected credit losses</t>
        </is>
      </c>
      <c r="B7" s="5" t="n">
        <v>-17655</v>
      </c>
      <c r="C7" s="5" t="n">
        <v>-14124</v>
      </c>
    </row>
    <row r="8">
      <c r="A8" s="4" t="inlineStr">
        <is>
          <t>Accounts and notes receivable, net</t>
        </is>
      </c>
      <c r="B8" s="5" t="n">
        <v>206280</v>
      </c>
      <c r="C8" s="5" t="n">
        <v>101438</v>
      </c>
    </row>
    <row r="9">
      <c r="A9" s="4" t="inlineStr">
        <is>
          <t>Ferrellgas, L.P. [Member]</t>
        </is>
      </c>
    </row>
    <row r="10">
      <c r="A10" s="3" t="inlineStr">
        <is>
          <t>Accounts, Notes, Loans and Financing Receivable [Line Items]</t>
        </is>
      </c>
    </row>
    <row r="11">
      <c r="A11" s="4" t="inlineStr">
        <is>
          <t>Accounts receivable pledged as collateral</t>
        </is>
      </c>
      <c r="B11" s="5" t="n">
        <v>200443</v>
      </c>
      <c r="C11" s="5" t="n">
        <v>103703</v>
      </c>
    </row>
    <row r="12">
      <c r="A12" s="4" t="inlineStr">
        <is>
          <t>Accounts receivable, not pledged as collateral (including other reserves)</t>
        </is>
      </c>
      <c r="B12" s="5" t="n">
        <v>8307</v>
      </c>
      <c r="C12" s="5" t="n">
        <v>-825</v>
      </c>
    </row>
    <row r="13">
      <c r="A13" s="4" t="inlineStr">
        <is>
          <t>Notes receivable, current portion</t>
        </is>
      </c>
      <c r="B13" s="5" t="n">
        <v>15148</v>
      </c>
      <c r="C13" s="5" t="n">
        <v>12648</v>
      </c>
    </row>
    <row r="14">
      <c r="A14" s="4" t="inlineStr">
        <is>
          <t>Other</t>
        </is>
      </c>
      <c r="B14" s="5" t="n">
        <v>37</v>
      </c>
      <c r="C14" s="5" t="n">
        <v>36</v>
      </c>
    </row>
    <row r="15">
      <c r="A15" s="4" t="inlineStr">
        <is>
          <t>Less: Allowance for expected credit losses</t>
        </is>
      </c>
      <c r="B15" s="5" t="n">
        <v>-17655</v>
      </c>
      <c r="C15" s="5" t="n">
        <v>-14124</v>
      </c>
    </row>
    <row r="16">
      <c r="A16" s="4" t="inlineStr">
        <is>
          <t>Accounts and notes receivable, net</t>
        </is>
      </c>
      <c r="B16" s="6" t="n">
        <v>206280</v>
      </c>
      <c r="C16" s="6" t="n">
        <v>1014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counts And Notes Receivable, Net And Accounts Receivable Securitization - Additional information (Details)</t>
        </is>
      </c>
      <c r="B1" s="2" t="inlineStr">
        <is>
          <t>6 Months Ended</t>
        </is>
      </c>
      <c r="C1" s="2" t="inlineStr">
        <is>
          <t>12 Months Ended</t>
        </is>
      </c>
    </row>
    <row r="2">
      <c r="B2" s="2" t="inlineStr">
        <is>
          <t>Jan. 31, 2021USD ($)</t>
        </is>
      </c>
      <c r="C2" s="2" t="inlineStr">
        <is>
          <t>Jul. 31, 2020USD ($)</t>
        </is>
      </c>
    </row>
    <row r="3">
      <c r="A3" s="3" t="inlineStr">
        <is>
          <t>Accounts, Notes, Loans and Financing Receivable [Line Items]</t>
        </is>
      </c>
    </row>
    <row r="4">
      <c r="A4" s="4" t="inlineStr">
        <is>
          <t>Accounts receivable pledged as collateral</t>
        </is>
      </c>
      <c r="B4" s="6" t="n">
        <v>200443000</v>
      </c>
      <c r="C4" s="6" t="n">
        <v>103703000</v>
      </c>
    </row>
    <row r="5">
      <c r="A5" s="4" t="inlineStr">
        <is>
          <t>Required fixed charge coverage ratio</t>
        </is>
      </c>
      <c r="B5" s="4" t="inlineStr">
        <is>
          <t>175.00%</t>
        </is>
      </c>
    </row>
    <row r="6">
      <c r="A6" s="4" t="inlineStr">
        <is>
          <t>Accounts Receivable Securitization Facility [Member]</t>
        </is>
      </c>
    </row>
    <row r="7">
      <c r="A7" s="3" t="inlineStr">
        <is>
          <t>Accounts, Notes, Loans and Financing Receivable [Line Items]</t>
        </is>
      </c>
    </row>
    <row r="8">
      <c r="A8" s="4" t="inlineStr">
        <is>
          <t>Collateralized notes payable</t>
        </is>
      </c>
      <c r="B8" s="6" t="n">
        <v>0</v>
      </c>
      <c r="C8" s="5" t="n">
        <v>0</v>
      </c>
    </row>
    <row r="9">
      <c r="A9" s="4" t="inlineStr">
        <is>
          <t>Receipts from accounts receivable securitization</t>
        </is>
      </c>
      <c r="B9" s="5" t="n">
        <v>0</v>
      </c>
      <c r="C9" s="5" t="n">
        <v>0</v>
      </c>
    </row>
    <row r="10">
      <c r="A10" s="4" t="inlineStr">
        <is>
          <t>Capacity to receive additional proceeds</t>
        </is>
      </c>
      <c r="B10" s="6" t="n">
        <v>87000000</v>
      </c>
      <c r="C10" s="5" t="n">
        <v>11000000</v>
      </c>
    </row>
    <row r="11">
      <c r="A11" s="4" t="inlineStr">
        <is>
          <t>Agreement extension period</t>
        </is>
      </c>
      <c r="B11" s="4" t="inlineStr">
        <is>
          <t>3 years</t>
        </is>
      </c>
    </row>
    <row r="12">
      <c r="A12" s="4" t="inlineStr">
        <is>
          <t>Accounts Receivable Securitization Facility [Member] | Maximum [Member]</t>
        </is>
      </c>
    </row>
    <row r="13">
      <c r="A13" s="3" t="inlineStr">
        <is>
          <t>Accounts, Notes, Loans and Financing Receivable [Line Items]</t>
        </is>
      </c>
    </row>
    <row r="14">
      <c r="A14" s="4" t="inlineStr">
        <is>
          <t>Senior secured leverage ratio</t>
        </is>
      </c>
      <c r="B14" s="5" t="n">
        <v>3</v>
      </c>
    </row>
    <row r="15">
      <c r="A15" s="4" t="inlineStr">
        <is>
          <t>Accounts Receivable Securitization Facility [Member] | Minimum [Member]</t>
        </is>
      </c>
    </row>
    <row r="16">
      <c r="A16" s="3" t="inlineStr">
        <is>
          <t>Accounts, Notes, Loans and Financing Receivable [Line Items]</t>
        </is>
      </c>
    </row>
    <row r="17">
      <c r="A17" s="4" t="inlineStr">
        <is>
          <t>Required fixed charge coverage ratio</t>
        </is>
      </c>
      <c r="B17" s="4" t="inlineStr">
        <is>
          <t>100.00%</t>
        </is>
      </c>
    </row>
    <row r="18">
      <c r="A18" s="4" t="inlineStr">
        <is>
          <t>Ferrellgas, L.P. [Member]</t>
        </is>
      </c>
    </row>
    <row r="19">
      <c r="A19" s="3" t="inlineStr">
        <is>
          <t>Accounts, Notes, Loans and Financing Receivable [Line Items]</t>
        </is>
      </c>
    </row>
    <row r="20">
      <c r="A20" s="4" t="inlineStr">
        <is>
          <t>Accounts receivable pledged as collateral</t>
        </is>
      </c>
      <c r="B20" s="6" t="n">
        <v>200443000</v>
      </c>
      <c r="C20" s="5" t="n">
        <v>103703000</v>
      </c>
    </row>
    <row r="21">
      <c r="A21" s="4" t="inlineStr">
        <is>
          <t>Note receivable, original principal amount</t>
        </is>
      </c>
      <c r="B21" s="6" t="n">
        <v>19900000</v>
      </c>
    </row>
    <row r="22">
      <c r="A22" s="4" t="inlineStr">
        <is>
          <t>Required fixed charge coverage ratio</t>
        </is>
      </c>
      <c r="B22" s="4" t="inlineStr">
        <is>
          <t>175.00%</t>
        </is>
      </c>
    </row>
    <row r="23">
      <c r="A23" s="4" t="inlineStr">
        <is>
          <t>Ferrellgas, L.P. [Member] | Minimum [Member]</t>
        </is>
      </c>
    </row>
    <row r="24">
      <c r="A24" s="3" t="inlineStr">
        <is>
          <t>Accounts, Notes, Loans and Financing Receivable [Line Items]</t>
        </is>
      </c>
    </row>
    <row r="25">
      <c r="A25" s="4" t="inlineStr">
        <is>
          <t>Senior secured leverage ratio</t>
        </is>
      </c>
      <c r="B25" s="8" t="n">
        <v>5.5</v>
      </c>
    </row>
    <row r="26">
      <c r="A26" s="4" t="inlineStr">
        <is>
          <t>Ferrellgas, L.P. [Member] | Accounts Receivable Securitization Facility [Member]</t>
        </is>
      </c>
    </row>
    <row r="27">
      <c r="A27" s="3" t="inlineStr">
        <is>
          <t>Accounts, Notes, Loans and Financing Receivable [Line Items]</t>
        </is>
      </c>
    </row>
    <row r="28">
      <c r="A28" s="4" t="inlineStr">
        <is>
          <t>Collateralized notes payable</t>
        </is>
      </c>
      <c r="B28" s="6" t="n">
        <v>0</v>
      </c>
      <c r="C28" s="5" t="n">
        <v>0</v>
      </c>
    </row>
    <row r="29">
      <c r="A29" s="4" t="inlineStr">
        <is>
          <t>Receipts from accounts receivable securitization</t>
        </is>
      </c>
      <c r="B29" s="5" t="n">
        <v>0</v>
      </c>
      <c r="C29" s="5" t="n">
        <v>0</v>
      </c>
    </row>
    <row r="30">
      <c r="A30" s="4" t="inlineStr">
        <is>
          <t>Capacity to receive additional proceeds</t>
        </is>
      </c>
      <c r="B30" s="6" t="n">
        <v>87000000</v>
      </c>
      <c r="C30" s="6" t="n">
        <v>11000000</v>
      </c>
    </row>
    <row r="31">
      <c r="A31" s="4" t="inlineStr">
        <is>
          <t>Agreement extension period</t>
        </is>
      </c>
      <c r="B31" s="4" t="inlineStr">
        <is>
          <t>3 years</t>
        </is>
      </c>
    </row>
    <row r="32">
      <c r="A32" s="4" t="inlineStr">
        <is>
          <t>Ferrellgas, L.P. [Member] | Accounts Receivable Securitization Facility [Member] | Maximum [Member]</t>
        </is>
      </c>
    </row>
    <row r="33">
      <c r="A33" s="3" t="inlineStr">
        <is>
          <t>Accounts, Notes, Loans and Financing Receivable [Line Items]</t>
        </is>
      </c>
    </row>
    <row r="34">
      <c r="A34" s="4" t="inlineStr">
        <is>
          <t>Senior secured leverage ratio</t>
        </is>
      </c>
      <c r="B34" s="5" t="n">
        <v>3</v>
      </c>
    </row>
    <row r="35">
      <c r="A35" s="4" t="inlineStr">
        <is>
          <t>Ferrellgas, L.P. [Member] | Accounts Receivable Securitization Facility [Member] | Minimum [Member]</t>
        </is>
      </c>
    </row>
    <row r="36">
      <c r="A36" s="3" t="inlineStr">
        <is>
          <t>Accounts, Notes, Loans and Financing Receivable [Line Items]</t>
        </is>
      </c>
    </row>
    <row r="37">
      <c r="A37" s="4" t="inlineStr">
        <is>
          <t>Required fixed charge coverage ratio</t>
        </is>
      </c>
      <c r="B37"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Comprehensive income (loss):</t>
        </is>
      </c>
    </row>
    <row r="4">
      <c r="A4" s="4" t="inlineStr">
        <is>
          <t>Net income (loss)</t>
        </is>
      </c>
      <c r="B4" s="6" t="n">
        <v>63991</v>
      </c>
      <c r="C4" s="6" t="n">
        <v>48791</v>
      </c>
      <c r="D4" s="6" t="n">
        <v>17538</v>
      </c>
      <c r="E4" s="6" t="n">
        <v>3074</v>
      </c>
    </row>
    <row r="5">
      <c r="A5" s="3" t="inlineStr">
        <is>
          <t>Other comprehensive income (loss):</t>
        </is>
      </c>
    </row>
    <row r="6">
      <c r="A6" s="4" t="inlineStr">
        <is>
          <t>Change in value on risk management derivatives</t>
        </is>
      </c>
      <c r="B6" s="5" t="n">
        <v>36957</v>
      </c>
      <c r="C6" s="5" t="n">
        <v>-11212</v>
      </c>
      <c r="D6" s="5" t="n">
        <v>42724</v>
      </c>
      <c r="E6" s="5" t="n">
        <v>-24839</v>
      </c>
    </row>
    <row r="7">
      <c r="A7" s="4" t="inlineStr">
        <is>
          <t>Reclassification of (gains) losses on derivatives to earnings, net</t>
        </is>
      </c>
      <c r="B7" s="5" t="n">
        <v>-8441</v>
      </c>
      <c r="C7" s="5" t="n">
        <v>8766</v>
      </c>
      <c r="D7" s="5" t="n">
        <v>-6291</v>
      </c>
      <c r="E7" s="5" t="n">
        <v>16245</v>
      </c>
    </row>
    <row r="8">
      <c r="A8" s="4" t="inlineStr">
        <is>
          <t>Pension liability adjustment</t>
        </is>
      </c>
      <c r="C8" s="5" t="n">
        <v>-109</v>
      </c>
      <c r="E8" s="5" t="n">
        <v>-109</v>
      </c>
    </row>
    <row r="9">
      <c r="A9" s="4" t="inlineStr">
        <is>
          <t>Other comprehensive income (loss)</t>
        </is>
      </c>
      <c r="B9" s="5" t="n">
        <v>28516</v>
      </c>
      <c r="C9" s="5" t="n">
        <v>-2555</v>
      </c>
      <c r="D9" s="5" t="n">
        <v>36433</v>
      </c>
      <c r="E9" s="5" t="n">
        <v>-8703</v>
      </c>
    </row>
    <row r="10">
      <c r="A10" s="4" t="inlineStr">
        <is>
          <t>Comprehensive loss</t>
        </is>
      </c>
      <c r="B10" s="5" t="n">
        <v>92507</v>
      </c>
      <c r="C10" s="5" t="n">
        <v>46236</v>
      </c>
      <c r="D10" s="5" t="n">
        <v>53971</v>
      </c>
      <c r="E10" s="5" t="n">
        <v>-5629</v>
      </c>
    </row>
    <row r="11">
      <c r="A11" s="4" t="inlineStr">
        <is>
          <t>Less: comprehensive income (loss) attributable to noncontrolling interest</t>
        </is>
      </c>
      <c r="B11" s="5" t="n">
        <v>288</v>
      </c>
      <c r="C11" s="5" t="n">
        <v>557</v>
      </c>
      <c r="D11" s="5" t="n">
        <v>368</v>
      </c>
      <c r="E11" s="5" t="n">
        <v>122</v>
      </c>
    </row>
    <row r="12">
      <c r="A12" s="4" t="inlineStr">
        <is>
          <t>Comprehensive income (loss) attributable to Ferrellgas Partners, LP</t>
        </is>
      </c>
      <c r="B12" s="5" t="n">
        <v>92219</v>
      </c>
      <c r="C12" s="5" t="n">
        <v>45679</v>
      </c>
      <c r="D12" s="5" t="n">
        <v>53603</v>
      </c>
      <c r="E12" s="5" t="n">
        <v>-5751</v>
      </c>
    </row>
    <row r="13">
      <c r="A13" s="4" t="inlineStr">
        <is>
          <t>Ferrellgas, L.P. [Member]</t>
        </is>
      </c>
    </row>
    <row r="14">
      <c r="A14" s="3" t="inlineStr">
        <is>
          <t>Comprehensive income (loss):</t>
        </is>
      </c>
    </row>
    <row r="15">
      <c r="A15" s="4" t="inlineStr">
        <is>
          <t>Net income (loss)</t>
        </is>
      </c>
      <c r="B15" s="5" t="n">
        <v>71750</v>
      </c>
      <c r="C15" s="5" t="n">
        <v>57756</v>
      </c>
      <c r="D15" s="5" t="n">
        <v>32999</v>
      </c>
      <c r="E15" s="5" t="n">
        <v>20858</v>
      </c>
    </row>
    <row r="16">
      <c r="A16" s="3" t="inlineStr">
        <is>
          <t>Other comprehensive income (loss):</t>
        </is>
      </c>
    </row>
    <row r="17">
      <c r="A17" s="4" t="inlineStr">
        <is>
          <t>Change in value on risk management derivatives</t>
        </is>
      </c>
      <c r="B17" s="5" t="n">
        <v>36957</v>
      </c>
      <c r="C17" s="5" t="n">
        <v>-11212</v>
      </c>
      <c r="D17" s="5" t="n">
        <v>42724</v>
      </c>
      <c r="E17" s="5" t="n">
        <v>-24839</v>
      </c>
    </row>
    <row r="18">
      <c r="A18" s="4" t="inlineStr">
        <is>
          <t>Reclassification of (gains) losses on derivatives to earnings, net</t>
        </is>
      </c>
      <c r="B18" s="5" t="n">
        <v>-8441</v>
      </c>
      <c r="C18" s="5" t="n">
        <v>8766</v>
      </c>
      <c r="D18" s="5" t="n">
        <v>-6291</v>
      </c>
      <c r="E18" s="5" t="n">
        <v>16245</v>
      </c>
    </row>
    <row r="19">
      <c r="A19" s="4" t="inlineStr">
        <is>
          <t>Pension liability adjustment</t>
        </is>
      </c>
      <c r="C19" s="5" t="n">
        <v>-109</v>
      </c>
      <c r="E19" s="5" t="n">
        <v>-109</v>
      </c>
    </row>
    <row r="20">
      <c r="A20" s="4" t="inlineStr">
        <is>
          <t>Other comprehensive income (loss)</t>
        </is>
      </c>
      <c r="B20" s="5" t="n">
        <v>28516</v>
      </c>
      <c r="C20" s="5" t="n">
        <v>-2555</v>
      </c>
      <c r="D20" s="5" t="n">
        <v>36433</v>
      </c>
      <c r="E20" s="5" t="n">
        <v>-8703</v>
      </c>
    </row>
    <row r="21">
      <c r="A21" s="4" t="inlineStr">
        <is>
          <t>Comprehensive loss</t>
        </is>
      </c>
      <c r="B21" s="5" t="n">
        <v>100266</v>
      </c>
      <c r="C21" s="5" t="n">
        <v>55201</v>
      </c>
      <c r="D21" s="5" t="n">
        <v>69432</v>
      </c>
      <c r="E21" s="5" t="n">
        <v>12155</v>
      </c>
    </row>
    <row r="22">
      <c r="A22" s="4" t="inlineStr">
        <is>
          <t>Comprehensive income (loss) attributable to Ferrellgas Partners, LP</t>
        </is>
      </c>
      <c r="B22" s="6" t="n">
        <v>100266</v>
      </c>
      <c r="C22" s="6" t="n">
        <v>55201</v>
      </c>
      <c r="D22" s="6" t="n">
        <v>69432</v>
      </c>
      <c r="E22" s="6" t="n">
        <v>121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Components Of Long-Term Debt (Details) - USD ($) $ in Thousands</t>
        </is>
      </c>
      <c r="B1" s="2" t="inlineStr">
        <is>
          <t>Jan. 31, 2021</t>
        </is>
      </c>
      <c r="C1" s="2" t="inlineStr">
        <is>
          <t>Jul. 31, 2020</t>
        </is>
      </c>
      <c r="D1" s="2" t="inlineStr">
        <is>
          <t>Apr. 30, 2020</t>
        </is>
      </c>
      <c r="E1" s="2" t="inlineStr">
        <is>
          <t>Jan. 31, 2017</t>
        </is>
      </c>
      <c r="F1" s="2" t="inlineStr">
        <is>
          <t>Jun. 30, 2015</t>
        </is>
      </c>
      <c r="G1" s="2" t="inlineStr">
        <is>
          <t>Jul. 31, 2014</t>
        </is>
      </c>
      <c r="H1" s="2" t="inlineStr">
        <is>
          <t>Nov. 30, 2010</t>
        </is>
      </c>
    </row>
    <row r="2">
      <c r="A2" s="3" t="inlineStr">
        <is>
          <t>Schedule of Capitalization, Long-term Debt [Line Items]</t>
        </is>
      </c>
    </row>
    <row r="3">
      <c r="A3" s="4" t="inlineStr">
        <is>
          <t>Total long-term debt</t>
        </is>
      </c>
      <c r="B3" s="6" t="n">
        <v>2539482</v>
      </c>
      <c r="C3" s="6" t="n">
        <v>2541074</v>
      </c>
    </row>
    <row r="4">
      <c r="A4" s="4" t="inlineStr">
        <is>
          <t>Unamortized debt issuance and other costs</t>
        </is>
      </c>
      <c r="B4" s="5" t="n">
        <v>-30207</v>
      </c>
      <c r="C4" s="5" t="n">
        <v>-35583</v>
      </c>
    </row>
    <row r="5">
      <c r="A5" s="4" t="inlineStr">
        <is>
          <t>Less: current portion of long-term debt</t>
        </is>
      </c>
      <c r="B5" s="5" t="n">
        <v>501865</v>
      </c>
      <c r="C5" s="5" t="n">
        <v>859095</v>
      </c>
    </row>
    <row r="6">
      <c r="A6" s="4" t="inlineStr">
        <is>
          <t>Less: debt subject to compromise</t>
        </is>
      </c>
      <c r="B6" s="5" t="n">
        <v>357000</v>
      </c>
    </row>
    <row r="7">
      <c r="A7" s="4" t="inlineStr">
        <is>
          <t>Long-term debt</t>
        </is>
      </c>
      <c r="B7" s="5" t="n">
        <v>1650410</v>
      </c>
      <c r="C7" s="5" t="n">
        <v>1646396</v>
      </c>
    </row>
    <row r="8">
      <c r="A8" s="4" t="inlineStr">
        <is>
          <t>Fixed rate, 6.5%, due 2021</t>
        </is>
      </c>
    </row>
    <row r="9">
      <c r="A9" s="3" t="inlineStr">
        <is>
          <t>Schedule of Capitalization, Long-term Debt [Line Items]</t>
        </is>
      </c>
    </row>
    <row r="10">
      <c r="A10" s="4" t="inlineStr">
        <is>
          <t>Unsecured senior notes</t>
        </is>
      </c>
      <c r="B10" s="6" t="n">
        <v>500000</v>
      </c>
      <c r="C10" s="6" t="n">
        <v>500000</v>
      </c>
    </row>
    <row r="11">
      <c r="A11" s="4" t="inlineStr">
        <is>
          <t>Interest rate, as a percent</t>
        </is>
      </c>
      <c r="B11" s="4" t="inlineStr">
        <is>
          <t>6.50%</t>
        </is>
      </c>
      <c r="C11" s="4" t="inlineStr">
        <is>
          <t>6.50%</t>
        </is>
      </c>
      <c r="H11" s="4" t="inlineStr">
        <is>
          <t>6.50%</t>
        </is>
      </c>
    </row>
    <row r="12">
      <c r="A12" s="4" t="inlineStr">
        <is>
          <t>Fixed rate, 6.75%, due 2023</t>
        </is>
      </c>
    </row>
    <row r="13">
      <c r="A13" s="3" t="inlineStr">
        <is>
          <t>Schedule of Capitalization, Long-term Debt [Line Items]</t>
        </is>
      </c>
    </row>
    <row r="14">
      <c r="A14" s="4" t="inlineStr">
        <is>
          <t>Unsecured senior notes</t>
        </is>
      </c>
      <c r="B14" s="6" t="n">
        <v>500000</v>
      </c>
      <c r="C14" s="6" t="n">
        <v>500000</v>
      </c>
    </row>
    <row r="15">
      <c r="A15" s="4" t="inlineStr">
        <is>
          <t>Interest rate, as a percent</t>
        </is>
      </c>
      <c r="B15" s="4" t="inlineStr">
        <is>
          <t>6.75%</t>
        </is>
      </c>
      <c r="C15" s="4" t="inlineStr">
        <is>
          <t>6.75%</t>
        </is>
      </c>
      <c r="F15" s="4" t="inlineStr">
        <is>
          <t>6.75%</t>
        </is>
      </c>
    </row>
    <row r="16">
      <c r="A16" s="4" t="inlineStr">
        <is>
          <t>Fixed rate, 6.75%, due 2022</t>
        </is>
      </c>
    </row>
    <row r="17">
      <c r="A17" s="3" t="inlineStr">
        <is>
          <t>Schedule of Capitalization, Long-term Debt [Line Items]</t>
        </is>
      </c>
    </row>
    <row r="18">
      <c r="A18" s="4" t="inlineStr">
        <is>
          <t>Unsecured senior notes</t>
        </is>
      </c>
      <c r="B18" s="6" t="n">
        <v>475605</v>
      </c>
      <c r="C18" s="6" t="n">
        <v>475937</v>
      </c>
    </row>
    <row r="19">
      <c r="A19" s="4" t="inlineStr">
        <is>
          <t>Interest rate, as a percent</t>
        </is>
      </c>
      <c r="B19" s="4" t="inlineStr">
        <is>
          <t>6.75%</t>
        </is>
      </c>
      <c r="C19" s="4" t="inlineStr">
        <is>
          <t>6.75%</t>
        </is>
      </c>
      <c r="G19" s="4" t="inlineStr">
        <is>
          <t>6.75%</t>
        </is>
      </c>
    </row>
    <row r="20">
      <c r="A20" s="4" t="inlineStr">
        <is>
          <t>Unamortized premium</t>
        </is>
      </c>
      <c r="B20" s="6" t="n">
        <v>605</v>
      </c>
      <c r="C20" s="6" t="n">
        <v>937</v>
      </c>
    </row>
    <row r="21">
      <c r="A21" s="4" t="inlineStr">
        <is>
          <t>Fixed rate, 8.625%, due 2020</t>
        </is>
      </c>
    </row>
    <row r="22">
      <c r="A22" s="3" t="inlineStr">
        <is>
          <t>Schedule of Capitalization, Long-term Debt [Line Items]</t>
        </is>
      </c>
    </row>
    <row r="23">
      <c r="A23" s="4" t="inlineStr">
        <is>
          <t>Unsecured senior notes</t>
        </is>
      </c>
      <c r="B23" s="5" t="n">
        <v>357000</v>
      </c>
      <c r="C23" s="6" t="n">
        <v>357000</v>
      </c>
    </row>
    <row r="24">
      <c r="A24" s="4" t="inlineStr">
        <is>
          <t>Less: debt subject to compromise</t>
        </is>
      </c>
      <c r="B24" s="6" t="n">
        <v>357000</v>
      </c>
    </row>
    <row r="25">
      <c r="A25" s="4" t="inlineStr">
        <is>
          <t>Interest rate, as a percent</t>
        </is>
      </c>
      <c r="B25" s="4" t="inlineStr">
        <is>
          <t>8.625%</t>
        </is>
      </c>
      <c r="C25" s="4" t="inlineStr">
        <is>
          <t>8.625%</t>
        </is>
      </c>
      <c r="E25" s="4" t="inlineStr">
        <is>
          <t>8.625%</t>
        </is>
      </c>
    </row>
    <row r="26">
      <c r="A26" s="4" t="inlineStr">
        <is>
          <t>Fixed rate 10.00% Due 2025</t>
        </is>
      </c>
    </row>
    <row r="27">
      <c r="A27" s="3" t="inlineStr">
        <is>
          <t>Schedule of Capitalization, Long-term Debt [Line Items]</t>
        </is>
      </c>
    </row>
    <row r="28">
      <c r="A28" s="4" t="inlineStr">
        <is>
          <t>Senior secured debt</t>
        </is>
      </c>
      <c r="B28" s="6" t="n">
        <v>703270</v>
      </c>
      <c r="C28" s="6" t="n">
        <v>703573</v>
      </c>
    </row>
    <row r="29">
      <c r="A29" s="4" t="inlineStr">
        <is>
          <t>Interest rate, as a percent</t>
        </is>
      </c>
      <c r="B29" s="4" t="inlineStr">
        <is>
          <t>10.00%</t>
        </is>
      </c>
      <c r="D29" s="4" t="inlineStr">
        <is>
          <t>10.00%</t>
        </is>
      </c>
    </row>
    <row r="30">
      <c r="A30" s="4" t="inlineStr">
        <is>
          <t>Unamortized premium</t>
        </is>
      </c>
      <c r="B30" s="6" t="n">
        <v>3270</v>
      </c>
      <c r="C30" s="5" t="n">
        <v>3573</v>
      </c>
    </row>
    <row r="31">
      <c r="A31" s="4" t="inlineStr">
        <is>
          <t>Notes payable Due 2021 to 2029</t>
        </is>
      </c>
    </row>
    <row r="32">
      <c r="A32" s="3" t="inlineStr">
        <is>
          <t>Schedule of Capitalization, Long-term Debt [Line Items]</t>
        </is>
      </c>
    </row>
    <row r="33">
      <c r="A33" s="4" t="inlineStr">
        <is>
          <t>Notes payable</t>
        </is>
      </c>
      <c r="B33" s="5" t="n">
        <v>3607</v>
      </c>
      <c r="C33" s="5" t="n">
        <v>4564</v>
      </c>
    </row>
    <row r="34">
      <c r="A34" s="4" t="inlineStr">
        <is>
          <t>Unamortized discount</t>
        </is>
      </c>
      <c r="B34" s="6" t="n">
        <v>374</v>
      </c>
      <c r="C34" s="6" t="n">
        <v>537</v>
      </c>
    </row>
    <row r="35">
      <c r="A35" s="4" t="inlineStr">
        <is>
          <t>Debt, Weighted Average Interest Rate</t>
        </is>
      </c>
      <c r="B35" s="4" t="inlineStr">
        <is>
          <t>7.70%</t>
        </is>
      </c>
      <c r="C35" s="4" t="inlineStr">
        <is>
          <t>9.40%</t>
        </is>
      </c>
    </row>
    <row r="36">
      <c r="A36" s="4" t="inlineStr">
        <is>
          <t>Ferrellgas, L.P. [Member]</t>
        </is>
      </c>
    </row>
    <row r="37">
      <c r="A37" s="3" t="inlineStr">
        <is>
          <t>Schedule of Capitalization, Long-term Debt [Line Items]</t>
        </is>
      </c>
    </row>
    <row r="38">
      <c r="A38" s="4" t="inlineStr">
        <is>
          <t>Total long-term debt</t>
        </is>
      </c>
      <c r="B38" s="6" t="n">
        <v>2182482</v>
      </c>
      <c r="C38" s="6" t="n">
        <v>2184074</v>
      </c>
    </row>
    <row r="39">
      <c r="A39" s="4" t="inlineStr">
        <is>
          <t>Unamortized debt issuance and other costs</t>
        </is>
      </c>
      <c r="B39" s="5" t="n">
        <v>-30207</v>
      </c>
      <c r="C39" s="5" t="n">
        <v>-35583</v>
      </c>
    </row>
    <row r="40">
      <c r="A40" s="4" t="inlineStr">
        <is>
          <t>Less: current portion of long-term debt</t>
        </is>
      </c>
      <c r="B40" s="5" t="n">
        <v>501865</v>
      </c>
      <c r="C40" s="5" t="n">
        <v>502095</v>
      </c>
    </row>
    <row r="41">
      <c r="A41" s="4" t="inlineStr">
        <is>
          <t>Long-term debt</t>
        </is>
      </c>
      <c r="B41" s="5" t="n">
        <v>1650410</v>
      </c>
      <c r="C41" s="5" t="n">
        <v>1646396</v>
      </c>
    </row>
    <row r="42">
      <c r="A42" s="4" t="inlineStr">
        <is>
          <t>Ferrellgas, L.P. [Member] | Fixed rate, 6.5%, due 2021</t>
        </is>
      </c>
    </row>
    <row r="43">
      <c r="A43" s="3" t="inlineStr">
        <is>
          <t>Schedule of Capitalization, Long-term Debt [Line Items]</t>
        </is>
      </c>
    </row>
    <row r="44">
      <c r="A44" s="4" t="inlineStr">
        <is>
          <t>Unsecured senior notes</t>
        </is>
      </c>
      <c r="B44" s="6" t="n">
        <v>500000</v>
      </c>
      <c r="C44" s="6" t="n">
        <v>500000</v>
      </c>
    </row>
    <row r="45">
      <c r="A45" s="4" t="inlineStr">
        <is>
          <t>Interest rate, as a percent</t>
        </is>
      </c>
      <c r="B45" s="4" t="inlineStr">
        <is>
          <t>6.50%</t>
        </is>
      </c>
      <c r="C45" s="4" t="inlineStr">
        <is>
          <t>6.50%</t>
        </is>
      </c>
      <c r="H45" s="4" t="inlineStr">
        <is>
          <t>6.50%</t>
        </is>
      </c>
    </row>
    <row r="46">
      <c r="A46" s="4" t="inlineStr">
        <is>
          <t>Ferrellgas, L.P. [Member] | Fixed rate, 6.75%, due 2023</t>
        </is>
      </c>
    </row>
    <row r="47">
      <c r="A47" s="3" t="inlineStr">
        <is>
          <t>Schedule of Capitalization, Long-term Debt [Line Items]</t>
        </is>
      </c>
    </row>
    <row r="48">
      <c r="A48" s="4" t="inlineStr">
        <is>
          <t>Unsecured senior notes</t>
        </is>
      </c>
      <c r="B48" s="6" t="n">
        <v>500000</v>
      </c>
      <c r="C48" s="6" t="n">
        <v>500000</v>
      </c>
    </row>
    <row r="49">
      <c r="A49" s="4" t="inlineStr">
        <is>
          <t>Interest rate, as a percent</t>
        </is>
      </c>
      <c r="B49" s="4" t="inlineStr">
        <is>
          <t>6.75%</t>
        </is>
      </c>
      <c r="C49" s="4" t="inlineStr">
        <is>
          <t>6.75%</t>
        </is>
      </c>
      <c r="F49" s="4" t="inlineStr">
        <is>
          <t>6.75%</t>
        </is>
      </c>
    </row>
    <row r="50">
      <c r="A50" s="4" t="inlineStr">
        <is>
          <t>Ferrellgas, L.P. [Member] | Fixed rate, 6.75%, due 2022</t>
        </is>
      </c>
    </row>
    <row r="51">
      <c r="A51" s="3" t="inlineStr">
        <is>
          <t>Schedule of Capitalization, Long-term Debt [Line Items]</t>
        </is>
      </c>
    </row>
    <row r="52">
      <c r="A52" s="4" t="inlineStr">
        <is>
          <t>Unsecured senior notes</t>
        </is>
      </c>
      <c r="B52" s="6" t="n">
        <v>475605</v>
      </c>
      <c r="C52" s="6" t="n">
        <v>475937</v>
      </c>
    </row>
    <row r="53">
      <c r="A53" s="4" t="inlineStr">
        <is>
          <t>Interest rate, as a percent</t>
        </is>
      </c>
      <c r="B53" s="4" t="inlineStr">
        <is>
          <t>6.75%</t>
        </is>
      </c>
      <c r="C53" s="4" t="inlineStr">
        <is>
          <t>6.75%</t>
        </is>
      </c>
      <c r="G53" s="4" t="inlineStr">
        <is>
          <t>6.75%</t>
        </is>
      </c>
    </row>
    <row r="54">
      <c r="A54" s="4" t="inlineStr">
        <is>
          <t>Unamortized premium</t>
        </is>
      </c>
      <c r="B54" s="6" t="n">
        <v>605</v>
      </c>
      <c r="C54" s="6" t="n">
        <v>937</v>
      </c>
    </row>
    <row r="55">
      <c r="A55" s="4" t="inlineStr">
        <is>
          <t>Ferrellgas, L.P. [Member] | Fixed rate, 8.625%, due 2020</t>
        </is>
      </c>
    </row>
    <row r="56">
      <c r="A56" s="3" t="inlineStr">
        <is>
          <t>Schedule of Capitalization, Long-term Debt [Line Items]</t>
        </is>
      </c>
    </row>
    <row r="57">
      <c r="A57" s="4" t="inlineStr">
        <is>
          <t>Unsecured senior notes</t>
        </is>
      </c>
      <c r="B57" s="5" t="n">
        <v>357000</v>
      </c>
    </row>
    <row r="58">
      <c r="A58" s="4" t="inlineStr">
        <is>
          <t>Less: debt subject to compromise</t>
        </is>
      </c>
      <c r="B58" s="5" t="n">
        <v>357000</v>
      </c>
    </row>
    <row r="59">
      <c r="A59" s="4" t="inlineStr">
        <is>
          <t>Ferrellgas, L.P. [Member] | Fixed rate 10.00% Due 2025</t>
        </is>
      </c>
    </row>
    <row r="60">
      <c r="A60" s="3" t="inlineStr">
        <is>
          <t>Schedule of Capitalization, Long-term Debt [Line Items]</t>
        </is>
      </c>
    </row>
    <row r="61">
      <c r="A61" s="4" t="inlineStr">
        <is>
          <t>Senior secured debt</t>
        </is>
      </c>
      <c r="B61" s="6" t="n">
        <v>703270</v>
      </c>
      <c r="C61" s="5" t="n">
        <v>703573</v>
      </c>
    </row>
    <row r="62">
      <c r="A62" s="4" t="inlineStr">
        <is>
          <t>Interest rate, as a percent</t>
        </is>
      </c>
      <c r="B62" s="4" t="inlineStr">
        <is>
          <t>10.00%</t>
        </is>
      </c>
      <c r="D62" s="4" t="inlineStr">
        <is>
          <t>10.00%</t>
        </is>
      </c>
    </row>
    <row r="63">
      <c r="A63" s="4" t="inlineStr">
        <is>
          <t>Unamortized premium</t>
        </is>
      </c>
      <c r="B63" s="6" t="n">
        <v>3270</v>
      </c>
      <c r="C63" s="5" t="n">
        <v>3573</v>
      </c>
    </row>
    <row r="64">
      <c r="A64" s="4" t="inlineStr">
        <is>
          <t>Ferrellgas, L.P. [Member] | Notes payable Due 2021 to 2029</t>
        </is>
      </c>
    </row>
    <row r="65">
      <c r="A65" s="3" t="inlineStr">
        <is>
          <t>Schedule of Capitalization, Long-term Debt [Line Items]</t>
        </is>
      </c>
    </row>
    <row r="66">
      <c r="A66" s="4" t="inlineStr">
        <is>
          <t>Notes payable</t>
        </is>
      </c>
      <c r="B66" s="5" t="n">
        <v>3607</v>
      </c>
      <c r="C66" s="5" t="n">
        <v>4564</v>
      </c>
    </row>
    <row r="67">
      <c r="A67" s="4" t="inlineStr">
        <is>
          <t>Unamortized discount</t>
        </is>
      </c>
      <c r="B67" s="6" t="n">
        <v>374</v>
      </c>
      <c r="C67" s="6" t="n">
        <v>537</v>
      </c>
    </row>
    <row r="68">
      <c r="A68" s="4" t="inlineStr">
        <is>
          <t>Debt, Weighted Average Interest Rate</t>
        </is>
      </c>
      <c r="B68" s="4" t="inlineStr">
        <is>
          <t>7.70%</t>
        </is>
      </c>
      <c r="C68" s="4" t="inlineStr">
        <is>
          <t>9.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Long-Term Debt Activity (Details) - USD ($) $ in Millions</t>
        </is>
      </c>
      <c r="B1" s="2" t="inlineStr">
        <is>
          <t>1 Months Ended</t>
        </is>
      </c>
      <c r="D1" s="2" t="inlineStr">
        <is>
          <t>12 Months Ended</t>
        </is>
      </c>
    </row>
    <row r="2">
      <c r="B2" s="2" t="inlineStr">
        <is>
          <t>Apr. 30, 2020</t>
        </is>
      </c>
      <c r="C2" s="2" t="inlineStr">
        <is>
          <t>Jan. 31, 2017</t>
        </is>
      </c>
      <c r="D2" s="2" t="inlineStr">
        <is>
          <t>Jul. 31, 2014</t>
        </is>
      </c>
      <c r="E2" s="2" t="inlineStr">
        <is>
          <t>Jan. 31, 2021</t>
        </is>
      </c>
      <c r="F2" s="2" t="inlineStr">
        <is>
          <t>Jul. 31, 2020</t>
        </is>
      </c>
      <c r="G2" s="2" t="inlineStr">
        <is>
          <t>Jun. 30, 2015</t>
        </is>
      </c>
      <c r="H2" s="2" t="inlineStr">
        <is>
          <t>Mar. 31, 2011</t>
        </is>
      </c>
      <c r="I2" s="2" t="inlineStr">
        <is>
          <t>Nov. 30, 2010</t>
        </is>
      </c>
      <c r="J2" s="2" t="inlineStr">
        <is>
          <t>Apr. 30, 2010</t>
        </is>
      </c>
    </row>
    <row r="3">
      <c r="A3" s="4" t="inlineStr">
        <is>
          <t>Fixed rate, 6.5%, due 2021</t>
        </is>
      </c>
    </row>
    <row r="4">
      <c r="A4" s="3" t="inlineStr">
        <is>
          <t>Debt Instrument [Line Items]</t>
        </is>
      </c>
    </row>
    <row r="5">
      <c r="A5" s="4" t="inlineStr">
        <is>
          <t>Aggregate principal amount</t>
        </is>
      </c>
      <c r="I5" s="6" t="n">
        <v>500</v>
      </c>
    </row>
    <row r="6">
      <c r="A6" s="4" t="inlineStr">
        <is>
          <t>Interest rate, as a percent</t>
        </is>
      </c>
      <c r="E6" s="4" t="inlineStr">
        <is>
          <t>6.50%</t>
        </is>
      </c>
      <c r="F6" s="4" t="inlineStr">
        <is>
          <t>6.50%</t>
        </is>
      </c>
      <c r="I6" s="4" t="inlineStr">
        <is>
          <t>6.50%</t>
        </is>
      </c>
    </row>
    <row r="7">
      <c r="A7" s="4" t="inlineStr">
        <is>
          <t>Fixed rate, 6.75%, due 2023</t>
        </is>
      </c>
    </row>
    <row r="8">
      <c r="A8" s="3" t="inlineStr">
        <is>
          <t>Debt Instrument [Line Items]</t>
        </is>
      </c>
    </row>
    <row r="9">
      <c r="A9" s="4" t="inlineStr">
        <is>
          <t>Aggregate principal amount</t>
        </is>
      </c>
      <c r="G9" s="6" t="n">
        <v>500</v>
      </c>
    </row>
    <row r="10">
      <c r="A10" s="4" t="inlineStr">
        <is>
          <t>Interest rate, as a percent</t>
        </is>
      </c>
      <c r="E10" s="4" t="inlineStr">
        <is>
          <t>6.75%</t>
        </is>
      </c>
      <c r="F10" s="4" t="inlineStr">
        <is>
          <t>6.75%</t>
        </is>
      </c>
      <c r="G10" s="4" t="inlineStr">
        <is>
          <t>6.75%</t>
        </is>
      </c>
    </row>
    <row r="11">
      <c r="A11" s="4" t="inlineStr">
        <is>
          <t>Fixed rate, 6.75%, due 2022</t>
        </is>
      </c>
    </row>
    <row r="12">
      <c r="A12" s="3" t="inlineStr">
        <is>
          <t>Debt Instrument [Line Items]</t>
        </is>
      </c>
    </row>
    <row r="13">
      <c r="A13" s="4" t="inlineStr">
        <is>
          <t>Aggregate principal amount</t>
        </is>
      </c>
      <c r="D13" s="6" t="n">
        <v>475</v>
      </c>
    </row>
    <row r="14">
      <c r="A14" s="4" t="inlineStr">
        <is>
          <t>Interest rate, as a percent</t>
        </is>
      </c>
      <c r="D14" s="4" t="inlineStr">
        <is>
          <t>6.75%</t>
        </is>
      </c>
      <c r="E14" s="4" t="inlineStr">
        <is>
          <t>6.75%</t>
        </is>
      </c>
      <c r="F14" s="4" t="inlineStr">
        <is>
          <t>6.75%</t>
        </is>
      </c>
    </row>
    <row r="15">
      <c r="A15" s="4" t="inlineStr">
        <is>
          <t>Fixed rate, 8.625%, due 2020</t>
        </is>
      </c>
    </row>
    <row r="16">
      <c r="A16" s="3" t="inlineStr">
        <is>
          <t>Debt Instrument [Line Items]</t>
        </is>
      </c>
    </row>
    <row r="17">
      <c r="A17" s="4" t="inlineStr">
        <is>
          <t>Aggregate principal amount</t>
        </is>
      </c>
      <c r="C17" s="6" t="n">
        <v>175</v>
      </c>
    </row>
    <row r="18">
      <c r="A18" s="4" t="inlineStr">
        <is>
          <t>Interest rate, as a percent</t>
        </is>
      </c>
      <c r="C18" s="4" t="inlineStr">
        <is>
          <t>8.625%</t>
        </is>
      </c>
      <c r="E18" s="4" t="inlineStr">
        <is>
          <t>8.625%</t>
        </is>
      </c>
      <c r="F18" s="4" t="inlineStr">
        <is>
          <t>8.625%</t>
        </is>
      </c>
    </row>
    <row r="19">
      <c r="A19" s="4" t="inlineStr">
        <is>
          <t>Issuance price as percent of par</t>
        </is>
      </c>
      <c r="C19" s="4" t="inlineStr">
        <is>
          <t>96.00%</t>
        </is>
      </c>
    </row>
    <row r="20">
      <c r="A20" s="4" t="inlineStr">
        <is>
          <t>Net proceeds</t>
        </is>
      </c>
      <c r="C20" s="9" t="n">
        <v>166.1</v>
      </c>
    </row>
    <row r="21">
      <c r="A21" s="4" t="inlineStr">
        <is>
          <t>Fixed rate 10.00% Due 2025</t>
        </is>
      </c>
    </row>
    <row r="22">
      <c r="A22" s="3" t="inlineStr">
        <is>
          <t>Debt Instrument [Line Items]</t>
        </is>
      </c>
    </row>
    <row r="23">
      <c r="A23" s="4" t="inlineStr">
        <is>
          <t>Aggregate principal amount</t>
        </is>
      </c>
      <c r="B23" s="6" t="n">
        <v>700</v>
      </c>
    </row>
    <row r="24">
      <c r="A24" s="4" t="inlineStr">
        <is>
          <t>Interest rate, as a percent</t>
        </is>
      </c>
      <c r="B24" s="4" t="inlineStr">
        <is>
          <t>10.00%</t>
        </is>
      </c>
      <c r="E24" s="4" t="inlineStr">
        <is>
          <t>10.00%</t>
        </is>
      </c>
    </row>
    <row r="25">
      <c r="A25" s="4" t="inlineStr">
        <is>
          <t>Notes payable Due 2021 to 2029</t>
        </is>
      </c>
    </row>
    <row r="26">
      <c r="A26" s="3" t="inlineStr">
        <is>
          <t>Debt Instrument [Line Items]</t>
        </is>
      </c>
    </row>
    <row r="27">
      <c r="A27" s="4" t="inlineStr">
        <is>
          <t>Aggregate principal amount</t>
        </is>
      </c>
      <c r="J27" s="6" t="n">
        <v>280</v>
      </c>
    </row>
    <row r="28">
      <c r="A28" s="4" t="inlineStr">
        <is>
          <t>Amount redeemed</t>
        </is>
      </c>
      <c r="H28" s="6" t="n">
        <v>98</v>
      </c>
    </row>
    <row r="29">
      <c r="A29" s="4" t="inlineStr">
        <is>
          <t>Debt Instrument Issued At Par [Member] | Fixed rate, 6.75%, due 2022</t>
        </is>
      </c>
    </row>
    <row r="30">
      <c r="A30" s="3" t="inlineStr">
        <is>
          <t>Debt Instrument [Line Items]</t>
        </is>
      </c>
    </row>
    <row r="31">
      <c r="A31" s="4" t="inlineStr">
        <is>
          <t>Aggregate principal amount</t>
        </is>
      </c>
      <c r="D31" s="6" t="n">
        <v>325</v>
      </c>
    </row>
    <row r="32">
      <c r="A32" s="4" t="inlineStr">
        <is>
          <t>Debt Instrument Issued At Par [Member] | Fixed rate 10.00% Due 2025</t>
        </is>
      </c>
    </row>
    <row r="33">
      <c r="A33" s="3" t="inlineStr">
        <is>
          <t>Debt Instrument [Line Items]</t>
        </is>
      </c>
    </row>
    <row r="34">
      <c r="A34" s="4" t="inlineStr">
        <is>
          <t>Aggregate principal amount</t>
        </is>
      </c>
      <c r="B34" s="6" t="n">
        <v>575</v>
      </c>
    </row>
    <row r="35">
      <c r="A35" s="4" t="inlineStr">
        <is>
          <t>Debt Instrument Issued At Other Than Par [Member] | Fixed rate, 6.75%, due 2022</t>
        </is>
      </c>
    </row>
    <row r="36">
      <c r="A36" s="3" t="inlineStr">
        <is>
          <t>Debt Instrument [Line Items]</t>
        </is>
      </c>
    </row>
    <row r="37">
      <c r="A37" s="4" t="inlineStr">
        <is>
          <t>Aggregate principal amount</t>
        </is>
      </c>
      <c r="D37" s="6" t="n">
        <v>150</v>
      </c>
    </row>
    <row r="38">
      <c r="A38" s="4" t="inlineStr">
        <is>
          <t>Issuance price as percent of par</t>
        </is>
      </c>
      <c r="D38" s="4" t="inlineStr">
        <is>
          <t>104.00%</t>
        </is>
      </c>
    </row>
    <row r="39">
      <c r="A39" s="4" t="inlineStr">
        <is>
          <t>Debt Instrument Issued At Other Than Par [Member] | Fixed rate 10.00% Due 2025</t>
        </is>
      </c>
    </row>
    <row r="40">
      <c r="A40" s="3" t="inlineStr">
        <is>
          <t>Debt Instrument [Line Items]</t>
        </is>
      </c>
    </row>
    <row r="41">
      <c r="A41" s="4" t="inlineStr">
        <is>
          <t>Aggregate principal amount</t>
        </is>
      </c>
      <c r="B41" s="6" t="n">
        <v>125</v>
      </c>
    </row>
    <row r="42">
      <c r="A42" s="4" t="inlineStr">
        <is>
          <t>Issuance price as percent of par</t>
        </is>
      </c>
      <c r="B42" s="4" t="inlineStr">
        <is>
          <t>103.00%</t>
        </is>
      </c>
    </row>
    <row r="43">
      <c r="A43" s="4" t="inlineStr">
        <is>
          <t>Ferrellgas, L.P. [Member] | Fixed rate, 6.5%, due 2021</t>
        </is>
      </c>
    </row>
    <row r="44">
      <c r="A44" s="3" t="inlineStr">
        <is>
          <t>Debt Instrument [Line Items]</t>
        </is>
      </c>
    </row>
    <row r="45">
      <c r="A45" s="4" t="inlineStr">
        <is>
          <t>Aggregate principal amount</t>
        </is>
      </c>
      <c r="E45" s="6" t="n">
        <v>500</v>
      </c>
      <c r="I45" s="6" t="n">
        <v>500</v>
      </c>
    </row>
    <row r="46">
      <c r="A46" s="4" t="inlineStr">
        <is>
          <t>Interest rate, as a percent</t>
        </is>
      </c>
      <c r="E46" s="4" t="inlineStr">
        <is>
          <t>6.50%</t>
        </is>
      </c>
      <c r="F46" s="4" t="inlineStr">
        <is>
          <t>6.50%</t>
        </is>
      </c>
      <c r="I46" s="4" t="inlineStr">
        <is>
          <t>6.50%</t>
        </is>
      </c>
    </row>
    <row r="47">
      <c r="A47" s="4" t="inlineStr">
        <is>
          <t>Ferrellgas, L.P. [Member] | Fixed rate, 6.75%, due 2023</t>
        </is>
      </c>
    </row>
    <row r="48">
      <c r="A48" s="3" t="inlineStr">
        <is>
          <t>Debt Instrument [Line Items]</t>
        </is>
      </c>
    </row>
    <row r="49">
      <c r="A49" s="4" t="inlineStr">
        <is>
          <t>Aggregate principal amount</t>
        </is>
      </c>
      <c r="E49" s="6" t="n">
        <v>500</v>
      </c>
      <c r="G49" s="6" t="n">
        <v>500</v>
      </c>
    </row>
    <row r="50">
      <c r="A50" s="4" t="inlineStr">
        <is>
          <t>Interest rate, as a percent</t>
        </is>
      </c>
      <c r="E50" s="4" t="inlineStr">
        <is>
          <t>6.75%</t>
        </is>
      </c>
      <c r="F50" s="4" t="inlineStr">
        <is>
          <t>6.75%</t>
        </is>
      </c>
      <c r="G50" s="4" t="inlineStr">
        <is>
          <t>6.75%</t>
        </is>
      </c>
    </row>
    <row r="51">
      <c r="A51" s="4" t="inlineStr">
        <is>
          <t>Ferrellgas, L.P. [Member] | Fixed rate, 6.75%, due 2022</t>
        </is>
      </c>
    </row>
    <row r="52">
      <c r="A52" s="3" t="inlineStr">
        <is>
          <t>Debt Instrument [Line Items]</t>
        </is>
      </c>
    </row>
    <row r="53">
      <c r="A53" s="4" t="inlineStr">
        <is>
          <t>Aggregate principal amount</t>
        </is>
      </c>
      <c r="D53" s="6" t="n">
        <v>475</v>
      </c>
    </row>
    <row r="54">
      <c r="A54" s="4" t="inlineStr">
        <is>
          <t>Interest rate, as a percent</t>
        </is>
      </c>
      <c r="D54" s="4" t="inlineStr">
        <is>
          <t>6.75%</t>
        </is>
      </c>
      <c r="E54" s="4" t="inlineStr">
        <is>
          <t>6.75%</t>
        </is>
      </c>
      <c r="F54" s="4" t="inlineStr">
        <is>
          <t>6.75%</t>
        </is>
      </c>
    </row>
    <row r="55">
      <c r="A55" s="4" t="inlineStr">
        <is>
          <t>Ferrellgas, L.P. [Member] | Fixed rate 10.00% Due 2025</t>
        </is>
      </c>
    </row>
    <row r="56">
      <c r="A56" s="3" t="inlineStr">
        <is>
          <t>Debt Instrument [Line Items]</t>
        </is>
      </c>
    </row>
    <row r="57">
      <c r="A57" s="4" t="inlineStr">
        <is>
          <t>Aggregate principal amount</t>
        </is>
      </c>
      <c r="B57" s="6" t="n">
        <v>700</v>
      </c>
    </row>
    <row r="58">
      <c r="A58" s="4" t="inlineStr">
        <is>
          <t>Interest rate, as a percent</t>
        </is>
      </c>
      <c r="B58" s="4" t="inlineStr">
        <is>
          <t>10.00%</t>
        </is>
      </c>
      <c r="E58" s="4" t="inlineStr">
        <is>
          <t>10.00%</t>
        </is>
      </c>
    </row>
    <row r="59">
      <c r="A59" s="4" t="inlineStr">
        <is>
          <t>Ferrellgas, L.P. [Member] | Debt Instrument Issued At Par [Member] | Fixed rate, 6.75%, due 2022</t>
        </is>
      </c>
    </row>
    <row r="60">
      <c r="A60" s="3" t="inlineStr">
        <is>
          <t>Debt Instrument [Line Items]</t>
        </is>
      </c>
    </row>
    <row r="61">
      <c r="A61" s="4" t="inlineStr">
        <is>
          <t>Aggregate principal amount</t>
        </is>
      </c>
      <c r="D61" s="6" t="n">
        <v>325</v>
      </c>
    </row>
    <row r="62">
      <c r="A62" s="4" t="inlineStr">
        <is>
          <t>Ferrellgas, L.P. [Member] | Debt Instrument Issued At Par [Member] | Fixed rate 10.00% Due 2025</t>
        </is>
      </c>
    </row>
    <row r="63">
      <c r="A63" s="3" t="inlineStr">
        <is>
          <t>Debt Instrument [Line Items]</t>
        </is>
      </c>
    </row>
    <row r="64">
      <c r="A64" s="4" t="inlineStr">
        <is>
          <t>Aggregate principal amount</t>
        </is>
      </c>
      <c r="B64" s="6" t="n">
        <v>575</v>
      </c>
    </row>
    <row r="65">
      <c r="A65" s="4" t="inlineStr">
        <is>
          <t>Ferrellgas, L.P. [Member] | Debt Instrument Issued At Other Than Par [Member] | Fixed rate, 6.75%, due 2022</t>
        </is>
      </c>
    </row>
    <row r="66">
      <c r="A66" s="3" t="inlineStr">
        <is>
          <t>Debt Instrument [Line Items]</t>
        </is>
      </c>
    </row>
    <row r="67">
      <c r="A67" s="4" t="inlineStr">
        <is>
          <t>Aggregate principal amount</t>
        </is>
      </c>
      <c r="D67" s="6" t="n">
        <v>150</v>
      </c>
    </row>
    <row r="68">
      <c r="A68" s="4" t="inlineStr">
        <is>
          <t>Issuance price as percent of par</t>
        </is>
      </c>
      <c r="D68" s="4" t="inlineStr">
        <is>
          <t>104.00%</t>
        </is>
      </c>
    </row>
    <row r="69">
      <c r="A69" s="4" t="inlineStr">
        <is>
          <t>Ferrellgas, L.P. [Member] | Debt Instrument Issued At Other Than Par [Member] | Fixed rate 10.00% Due 2025</t>
        </is>
      </c>
    </row>
    <row r="70">
      <c r="A70" s="3" t="inlineStr">
        <is>
          <t>Debt Instrument [Line Items]</t>
        </is>
      </c>
    </row>
    <row r="71">
      <c r="A71" s="4" t="inlineStr">
        <is>
          <t>Aggregate principal amount</t>
        </is>
      </c>
      <c r="B71" s="6" t="n">
        <v>125</v>
      </c>
    </row>
    <row r="72">
      <c r="A72" s="4" t="inlineStr">
        <is>
          <t>Issuance price as percent of par</t>
        </is>
      </c>
      <c r="B72" s="4" t="inlineStr">
        <is>
          <t>103.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21" customWidth="1" min="2" max="2"/>
  </cols>
  <sheetData>
    <row r="1">
      <c r="A1" s="1" t="inlineStr">
        <is>
          <t>Debt Maturities (Details) $ in Thousands</t>
        </is>
      </c>
      <c r="B1" s="2" t="inlineStr">
        <is>
          <t>Jan. 31, 2021USD ($)</t>
        </is>
      </c>
    </row>
    <row r="2">
      <c r="A2" s="3" t="inlineStr">
        <is>
          <t>Debt Instrument [Line Items]</t>
        </is>
      </c>
    </row>
    <row r="3">
      <c r="A3" s="4" t="inlineStr">
        <is>
          <t>2021</t>
        </is>
      </c>
      <c r="B3" s="6" t="n">
        <v>858000</v>
      </c>
    </row>
    <row r="4">
      <c r="A4" s="4" t="inlineStr">
        <is>
          <t>2022</t>
        </is>
      </c>
      <c r="B4" s="5" t="n">
        <v>476435</v>
      </c>
    </row>
    <row r="5">
      <c r="A5" s="4" t="inlineStr">
        <is>
          <t>2023</t>
        </is>
      </c>
      <c r="B5" s="5" t="n">
        <v>500999</v>
      </c>
    </row>
    <row r="6">
      <c r="A6" s="4" t="inlineStr">
        <is>
          <t>2024</t>
        </is>
      </c>
      <c r="B6" s="5" t="n">
        <v>329</v>
      </c>
    </row>
    <row r="7">
      <c r="A7" s="4" t="inlineStr">
        <is>
          <t>2025</t>
        </is>
      </c>
      <c r="B7" s="5" t="n">
        <v>700199</v>
      </c>
    </row>
    <row r="8">
      <c r="A8" s="4" t="inlineStr">
        <is>
          <t>Thereafter</t>
        </is>
      </c>
      <c r="B8" s="5" t="n">
        <v>19</v>
      </c>
    </row>
    <row r="9">
      <c r="A9" s="4" t="inlineStr">
        <is>
          <t>Total long-term debt</t>
        </is>
      </c>
      <c r="B9" s="5" t="n">
        <v>2535981</v>
      </c>
    </row>
    <row r="10">
      <c r="A10" s="4" t="inlineStr">
        <is>
          <t>Ferrellgas, L.P. [Member]</t>
        </is>
      </c>
    </row>
    <row r="11">
      <c r="A11" s="3" t="inlineStr">
        <is>
          <t>Debt Instrument [Line Items]</t>
        </is>
      </c>
    </row>
    <row r="12">
      <c r="A12" s="4" t="inlineStr">
        <is>
          <t>2021</t>
        </is>
      </c>
      <c r="B12" s="5" t="n">
        <v>501000</v>
      </c>
    </row>
    <row r="13">
      <c r="A13" s="4" t="inlineStr">
        <is>
          <t>2022</t>
        </is>
      </c>
      <c r="B13" s="5" t="n">
        <v>476435</v>
      </c>
    </row>
    <row r="14">
      <c r="A14" s="4" t="inlineStr">
        <is>
          <t>2023</t>
        </is>
      </c>
      <c r="B14" s="5" t="n">
        <v>500999</v>
      </c>
    </row>
    <row r="15">
      <c r="A15" s="4" t="inlineStr">
        <is>
          <t>2024</t>
        </is>
      </c>
      <c r="B15" s="5" t="n">
        <v>329</v>
      </c>
    </row>
    <row r="16">
      <c r="A16" s="4" t="inlineStr">
        <is>
          <t>2025</t>
        </is>
      </c>
      <c r="B16" s="5" t="n">
        <v>700199</v>
      </c>
    </row>
    <row r="17">
      <c r="A17" s="4" t="inlineStr">
        <is>
          <t>Thereafter</t>
        </is>
      </c>
      <c r="B17" s="5" t="n">
        <v>19</v>
      </c>
    </row>
    <row r="18">
      <c r="A18" s="4" t="inlineStr">
        <is>
          <t>Total long-term debt</t>
        </is>
      </c>
      <c r="B18" s="6" t="n">
        <v>21789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urity (Details) - USD ($) $ in Millions</t>
        </is>
      </c>
      <c r="B1" s="2" t="inlineStr">
        <is>
          <t>Jan. 31, 2021</t>
        </is>
      </c>
      <c r="C1" s="2" t="inlineStr">
        <is>
          <t>Jul. 31, 2020</t>
        </is>
      </c>
    </row>
    <row r="2">
      <c r="A2" s="3" t="inlineStr">
        <is>
          <t>Debt Instrument [Line Items]</t>
        </is>
      </c>
    </row>
    <row r="3">
      <c r="A3" s="4" t="inlineStr">
        <is>
          <t>Letters of credit outstanding</t>
        </is>
      </c>
      <c r="B3" s="9" t="n">
        <v>138.8</v>
      </c>
      <c r="C3" s="6" t="n">
        <v>126</v>
      </c>
    </row>
    <row r="4">
      <c r="A4" s="4" t="inlineStr">
        <is>
          <t>Cash pledged as collateral for letters of credit</t>
        </is>
      </c>
      <c r="B4" s="8" t="n">
        <v>91.5</v>
      </c>
      <c r="C4" s="8" t="n">
        <v>78.2</v>
      </c>
    </row>
    <row r="5">
      <c r="A5" s="4" t="inlineStr">
        <is>
          <t>Accounts Receivable Securitization Facility [Member]</t>
        </is>
      </c>
    </row>
    <row r="6">
      <c r="A6" s="3" t="inlineStr">
        <is>
          <t>Debt Instrument [Line Items]</t>
        </is>
      </c>
    </row>
    <row r="7">
      <c r="A7" s="4" t="inlineStr">
        <is>
          <t>Letters of credit outstanding</t>
        </is>
      </c>
      <c r="B7" s="5" t="n">
        <v>50</v>
      </c>
      <c r="C7" s="5" t="n">
        <v>50</v>
      </c>
    </row>
    <row r="8">
      <c r="A8" s="4" t="inlineStr">
        <is>
          <t>Letter of Credit [Member]</t>
        </is>
      </c>
    </row>
    <row r="9">
      <c r="A9" s="3" t="inlineStr">
        <is>
          <t>Debt Instrument [Line Items]</t>
        </is>
      </c>
    </row>
    <row r="10">
      <c r="A10" s="4" t="inlineStr">
        <is>
          <t>Cash pledged as collateral for letters of credit</t>
        </is>
      </c>
      <c r="B10" s="8" t="n">
        <v>91.5</v>
      </c>
      <c r="C10" s="8" t="n">
        <v>78.2</v>
      </c>
    </row>
    <row r="11">
      <c r="A11" s="4" t="inlineStr">
        <is>
          <t>Ferrellgas, L.P. [Member]</t>
        </is>
      </c>
    </row>
    <row r="12">
      <c r="A12" s="3" t="inlineStr">
        <is>
          <t>Debt Instrument [Line Items]</t>
        </is>
      </c>
    </row>
    <row r="13">
      <c r="A13" s="4" t="inlineStr">
        <is>
          <t>Letters of credit outstanding</t>
        </is>
      </c>
      <c r="B13" s="8" t="n">
        <v>138.8</v>
      </c>
      <c r="C13" s="5" t="n">
        <v>126</v>
      </c>
    </row>
    <row r="14">
      <c r="A14" s="4" t="inlineStr">
        <is>
          <t>Cash pledged as collateral for letters of credit</t>
        </is>
      </c>
      <c r="B14" s="8" t="n">
        <v>91.5</v>
      </c>
      <c r="C14" s="8" t="n">
        <v>78.2</v>
      </c>
    </row>
    <row r="15">
      <c r="A15" s="4" t="inlineStr">
        <is>
          <t>Ferrellgas, L.P. [Member] | Accounts Receivable Securitization Facility [Member]</t>
        </is>
      </c>
    </row>
    <row r="16">
      <c r="A16" s="3" t="inlineStr">
        <is>
          <t>Debt Instrument [Line Items]</t>
        </is>
      </c>
    </row>
    <row r="17">
      <c r="A17" s="4" t="inlineStr">
        <is>
          <t>Letters of credit outstanding</t>
        </is>
      </c>
      <c r="B17" s="5" t="n">
        <v>50</v>
      </c>
      <c r="C17" s="5" t="n">
        <v>50</v>
      </c>
    </row>
    <row r="18">
      <c r="A18" s="4" t="inlineStr">
        <is>
          <t>Ferrellgas, L.P. [Member] | Letter of Credit [Member]</t>
        </is>
      </c>
    </row>
    <row r="19">
      <c r="A19" s="3" t="inlineStr">
        <is>
          <t>Debt Instrument [Line Items]</t>
        </is>
      </c>
    </row>
    <row r="20">
      <c r="A20" s="4" t="inlineStr">
        <is>
          <t>Cash pledged as collateral for letters of credit</t>
        </is>
      </c>
      <c r="B20" s="9" t="n">
        <v>91.5</v>
      </c>
      <c r="C20" s="9" t="n">
        <v>7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21" customWidth="1" min="2" max="2"/>
    <col width="25" customWidth="1" min="3" max="3"/>
  </cols>
  <sheetData>
    <row r="1">
      <c r="A1" s="1" t="inlineStr">
        <is>
          <t>Debt - Covenants (Details) $ in Millions</t>
        </is>
      </c>
      <c r="B1" s="2" t="inlineStr">
        <is>
          <t>3 Months Ended</t>
        </is>
      </c>
      <c r="C1" s="2" t="inlineStr">
        <is>
          <t>6 Months Ended</t>
        </is>
      </c>
    </row>
    <row r="2">
      <c r="B2" s="2" t="inlineStr">
        <is>
          <t>Jan. 31, 2021USD ($)</t>
        </is>
      </c>
      <c r="C2" s="2" t="inlineStr">
        <is>
          <t>Jan. 31, 2021USD ($)item</t>
        </is>
      </c>
    </row>
    <row r="3">
      <c r="A3" s="3" t="inlineStr">
        <is>
          <t>Debt Instrument [Line Items]</t>
        </is>
      </c>
    </row>
    <row r="4">
      <c r="A4" s="4" t="inlineStr">
        <is>
          <t>Required fixed charge coverage ratio</t>
        </is>
      </c>
      <c r="C4" s="4" t="inlineStr">
        <is>
          <t>175.00%</t>
        </is>
      </c>
    </row>
    <row r="5">
      <c r="A5" s="4" t="inlineStr">
        <is>
          <t>Current fixed charge coverage ratio</t>
        </is>
      </c>
      <c r="C5" s="4" t="inlineStr">
        <is>
          <t>144.00%</t>
        </is>
      </c>
    </row>
    <row r="6">
      <c r="A6" s="4" t="inlineStr">
        <is>
          <t>Ferrellgas Partners LP [Member]</t>
        </is>
      </c>
    </row>
    <row r="7">
      <c r="A7" s="3" t="inlineStr">
        <is>
          <t>Debt Instrument [Line Items]</t>
        </is>
      </c>
    </row>
    <row r="8">
      <c r="A8" s="4" t="inlineStr">
        <is>
          <t>Number of quarters for required fixed charge coverage ratio</t>
        </is>
      </c>
      <c r="C8" s="5" t="n">
        <v>4</v>
      </c>
    </row>
    <row r="9">
      <c r="A9" s="4" t="inlineStr">
        <is>
          <t>Required fixed charge coverage ratio</t>
        </is>
      </c>
      <c r="C9" s="4" t="inlineStr">
        <is>
          <t>175.00%</t>
        </is>
      </c>
    </row>
    <row r="10">
      <c r="A10" s="4" t="inlineStr">
        <is>
          <t>Maximum restricted payments | $</t>
        </is>
      </c>
      <c r="C10" s="6" t="n">
        <v>50</v>
      </c>
    </row>
    <row r="11">
      <c r="A11" s="4" t="inlineStr">
        <is>
          <t>Number of quarters for restricted payments</t>
        </is>
      </c>
      <c r="C11" s="5" t="n">
        <v>16</v>
      </c>
    </row>
    <row r="12">
      <c r="A12" s="4" t="inlineStr">
        <is>
          <t>Dividends allowed | $</t>
        </is>
      </c>
      <c r="B12" s="6" t="n">
        <v>0</v>
      </c>
    </row>
    <row r="13">
      <c r="A13" s="4" t="inlineStr">
        <is>
          <t>Ferrellgas Partners LP [Member] | Maximum [Member]</t>
        </is>
      </c>
    </row>
    <row r="14">
      <c r="A14" s="3" t="inlineStr">
        <is>
          <t>Debt Instrument [Line Items]</t>
        </is>
      </c>
    </row>
    <row r="15">
      <c r="A15" s="4" t="inlineStr">
        <is>
          <t>Current fixed charge coverage ratio</t>
        </is>
      </c>
      <c r="C15" s="4" t="inlineStr">
        <is>
          <t>175.00%</t>
        </is>
      </c>
    </row>
    <row r="16">
      <c r="A16" s="4" t="inlineStr">
        <is>
          <t>Ferrellgas, L.P. [Member]</t>
        </is>
      </c>
    </row>
    <row r="17">
      <c r="A17" s="3" t="inlineStr">
        <is>
          <t>Debt Instrument [Line Items]</t>
        </is>
      </c>
    </row>
    <row r="18">
      <c r="A18" s="4" t="inlineStr">
        <is>
          <t>Number of quarters for required fixed charge coverage ratio</t>
        </is>
      </c>
      <c r="C18" s="5" t="n">
        <v>4</v>
      </c>
    </row>
    <row r="19">
      <c r="A19" s="4" t="inlineStr">
        <is>
          <t>Required fixed charge coverage ratio</t>
        </is>
      </c>
      <c r="C19" s="4" t="inlineStr">
        <is>
          <t>175.00%</t>
        </is>
      </c>
    </row>
    <row r="20">
      <c r="A20" s="4" t="inlineStr">
        <is>
          <t>Current fixed charge coverage ratio</t>
        </is>
      </c>
      <c r="C20" s="4" t="inlineStr">
        <is>
          <t>167.00%</t>
        </is>
      </c>
    </row>
    <row r="21">
      <c r="A21" s="4" t="inlineStr">
        <is>
          <t>Ferrellgas, L.P. [Member] | Maximum [Member] | Fixed rate 10.00% Due 2025</t>
        </is>
      </c>
    </row>
    <row r="22">
      <c r="A22" s="3" t="inlineStr">
        <is>
          <t>Debt Instrument [Line Items]</t>
        </is>
      </c>
    </row>
    <row r="23">
      <c r="A23" s="4" t="inlineStr">
        <is>
          <t>Senior secured leverage ratio</t>
        </is>
      </c>
      <c r="B23" s="8" t="n">
        <v>5.5</v>
      </c>
      <c r="C23" s="8" t="n">
        <v>5.5</v>
      </c>
    </row>
    <row r="24">
      <c r="A24" s="4" t="inlineStr">
        <is>
          <t>Ferrellgas, L.P. [Member] | Minimum [Member]</t>
        </is>
      </c>
    </row>
    <row r="25">
      <c r="A25" s="3" t="inlineStr">
        <is>
          <t>Debt Instrument [Line Items]</t>
        </is>
      </c>
    </row>
    <row r="26">
      <c r="A26" s="4" t="inlineStr">
        <is>
          <t>Senior secured leverage ratio</t>
        </is>
      </c>
      <c r="B26" s="8" t="n">
        <v>5.5</v>
      </c>
      <c r="C26" s="8" t="n">
        <v>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artners' Deficit - Limited Partner Units (Details) - shares</t>
        </is>
      </c>
      <c r="B1" s="2" t="inlineStr">
        <is>
          <t>Jan. 31, 2021</t>
        </is>
      </c>
      <c r="C1" s="2" t="inlineStr">
        <is>
          <t>Jul. 31, 2020</t>
        </is>
      </c>
    </row>
    <row r="2">
      <c r="A2" s="3" t="inlineStr">
        <is>
          <t>Capital Unit [Line Items]</t>
        </is>
      </c>
    </row>
    <row r="3">
      <c r="A3" s="4" t="inlineStr">
        <is>
          <t>Common unitholders, units outstanding</t>
        </is>
      </c>
      <c r="B3" s="5" t="n">
        <v>97152665</v>
      </c>
      <c r="C3" s="5" t="n">
        <v>97152665</v>
      </c>
    </row>
    <row r="4">
      <c r="A4" s="4" t="inlineStr">
        <is>
          <t>Ferrell Companies [Member]</t>
        </is>
      </c>
    </row>
    <row r="5">
      <c r="A5" s="3" t="inlineStr">
        <is>
          <t>Capital Unit [Line Items]</t>
        </is>
      </c>
    </row>
    <row r="6">
      <c r="A6" s="4" t="inlineStr">
        <is>
          <t>Common unitholders, units outstanding</t>
        </is>
      </c>
      <c r="B6" s="5" t="n">
        <v>22529361</v>
      </c>
      <c r="C6" s="5" t="n">
        <v>22529361</v>
      </c>
    </row>
    <row r="7">
      <c r="A7" s="4" t="inlineStr">
        <is>
          <t>FCI Trading Corp. [Member]</t>
        </is>
      </c>
    </row>
    <row r="8">
      <c r="A8" s="3" t="inlineStr">
        <is>
          <t>Capital Unit [Line Items]</t>
        </is>
      </c>
    </row>
    <row r="9">
      <c r="A9" s="4" t="inlineStr">
        <is>
          <t>Common unitholders, units outstanding</t>
        </is>
      </c>
      <c r="B9" s="5" t="n">
        <v>195686</v>
      </c>
      <c r="C9" s="5" t="n">
        <v>195686</v>
      </c>
    </row>
    <row r="10">
      <c r="A10" s="4" t="inlineStr">
        <is>
          <t>Ferrell Propane, Inc. [Member]</t>
        </is>
      </c>
    </row>
    <row r="11">
      <c r="A11" s="3" t="inlineStr">
        <is>
          <t>Capital Unit [Line Items]</t>
        </is>
      </c>
    </row>
    <row r="12">
      <c r="A12" s="4" t="inlineStr">
        <is>
          <t>Common unitholders, units outstanding</t>
        </is>
      </c>
      <c r="B12" s="5" t="n">
        <v>51204</v>
      </c>
      <c r="C12" s="5" t="n">
        <v>51204</v>
      </c>
    </row>
    <row r="13">
      <c r="A13" s="4" t="inlineStr">
        <is>
          <t>James E. Ferrell [Member]</t>
        </is>
      </c>
    </row>
    <row r="14">
      <c r="A14" s="3" t="inlineStr">
        <is>
          <t>Capital Unit [Line Items]</t>
        </is>
      </c>
    </row>
    <row r="15">
      <c r="A15" s="4" t="inlineStr">
        <is>
          <t>Common unitholders, units outstanding</t>
        </is>
      </c>
      <c r="B15" s="5" t="n">
        <v>4763475</v>
      </c>
      <c r="C15" s="5" t="n">
        <v>4763475</v>
      </c>
    </row>
    <row r="16">
      <c r="A16" s="4" t="inlineStr">
        <is>
          <t>Public Common Unitholders [Member]</t>
        </is>
      </c>
    </row>
    <row r="17">
      <c r="A17" s="3" t="inlineStr">
        <is>
          <t>Capital Unit [Line Items]</t>
        </is>
      </c>
    </row>
    <row r="18">
      <c r="A18" s="4" t="inlineStr">
        <is>
          <t>Common unitholders, units outstanding</t>
        </is>
      </c>
      <c r="B18" s="5" t="n">
        <v>69612939</v>
      </c>
      <c r="C18" s="5" t="n">
        <v>69612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artners' Deficit - Ownership (Details) - shares</t>
        </is>
      </c>
      <c r="B1" s="2" t="inlineStr">
        <is>
          <t>6 Months Ended</t>
        </is>
      </c>
    </row>
    <row r="2">
      <c r="B2" s="2" t="inlineStr">
        <is>
          <t>Jan. 31, 2021</t>
        </is>
      </c>
      <c r="C2" s="2" t="inlineStr">
        <is>
          <t>Jan. 31, 2020</t>
        </is>
      </c>
      <c r="D2" s="2" t="inlineStr">
        <is>
          <t>Jul. 31, 2020</t>
        </is>
      </c>
    </row>
    <row r="3">
      <c r="A3" s="3" t="inlineStr">
        <is>
          <t>Capital Unit [Line Items]</t>
        </is>
      </c>
    </row>
    <row r="4">
      <c r="A4" s="4" t="inlineStr">
        <is>
          <t>Common unitholders, units outstanding</t>
        </is>
      </c>
      <c r="B4" s="5" t="n">
        <v>97152665</v>
      </c>
      <c r="D4" s="5" t="n">
        <v>97152665</v>
      </c>
    </row>
    <row r="5">
      <c r="A5" s="4" t="inlineStr">
        <is>
          <t>Ferrell Companies [Member]</t>
        </is>
      </c>
    </row>
    <row r="6">
      <c r="A6" s="3" t="inlineStr">
        <is>
          <t>Capital Unit [Line Items]</t>
        </is>
      </c>
    </row>
    <row r="7">
      <c r="A7" s="4" t="inlineStr">
        <is>
          <t>Common unitholders, units outstanding</t>
        </is>
      </c>
      <c r="B7" s="5" t="n">
        <v>22529361</v>
      </c>
      <c r="D7" s="5" t="n">
        <v>22529361</v>
      </c>
    </row>
    <row r="8">
      <c r="A8" s="4" t="inlineStr">
        <is>
          <t>James E. Ferrell [Member]</t>
        </is>
      </c>
    </row>
    <row r="9">
      <c r="A9" s="3" t="inlineStr">
        <is>
          <t>Capital Unit [Line Items]</t>
        </is>
      </c>
    </row>
    <row r="10">
      <c r="A10" s="4" t="inlineStr">
        <is>
          <t>Common unitholders, units outstanding</t>
        </is>
      </c>
      <c r="B10" s="5" t="n">
        <v>4763475</v>
      </c>
      <c r="D10" s="5" t="n">
        <v>4763475</v>
      </c>
    </row>
    <row r="11">
      <c r="A11" s="4" t="inlineStr">
        <is>
          <t>Ferrellgas Partners LP [Member] | Ferrell Companies [Member]</t>
        </is>
      </c>
    </row>
    <row r="12">
      <c r="A12" s="3" t="inlineStr">
        <is>
          <t>Capital Unit [Line Items]</t>
        </is>
      </c>
    </row>
    <row r="13">
      <c r="A13" s="4" t="inlineStr">
        <is>
          <t>Limited partner ownership interest</t>
        </is>
      </c>
      <c r="B13" s="4" t="inlineStr">
        <is>
          <t>23.40%</t>
        </is>
      </c>
    </row>
    <row r="14">
      <c r="A14" s="4" t="inlineStr">
        <is>
          <t>Ferrell Companies [Member] | Ferrellgas Partners LP [Member]</t>
        </is>
      </c>
    </row>
    <row r="15">
      <c r="A15" s="3" t="inlineStr">
        <is>
          <t>Capital Unit [Line Items]</t>
        </is>
      </c>
    </row>
    <row r="16">
      <c r="A16" s="4" t="inlineStr">
        <is>
          <t>Limited partner ownership interest</t>
        </is>
      </c>
      <c r="B16" s="4" t="inlineStr">
        <is>
          <t>23.00%</t>
        </is>
      </c>
    </row>
    <row r="17">
      <c r="A17" s="4" t="inlineStr">
        <is>
          <t>FCI Trading Corp. [Member] | Ferrellgas Partners LP [Member] | Ferrell Companies [Member]</t>
        </is>
      </c>
    </row>
    <row r="18">
      <c r="A18" s="3" t="inlineStr">
        <is>
          <t>Capital Unit [Line Items]</t>
        </is>
      </c>
    </row>
    <row r="19">
      <c r="A19" s="4" t="inlineStr">
        <is>
          <t>Common unitholders, units outstanding</t>
        </is>
      </c>
      <c r="B19" s="5" t="n">
        <v>195686</v>
      </c>
    </row>
    <row r="20">
      <c r="A20" s="4" t="inlineStr">
        <is>
          <t>Ferrell Propane, Inc. [Member] | Ferrellgas Partners LP [Member] | Ferrell Companies [Member]</t>
        </is>
      </c>
    </row>
    <row r="21">
      <c r="A21" s="3" t="inlineStr">
        <is>
          <t>Capital Unit [Line Items]</t>
        </is>
      </c>
    </row>
    <row r="22">
      <c r="A22" s="4" t="inlineStr">
        <is>
          <t>Common unitholders, units outstanding</t>
        </is>
      </c>
      <c r="B22" s="5" t="n">
        <v>51204</v>
      </c>
    </row>
    <row r="23">
      <c r="A23" s="4" t="inlineStr">
        <is>
          <t>JEF Capital Management [Member] | Ferrellgas Partners LP [Member] | James E. Ferrell [Member]</t>
        </is>
      </c>
    </row>
    <row r="24">
      <c r="A24" s="3" t="inlineStr">
        <is>
          <t>Capital Unit [Line Items]</t>
        </is>
      </c>
    </row>
    <row r="25">
      <c r="A25" s="4" t="inlineStr">
        <is>
          <t>Common unitholders, units outstanding</t>
        </is>
      </c>
      <c r="B25" s="5" t="n">
        <v>4758859</v>
      </c>
    </row>
    <row r="26">
      <c r="A26" s="4" t="inlineStr">
        <is>
          <t>Ferrell Resources Holdings, Inc. [Member] | Ferrellgas Partners LP [Member] | James E. Ferrell [Member]</t>
        </is>
      </c>
    </row>
    <row r="27">
      <c r="A27" s="3" t="inlineStr">
        <is>
          <t>Capital Unit [Line Items]</t>
        </is>
      </c>
    </row>
    <row r="28">
      <c r="A28" s="4" t="inlineStr">
        <is>
          <t>Common unitholders, units outstanding</t>
        </is>
      </c>
      <c r="B28" s="5" t="n">
        <v>4616</v>
      </c>
    </row>
    <row r="29">
      <c r="A29" s="4" t="inlineStr">
        <is>
          <t>Ferrellgas Inc., General Partner [Member] | Ferrellgas Partners LP [Member]</t>
        </is>
      </c>
    </row>
    <row r="30">
      <c r="A30" s="3" t="inlineStr">
        <is>
          <t>Capital Unit [Line Items]</t>
        </is>
      </c>
    </row>
    <row r="31">
      <c r="A31" s="4" t="inlineStr">
        <is>
          <t>General partner ownership interest</t>
        </is>
      </c>
      <c r="B31" s="4" t="inlineStr">
        <is>
          <t>1.00%</t>
        </is>
      </c>
    </row>
    <row r="32">
      <c r="A32" s="4" t="inlineStr">
        <is>
          <t>Ferrellgas Inc., General Partner [Member] | Ferrellgas, L.P. [Member]</t>
        </is>
      </c>
    </row>
    <row r="33">
      <c r="A33" s="3" t="inlineStr">
        <is>
          <t>Capital Unit [Line Items]</t>
        </is>
      </c>
    </row>
    <row r="34">
      <c r="A34" s="4" t="inlineStr">
        <is>
          <t>Limited partner ownership interest</t>
        </is>
      </c>
      <c r="B34" s="4" t="inlineStr">
        <is>
          <t>1.0101%</t>
        </is>
      </c>
    </row>
    <row r="35">
      <c r="A35" s="4" t="inlineStr">
        <is>
          <t>General partner ownership interest</t>
        </is>
      </c>
      <c r="B35" s="4" t="inlineStr">
        <is>
          <t>1.0101%</t>
        </is>
      </c>
      <c r="C35" s="4" t="inlineStr">
        <is>
          <t>1.0101%</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s>
  <sheetData>
    <row r="1">
      <c r="A1" s="1" t="inlineStr">
        <is>
          <t>Partners' Deficit - Paid Distributions (Details) - USD ($)</t>
        </is>
      </c>
      <c r="B1" s="2" t="inlineStr">
        <is>
          <t>3 Months Ended</t>
        </is>
      </c>
      <c r="E1" s="2" t="inlineStr">
        <is>
          <t>6 Months Ended</t>
        </is>
      </c>
    </row>
    <row r="2">
      <c r="B2" s="2" t="inlineStr">
        <is>
          <t>Jan. 31, 2021</t>
        </is>
      </c>
      <c r="C2" s="2" t="inlineStr">
        <is>
          <t>Jan. 31, 2020</t>
        </is>
      </c>
      <c r="D2" s="2" t="inlineStr">
        <is>
          <t>Oct. 31, 2019</t>
        </is>
      </c>
      <c r="E2" s="2" t="inlineStr">
        <is>
          <t>Jan. 31, 2020</t>
        </is>
      </c>
    </row>
    <row r="3">
      <c r="A3" s="3" t="inlineStr">
        <is>
          <t>Limited Partners' Capital Account [Line Items]</t>
        </is>
      </c>
    </row>
    <row r="4">
      <c r="A4" s="4" t="inlineStr">
        <is>
          <t>Distributions paid</t>
        </is>
      </c>
      <c r="C4" s="6" t="n">
        <v>157000</v>
      </c>
      <c r="D4" s="6" t="n">
        <v>1000</v>
      </c>
    </row>
    <row r="5">
      <c r="A5" s="4" t="inlineStr">
        <is>
          <t>Common Unitholders [Member]</t>
        </is>
      </c>
    </row>
    <row r="6">
      <c r="A6" s="3" t="inlineStr">
        <is>
          <t>Limited Partners' Capital Account [Line Items]</t>
        </is>
      </c>
    </row>
    <row r="7">
      <c r="A7" s="4" t="inlineStr">
        <is>
          <t>Distributions paid</t>
        </is>
      </c>
      <c r="B7" s="6" t="n">
        <v>0</v>
      </c>
    </row>
    <row r="8">
      <c r="A8" s="4" t="inlineStr">
        <is>
          <t>Ferrellgas, L.P. [Member]</t>
        </is>
      </c>
    </row>
    <row r="9">
      <c r="A9" s="3" t="inlineStr">
        <is>
          <t>Limited Partners' Capital Account [Line Items]</t>
        </is>
      </c>
    </row>
    <row r="10">
      <c r="A10" s="4" t="inlineStr">
        <is>
          <t>Distributions paid</t>
        </is>
      </c>
      <c r="C10" s="5" t="n">
        <v>15553000</v>
      </c>
      <c r="D10" s="5" t="n">
        <v>101000</v>
      </c>
    </row>
    <row r="11">
      <c r="A11" s="4" t="inlineStr">
        <is>
          <t>Ferrellgas, L.P. [Member] | Ferrellgas Inc., General Partner [Member]</t>
        </is>
      </c>
    </row>
    <row r="12">
      <c r="A12" s="3" t="inlineStr">
        <is>
          <t>Limited Partners' Capital Account [Line Items]</t>
        </is>
      </c>
    </row>
    <row r="13">
      <c r="A13" s="4" t="inlineStr">
        <is>
          <t>Distributions paid</t>
        </is>
      </c>
      <c r="C13" s="5" t="n">
        <v>157000</v>
      </c>
      <c r="E13" s="6" t="n">
        <v>158000</v>
      </c>
    </row>
    <row r="14">
      <c r="A14" s="4" t="inlineStr">
        <is>
          <t>Ferrellgas, L.P. [Member] | Ferrellgas Partners LP [Member]</t>
        </is>
      </c>
    </row>
    <row r="15">
      <c r="A15" s="3" t="inlineStr">
        <is>
          <t>Limited Partners' Capital Account [Line Items]</t>
        </is>
      </c>
    </row>
    <row r="16">
      <c r="A16" s="4" t="inlineStr">
        <is>
          <t>Distributions paid</t>
        </is>
      </c>
      <c r="C16" s="5" t="n">
        <v>15396000</v>
      </c>
      <c r="E16" s="6" t="n">
        <v>15496000</v>
      </c>
    </row>
    <row r="17">
      <c r="A17" s="4" t="inlineStr">
        <is>
          <t>Ferrellgas, L.P. [Member] | Common Unitholders [Member]</t>
        </is>
      </c>
    </row>
    <row r="18">
      <c r="A18" s="3" t="inlineStr">
        <is>
          <t>Limited Partners' Capital Account [Line Items]</t>
        </is>
      </c>
    </row>
    <row r="19">
      <c r="A19" s="4" t="inlineStr">
        <is>
          <t>Distributions paid</t>
        </is>
      </c>
      <c r="C19" s="5" t="n">
        <v>15396000</v>
      </c>
      <c r="D19" s="5" t="n">
        <v>100000</v>
      </c>
    </row>
    <row r="20">
      <c r="A20" s="4" t="inlineStr">
        <is>
          <t>Ferrellgas, L.P. [Member] | General Partner [Member]</t>
        </is>
      </c>
    </row>
    <row r="21">
      <c r="A21" s="3" t="inlineStr">
        <is>
          <t>Limited Partners' Capital Account [Line Items]</t>
        </is>
      </c>
    </row>
    <row r="22">
      <c r="A22" s="4" t="inlineStr">
        <is>
          <t>Distributions paid</t>
        </is>
      </c>
      <c r="C22" s="6" t="n">
        <v>157000</v>
      </c>
      <c r="D22" s="6" t="n">
        <v>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tners' Deficit - Contributions and AOCI (Details) - USD ($)</t>
        </is>
      </c>
      <c r="B1" s="2" t="inlineStr">
        <is>
          <t>3 Months Ended</t>
        </is>
      </c>
      <c r="F1" s="2" t="inlineStr">
        <is>
          <t>6 Months Ended</t>
        </is>
      </c>
    </row>
    <row r="2">
      <c r="B2" s="2" t="inlineStr">
        <is>
          <t>Jan. 31, 2021</t>
        </is>
      </c>
      <c r="C2" s="2" t="inlineStr">
        <is>
          <t>Oct. 31, 2020</t>
        </is>
      </c>
      <c r="D2" s="2" t="inlineStr">
        <is>
          <t>Jan. 31, 2020</t>
        </is>
      </c>
      <c r="E2" s="2" t="inlineStr">
        <is>
          <t>Oct. 31, 2019</t>
        </is>
      </c>
      <c r="F2" s="2" t="inlineStr">
        <is>
          <t>Jan. 31, 2021</t>
        </is>
      </c>
      <c r="G2" s="2" t="inlineStr">
        <is>
          <t>Jan. 31, 2020</t>
        </is>
      </c>
    </row>
    <row r="3">
      <c r="A3" s="3" t="inlineStr">
        <is>
          <t>Capital Unit [Line Items]</t>
        </is>
      </c>
    </row>
    <row r="4">
      <c r="A4" s="4" t="inlineStr">
        <is>
          <t>Contributions in connection with non-cash ESOP compensation charges</t>
        </is>
      </c>
      <c r="B4" s="6" t="n">
        <v>762000</v>
      </c>
      <c r="C4" s="6" t="n">
        <v>708000</v>
      </c>
      <c r="D4" s="6" t="n">
        <v>630000</v>
      </c>
      <c r="E4" s="6" t="n">
        <v>795000</v>
      </c>
    </row>
    <row r="5">
      <c r="A5" s="4" t="inlineStr">
        <is>
          <t>Common Unitholders [Member]</t>
        </is>
      </c>
    </row>
    <row r="6">
      <c r="A6" s="3" t="inlineStr">
        <is>
          <t>Capital Unit [Line Items]</t>
        </is>
      </c>
    </row>
    <row r="7">
      <c r="A7" s="4" t="inlineStr">
        <is>
          <t>Contributions in connection with non-cash ESOP compensation charges</t>
        </is>
      </c>
      <c r="B7" s="5" t="n">
        <v>746000</v>
      </c>
      <c r="C7" s="5" t="n">
        <v>694000</v>
      </c>
      <c r="D7" s="5" t="n">
        <v>618000</v>
      </c>
      <c r="E7" s="5" t="n">
        <v>779000</v>
      </c>
    </row>
    <row r="8">
      <c r="A8" s="4" t="inlineStr">
        <is>
          <t>General Partner [Member]</t>
        </is>
      </c>
    </row>
    <row r="9">
      <c r="A9" s="3" t="inlineStr">
        <is>
          <t>Capital Unit [Line Items]</t>
        </is>
      </c>
    </row>
    <row r="10">
      <c r="A10" s="4" t="inlineStr">
        <is>
          <t>Non-cash contribution</t>
        </is>
      </c>
      <c r="F10" s="6" t="n">
        <v>30000</v>
      </c>
      <c r="G10" s="6" t="n">
        <v>28000</v>
      </c>
    </row>
    <row r="11">
      <c r="A11" s="4" t="inlineStr">
        <is>
          <t>Contributions in connection with non-cash ESOP compensation charges</t>
        </is>
      </c>
      <c r="B11" s="5" t="n">
        <v>8000</v>
      </c>
      <c r="C11" s="5" t="n">
        <v>7000</v>
      </c>
      <c r="D11" s="5" t="n">
        <v>6000</v>
      </c>
      <c r="E11" s="5" t="n">
        <v>8000</v>
      </c>
    </row>
    <row r="12">
      <c r="A12" s="4" t="inlineStr">
        <is>
          <t>Ferrellgas, L.P. [Member]</t>
        </is>
      </c>
    </row>
    <row r="13">
      <c r="A13" s="3" t="inlineStr">
        <is>
          <t>Capital Unit [Line Items]</t>
        </is>
      </c>
    </row>
    <row r="14">
      <c r="A14" s="4" t="inlineStr">
        <is>
          <t>Contributions in connection with non-cash ESOP compensation charges</t>
        </is>
      </c>
      <c r="B14" s="5" t="n">
        <v>762000</v>
      </c>
      <c r="C14" s="5" t="n">
        <v>708000</v>
      </c>
      <c r="D14" s="5" t="n">
        <v>630000</v>
      </c>
      <c r="E14" s="5" t="n">
        <v>795000</v>
      </c>
    </row>
    <row r="15">
      <c r="A15" s="4" t="inlineStr">
        <is>
          <t>Ferrellgas, L.P. [Member] | Common Unitholders [Member]</t>
        </is>
      </c>
    </row>
    <row r="16">
      <c r="A16" s="3" t="inlineStr">
        <is>
          <t>Capital Unit [Line Items]</t>
        </is>
      </c>
    </row>
    <row r="17">
      <c r="A17" s="4" t="inlineStr">
        <is>
          <t>Contributions in connection with non-cash ESOP compensation charges</t>
        </is>
      </c>
      <c r="B17" s="5" t="n">
        <v>754000</v>
      </c>
      <c r="C17" s="5" t="n">
        <v>701000</v>
      </c>
      <c r="D17" s="5" t="n">
        <v>624000</v>
      </c>
      <c r="E17" s="5" t="n">
        <v>787000</v>
      </c>
    </row>
    <row r="18">
      <c r="A18" s="4" t="inlineStr">
        <is>
          <t>Ferrellgas, L.P. [Member] | General Partner [Member]</t>
        </is>
      </c>
    </row>
    <row r="19">
      <c r="A19" s="3" t="inlineStr">
        <is>
          <t>Capital Unit [Line Items]</t>
        </is>
      </c>
    </row>
    <row r="20">
      <c r="A20" s="4" t="inlineStr">
        <is>
          <t>Non-cash contribution</t>
        </is>
      </c>
      <c r="F20" s="6" t="n">
        <v>0</v>
      </c>
      <c r="G20" s="6" t="n">
        <v>14000</v>
      </c>
    </row>
    <row r="21">
      <c r="A21" s="4" t="inlineStr">
        <is>
          <t>Contributions in connection with non-cash ESOP compensation charges</t>
        </is>
      </c>
      <c r="B21" s="6" t="n">
        <v>8000</v>
      </c>
      <c r="C21" s="6" t="n">
        <v>7000</v>
      </c>
      <c r="D21" s="6" t="n">
        <v>6000</v>
      </c>
      <c r="E21" s="6" t="n">
        <v>8000</v>
      </c>
    </row>
    <row r="22">
      <c r="A22" s="4" t="inlineStr">
        <is>
          <t>Ferrellgas Inc., General Partner [Member] | Ferrellgas, L.P. [Member]</t>
        </is>
      </c>
    </row>
    <row r="23">
      <c r="A23" s="3" t="inlineStr">
        <is>
          <t>Capital Unit [Line Items]</t>
        </is>
      </c>
    </row>
    <row r="24">
      <c r="A24" s="4" t="inlineStr">
        <is>
          <t>General partner ownership interest</t>
        </is>
      </c>
      <c r="F24" s="4" t="inlineStr">
        <is>
          <t>1.0101%</t>
        </is>
      </c>
      <c r="G24" s="4" t="inlineStr">
        <is>
          <t>1.0101%</t>
        </is>
      </c>
    </row>
    <row r="25">
      <c r="A25" s="4" t="inlineStr">
        <is>
          <t>Ferrellgas Inc., General Partner [Member] | Ferrellgas Partners LP [Member]</t>
        </is>
      </c>
    </row>
    <row r="26">
      <c r="A26" s="3" t="inlineStr">
        <is>
          <t>Capital Unit [Line Items]</t>
        </is>
      </c>
    </row>
    <row r="27">
      <c r="A27" s="4" t="inlineStr">
        <is>
          <t>General partner ownership interest</t>
        </is>
      </c>
      <c r="F27" s="4" t="inlineStr">
        <is>
          <t>1.00%</t>
        </is>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c r="F2" s="2" t="inlineStr">
        <is>
          <t>Jul. 31, 2020</t>
        </is>
      </c>
    </row>
    <row r="3">
      <c r="A3" s="3" t="inlineStr">
        <is>
          <t>Disaggregation of Revenue [Line Items]</t>
        </is>
      </c>
    </row>
    <row r="4">
      <c r="A4" s="4" t="inlineStr">
        <is>
          <t>Revenues</t>
        </is>
      </c>
      <c r="B4" s="6" t="n">
        <v>553560</v>
      </c>
      <c r="C4" s="6" t="n">
        <v>510833</v>
      </c>
      <c r="D4" s="6" t="n">
        <v>854454</v>
      </c>
      <c r="E4" s="6" t="n">
        <v>804047</v>
      </c>
    </row>
    <row r="5">
      <c r="A5" s="3" t="inlineStr">
        <is>
          <t>Contract assets and liabilities</t>
        </is>
      </c>
    </row>
    <row r="6">
      <c r="A6" s="4" t="inlineStr">
        <is>
          <t>Accounts receivable</t>
        </is>
      </c>
      <c r="B6" s="5" t="n">
        <v>214288</v>
      </c>
      <c r="D6" s="5" t="n">
        <v>214288</v>
      </c>
      <c r="F6" s="6" t="n">
        <v>108483</v>
      </c>
    </row>
    <row r="7">
      <c r="A7" s="4" t="inlineStr">
        <is>
          <t>Contract assets</t>
        </is>
      </c>
      <c r="B7" s="5" t="n">
        <v>9647</v>
      </c>
      <c r="D7" s="5" t="n">
        <v>9647</v>
      </c>
      <c r="F7" s="5" t="n">
        <v>7079</v>
      </c>
    </row>
    <row r="8">
      <c r="A8" s="3" t="inlineStr">
        <is>
          <t>Contract liabilities</t>
        </is>
      </c>
    </row>
    <row r="9">
      <c r="A9" s="4" t="inlineStr">
        <is>
          <t>Deferred revenue</t>
        </is>
      </c>
      <c r="B9" s="6" t="n">
        <v>44801</v>
      </c>
      <c r="D9" s="5" t="n">
        <v>44801</v>
      </c>
      <c r="F9" s="5" t="n">
        <v>42911</v>
      </c>
    </row>
    <row r="10">
      <c r="A10" s="4" t="inlineStr">
        <is>
          <t>Deferred revenue recognized</t>
        </is>
      </c>
      <c r="D10" s="6" t="n">
        <v>24700</v>
      </c>
    </row>
    <row r="11">
      <c r="A11" s="4" t="inlineStr">
        <is>
          <t>Maximum [Member] | Revenue, Remaining Performance Obligation, Expected Timing of Satisfaction, Start Date [Axis]: 2021-02-01</t>
        </is>
      </c>
    </row>
    <row r="12">
      <c r="A12" s="3" t="inlineStr">
        <is>
          <t>Contract liabilities</t>
        </is>
      </c>
    </row>
    <row r="13">
      <c r="A13" s="4" t="inlineStr">
        <is>
          <t>Remaining performance obligation recognition period</t>
        </is>
      </c>
      <c r="B13" s="4" t="inlineStr">
        <is>
          <t>1 year</t>
        </is>
      </c>
      <c r="D13" s="4" t="inlineStr">
        <is>
          <t>1 year</t>
        </is>
      </c>
    </row>
    <row r="14">
      <c r="A14" s="4" t="inlineStr">
        <is>
          <t>Propane And Related Equipment [Member]</t>
        </is>
      </c>
    </row>
    <row r="15">
      <c r="A15" s="3" t="inlineStr">
        <is>
          <t>Disaggregation of Revenue [Line Items]</t>
        </is>
      </c>
    </row>
    <row r="16">
      <c r="A16" s="4" t="inlineStr">
        <is>
          <t>Revenues</t>
        </is>
      </c>
      <c r="B16" s="6" t="n">
        <v>553560</v>
      </c>
      <c r="C16" s="5" t="n">
        <v>510833</v>
      </c>
      <c r="D16" s="6" t="n">
        <v>854454</v>
      </c>
      <c r="E16" s="5" t="n">
        <v>804047</v>
      </c>
    </row>
    <row r="17">
      <c r="A17" s="4" t="inlineStr">
        <is>
          <t>Retail Sales To End Users [Member]</t>
        </is>
      </c>
    </row>
    <row r="18">
      <c r="A18" s="3" t="inlineStr">
        <is>
          <t>Disaggregation of Revenue [Line Items]</t>
        </is>
      </c>
    </row>
    <row r="19">
      <c r="A19" s="4" t="inlineStr">
        <is>
          <t>Revenues</t>
        </is>
      </c>
      <c r="B19" s="5" t="n">
        <v>378350</v>
      </c>
      <c r="C19" s="5" t="n">
        <v>374069</v>
      </c>
      <c r="D19" s="5" t="n">
        <v>552995</v>
      </c>
      <c r="E19" s="5" t="n">
        <v>554486</v>
      </c>
    </row>
    <row r="20">
      <c r="A20" s="4" t="inlineStr">
        <is>
          <t>Wholesale Sales To Resellers [Member]</t>
        </is>
      </c>
    </row>
    <row r="21">
      <c r="A21" s="3" t="inlineStr">
        <is>
          <t>Disaggregation of Revenue [Line Items]</t>
        </is>
      </c>
    </row>
    <row r="22">
      <c r="A22" s="4" t="inlineStr">
        <is>
          <t>Revenues</t>
        </is>
      </c>
      <c r="B22" s="5" t="n">
        <v>138730</v>
      </c>
      <c r="C22" s="5" t="n">
        <v>105055</v>
      </c>
      <c r="D22" s="5" t="n">
        <v>241342</v>
      </c>
      <c r="E22" s="5" t="n">
        <v>187759</v>
      </c>
    </row>
    <row r="23">
      <c r="A23" s="4" t="inlineStr">
        <is>
          <t>Other Gas Sales [Member]</t>
        </is>
      </c>
    </row>
    <row r="24">
      <c r="A24" s="3" t="inlineStr">
        <is>
          <t>Disaggregation of Revenue [Line Items]</t>
        </is>
      </c>
    </row>
    <row r="25">
      <c r="A25" s="4" t="inlineStr">
        <is>
          <t>Revenues</t>
        </is>
      </c>
      <c r="B25" s="5" t="n">
        <v>11354</v>
      </c>
      <c r="C25" s="5" t="n">
        <v>6123</v>
      </c>
      <c r="D25" s="5" t="n">
        <v>15146</v>
      </c>
      <c r="E25" s="5" t="n">
        <v>16387</v>
      </c>
    </row>
    <row r="26">
      <c r="A26" s="4" t="inlineStr">
        <is>
          <t>Other Revenues</t>
        </is>
      </c>
    </row>
    <row r="27">
      <c r="A27" s="3" t="inlineStr">
        <is>
          <t>Disaggregation of Revenue [Line Items]</t>
        </is>
      </c>
    </row>
    <row r="28">
      <c r="A28" s="4" t="inlineStr">
        <is>
          <t>Revenues</t>
        </is>
      </c>
      <c r="B28" s="5" t="n">
        <v>25126</v>
      </c>
      <c r="C28" s="5" t="n">
        <v>25586</v>
      </c>
      <c r="D28" s="5" t="n">
        <v>44971</v>
      </c>
      <c r="E28" s="5" t="n">
        <v>45415</v>
      </c>
    </row>
    <row r="29">
      <c r="A29" s="4" t="inlineStr">
        <is>
          <t>Ferrellgas, L.P. [Member]</t>
        </is>
      </c>
    </row>
    <row r="30">
      <c r="A30" s="3" t="inlineStr">
        <is>
          <t>Disaggregation of Revenue [Line Items]</t>
        </is>
      </c>
    </row>
    <row r="31">
      <c r="A31" s="4" t="inlineStr">
        <is>
          <t>Revenues</t>
        </is>
      </c>
      <c r="B31" s="5" t="n">
        <v>553560</v>
      </c>
      <c r="C31" s="5" t="n">
        <v>510833</v>
      </c>
      <c r="D31" s="5" t="n">
        <v>854454</v>
      </c>
      <c r="E31" s="5" t="n">
        <v>804047</v>
      </c>
    </row>
    <row r="32">
      <c r="A32" s="3" t="inlineStr">
        <is>
          <t>Contract assets and liabilities</t>
        </is>
      </c>
    </row>
    <row r="33">
      <c r="A33" s="4" t="inlineStr">
        <is>
          <t>Accounts receivable</t>
        </is>
      </c>
      <c r="B33" s="5" t="n">
        <v>214288</v>
      </c>
      <c r="D33" s="5" t="n">
        <v>214288</v>
      </c>
      <c r="F33" s="5" t="n">
        <v>108483</v>
      </c>
    </row>
    <row r="34">
      <c r="A34" s="4" t="inlineStr">
        <is>
          <t>Contract assets</t>
        </is>
      </c>
      <c r="B34" s="5" t="n">
        <v>9647</v>
      </c>
      <c r="D34" s="5" t="n">
        <v>9647</v>
      </c>
      <c r="F34" s="5" t="n">
        <v>7079</v>
      </c>
    </row>
    <row r="35">
      <c r="A35" s="3" t="inlineStr">
        <is>
          <t>Contract liabilities</t>
        </is>
      </c>
    </row>
    <row r="36">
      <c r="A36" s="4" t="inlineStr">
        <is>
          <t>Deferred revenue</t>
        </is>
      </c>
      <c r="B36" s="6" t="n">
        <v>44801</v>
      </c>
      <c r="D36" s="5" t="n">
        <v>44801</v>
      </c>
      <c r="F36" s="6" t="n">
        <v>42911</v>
      </c>
    </row>
    <row r="37">
      <c r="A37" s="4" t="inlineStr">
        <is>
          <t>Deferred revenue recognized</t>
        </is>
      </c>
      <c r="D37" s="6" t="n">
        <v>24700</v>
      </c>
    </row>
    <row r="38">
      <c r="A38" s="4" t="inlineStr">
        <is>
          <t>Ferrellgas, L.P. [Member] | Revenue, Remaining Performance Obligation, Expected Timing of Satisfaction, Start Date [Axis]: 2021-02-01</t>
        </is>
      </c>
    </row>
    <row r="39">
      <c r="A39" s="3" t="inlineStr">
        <is>
          <t>Contract liabilities</t>
        </is>
      </c>
    </row>
    <row r="40">
      <c r="A40" s="4" t="inlineStr">
        <is>
          <t>Remaining performance obligation recognition period</t>
        </is>
      </c>
      <c r="B40" s="4" t="inlineStr">
        <is>
          <t>1 year</t>
        </is>
      </c>
      <c r="D40" s="4" t="inlineStr">
        <is>
          <t>1 year</t>
        </is>
      </c>
    </row>
    <row r="41">
      <c r="A41" s="4" t="inlineStr">
        <is>
          <t>Ferrellgas, L.P. [Member] | Propane And Related Equipment [Member]</t>
        </is>
      </c>
    </row>
    <row r="42">
      <c r="A42" s="3" t="inlineStr">
        <is>
          <t>Disaggregation of Revenue [Line Items]</t>
        </is>
      </c>
    </row>
    <row r="43">
      <c r="A43" s="4" t="inlineStr">
        <is>
          <t>Revenues</t>
        </is>
      </c>
      <c r="B43" s="6" t="n">
        <v>553560</v>
      </c>
      <c r="C43" s="5" t="n">
        <v>510833</v>
      </c>
      <c r="D43" s="6" t="n">
        <v>854454</v>
      </c>
      <c r="E43" s="5" t="n">
        <v>804047</v>
      </c>
    </row>
    <row r="44">
      <c r="A44" s="4" t="inlineStr">
        <is>
          <t>Ferrellgas, L.P. [Member] | Retail Sales To End Users [Member]</t>
        </is>
      </c>
    </row>
    <row r="45">
      <c r="A45" s="3" t="inlineStr">
        <is>
          <t>Disaggregation of Revenue [Line Items]</t>
        </is>
      </c>
    </row>
    <row r="46">
      <c r="A46" s="4" t="inlineStr">
        <is>
          <t>Revenues</t>
        </is>
      </c>
      <c r="B46" s="5" t="n">
        <v>378350</v>
      </c>
      <c r="C46" s="5" t="n">
        <v>374069</v>
      </c>
      <c r="D46" s="5" t="n">
        <v>552995</v>
      </c>
      <c r="E46" s="5" t="n">
        <v>554486</v>
      </c>
    </row>
    <row r="47">
      <c r="A47" s="4" t="inlineStr">
        <is>
          <t>Ferrellgas, L.P. [Member] | Wholesale Sales To Resellers [Member]</t>
        </is>
      </c>
    </row>
    <row r="48">
      <c r="A48" s="3" t="inlineStr">
        <is>
          <t>Disaggregation of Revenue [Line Items]</t>
        </is>
      </c>
    </row>
    <row r="49">
      <c r="A49" s="4" t="inlineStr">
        <is>
          <t>Revenues</t>
        </is>
      </c>
      <c r="B49" s="5" t="n">
        <v>138730</v>
      </c>
      <c r="C49" s="5" t="n">
        <v>105055</v>
      </c>
      <c r="D49" s="5" t="n">
        <v>241342</v>
      </c>
      <c r="E49" s="5" t="n">
        <v>187759</v>
      </c>
    </row>
    <row r="50">
      <c r="A50" s="4" t="inlineStr">
        <is>
          <t>Ferrellgas, L.P. [Member] | Other Gas Sales [Member]</t>
        </is>
      </c>
    </row>
    <row r="51">
      <c r="A51" s="3" t="inlineStr">
        <is>
          <t>Disaggregation of Revenue [Line Items]</t>
        </is>
      </c>
    </row>
    <row r="52">
      <c r="A52" s="4" t="inlineStr">
        <is>
          <t>Revenues</t>
        </is>
      </c>
      <c r="B52" s="5" t="n">
        <v>11354</v>
      </c>
      <c r="C52" s="5" t="n">
        <v>6123</v>
      </c>
      <c r="D52" s="5" t="n">
        <v>15146</v>
      </c>
      <c r="E52" s="5" t="n">
        <v>16387</v>
      </c>
    </row>
    <row r="53">
      <c r="A53" s="4" t="inlineStr">
        <is>
          <t>Ferrellgas, L.P. [Member] | Other Revenues</t>
        </is>
      </c>
    </row>
    <row r="54">
      <c r="A54" s="3" t="inlineStr">
        <is>
          <t>Disaggregation of Revenue [Line Items]</t>
        </is>
      </c>
    </row>
    <row r="55">
      <c r="A55" s="4" t="inlineStr">
        <is>
          <t>Revenues</t>
        </is>
      </c>
      <c r="B55" s="6" t="n">
        <v>25126</v>
      </c>
      <c r="C55" s="6" t="n">
        <v>25586</v>
      </c>
      <c r="D55" s="6" t="n">
        <v>44971</v>
      </c>
      <c r="E55" s="6" t="n">
        <v>454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Consolidated Statements Of Partners' Deficit - USD ($)</t>
        </is>
      </c>
      <c r="B1" s="2" t="inlineStr">
        <is>
          <t>3 Months Ended</t>
        </is>
      </c>
      <c r="F1" s="2" t="inlineStr">
        <is>
          <t>6 Months Ended</t>
        </is>
      </c>
    </row>
    <row r="2">
      <c r="B2" s="2" t="inlineStr">
        <is>
          <t>Jan. 31, 2021</t>
        </is>
      </c>
      <c r="C2" s="2" t="inlineStr">
        <is>
          <t>Oct. 31, 2020</t>
        </is>
      </c>
      <c r="D2" s="2" t="inlineStr">
        <is>
          <t>Jan. 31, 2020</t>
        </is>
      </c>
      <c r="E2" s="2" t="inlineStr">
        <is>
          <t>Oct. 31, 2019</t>
        </is>
      </c>
      <c r="F2" s="2" t="inlineStr">
        <is>
          <t>Jan. 31, 2021</t>
        </is>
      </c>
      <c r="G2" s="2" t="inlineStr">
        <is>
          <t>Jan. 31, 2020</t>
        </is>
      </c>
    </row>
    <row r="3">
      <c r="A3" s="3" t="inlineStr">
        <is>
          <t>Increase (Decrease) in Partners' Capital [Roll Forward]</t>
        </is>
      </c>
    </row>
    <row r="4">
      <c r="A4" s="4" t="inlineStr">
        <is>
          <t>Partners' capital balance, beginning</t>
        </is>
      </c>
      <c r="B4" s="6" t="n">
        <v>-1246096000</v>
      </c>
      <c r="C4" s="6" t="n">
        <v>-1208268000</v>
      </c>
      <c r="D4" s="6" t="n">
        <v>-1191384000</v>
      </c>
      <c r="E4" s="6" t="n">
        <v>-1138938000</v>
      </c>
      <c r="F4" s="6" t="n">
        <v>-1208268000</v>
      </c>
      <c r="G4" s="6" t="n">
        <v>-1138938000</v>
      </c>
    </row>
    <row r="5">
      <c r="A5" s="4" t="inlineStr">
        <is>
          <t>Contributions in connection with non-cash ESOP compensation charges</t>
        </is>
      </c>
      <c r="B5" s="5" t="n">
        <v>762000</v>
      </c>
      <c r="C5" s="5" t="n">
        <v>708000</v>
      </c>
      <c r="D5" s="5" t="n">
        <v>630000</v>
      </c>
      <c r="E5" s="5" t="n">
        <v>795000</v>
      </c>
    </row>
    <row r="6">
      <c r="A6" s="4" t="inlineStr">
        <is>
          <t>Distributions</t>
        </is>
      </c>
      <c r="D6" s="5" t="n">
        <v>-157000</v>
      </c>
      <c r="E6" s="5" t="n">
        <v>-1000</v>
      </c>
    </row>
    <row r="7">
      <c r="A7" s="4" t="inlineStr">
        <is>
          <t>Net income (loss)</t>
        </is>
      </c>
      <c r="B7" s="5" t="n">
        <v>63991000</v>
      </c>
      <c r="C7" s="5" t="n">
        <v>-46453000</v>
      </c>
      <c r="D7" s="5" t="n">
        <v>48791000</v>
      </c>
      <c r="E7" s="5" t="n">
        <v>-45717000</v>
      </c>
      <c r="F7" s="5" t="n">
        <v>17538000</v>
      </c>
      <c r="G7" s="5" t="n">
        <v>3074000</v>
      </c>
    </row>
    <row r="8">
      <c r="A8" s="4" t="inlineStr">
        <is>
          <t>Other comprehensive income (loss)</t>
        </is>
      </c>
      <c r="B8" s="5" t="n">
        <v>28516000</v>
      </c>
      <c r="C8" s="5" t="n">
        <v>7917000</v>
      </c>
      <c r="D8" s="5" t="n">
        <v>-2555000</v>
      </c>
      <c r="E8" s="5" t="n">
        <v>-6148000</v>
      </c>
      <c r="F8" s="5" t="n">
        <v>36433000</v>
      </c>
      <c r="G8" s="5" t="n">
        <v>-8703000</v>
      </c>
    </row>
    <row r="9">
      <c r="A9" s="4" t="inlineStr">
        <is>
          <t>Partners' capital balance, ending</t>
        </is>
      </c>
      <c r="B9" s="5" t="n">
        <v>-1152827000</v>
      </c>
      <c r="C9" s="5" t="n">
        <v>-1246096000</v>
      </c>
      <c r="D9" s="5" t="n">
        <v>-1144675000</v>
      </c>
      <c r="E9" s="5" t="n">
        <v>-1191384000</v>
      </c>
      <c r="F9" s="5" t="n">
        <v>-1152827000</v>
      </c>
      <c r="G9" s="5" t="n">
        <v>-1144675000</v>
      </c>
    </row>
    <row r="10">
      <c r="A10" s="4" t="inlineStr">
        <is>
          <t>Cumulative Effect, Period of Adoption, Adjustment [Member]</t>
        </is>
      </c>
    </row>
    <row r="11">
      <c r="A11" s="3" t="inlineStr">
        <is>
          <t>Increase (Decrease) in Partners' Capital [Roll Forward]</t>
        </is>
      </c>
    </row>
    <row r="12">
      <c r="A12" s="4" t="inlineStr">
        <is>
          <t>Partners' capital balance, beginning</t>
        </is>
      </c>
      <c r="E12" s="5" t="n">
        <v>-1375000</v>
      </c>
      <c r="G12" s="5" t="n">
        <v>-1375000</v>
      </c>
    </row>
    <row r="13">
      <c r="A13" s="4" t="inlineStr">
        <is>
          <t>Accumulated Other Comprehensive Income (Loss)</t>
        </is>
      </c>
    </row>
    <row r="14">
      <c r="A14" s="3" t="inlineStr">
        <is>
          <t>Increase (Decrease) in Partners' Capital [Roll Forward]</t>
        </is>
      </c>
    </row>
    <row r="15">
      <c r="A15" s="4" t="inlineStr">
        <is>
          <t>Partners' capital balance, beginning</t>
        </is>
      </c>
      <c r="B15" s="5" t="n">
        <v>5534000</v>
      </c>
      <c r="C15" s="5" t="n">
        <v>-2303000</v>
      </c>
      <c r="D15" s="5" t="n">
        <v>-20598000</v>
      </c>
      <c r="E15" s="5" t="n">
        <v>-14512000</v>
      </c>
      <c r="F15" s="5" t="n">
        <v>-2303000</v>
      </c>
      <c r="G15" s="5" t="n">
        <v>-14512000</v>
      </c>
    </row>
    <row r="16">
      <c r="A16" s="4" t="inlineStr">
        <is>
          <t>Other comprehensive income (loss)</t>
        </is>
      </c>
      <c r="B16" s="5" t="n">
        <v>28228000</v>
      </c>
      <c r="C16" s="5" t="n">
        <v>7837000</v>
      </c>
      <c r="D16" s="5" t="n">
        <v>-2528000</v>
      </c>
      <c r="E16" s="5" t="n">
        <v>-6086000</v>
      </c>
    </row>
    <row r="17">
      <c r="A17" s="4" t="inlineStr">
        <is>
          <t>Partners' capital balance, ending</t>
        </is>
      </c>
      <c r="B17" s="5" t="n">
        <v>33762000</v>
      </c>
      <c r="C17" s="5" t="n">
        <v>5534000</v>
      </c>
      <c r="D17" s="5" t="n">
        <v>-23126000</v>
      </c>
      <c r="E17" s="5" t="n">
        <v>-20598000</v>
      </c>
      <c r="F17" s="5" t="n">
        <v>33762000</v>
      </c>
      <c r="G17" s="5" t="n">
        <v>-23126000</v>
      </c>
    </row>
    <row r="18">
      <c r="A18" s="4" t="inlineStr">
        <is>
          <t>Parent [Member]</t>
        </is>
      </c>
    </row>
    <row r="19">
      <c r="A19" s="3" t="inlineStr">
        <is>
          <t>Increase (Decrease) in Partners' Capital [Roll Forward]</t>
        </is>
      </c>
    </row>
    <row r="20">
      <c r="A20" s="4" t="inlineStr">
        <is>
          <t>Partners' capital balance, beginning</t>
        </is>
      </c>
      <c r="B20" s="5" t="n">
        <v>-1237566000</v>
      </c>
      <c r="C20" s="5" t="n">
        <v>-1200042000</v>
      </c>
      <c r="D20" s="5" t="n">
        <v>-1183237000</v>
      </c>
      <c r="E20" s="5" t="n">
        <v>-1131233000</v>
      </c>
      <c r="F20" s="5" t="n">
        <v>-1200042000</v>
      </c>
      <c r="G20" s="5" t="n">
        <v>-1131233000</v>
      </c>
    </row>
    <row r="21">
      <c r="A21" s="4" t="inlineStr">
        <is>
          <t>Contributions in connection with non-cash ESOP compensation charges</t>
        </is>
      </c>
      <c r="B21" s="5" t="n">
        <v>754000</v>
      </c>
      <c r="C21" s="5" t="n">
        <v>701000</v>
      </c>
      <c r="D21" s="5" t="n">
        <v>624000</v>
      </c>
      <c r="E21" s="5" t="n">
        <v>787000</v>
      </c>
    </row>
    <row r="22">
      <c r="A22" s="4" t="inlineStr">
        <is>
          <t>Net income (loss)</t>
        </is>
      </c>
      <c r="B22" s="5" t="n">
        <v>63267000</v>
      </c>
      <c r="C22" s="5" t="n">
        <v>-46062000</v>
      </c>
      <c r="D22" s="5" t="n">
        <v>48207000</v>
      </c>
      <c r="E22" s="5" t="n">
        <v>-45344000</v>
      </c>
    </row>
    <row r="23">
      <c r="A23" s="4" t="inlineStr">
        <is>
          <t>Other comprehensive income (loss)</t>
        </is>
      </c>
      <c r="B23" s="5" t="n">
        <v>28228000</v>
      </c>
      <c r="C23" s="5" t="n">
        <v>7837000</v>
      </c>
      <c r="D23" s="5" t="n">
        <v>-2528000</v>
      </c>
      <c r="E23" s="5" t="n">
        <v>-6086000</v>
      </c>
    </row>
    <row r="24">
      <c r="A24" s="4" t="inlineStr">
        <is>
          <t>Partners' capital balance, ending</t>
        </is>
      </c>
      <c r="B24" s="5" t="n">
        <v>-1145317000</v>
      </c>
      <c r="C24" s="5" t="n">
        <v>-1237566000</v>
      </c>
      <c r="D24" s="5" t="n">
        <v>-1136934000</v>
      </c>
      <c r="E24" s="5" t="n">
        <v>-1183237000</v>
      </c>
      <c r="F24" s="5" t="n">
        <v>-1145317000</v>
      </c>
      <c r="G24" s="5" t="n">
        <v>-1136934000</v>
      </c>
    </row>
    <row r="25">
      <c r="A25" s="4" t="inlineStr">
        <is>
          <t>Parent [Member] | Cumulative Effect, Period of Adoption, Adjustment [Member]</t>
        </is>
      </c>
    </row>
    <row r="26">
      <c r="A26" s="3" t="inlineStr">
        <is>
          <t>Increase (Decrease) in Partners' Capital [Roll Forward]</t>
        </is>
      </c>
    </row>
    <row r="27">
      <c r="A27" s="4" t="inlineStr">
        <is>
          <t>Partners' capital balance, beginning</t>
        </is>
      </c>
      <c r="E27" s="5" t="n">
        <v>-1361000</v>
      </c>
      <c r="G27" s="5" t="n">
        <v>-1361000</v>
      </c>
    </row>
    <row r="28">
      <c r="A28" s="4" t="inlineStr">
        <is>
          <t>Non-Controlling Interest [Member]</t>
        </is>
      </c>
    </row>
    <row r="29">
      <c r="A29" s="3" t="inlineStr">
        <is>
          <t>Increase (Decrease) in Partners' Capital [Roll Forward]</t>
        </is>
      </c>
    </row>
    <row r="30">
      <c r="A30" s="4" t="inlineStr">
        <is>
          <t>Partners' capital balance, beginning</t>
        </is>
      </c>
      <c r="B30" s="5" t="n">
        <v>-8530000</v>
      </c>
      <c r="C30" s="5" t="n">
        <v>-8226000</v>
      </c>
      <c r="D30" s="5" t="n">
        <v>-8147000</v>
      </c>
      <c r="E30" s="5" t="n">
        <v>-7705000</v>
      </c>
      <c r="F30" s="5" t="n">
        <v>-8226000</v>
      </c>
      <c r="G30" s="5" t="n">
        <v>-7705000</v>
      </c>
    </row>
    <row r="31">
      <c r="A31" s="4" t="inlineStr">
        <is>
          <t>Contributions in connection with non-cash ESOP compensation charges</t>
        </is>
      </c>
      <c r="B31" s="5" t="n">
        <v>8000</v>
      </c>
      <c r="C31" s="5" t="n">
        <v>7000</v>
      </c>
      <c r="D31" s="5" t="n">
        <v>6000</v>
      </c>
      <c r="E31" s="5" t="n">
        <v>8000</v>
      </c>
    </row>
    <row r="32">
      <c r="A32" s="4" t="inlineStr">
        <is>
          <t>Distributions</t>
        </is>
      </c>
      <c r="D32" s="5" t="n">
        <v>-157000</v>
      </c>
      <c r="E32" s="5" t="n">
        <v>-1000</v>
      </c>
    </row>
    <row r="33">
      <c r="A33" s="4" t="inlineStr">
        <is>
          <t>Net income (loss)</t>
        </is>
      </c>
      <c r="B33" s="5" t="n">
        <v>724000</v>
      </c>
      <c r="C33" s="5" t="n">
        <v>-391000</v>
      </c>
      <c r="D33" s="5" t="n">
        <v>584000</v>
      </c>
      <c r="E33" s="5" t="n">
        <v>-373000</v>
      </c>
    </row>
    <row r="34">
      <c r="A34" s="4" t="inlineStr">
        <is>
          <t>Other comprehensive income (loss)</t>
        </is>
      </c>
      <c r="B34" s="5" t="n">
        <v>288000</v>
      </c>
      <c r="C34" s="5" t="n">
        <v>80000</v>
      </c>
      <c r="D34" s="5" t="n">
        <v>-27000</v>
      </c>
      <c r="E34" s="5" t="n">
        <v>-62000</v>
      </c>
    </row>
    <row r="35">
      <c r="A35" s="4" t="inlineStr">
        <is>
          <t>Partners' capital balance, ending</t>
        </is>
      </c>
      <c r="B35" s="6" t="n">
        <v>-7510000</v>
      </c>
      <c r="C35" s="6" t="n">
        <v>-8530000</v>
      </c>
      <c r="D35" s="6" t="n">
        <v>-7741000</v>
      </c>
      <c r="E35" s="5" t="n">
        <v>-8147000</v>
      </c>
      <c r="F35" s="6" t="n">
        <v>-7510000</v>
      </c>
      <c r="G35" s="5" t="n">
        <v>-7741000</v>
      </c>
    </row>
    <row r="36">
      <c r="A36" s="4" t="inlineStr">
        <is>
          <t>Non-Controlling Interest [Member] | Cumulative Effect, Period of Adoption, Adjustment [Member]</t>
        </is>
      </c>
    </row>
    <row r="37">
      <c r="A37" s="3" t="inlineStr">
        <is>
          <t>Increase (Decrease) in Partners' Capital [Roll Forward]</t>
        </is>
      </c>
    </row>
    <row r="38">
      <c r="A38" s="4" t="inlineStr">
        <is>
          <t>Partners' capital balance, beginning</t>
        </is>
      </c>
      <c r="E38" s="6" t="n">
        <v>-14000</v>
      </c>
      <c r="G38" s="6" t="n">
        <v>-14000</v>
      </c>
    </row>
    <row r="39">
      <c r="A39" s="4" t="inlineStr">
        <is>
          <t>Common Unitholders [Member]</t>
        </is>
      </c>
    </row>
    <row r="40">
      <c r="A40" s="3" t="inlineStr">
        <is>
          <t>Increase (Decrease) in Partners' Capital [Roll Forward]</t>
        </is>
      </c>
    </row>
    <row r="41">
      <c r="A41" s="4" t="inlineStr">
        <is>
          <t>Partners' capital balance (in shares)</t>
        </is>
      </c>
      <c r="B41" s="5" t="n">
        <v>97152700</v>
      </c>
      <c r="C41" s="5" t="n">
        <v>97152700</v>
      </c>
      <c r="D41" s="5" t="n">
        <v>97152700</v>
      </c>
      <c r="E41" s="5" t="n">
        <v>97152700</v>
      </c>
      <c r="F41" s="5" t="n">
        <v>97152700</v>
      </c>
      <c r="G41" s="5" t="n">
        <v>97152700</v>
      </c>
    </row>
    <row r="42">
      <c r="A42" s="4" t="inlineStr">
        <is>
          <t>Partners' capital balance, beginning</t>
        </is>
      </c>
      <c r="B42" s="6" t="n">
        <v>-1171359000</v>
      </c>
      <c r="C42" s="6" t="n">
        <v>-1126452000</v>
      </c>
      <c r="D42" s="6" t="n">
        <v>-1091704000</v>
      </c>
      <c r="E42" s="6" t="n">
        <v>-1046245000</v>
      </c>
      <c r="F42" s="6" t="n">
        <v>-1126452000</v>
      </c>
      <c r="G42" s="6" t="n">
        <v>-1046245000</v>
      </c>
    </row>
    <row r="43">
      <c r="A43" s="4" t="inlineStr">
        <is>
          <t>Contributions in connection with non-cash ESOP compensation charges</t>
        </is>
      </c>
      <c r="B43" s="5" t="n">
        <v>746000</v>
      </c>
      <c r="C43" s="5" t="n">
        <v>694000</v>
      </c>
      <c r="D43" s="5" t="n">
        <v>618000</v>
      </c>
      <c r="E43" s="5" t="n">
        <v>779000</v>
      </c>
    </row>
    <row r="44">
      <c r="A44" s="4" t="inlineStr">
        <is>
          <t>Distributions</t>
        </is>
      </c>
      <c r="B44" s="5" t="n">
        <v>0</v>
      </c>
    </row>
    <row r="45">
      <c r="A45" s="4" t="inlineStr">
        <is>
          <t>Net income (loss)</t>
        </is>
      </c>
      <c r="B45" s="6" t="n">
        <v>62634000</v>
      </c>
      <c r="C45" s="6" t="n">
        <v>-45601000</v>
      </c>
      <c r="D45" s="6" t="n">
        <v>47725000</v>
      </c>
      <c r="E45" s="6" t="n">
        <v>-44891000</v>
      </c>
    </row>
    <row r="46">
      <c r="A46" s="4" t="inlineStr">
        <is>
          <t>Partners' capital balance (in shares)</t>
        </is>
      </c>
      <c r="B46" s="5" t="n">
        <v>97152700</v>
      </c>
      <c r="C46" s="5" t="n">
        <v>97152700</v>
      </c>
      <c r="D46" s="5" t="n">
        <v>97152700</v>
      </c>
      <c r="E46" s="5" t="n">
        <v>97152700</v>
      </c>
      <c r="F46" s="5" t="n">
        <v>97152700</v>
      </c>
      <c r="G46" s="5" t="n">
        <v>97152700</v>
      </c>
    </row>
    <row r="47">
      <c r="A47" s="4" t="inlineStr">
        <is>
          <t>Partners' capital balance, ending</t>
        </is>
      </c>
      <c r="B47" s="6" t="n">
        <v>-1107979000</v>
      </c>
      <c r="C47" s="6" t="n">
        <v>-1171359000</v>
      </c>
      <c r="D47" s="6" t="n">
        <v>-1043361000</v>
      </c>
      <c r="E47" s="6" t="n">
        <v>-1091704000</v>
      </c>
      <c r="F47" s="6" t="n">
        <v>-1107979000</v>
      </c>
      <c r="G47" s="6" t="n">
        <v>-1043361000</v>
      </c>
    </row>
    <row r="48">
      <c r="A48" s="4" t="inlineStr">
        <is>
          <t>Common Unitholders [Member] | Cumulative Effect, Period of Adoption, Adjustment [Member]</t>
        </is>
      </c>
    </row>
    <row r="49">
      <c r="A49" s="3" t="inlineStr">
        <is>
          <t>Increase (Decrease) in Partners' Capital [Roll Forward]</t>
        </is>
      </c>
    </row>
    <row r="50">
      <c r="A50" s="4" t="inlineStr">
        <is>
          <t>Partners' capital balance, beginning</t>
        </is>
      </c>
      <c r="E50" s="6" t="n">
        <v>-1347000</v>
      </c>
      <c r="G50" s="6" t="n">
        <v>-1347000</v>
      </c>
    </row>
    <row r="51">
      <c r="A51" s="4" t="inlineStr">
        <is>
          <t>General Partner [Member]</t>
        </is>
      </c>
    </row>
    <row r="52">
      <c r="A52" s="3" t="inlineStr">
        <is>
          <t>Increase (Decrease) in Partners' Capital [Roll Forward]</t>
        </is>
      </c>
    </row>
    <row r="53">
      <c r="A53" s="4" t="inlineStr">
        <is>
          <t>Partners' capital balance (in shares)</t>
        </is>
      </c>
      <c r="B53" s="5" t="n">
        <v>989900</v>
      </c>
      <c r="C53" s="5" t="n">
        <v>989900</v>
      </c>
      <c r="D53" s="5" t="n">
        <v>989900</v>
      </c>
      <c r="E53" s="5" t="n">
        <v>989900</v>
      </c>
      <c r="F53" s="5" t="n">
        <v>989900</v>
      </c>
      <c r="G53" s="5" t="n">
        <v>989900</v>
      </c>
    </row>
    <row r="54">
      <c r="A54" s="4" t="inlineStr">
        <is>
          <t>Partners' capital balance, beginning</t>
        </is>
      </c>
      <c r="B54" s="6" t="n">
        <v>-71741000</v>
      </c>
      <c r="C54" s="6" t="n">
        <v>-71287000</v>
      </c>
      <c r="D54" s="6" t="n">
        <v>-70935000</v>
      </c>
      <c r="E54" s="6" t="n">
        <v>-70476000</v>
      </c>
      <c r="F54" s="6" t="n">
        <v>-71287000</v>
      </c>
      <c r="G54" s="6" t="n">
        <v>-70476000</v>
      </c>
    </row>
    <row r="55">
      <c r="A55" s="4" t="inlineStr">
        <is>
          <t>Contributions in connection with non-cash ESOP compensation charges</t>
        </is>
      </c>
      <c r="B55" s="5" t="n">
        <v>8000</v>
      </c>
      <c r="C55" s="5" t="n">
        <v>7000</v>
      </c>
      <c r="D55" s="5" t="n">
        <v>6000</v>
      </c>
      <c r="E55" s="5" t="n">
        <v>8000</v>
      </c>
    </row>
    <row r="56">
      <c r="A56" s="4" t="inlineStr">
        <is>
          <t>Net income (loss)</t>
        </is>
      </c>
      <c r="B56" s="6" t="n">
        <v>633000</v>
      </c>
      <c r="C56" s="6" t="n">
        <v>-461000</v>
      </c>
      <c r="D56" s="6" t="n">
        <v>482000</v>
      </c>
      <c r="E56" s="6" t="n">
        <v>-453000</v>
      </c>
    </row>
    <row r="57">
      <c r="A57" s="4" t="inlineStr">
        <is>
          <t>Partners' capital balance (in shares)</t>
        </is>
      </c>
      <c r="B57" s="5" t="n">
        <v>989900</v>
      </c>
      <c r="C57" s="5" t="n">
        <v>989900</v>
      </c>
      <c r="D57" s="5" t="n">
        <v>989900</v>
      </c>
      <c r="E57" s="5" t="n">
        <v>989900</v>
      </c>
      <c r="F57" s="5" t="n">
        <v>989900</v>
      </c>
      <c r="G57" s="5" t="n">
        <v>989900</v>
      </c>
    </row>
    <row r="58">
      <c r="A58" s="4" t="inlineStr">
        <is>
          <t>Partners' capital balance, ending</t>
        </is>
      </c>
      <c r="B58" s="6" t="n">
        <v>-71100000</v>
      </c>
      <c r="C58" s="6" t="n">
        <v>-71741000</v>
      </c>
      <c r="D58" s="6" t="n">
        <v>-70447000</v>
      </c>
      <c r="E58" s="6" t="n">
        <v>-70935000</v>
      </c>
      <c r="F58" s="6" t="n">
        <v>-71100000</v>
      </c>
      <c r="G58" s="6" t="n">
        <v>-70447000</v>
      </c>
    </row>
    <row r="59">
      <c r="A59" s="4" t="inlineStr">
        <is>
          <t>General Partner [Member] | Cumulative Effect, Period of Adoption, Adjustment [Member]</t>
        </is>
      </c>
    </row>
    <row r="60">
      <c r="A60" s="3" t="inlineStr">
        <is>
          <t>Increase (Decrease) in Partners' Capital [Roll Forward]</t>
        </is>
      </c>
    </row>
    <row r="61">
      <c r="A61" s="4" t="inlineStr">
        <is>
          <t>Partners' capital balance, beginning</t>
        </is>
      </c>
      <c r="E61" s="5" t="n">
        <v>-14000</v>
      </c>
      <c r="G61" s="5" t="n">
        <v>-14000</v>
      </c>
    </row>
    <row r="62">
      <c r="A62" s="4" t="inlineStr">
        <is>
          <t>Ferrellgas, L.P. [Member]</t>
        </is>
      </c>
    </row>
    <row r="63">
      <c r="A63" s="3" t="inlineStr">
        <is>
          <t>Increase (Decrease) in Partners' Capital [Roll Forward]</t>
        </is>
      </c>
    </row>
    <row r="64">
      <c r="A64" s="4" t="inlineStr">
        <is>
          <t>Partners' capital balance, beginning</t>
        </is>
      </c>
      <c r="B64" s="5" t="n">
        <v>-862117000</v>
      </c>
      <c r="C64" s="5" t="n">
        <v>-831991000</v>
      </c>
      <c r="D64" s="5" t="n">
        <v>-824130000</v>
      </c>
      <c r="E64" s="5" t="n">
        <v>-780403000</v>
      </c>
      <c r="F64" s="5" t="n">
        <v>-831991000</v>
      </c>
      <c r="G64" s="5" t="n">
        <v>-780403000</v>
      </c>
    </row>
    <row r="65">
      <c r="A65" s="4" t="inlineStr">
        <is>
          <t>Contributions in connection with non-cash ESOP compensation charges</t>
        </is>
      </c>
      <c r="B65" s="5" t="n">
        <v>762000</v>
      </c>
      <c r="C65" s="5" t="n">
        <v>708000</v>
      </c>
      <c r="D65" s="5" t="n">
        <v>630000</v>
      </c>
      <c r="E65" s="5" t="n">
        <v>795000</v>
      </c>
    </row>
    <row r="66">
      <c r="A66" s="4" t="inlineStr">
        <is>
          <t>Distributions</t>
        </is>
      </c>
      <c r="D66" s="5" t="n">
        <v>-15553000</v>
      </c>
      <c r="E66" s="5" t="n">
        <v>-101000</v>
      </c>
    </row>
    <row r="67">
      <c r="A67" s="4" t="inlineStr">
        <is>
          <t>Net income (loss)</t>
        </is>
      </c>
      <c r="B67" s="5" t="n">
        <v>71750000</v>
      </c>
      <c r="C67" s="5" t="n">
        <v>-38751000</v>
      </c>
      <c r="D67" s="5" t="n">
        <v>57756000</v>
      </c>
      <c r="E67" s="5" t="n">
        <v>-36898000</v>
      </c>
      <c r="F67" s="5" t="n">
        <v>32999000</v>
      </c>
      <c r="G67" s="5" t="n">
        <v>20858000</v>
      </c>
    </row>
    <row r="68">
      <c r="A68" s="4" t="inlineStr">
        <is>
          <t>Other comprehensive income (loss)</t>
        </is>
      </c>
      <c r="B68" s="5" t="n">
        <v>28516000</v>
      </c>
      <c r="C68" s="5" t="n">
        <v>7917000</v>
      </c>
      <c r="D68" s="5" t="n">
        <v>-2555000</v>
      </c>
      <c r="E68" s="5" t="n">
        <v>-6148000</v>
      </c>
      <c r="F68" s="5" t="n">
        <v>36433000</v>
      </c>
      <c r="G68" s="5" t="n">
        <v>-8703000</v>
      </c>
    </row>
    <row r="69">
      <c r="A69" s="4" t="inlineStr">
        <is>
          <t>Partners' capital balance, ending</t>
        </is>
      </c>
      <c r="B69" s="5" t="n">
        <v>-761089000</v>
      </c>
      <c r="C69" s="5" t="n">
        <v>-862117000</v>
      </c>
      <c r="D69" s="5" t="n">
        <v>-783852000</v>
      </c>
      <c r="E69" s="5" t="n">
        <v>-824130000</v>
      </c>
      <c r="F69" s="5" t="n">
        <v>-761089000</v>
      </c>
      <c r="G69" s="5" t="n">
        <v>-783852000</v>
      </c>
    </row>
    <row r="70">
      <c r="A70" s="4" t="inlineStr">
        <is>
          <t>Ferrellgas, L.P. [Member] | Cumulative Effect, Period of Adoption, Adjustment [Member]</t>
        </is>
      </c>
    </row>
    <row r="71">
      <c r="A71" s="3" t="inlineStr">
        <is>
          <t>Increase (Decrease) in Partners' Capital [Roll Forward]</t>
        </is>
      </c>
    </row>
    <row r="72">
      <c r="A72" s="4" t="inlineStr">
        <is>
          <t>Partners' capital balance, beginning</t>
        </is>
      </c>
      <c r="E72" s="5" t="n">
        <v>-1375000</v>
      </c>
      <c r="G72" s="5" t="n">
        <v>-1375000</v>
      </c>
    </row>
    <row r="73">
      <c r="A73" s="4" t="inlineStr">
        <is>
          <t>Ferrellgas, L.P. [Member] | Accumulated Other Comprehensive Income (Loss)</t>
        </is>
      </c>
    </row>
    <row r="74">
      <c r="A74" s="3" t="inlineStr">
        <is>
          <t>Increase (Decrease) in Partners' Capital [Roll Forward]</t>
        </is>
      </c>
    </row>
    <row r="75">
      <c r="A75" s="4" t="inlineStr">
        <is>
          <t>Partners' capital balance, beginning</t>
        </is>
      </c>
      <c r="B75" s="5" t="n">
        <v>5604000</v>
      </c>
      <c r="C75" s="5" t="n">
        <v>-2313000</v>
      </c>
      <c r="D75" s="5" t="n">
        <v>-20795000</v>
      </c>
      <c r="E75" s="5" t="n">
        <v>-14647000</v>
      </c>
      <c r="F75" s="5" t="n">
        <v>-2313000</v>
      </c>
      <c r="G75" s="5" t="n">
        <v>-14647000</v>
      </c>
    </row>
    <row r="76">
      <c r="A76" s="4" t="inlineStr">
        <is>
          <t>Other comprehensive income (loss)</t>
        </is>
      </c>
      <c r="B76" s="5" t="n">
        <v>28516000</v>
      </c>
      <c r="C76" s="5" t="n">
        <v>7917000</v>
      </c>
      <c r="D76" s="5" t="n">
        <v>-2555000</v>
      </c>
      <c r="E76" s="5" t="n">
        <v>-6148000</v>
      </c>
    </row>
    <row r="77">
      <c r="A77" s="4" t="inlineStr">
        <is>
          <t>Partners' capital balance, ending</t>
        </is>
      </c>
      <c r="B77" s="5" t="n">
        <v>34120000</v>
      </c>
      <c r="C77" s="5" t="n">
        <v>5604000</v>
      </c>
      <c r="D77" s="5" t="n">
        <v>-23350000</v>
      </c>
      <c r="E77" s="5" t="n">
        <v>-20795000</v>
      </c>
      <c r="F77" s="5" t="n">
        <v>34120000</v>
      </c>
      <c r="G77" s="5" t="n">
        <v>-23350000</v>
      </c>
    </row>
    <row r="78">
      <c r="A78" s="4" t="inlineStr">
        <is>
          <t>Ferrellgas, L.P. [Member] | Common Unitholders [Member]</t>
        </is>
      </c>
    </row>
    <row r="79">
      <c r="A79" s="3" t="inlineStr">
        <is>
          <t>Increase (Decrease) in Partners' Capital [Roll Forward]</t>
        </is>
      </c>
    </row>
    <row r="80">
      <c r="A80" s="4" t="inlineStr">
        <is>
          <t>Partners' capital balance, beginning</t>
        </is>
      </c>
      <c r="B80" s="5" t="n">
        <v>-859121000</v>
      </c>
      <c r="C80" s="5" t="n">
        <v>-821462000</v>
      </c>
      <c r="D80" s="5" t="n">
        <v>-795385000</v>
      </c>
      <c r="E80" s="5" t="n">
        <v>-758186000</v>
      </c>
      <c r="F80" s="5" t="n">
        <v>-821462000</v>
      </c>
      <c r="G80" s="5" t="n">
        <v>-758186000</v>
      </c>
    </row>
    <row r="81">
      <c r="A81" s="4" t="inlineStr">
        <is>
          <t>Contributions in connection with non-cash ESOP compensation charges</t>
        </is>
      </c>
      <c r="B81" s="5" t="n">
        <v>754000</v>
      </c>
      <c r="C81" s="5" t="n">
        <v>701000</v>
      </c>
      <c r="D81" s="5" t="n">
        <v>624000</v>
      </c>
      <c r="E81" s="5" t="n">
        <v>787000</v>
      </c>
    </row>
    <row r="82">
      <c r="A82" s="4" t="inlineStr">
        <is>
          <t>Distributions</t>
        </is>
      </c>
      <c r="D82" s="5" t="n">
        <v>-15396000</v>
      </c>
      <c r="E82" s="5" t="n">
        <v>-100000</v>
      </c>
    </row>
    <row r="83">
      <c r="A83" s="4" t="inlineStr">
        <is>
          <t>Net income (loss)</t>
        </is>
      </c>
      <c r="B83" s="5" t="n">
        <v>71026000</v>
      </c>
      <c r="C83" s="5" t="n">
        <v>-38360000</v>
      </c>
      <c r="D83" s="5" t="n">
        <v>57172000</v>
      </c>
      <c r="E83" s="5" t="n">
        <v>-36525000</v>
      </c>
    </row>
    <row r="84">
      <c r="A84" s="4" t="inlineStr">
        <is>
          <t>Partners' capital balance, ending</t>
        </is>
      </c>
      <c r="B84" s="5" t="n">
        <v>-787341000</v>
      </c>
      <c r="C84" s="5" t="n">
        <v>-859121000</v>
      </c>
      <c r="D84" s="5" t="n">
        <v>-752985000</v>
      </c>
      <c r="E84" s="5" t="n">
        <v>-795385000</v>
      </c>
      <c r="F84" s="5" t="n">
        <v>-787341000</v>
      </c>
      <c r="G84" s="5" t="n">
        <v>-752985000</v>
      </c>
    </row>
    <row r="85">
      <c r="A85" s="4" t="inlineStr">
        <is>
          <t>Ferrellgas, L.P. [Member] | Common Unitholders [Member] | Cumulative Effect, Period of Adoption, Adjustment [Member]</t>
        </is>
      </c>
    </row>
    <row r="86">
      <c r="A86" s="3" t="inlineStr">
        <is>
          <t>Increase (Decrease) in Partners' Capital [Roll Forward]</t>
        </is>
      </c>
    </row>
    <row r="87">
      <c r="A87" s="4" t="inlineStr">
        <is>
          <t>Partners' capital balance, beginning</t>
        </is>
      </c>
      <c r="E87" s="5" t="n">
        <v>-1361000</v>
      </c>
      <c r="G87" s="5" t="n">
        <v>-1361000</v>
      </c>
    </row>
    <row r="88">
      <c r="A88" s="4" t="inlineStr">
        <is>
          <t>Ferrellgas, L.P. [Member] | General Partner [Member]</t>
        </is>
      </c>
    </row>
    <row r="89">
      <c r="A89" s="3" t="inlineStr">
        <is>
          <t>Increase (Decrease) in Partners' Capital [Roll Forward]</t>
        </is>
      </c>
    </row>
    <row r="90">
      <c r="A90" s="4" t="inlineStr">
        <is>
          <t>Partners' capital balance, beginning</t>
        </is>
      </c>
      <c r="B90" s="5" t="n">
        <v>-8600000</v>
      </c>
      <c r="C90" s="5" t="n">
        <v>-8216000</v>
      </c>
      <c r="D90" s="5" t="n">
        <v>-7950000</v>
      </c>
      <c r="E90" s="5" t="n">
        <v>-7570000</v>
      </c>
      <c r="F90" s="5" t="n">
        <v>-8216000</v>
      </c>
      <c r="G90" s="5" t="n">
        <v>-7570000</v>
      </c>
    </row>
    <row r="91">
      <c r="A91" s="4" t="inlineStr">
        <is>
          <t>Contributions in connection with non-cash ESOP compensation charges</t>
        </is>
      </c>
      <c r="B91" s="5" t="n">
        <v>8000</v>
      </c>
      <c r="C91" s="5" t="n">
        <v>7000</v>
      </c>
      <c r="D91" s="5" t="n">
        <v>6000</v>
      </c>
      <c r="E91" s="5" t="n">
        <v>8000</v>
      </c>
    </row>
    <row r="92">
      <c r="A92" s="4" t="inlineStr">
        <is>
          <t>Distributions</t>
        </is>
      </c>
      <c r="D92" s="5" t="n">
        <v>-157000</v>
      </c>
      <c r="E92" s="5" t="n">
        <v>-1000</v>
      </c>
    </row>
    <row r="93">
      <c r="A93" s="4" t="inlineStr">
        <is>
          <t>Net income (loss)</t>
        </is>
      </c>
      <c r="B93" s="5" t="n">
        <v>724000</v>
      </c>
      <c r="C93" s="5" t="n">
        <v>-391000</v>
      </c>
      <c r="D93" s="5" t="n">
        <v>584000</v>
      </c>
      <c r="E93" s="5" t="n">
        <v>-373000</v>
      </c>
    </row>
    <row r="94">
      <c r="A94" s="4" t="inlineStr">
        <is>
          <t>Partners' capital balance, ending</t>
        </is>
      </c>
      <c r="B94" s="6" t="n">
        <v>-7868000</v>
      </c>
      <c r="C94" s="6" t="n">
        <v>-8600000</v>
      </c>
      <c r="D94" s="6" t="n">
        <v>-7517000</v>
      </c>
      <c r="E94" s="5" t="n">
        <v>-7950000</v>
      </c>
      <c r="F94" s="6" t="n">
        <v>-7868000</v>
      </c>
      <c r="G94" s="5" t="n">
        <v>-7517000</v>
      </c>
    </row>
    <row r="95">
      <c r="A95" s="4" t="inlineStr">
        <is>
          <t>Ferrellgas, L.P. [Member] | General Partner [Member] | Cumulative Effect, Period of Adoption, Adjustment [Member]</t>
        </is>
      </c>
    </row>
    <row r="96">
      <c r="A96" s="3" t="inlineStr">
        <is>
          <t>Increase (Decrease) in Partners' Capital [Roll Forward]</t>
        </is>
      </c>
    </row>
    <row r="97">
      <c r="A97" s="4" t="inlineStr">
        <is>
          <t>Partners' capital balance, beginning</t>
        </is>
      </c>
      <c r="E97" s="6" t="n">
        <v>-14000</v>
      </c>
      <c r="G97" s="6" t="n">
        <v>-1400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Fair Value, Measurements, Recurring [Member] - USD ($) $ in Thousands</t>
        </is>
      </c>
      <c r="B1" s="2" t="inlineStr">
        <is>
          <t>Jan. 31, 2021</t>
        </is>
      </c>
      <c r="C1" s="2" t="inlineStr">
        <is>
          <t>Jul. 31, 2020</t>
        </is>
      </c>
    </row>
    <row r="2">
      <c r="A2" s="3" t="inlineStr">
        <is>
          <t>Fair Value, Assets and Liabilities Measured on Recurring and Nonrecurring Basis [Line Items]</t>
        </is>
      </c>
    </row>
    <row r="3">
      <c r="A3" s="4" t="inlineStr">
        <is>
          <t>Commodity derivatives propane swap assets</t>
        </is>
      </c>
      <c r="B3" s="6" t="n">
        <v>34433</v>
      </c>
      <c r="C3" s="6" t="n">
        <v>3112</v>
      </c>
    </row>
    <row r="4">
      <c r="A4" s="4" t="inlineStr">
        <is>
          <t>Commodity derivatives propane swap liabilities</t>
        </is>
      </c>
      <c r="B4" s="5" t="n">
        <v>-313</v>
      </c>
      <c r="C4" s="5" t="n">
        <v>-5425</v>
      </c>
    </row>
    <row r="5">
      <c r="A5" s="4" t="inlineStr">
        <is>
          <t>Level 2 [Member]</t>
        </is>
      </c>
    </row>
    <row r="6">
      <c r="A6" s="3" t="inlineStr">
        <is>
          <t>Fair Value, Assets and Liabilities Measured on Recurring and Nonrecurring Basis [Line Items]</t>
        </is>
      </c>
    </row>
    <row r="7">
      <c r="A7" s="4" t="inlineStr">
        <is>
          <t>Commodity derivatives propane swap assets</t>
        </is>
      </c>
      <c r="B7" s="5" t="n">
        <v>34433</v>
      </c>
      <c r="C7" s="5" t="n">
        <v>3112</v>
      </c>
    </row>
    <row r="8">
      <c r="A8" s="4" t="inlineStr">
        <is>
          <t>Commodity derivatives propane swap liabilities</t>
        </is>
      </c>
      <c r="B8" s="5" t="n">
        <v>-313</v>
      </c>
      <c r="C8" s="5" t="n">
        <v>-5425</v>
      </c>
    </row>
    <row r="9">
      <c r="A9" s="4" t="inlineStr">
        <is>
          <t>Ferrellgas, L.P. [Member]</t>
        </is>
      </c>
    </row>
    <row r="10">
      <c r="A10" s="3" t="inlineStr">
        <is>
          <t>Fair Value, Assets and Liabilities Measured on Recurring and Nonrecurring Basis [Line Items]</t>
        </is>
      </c>
    </row>
    <row r="11">
      <c r="A11" s="4" t="inlineStr">
        <is>
          <t>Commodity derivatives propane swap assets</t>
        </is>
      </c>
      <c r="B11" s="5" t="n">
        <v>34433</v>
      </c>
      <c r="C11" s="5" t="n">
        <v>3112</v>
      </c>
    </row>
    <row r="12">
      <c r="A12" s="4" t="inlineStr">
        <is>
          <t>Commodity derivatives propane swap liabilities</t>
        </is>
      </c>
      <c r="B12" s="5" t="n">
        <v>-313</v>
      </c>
      <c r="C12" s="5" t="n">
        <v>-5425</v>
      </c>
    </row>
    <row r="13">
      <c r="A13" s="4" t="inlineStr">
        <is>
          <t>Ferrellgas, L.P. [Member] | Level 2 [Member]</t>
        </is>
      </c>
    </row>
    <row r="14">
      <c r="A14" s="3" t="inlineStr">
        <is>
          <t>Fair Value, Assets and Liabilities Measured on Recurring and Nonrecurring Basis [Line Items]</t>
        </is>
      </c>
    </row>
    <row r="15">
      <c r="A15" s="4" t="inlineStr">
        <is>
          <t>Commodity derivatives propane swap assets</t>
        </is>
      </c>
      <c r="B15" s="5" t="n">
        <v>34433</v>
      </c>
      <c r="C15" s="5" t="n">
        <v>3112</v>
      </c>
    </row>
    <row r="16">
      <c r="A16" s="4" t="inlineStr">
        <is>
          <t>Commodity derivatives propane swap liabilities</t>
        </is>
      </c>
      <c r="B16" s="6" t="n">
        <v>-313</v>
      </c>
      <c r="C16" s="6" t="n">
        <v>-54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Level 2 [Member] - USD ($) $ in Millions</t>
        </is>
      </c>
      <c r="B1" s="2" t="inlineStr">
        <is>
          <t>Jan. 31, 2021</t>
        </is>
      </c>
      <c r="C1" s="2" t="inlineStr">
        <is>
          <t>Jul. 31, 2020</t>
        </is>
      </c>
    </row>
    <row r="2">
      <c r="A2" s="3" t="inlineStr">
        <is>
          <t>Fair Value, Assets and Liabilities Measured on Recurring and Nonrecurring Basis [Line Items]</t>
        </is>
      </c>
    </row>
    <row r="3">
      <c r="A3" s="4" t="inlineStr">
        <is>
          <t>Long-term debt, fair value</t>
        </is>
      </c>
      <c r="B3" s="9" t="n">
        <v>2409.8</v>
      </c>
      <c r="C3" s="9" t="n">
        <v>2177.1</v>
      </c>
    </row>
    <row r="4">
      <c r="A4" s="4" t="inlineStr">
        <is>
          <t>Ferrellgas, L.P. [Member]</t>
        </is>
      </c>
    </row>
    <row r="5">
      <c r="A5" s="3" t="inlineStr">
        <is>
          <t>Fair Value, Assets and Liabilities Measured on Recurring and Nonrecurring Basis [Line Items]</t>
        </is>
      </c>
    </row>
    <row r="6">
      <c r="A6" s="4" t="inlineStr">
        <is>
          <t>Long-term debt, fair value</t>
        </is>
      </c>
      <c r="B6" s="9" t="n">
        <v>2236.9</v>
      </c>
      <c r="C6" s="9" t="n">
        <v>205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Balance Sheet (Details) - USD ($)</t>
        </is>
      </c>
      <c r="B1" s="2" t="inlineStr">
        <is>
          <t>6 Months Ended</t>
        </is>
      </c>
    </row>
    <row r="2">
      <c r="B2" s="2" t="inlineStr">
        <is>
          <t>Jan. 31, 2021</t>
        </is>
      </c>
      <c r="C2" s="2" t="inlineStr">
        <is>
          <t>Jan. 31, 2020</t>
        </is>
      </c>
      <c r="D2" s="2" t="inlineStr">
        <is>
          <t>Jul. 31, 2020</t>
        </is>
      </c>
    </row>
    <row r="3">
      <c r="A3" s="3" t="inlineStr">
        <is>
          <t>Derivatives, Fair Value [Line Items]</t>
        </is>
      </c>
    </row>
    <row r="4">
      <c r="A4" s="4" t="inlineStr">
        <is>
          <t>Gain (loss) recognized due to ineffectiveness</t>
        </is>
      </c>
      <c r="B4" s="6" t="n">
        <v>0</v>
      </c>
      <c r="C4" s="6" t="n">
        <v>0</v>
      </c>
    </row>
    <row r="5">
      <c r="A5" s="4" t="inlineStr">
        <is>
          <t>Derivative Asset, Fair Value, Gross Asset</t>
        </is>
      </c>
      <c r="B5" s="5" t="n">
        <v>34433000</v>
      </c>
      <c r="D5" s="6" t="n">
        <v>3112000</v>
      </c>
    </row>
    <row r="6">
      <c r="A6" s="4" t="inlineStr">
        <is>
          <t>Derivative Liability, Fair Value, Gross Liability</t>
        </is>
      </c>
      <c r="B6" s="5" t="n">
        <v>313000</v>
      </c>
      <c r="D6" s="5" t="n">
        <v>5425000</v>
      </c>
    </row>
    <row r="7">
      <c r="A7" s="4" t="inlineStr">
        <is>
          <t>Prepaid Expenses and Other Current Assets [Member]</t>
        </is>
      </c>
    </row>
    <row r="8">
      <c r="A8" s="3" t="inlineStr">
        <is>
          <t>Derivatives, Fair Value [Line Items]</t>
        </is>
      </c>
    </row>
    <row r="9">
      <c r="A9" s="4" t="inlineStr">
        <is>
          <t>Commodity derivatives propane swap assets</t>
        </is>
      </c>
      <c r="B9" s="5" t="n">
        <v>32270000</v>
      </c>
      <c r="D9" s="5" t="n">
        <v>2846000</v>
      </c>
    </row>
    <row r="10">
      <c r="A10" s="4" t="inlineStr">
        <is>
          <t>Other Current Liabilities [Member]</t>
        </is>
      </c>
    </row>
    <row r="11">
      <c r="A11" s="3" t="inlineStr">
        <is>
          <t>Derivatives, Fair Value [Line Items]</t>
        </is>
      </c>
    </row>
    <row r="12">
      <c r="A12" s="4" t="inlineStr">
        <is>
          <t>Commodity derivatives propane swap liabilities</t>
        </is>
      </c>
      <c r="B12" s="5" t="n">
        <v>209000</v>
      </c>
      <c r="D12" s="5" t="n">
        <v>5029000</v>
      </c>
    </row>
    <row r="13">
      <c r="A13" s="4" t="inlineStr">
        <is>
          <t>Other Assets, Net [Member]</t>
        </is>
      </c>
    </row>
    <row r="14">
      <c r="A14" s="3" t="inlineStr">
        <is>
          <t>Derivatives, Fair Value [Line Items]</t>
        </is>
      </c>
    </row>
    <row r="15">
      <c r="A15" s="4" t="inlineStr">
        <is>
          <t>Commodity derivatives propane swap assets</t>
        </is>
      </c>
      <c r="B15" s="5" t="n">
        <v>2163000</v>
      </c>
      <c r="D15" s="5" t="n">
        <v>266000</v>
      </c>
    </row>
    <row r="16">
      <c r="A16" s="4" t="inlineStr">
        <is>
          <t>Other Liabilities [Member]</t>
        </is>
      </c>
    </row>
    <row r="17">
      <c r="A17" s="3" t="inlineStr">
        <is>
          <t>Derivatives, Fair Value [Line Items]</t>
        </is>
      </c>
    </row>
    <row r="18">
      <c r="A18" s="4" t="inlineStr">
        <is>
          <t>Commodity derivatives propane swap liabilities</t>
        </is>
      </c>
      <c r="B18" s="5" t="n">
        <v>104000</v>
      </c>
      <c r="D18" s="5" t="n">
        <v>396000</v>
      </c>
    </row>
    <row r="19">
      <c r="A19" s="4" t="inlineStr">
        <is>
          <t>Ferrellgas, L.P. [Member]</t>
        </is>
      </c>
    </row>
    <row r="20">
      <c r="A20" s="3" t="inlineStr">
        <is>
          <t>Derivatives, Fair Value [Line Items]</t>
        </is>
      </c>
    </row>
    <row r="21">
      <c r="A21" s="4" t="inlineStr">
        <is>
          <t>Gain (loss) recognized due to ineffectiveness</t>
        </is>
      </c>
      <c r="B21" s="5" t="n">
        <v>0</v>
      </c>
      <c r="C21" s="6" t="n">
        <v>0</v>
      </c>
    </row>
    <row r="22">
      <c r="A22" s="4" t="inlineStr">
        <is>
          <t>Derivative Asset, Fair Value, Gross Asset</t>
        </is>
      </c>
      <c r="B22" s="5" t="n">
        <v>34433000</v>
      </c>
      <c r="D22" s="5" t="n">
        <v>3112000</v>
      </c>
    </row>
    <row r="23">
      <c r="A23" s="4" t="inlineStr">
        <is>
          <t>Derivative Liability, Fair Value, Gross Liability</t>
        </is>
      </c>
      <c r="B23" s="5" t="n">
        <v>313000</v>
      </c>
      <c r="D23" s="5" t="n">
        <v>5425000</v>
      </c>
    </row>
    <row r="24">
      <c r="A24" s="4" t="inlineStr">
        <is>
          <t>Ferrellgas, L.P. [Member] | Prepaid Expenses and Other Current Assets [Member]</t>
        </is>
      </c>
    </row>
    <row r="25">
      <c r="A25" s="3" t="inlineStr">
        <is>
          <t>Derivatives, Fair Value [Line Items]</t>
        </is>
      </c>
    </row>
    <row r="26">
      <c r="A26" s="4" t="inlineStr">
        <is>
          <t>Commodity derivatives propane swap assets</t>
        </is>
      </c>
      <c r="B26" s="5" t="n">
        <v>32270000</v>
      </c>
      <c r="D26" s="5" t="n">
        <v>2846000</v>
      </c>
    </row>
    <row r="27">
      <c r="A27" s="4" t="inlineStr">
        <is>
          <t>Ferrellgas, L.P. [Member] | Other Current Liabilities [Member]</t>
        </is>
      </c>
    </row>
    <row r="28">
      <c r="A28" s="3" t="inlineStr">
        <is>
          <t>Derivatives, Fair Value [Line Items]</t>
        </is>
      </c>
    </row>
    <row r="29">
      <c r="A29" s="4" t="inlineStr">
        <is>
          <t>Commodity derivatives propane swap liabilities</t>
        </is>
      </c>
      <c r="B29" s="5" t="n">
        <v>209000</v>
      </c>
      <c r="D29" s="5" t="n">
        <v>5029000</v>
      </c>
    </row>
    <row r="30">
      <c r="A30" s="4" t="inlineStr">
        <is>
          <t>Ferrellgas, L.P. [Member] | Other Assets, Net [Member]</t>
        </is>
      </c>
    </row>
    <row r="31">
      <c r="A31" s="3" t="inlineStr">
        <is>
          <t>Derivatives, Fair Value [Line Items]</t>
        </is>
      </c>
    </row>
    <row r="32">
      <c r="A32" s="4" t="inlineStr">
        <is>
          <t>Commodity derivatives propane swap assets</t>
        </is>
      </c>
      <c r="B32" s="5" t="n">
        <v>2163000</v>
      </c>
      <c r="D32" s="5" t="n">
        <v>266000</v>
      </c>
    </row>
    <row r="33">
      <c r="A33" s="4" t="inlineStr">
        <is>
          <t>Ferrellgas, L.P. [Member] | Other Liabilities [Member]</t>
        </is>
      </c>
    </row>
    <row r="34">
      <c r="A34" s="3" t="inlineStr">
        <is>
          <t>Derivatives, Fair Value [Line Items]</t>
        </is>
      </c>
    </row>
    <row r="35">
      <c r="A35" s="4" t="inlineStr">
        <is>
          <t>Commodity derivatives propane swap liabilities</t>
        </is>
      </c>
      <c r="B35" s="6" t="n">
        <v>104000</v>
      </c>
      <c r="D35" s="6" t="n">
        <v>39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Collateral (Details) - USD ($) $ in Thousands</t>
        </is>
      </c>
      <c r="B1" s="2" t="inlineStr">
        <is>
          <t>Jan. 31, 2021</t>
        </is>
      </c>
      <c r="C1" s="2" t="inlineStr">
        <is>
          <t>Jul. 31, 2020</t>
        </is>
      </c>
    </row>
    <row r="2">
      <c r="A2" s="3" t="inlineStr">
        <is>
          <t>Derivative [Line Items]</t>
        </is>
      </c>
    </row>
    <row r="3">
      <c r="A3" s="4" t="inlineStr">
        <is>
          <t>Derivative Asset, Fair Value of Collateral</t>
        </is>
      </c>
      <c r="B3" s="6" t="n">
        <v>20857</v>
      </c>
      <c r="C3" s="6" t="n">
        <v>15831</v>
      </c>
    </row>
    <row r="4">
      <c r="A4" s="4" t="inlineStr">
        <is>
          <t>Derivative Liability, Fair Value of Collateral</t>
        </is>
      </c>
      <c r="B4" s="5" t="n">
        <v>41869</v>
      </c>
      <c r="C4" s="5" t="n">
        <v>510</v>
      </c>
    </row>
    <row r="5">
      <c r="A5" s="4" t="inlineStr">
        <is>
          <t>Prepaid Expenses and Other Current Assets [Member]</t>
        </is>
      </c>
    </row>
    <row r="6">
      <c r="A6" s="3" t="inlineStr">
        <is>
          <t>Derivative [Line Items]</t>
        </is>
      </c>
    </row>
    <row r="7">
      <c r="A7" s="4" t="inlineStr">
        <is>
          <t>Derivative Asset, Fair Value of Collateral</t>
        </is>
      </c>
      <c r="B7" s="5" t="n">
        <v>19410</v>
      </c>
      <c r="C7" s="5" t="n">
        <v>14398</v>
      </c>
    </row>
    <row r="8">
      <c r="A8" s="4" t="inlineStr">
        <is>
          <t>Other Current Liabilities [Member]</t>
        </is>
      </c>
    </row>
    <row r="9">
      <c r="A9" s="3" t="inlineStr">
        <is>
          <t>Derivative [Line Items]</t>
        </is>
      </c>
    </row>
    <row r="10">
      <c r="A10" s="4" t="inlineStr">
        <is>
          <t>Derivative Liability, Fair Value of Collateral</t>
        </is>
      </c>
      <c r="B10" s="5" t="n">
        <v>39774</v>
      </c>
      <c r="C10" s="5" t="n">
        <v>510</v>
      </c>
    </row>
    <row r="11">
      <c r="A11" s="4" t="inlineStr">
        <is>
          <t>Other Assets, Net [Member]</t>
        </is>
      </c>
    </row>
    <row r="12">
      <c r="A12" s="3" t="inlineStr">
        <is>
          <t>Derivative [Line Items]</t>
        </is>
      </c>
    </row>
    <row r="13">
      <c r="A13" s="4" t="inlineStr">
        <is>
          <t>Derivative Asset, Fair Value of Collateral</t>
        </is>
      </c>
      <c r="B13" s="5" t="n">
        <v>1447</v>
      </c>
      <c r="C13" s="5" t="n">
        <v>1433</v>
      </c>
    </row>
    <row r="14">
      <c r="A14" s="4" t="inlineStr">
        <is>
          <t>Other Liabilities [Member]</t>
        </is>
      </c>
    </row>
    <row r="15">
      <c r="A15" s="3" t="inlineStr">
        <is>
          <t>Derivative [Line Items]</t>
        </is>
      </c>
    </row>
    <row r="16">
      <c r="A16" s="4" t="inlineStr">
        <is>
          <t>Derivative Liability, Fair Value of Collateral</t>
        </is>
      </c>
      <c r="B16" s="5" t="n">
        <v>2095</v>
      </c>
    </row>
    <row r="17">
      <c r="A17" s="4" t="inlineStr">
        <is>
          <t>Ferrellgas, L.P. [Member]</t>
        </is>
      </c>
    </row>
    <row r="18">
      <c r="A18" s="3" t="inlineStr">
        <is>
          <t>Derivative [Line Items]</t>
        </is>
      </c>
    </row>
    <row r="19">
      <c r="A19" s="4" t="inlineStr">
        <is>
          <t>Derivative Asset, Fair Value of Collateral</t>
        </is>
      </c>
      <c r="B19" s="5" t="n">
        <v>20857</v>
      </c>
      <c r="C19" s="5" t="n">
        <v>15831</v>
      </c>
    </row>
    <row r="20">
      <c r="A20" s="4" t="inlineStr">
        <is>
          <t>Derivative Liability, Fair Value of Collateral</t>
        </is>
      </c>
      <c r="B20" s="5" t="n">
        <v>41869</v>
      </c>
      <c r="C20" s="5" t="n">
        <v>510</v>
      </c>
    </row>
    <row r="21">
      <c r="A21" s="4" t="inlineStr">
        <is>
          <t>Ferrellgas, L.P. [Member] | Prepaid Expenses and Other Current Assets [Member]</t>
        </is>
      </c>
    </row>
    <row r="22">
      <c r="A22" s="3" t="inlineStr">
        <is>
          <t>Derivative [Line Items]</t>
        </is>
      </c>
    </row>
    <row r="23">
      <c r="A23" s="4" t="inlineStr">
        <is>
          <t>Derivative Asset, Fair Value of Collateral</t>
        </is>
      </c>
      <c r="B23" s="5" t="n">
        <v>19410</v>
      </c>
      <c r="C23" s="5" t="n">
        <v>14398</v>
      </c>
    </row>
    <row r="24">
      <c r="A24" s="4" t="inlineStr">
        <is>
          <t>Ferrellgas, L.P. [Member] | Other Current Liabilities [Member]</t>
        </is>
      </c>
    </row>
    <row r="25">
      <c r="A25" s="3" t="inlineStr">
        <is>
          <t>Derivative [Line Items]</t>
        </is>
      </c>
    </row>
    <row r="26">
      <c r="A26" s="4" t="inlineStr">
        <is>
          <t>Derivative Liability, Fair Value of Collateral</t>
        </is>
      </c>
      <c r="B26" s="5" t="n">
        <v>39774</v>
      </c>
      <c r="C26" s="5" t="n">
        <v>510</v>
      </c>
    </row>
    <row r="27">
      <c r="A27" s="4" t="inlineStr">
        <is>
          <t>Ferrellgas, L.P. [Member] | Other Assets, Net [Member]</t>
        </is>
      </c>
    </row>
    <row r="28">
      <c r="A28" s="3" t="inlineStr">
        <is>
          <t>Derivative [Line Items]</t>
        </is>
      </c>
    </row>
    <row r="29">
      <c r="A29" s="4" t="inlineStr">
        <is>
          <t>Derivative Asset, Fair Value of Collateral</t>
        </is>
      </c>
      <c r="B29" s="5" t="n">
        <v>1447</v>
      </c>
      <c r="C29" s="6" t="n">
        <v>1433</v>
      </c>
    </row>
    <row r="30">
      <c r="A30" s="4" t="inlineStr">
        <is>
          <t>Ferrellgas, L.P. [Member] | Other Liabilities [Member]</t>
        </is>
      </c>
    </row>
    <row r="31">
      <c r="A31" s="3" t="inlineStr">
        <is>
          <t>Derivative [Line Items]</t>
        </is>
      </c>
    </row>
    <row r="32">
      <c r="A32" s="4" t="inlineStr">
        <is>
          <t>Derivative Liability, Fair Value of Collateral</t>
        </is>
      </c>
      <c r="B32" s="6" t="n">
        <v>20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n Earnings (Detail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Derivative [Line Items]</t>
        </is>
      </c>
    </row>
    <row r="4">
      <c r="A4" s="4" t="inlineStr">
        <is>
          <t>Interest expense</t>
        </is>
      </c>
      <c r="B4" s="6" t="n">
        <v>-52595</v>
      </c>
      <c r="C4" s="6" t="n">
        <v>-47548</v>
      </c>
      <c r="D4" s="6" t="n">
        <v>-106821</v>
      </c>
      <c r="E4" s="6" t="n">
        <v>-93245</v>
      </c>
    </row>
    <row r="5">
      <c r="A5" s="4" t="inlineStr">
        <is>
          <t>Ferrellgas, L.P. [Member]</t>
        </is>
      </c>
    </row>
    <row r="6">
      <c r="A6" s="3" t="inlineStr">
        <is>
          <t>Derivative [Line Items]</t>
        </is>
      </c>
    </row>
    <row r="7">
      <c r="A7" s="4" t="inlineStr">
        <is>
          <t>Interest expense</t>
        </is>
      </c>
      <c r="B7" s="6" t="n">
        <v>-46522</v>
      </c>
      <c r="C7" s="6" t="n">
        <v>-38690</v>
      </c>
      <c r="D7" s="6" t="n">
        <v>-93050</v>
      </c>
      <c r="E7" s="6" t="n">
        <v>-755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n Comprehensive Income and Change in FV (Detail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Derivative [Line Items]</t>
        </is>
      </c>
    </row>
    <row r="4">
      <c r="A4" s="4" t="inlineStr">
        <is>
          <t>Amount of gain (loss) recognized in AOCI on derivative</t>
        </is>
      </c>
      <c r="B4" s="6" t="n">
        <v>36957</v>
      </c>
      <c r="C4" s="6" t="n">
        <v>-11212</v>
      </c>
      <c r="D4" s="6" t="n">
        <v>42724</v>
      </c>
      <c r="E4" s="6" t="n">
        <v>-24839</v>
      </c>
    </row>
    <row r="5">
      <c r="A5" s="4" t="inlineStr">
        <is>
          <t>Amount of gain (loss) reclassified from AOCI into income</t>
        </is>
      </c>
      <c r="B5" s="5" t="n">
        <v>8441</v>
      </c>
      <c r="C5" s="5" t="n">
        <v>-8766</v>
      </c>
      <c r="D5" s="5" t="n">
        <v>6291</v>
      </c>
      <c r="E5" s="5" t="n">
        <v>-16245</v>
      </c>
    </row>
    <row r="6">
      <c r="A6" s="4" t="inlineStr">
        <is>
          <t>Commodity Derivatives Propane [Member]</t>
        </is>
      </c>
    </row>
    <row r="7">
      <c r="A7" s="3" t="inlineStr">
        <is>
          <t>Derivative [Line Items]</t>
        </is>
      </c>
    </row>
    <row r="8">
      <c r="A8" s="4" t="inlineStr">
        <is>
          <t>Amount of gain (loss) recognized in AOCI on derivative</t>
        </is>
      </c>
      <c r="B8" s="5" t="n">
        <v>36957</v>
      </c>
      <c r="C8" s="5" t="n">
        <v>-11212</v>
      </c>
      <c r="D8" s="5" t="n">
        <v>42724</v>
      </c>
      <c r="E8" s="5" t="n">
        <v>-24839</v>
      </c>
    </row>
    <row r="9">
      <c r="A9" s="4" t="inlineStr">
        <is>
          <t>Cost of Sales [Member] | Commodity Derivatives Propane [Member]</t>
        </is>
      </c>
    </row>
    <row r="10">
      <c r="A10" s="3" t="inlineStr">
        <is>
          <t>Derivative [Line Items]</t>
        </is>
      </c>
    </row>
    <row r="11">
      <c r="A11" s="4" t="inlineStr">
        <is>
          <t>Amount of gain (loss) reclassified from AOCI into income</t>
        </is>
      </c>
      <c r="B11" s="5" t="n">
        <v>8441</v>
      </c>
      <c r="C11" s="5" t="n">
        <v>-8766</v>
      </c>
      <c r="D11" s="5" t="n">
        <v>6291</v>
      </c>
      <c r="E11" s="5" t="n">
        <v>-16245</v>
      </c>
    </row>
    <row r="12">
      <c r="A12" s="4" t="inlineStr">
        <is>
          <t>Ferrellgas, L.P. [Member]</t>
        </is>
      </c>
    </row>
    <row r="13">
      <c r="A13" s="3" t="inlineStr">
        <is>
          <t>Derivative [Line Items]</t>
        </is>
      </c>
    </row>
    <row r="14">
      <c r="A14" s="4" t="inlineStr">
        <is>
          <t>Amount of gain (loss) recognized in AOCI on derivative</t>
        </is>
      </c>
      <c r="B14" s="5" t="n">
        <v>36957</v>
      </c>
      <c r="C14" s="5" t="n">
        <v>-11212</v>
      </c>
      <c r="D14" s="5" t="n">
        <v>42724</v>
      </c>
    </row>
    <row r="15">
      <c r="A15" s="4" t="inlineStr">
        <is>
          <t>Amount of gain (loss) reclassified from AOCI into income</t>
        </is>
      </c>
      <c r="B15" s="5" t="n">
        <v>8441</v>
      </c>
      <c r="C15" s="5" t="n">
        <v>-8766</v>
      </c>
      <c r="D15" s="5" t="n">
        <v>6291</v>
      </c>
    </row>
    <row r="16">
      <c r="A16" s="4" t="inlineStr">
        <is>
          <t>Ferrellgas, L.P. [Member] | Commodity Derivatives Propane [Member]</t>
        </is>
      </c>
    </row>
    <row r="17">
      <c r="A17" s="3" t="inlineStr">
        <is>
          <t>Derivative [Line Items]</t>
        </is>
      </c>
    </row>
    <row r="18">
      <c r="A18" s="4" t="inlineStr">
        <is>
          <t>Amount of gain (loss) recognized in AOCI on derivative</t>
        </is>
      </c>
      <c r="B18" s="5" t="n">
        <v>36957</v>
      </c>
      <c r="C18" s="5" t="n">
        <v>-11212</v>
      </c>
      <c r="D18" s="5" t="n">
        <v>42724</v>
      </c>
      <c r="E18" s="5" t="n">
        <v>-24839</v>
      </c>
    </row>
    <row r="19">
      <c r="A19" s="4" t="inlineStr">
        <is>
          <t>Amount of gain (loss) reclassified from AOCI into income</t>
        </is>
      </c>
      <c r="E19" s="5" t="n">
        <v>-16245</v>
      </c>
    </row>
    <row r="20">
      <c r="A20" s="4" t="inlineStr">
        <is>
          <t>Ferrellgas, L.P. [Member] | Cost of Sales [Member] | Commodity Derivatives Propane [Member]</t>
        </is>
      </c>
    </row>
    <row r="21">
      <c r="A21" s="3" t="inlineStr">
        <is>
          <t>Derivative [Line Items]</t>
        </is>
      </c>
    </row>
    <row r="22">
      <c r="A22" s="4" t="inlineStr">
        <is>
          <t>Amount of gain (loss) reclassified from AOCI into income</t>
        </is>
      </c>
      <c r="B22" s="6" t="n">
        <v>8441</v>
      </c>
      <c r="C22" s="6" t="n">
        <v>-8766</v>
      </c>
      <c r="D22" s="6" t="n">
        <v>6291</v>
      </c>
      <c r="E22" s="6" t="n">
        <v>-1624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Derivative Instruments and Hedging Activities - AOCI Rollforward (Details) gal in Millions</t>
        </is>
      </c>
      <c r="B1" s="2" t="inlineStr">
        <is>
          <t>3 Months Ended</t>
        </is>
      </c>
      <c r="D1" s="2" t="inlineStr">
        <is>
          <t>6 Months Ended</t>
        </is>
      </c>
    </row>
    <row r="2">
      <c r="B2" s="2" t="inlineStr">
        <is>
          <t>Jan. 31, 2021USD ($)</t>
        </is>
      </c>
      <c r="C2" s="2" t="inlineStr">
        <is>
          <t>Jan. 31, 2020USD ($)</t>
        </is>
      </c>
      <c r="D2" s="2" t="inlineStr">
        <is>
          <t>Jan. 31, 2021USD ($)gal</t>
        </is>
      </c>
      <c r="E2" s="2" t="inlineStr">
        <is>
          <t>Jan. 31, 2020USD ($)</t>
        </is>
      </c>
    </row>
    <row r="3">
      <c r="A3" s="3" t="inlineStr">
        <is>
          <t>Derivative [Line Items]</t>
        </is>
      </c>
    </row>
    <row r="4">
      <c r="A4" s="4" t="inlineStr">
        <is>
          <t>Partners' capital balance, beginning</t>
        </is>
      </c>
      <c r="B4" s="6" t="n">
        <v>-1246096000</v>
      </c>
      <c r="C4" s="6" t="n">
        <v>-1191384000</v>
      </c>
      <c r="D4" s="6" t="n">
        <v>-1208268000</v>
      </c>
      <c r="E4" s="6" t="n">
        <v>-1138938000</v>
      </c>
    </row>
    <row r="5">
      <c r="A5" s="4" t="inlineStr">
        <is>
          <t>Change in value of derivative</t>
        </is>
      </c>
      <c r="B5" s="5" t="n">
        <v>36957000</v>
      </c>
      <c r="C5" s="5" t="n">
        <v>-11212000</v>
      </c>
      <c r="D5" s="5" t="n">
        <v>42724000</v>
      </c>
      <c r="E5" s="5" t="n">
        <v>-24839000</v>
      </c>
    </row>
    <row r="6">
      <c r="A6" s="4" t="inlineStr">
        <is>
          <t>Reclassification of (gains) losses on derivatives to earnings, net</t>
        </is>
      </c>
      <c r="B6" s="5" t="n">
        <v>-8441000</v>
      </c>
      <c r="C6" s="5" t="n">
        <v>8766000</v>
      </c>
      <c r="D6" s="5" t="n">
        <v>-6291000</v>
      </c>
      <c r="E6" s="5" t="n">
        <v>16245000</v>
      </c>
    </row>
    <row r="7">
      <c r="A7" s="4" t="inlineStr">
        <is>
          <t>Partners' capital balance, ending</t>
        </is>
      </c>
      <c r="B7" s="5" t="n">
        <v>-1152827000</v>
      </c>
      <c r="C7" s="5" t="n">
        <v>-1144675000</v>
      </c>
      <c r="D7" s="5" t="n">
        <v>-1152827000</v>
      </c>
      <c r="E7" s="5" t="n">
        <v>-1144675000</v>
      </c>
    </row>
    <row r="8">
      <c r="A8" s="4" t="inlineStr">
        <is>
          <t>Reclassification of net gain to earnings during next 12 months</t>
        </is>
      </c>
      <c r="D8" s="5" t="n">
        <v>32100000</v>
      </c>
    </row>
    <row r="9">
      <c r="A9" s="4" t="inlineStr">
        <is>
          <t>Gain (loss) on discontinuation of cash flow hedge due to forecasted transaction probable of not occurring, net</t>
        </is>
      </c>
      <c r="D9" s="6" t="n">
        <v>0</v>
      </c>
      <c r="E9" s="5" t="n">
        <v>0</v>
      </c>
    </row>
    <row r="10">
      <c r="A10" s="4" t="inlineStr">
        <is>
          <t>Number of barrels of propane covered by cash flow hedges | gal</t>
        </is>
      </c>
      <c r="D10" s="8" t="n">
        <v>3.8</v>
      </c>
    </row>
    <row r="11">
      <c r="A11" s="4" t="inlineStr">
        <is>
          <t>Accumulated Gain (Loss), Cash Flow Hedge, Including Noncontrolling Interest [Member]</t>
        </is>
      </c>
    </row>
    <row r="12">
      <c r="A12" s="3" t="inlineStr">
        <is>
          <t>Derivative [Line Items]</t>
        </is>
      </c>
    </row>
    <row r="13">
      <c r="A13" s="4" t="inlineStr">
        <is>
          <t>Partners' capital balance, beginning</t>
        </is>
      </c>
      <c r="D13" s="6" t="n">
        <v>-2313000</v>
      </c>
      <c r="E13" s="5" t="n">
        <v>-14756000</v>
      </c>
    </row>
    <row r="14">
      <c r="A14" s="4" t="inlineStr">
        <is>
          <t>Change in value of derivative</t>
        </is>
      </c>
      <c r="D14" s="5" t="n">
        <v>42724000</v>
      </c>
      <c r="E14" s="5" t="n">
        <v>-24839000</v>
      </c>
    </row>
    <row r="15">
      <c r="A15" s="4" t="inlineStr">
        <is>
          <t>Reclassification of (gains) losses on derivatives to earnings, net</t>
        </is>
      </c>
      <c r="D15" s="5" t="n">
        <v>-6291000</v>
      </c>
      <c r="E15" s="5" t="n">
        <v>16245000</v>
      </c>
    </row>
    <row r="16">
      <c r="A16" s="4" t="inlineStr">
        <is>
          <t>Partners' capital balance, ending</t>
        </is>
      </c>
      <c r="B16" s="5" t="n">
        <v>34120000</v>
      </c>
      <c r="C16" s="5" t="n">
        <v>-23350000</v>
      </c>
      <c r="D16" s="5" t="n">
        <v>34120000</v>
      </c>
      <c r="E16" s="5" t="n">
        <v>-23350000</v>
      </c>
    </row>
    <row r="17">
      <c r="A17" s="4" t="inlineStr">
        <is>
          <t>Ferrellgas, L.P. [Member]</t>
        </is>
      </c>
    </row>
    <row r="18">
      <c r="A18" s="3" t="inlineStr">
        <is>
          <t>Derivative [Line Items]</t>
        </is>
      </c>
    </row>
    <row r="19">
      <c r="A19" s="4" t="inlineStr">
        <is>
          <t>Partners' capital balance, beginning</t>
        </is>
      </c>
      <c r="B19" s="5" t="n">
        <v>-862117000</v>
      </c>
      <c r="C19" s="5" t="n">
        <v>-824130000</v>
      </c>
      <c r="D19" s="5" t="n">
        <v>-831991000</v>
      </c>
      <c r="E19" s="5" t="n">
        <v>-780403000</v>
      </c>
    </row>
    <row r="20">
      <c r="A20" s="4" t="inlineStr">
        <is>
          <t>Change in value of derivative</t>
        </is>
      </c>
      <c r="B20" s="5" t="n">
        <v>36957000</v>
      </c>
      <c r="C20" s="5" t="n">
        <v>-11212000</v>
      </c>
      <c r="D20" s="5" t="n">
        <v>42724000</v>
      </c>
      <c r="E20" s="5" t="n">
        <v>-24839000</v>
      </c>
    </row>
    <row r="21">
      <c r="A21" s="4" t="inlineStr">
        <is>
          <t>Reclassification of (gains) losses on derivatives to earnings, net</t>
        </is>
      </c>
      <c r="B21" s="5" t="n">
        <v>-8441000</v>
      </c>
      <c r="C21" s="5" t="n">
        <v>8766000</v>
      </c>
      <c r="D21" s="5" t="n">
        <v>-6291000</v>
      </c>
      <c r="E21" s="5" t="n">
        <v>16245000</v>
      </c>
    </row>
    <row r="22">
      <c r="A22" s="4" t="inlineStr">
        <is>
          <t>Partners' capital balance, ending</t>
        </is>
      </c>
      <c r="B22" s="5" t="n">
        <v>-761089000</v>
      </c>
      <c r="C22" s="5" t="n">
        <v>-783852000</v>
      </c>
      <c r="D22" s="5" t="n">
        <v>-761089000</v>
      </c>
      <c r="E22" s="5" t="n">
        <v>-783852000</v>
      </c>
    </row>
    <row r="23">
      <c r="A23" s="4" t="inlineStr">
        <is>
          <t>Reclassification of net gain to earnings during next 12 months</t>
        </is>
      </c>
      <c r="D23" s="5" t="n">
        <v>32100000</v>
      </c>
    </row>
    <row r="24">
      <c r="A24" s="4" t="inlineStr">
        <is>
          <t>Gain (loss) on discontinuation of cash flow hedge due to forecasted transaction probable of not occurring, net</t>
        </is>
      </c>
      <c r="D24" s="6" t="n">
        <v>0</v>
      </c>
      <c r="E24" s="5" t="n">
        <v>0</v>
      </c>
    </row>
    <row r="25">
      <c r="A25" s="4" t="inlineStr">
        <is>
          <t>Number of barrels of propane covered by cash flow hedges | gal</t>
        </is>
      </c>
      <c r="D25" s="8" t="n">
        <v>3.8</v>
      </c>
    </row>
    <row r="26">
      <c r="A26" s="4" t="inlineStr">
        <is>
          <t>Ferrellgas, L.P. [Member] | Accumulated Gain (Loss), Cash Flow Hedge, Including Noncontrolling Interest [Member]</t>
        </is>
      </c>
    </row>
    <row r="27">
      <c r="A27" s="3" t="inlineStr">
        <is>
          <t>Derivative [Line Items]</t>
        </is>
      </c>
    </row>
    <row r="28">
      <c r="A28" s="4" t="inlineStr">
        <is>
          <t>Partners' capital balance, beginning</t>
        </is>
      </c>
      <c r="D28" s="6" t="n">
        <v>-2313000</v>
      </c>
      <c r="E28" s="5" t="n">
        <v>-14756000</v>
      </c>
    </row>
    <row r="29">
      <c r="A29" s="4" t="inlineStr">
        <is>
          <t>Change in value of derivative</t>
        </is>
      </c>
      <c r="D29" s="5" t="n">
        <v>42724000</v>
      </c>
      <c r="E29" s="5" t="n">
        <v>-24839000</v>
      </c>
    </row>
    <row r="30">
      <c r="A30" s="4" t="inlineStr">
        <is>
          <t>Reclassification of (gains) losses on derivatives to earnings, net</t>
        </is>
      </c>
      <c r="D30" s="5" t="n">
        <v>-6291000</v>
      </c>
      <c r="E30" s="5" t="n">
        <v>16245000</v>
      </c>
    </row>
    <row r="31">
      <c r="A31" s="4" t="inlineStr">
        <is>
          <t>Partners' capital balance, ending</t>
        </is>
      </c>
      <c r="B31" s="6" t="n">
        <v>34120000</v>
      </c>
      <c r="C31" s="6" t="n">
        <v>-23350000</v>
      </c>
      <c r="D31" s="6" t="n">
        <v>34120000</v>
      </c>
      <c r="E31" s="6" t="n">
        <v>-2335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rivative Instruments and Hedging Activities - Credit Risk (Details)</t>
        </is>
      </c>
      <c r="B1" s="2" t="inlineStr">
        <is>
          <t>Jan. 31, 2021USD ($)</t>
        </is>
      </c>
    </row>
    <row r="2">
      <c r="A2" s="3" t="inlineStr">
        <is>
          <t>Derivative [Line Items]</t>
        </is>
      </c>
    </row>
    <row r="3">
      <c r="A3" s="4" t="inlineStr">
        <is>
          <t>Maximum loss due to credit risk</t>
        </is>
      </c>
      <c r="B3" s="6" t="n">
        <v>0</v>
      </c>
    </row>
    <row r="4">
      <c r="A4" s="4" t="inlineStr">
        <is>
          <t>Open derivative contracts with credit risk features</t>
        </is>
      </c>
      <c r="B4" s="5" t="n">
        <v>0</v>
      </c>
    </row>
    <row r="5">
      <c r="A5" s="4" t="inlineStr">
        <is>
          <t>Ferrellgas, L.P. [Member]</t>
        </is>
      </c>
    </row>
    <row r="6">
      <c r="A6" s="3" t="inlineStr">
        <is>
          <t>Derivative [Line Items]</t>
        </is>
      </c>
    </row>
    <row r="7">
      <c r="A7" s="4" t="inlineStr">
        <is>
          <t>Maximum loss due to credit risk</t>
        </is>
      </c>
      <c r="B7" s="5" t="n">
        <v>0</v>
      </c>
    </row>
    <row r="8">
      <c r="A8" s="4" t="inlineStr">
        <is>
          <t>Open derivative contracts with credit risk features</t>
        </is>
      </c>
      <c r="B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Transactions With Related Parties (Details) $ in Thousands</t>
        </is>
      </c>
      <c r="B1" s="2" t="inlineStr">
        <is>
          <t>3 Months Ended</t>
        </is>
      </c>
      <c r="D1" s="2" t="inlineStr">
        <is>
          <t>6 Months Ended</t>
        </is>
      </c>
    </row>
    <row r="2">
      <c r="B2" s="2" t="inlineStr">
        <is>
          <t>Jan. 31, 2021USD ($)employee</t>
        </is>
      </c>
      <c r="C2" s="2" t="inlineStr">
        <is>
          <t>Jan. 31, 2020USD ($)</t>
        </is>
      </c>
      <c r="D2" s="2" t="inlineStr">
        <is>
          <t>Jan. 31, 2021USD ($)employee</t>
        </is>
      </c>
      <c r="E2" s="2" t="inlineStr">
        <is>
          <t>Jan. 31, 2020USD ($)</t>
        </is>
      </c>
      <c r="F2" s="2" t="inlineStr">
        <is>
          <t>Jan. 28, 2021USD ($)</t>
        </is>
      </c>
    </row>
    <row r="3">
      <c r="A3" s="3" t="inlineStr">
        <is>
          <t>Related Party Transaction [Line Items]</t>
        </is>
      </c>
    </row>
    <row r="4">
      <c r="A4" s="4" t="inlineStr">
        <is>
          <t>Entity Number of Employees | employee</t>
        </is>
      </c>
      <c r="B4" s="5" t="n">
        <v>0</v>
      </c>
      <c r="D4" s="5" t="n">
        <v>0</v>
      </c>
    </row>
    <row r="5">
      <c r="A5" s="4" t="inlineStr">
        <is>
          <t>Ferrellgas Inc., General Partner [Member] | Operating Expense [Member]</t>
        </is>
      </c>
    </row>
    <row r="6">
      <c r="A6" s="3" t="inlineStr">
        <is>
          <t>Related Party Transaction [Line Items]</t>
        </is>
      </c>
    </row>
    <row r="7">
      <c r="A7" s="4" t="inlineStr">
        <is>
          <t>Expenses reimbursed to related party</t>
        </is>
      </c>
      <c r="B7" s="6" t="n">
        <v>70655</v>
      </c>
      <c r="C7" s="6" t="n">
        <v>73084</v>
      </c>
      <c r="D7" s="6" t="n">
        <v>131635</v>
      </c>
      <c r="E7" s="6" t="n">
        <v>136555</v>
      </c>
    </row>
    <row r="8">
      <c r="A8" s="4" t="inlineStr">
        <is>
          <t>Ferrellgas Inc., General Partner [Member] | General and Administrative Expense [Member]</t>
        </is>
      </c>
    </row>
    <row r="9">
      <c r="A9" s="3" t="inlineStr">
        <is>
          <t>Related Party Transaction [Line Items]</t>
        </is>
      </c>
    </row>
    <row r="10">
      <c r="A10" s="4" t="inlineStr">
        <is>
          <t>Expenses reimbursed to related party</t>
        </is>
      </c>
      <c r="B10" s="6" t="n">
        <v>10375</v>
      </c>
      <c r="C10" s="5" t="n">
        <v>7476</v>
      </c>
      <c r="D10" s="6" t="n">
        <v>17094</v>
      </c>
      <c r="E10" s="5" t="n">
        <v>13963</v>
      </c>
    </row>
    <row r="11">
      <c r="A11" s="4" t="inlineStr">
        <is>
          <t>Ferrellgas, L.P. [Member]</t>
        </is>
      </c>
    </row>
    <row r="12">
      <c r="A12" s="3" t="inlineStr">
        <is>
          <t>Related Party Transaction [Line Items]</t>
        </is>
      </c>
    </row>
    <row r="13">
      <c r="A13" s="4" t="inlineStr">
        <is>
          <t>Entity Number of Employees | employee</t>
        </is>
      </c>
      <c r="B13" s="5" t="n">
        <v>0</v>
      </c>
      <c r="D13" s="5" t="n">
        <v>0</v>
      </c>
    </row>
    <row r="14">
      <c r="A14" s="4" t="inlineStr">
        <is>
          <t>Ferrellgas, L.P. [Member] | Ferrellgas Inc., General Partner [Member] | Operating Expense [Member]</t>
        </is>
      </c>
    </row>
    <row r="15">
      <c r="A15" s="3" t="inlineStr">
        <is>
          <t>Related Party Transaction [Line Items]</t>
        </is>
      </c>
    </row>
    <row r="16">
      <c r="A16" s="4" t="inlineStr">
        <is>
          <t>Expenses reimbursed to related party</t>
        </is>
      </c>
      <c r="B16" s="6" t="n">
        <v>70655</v>
      </c>
      <c r="C16" s="5" t="n">
        <v>73084</v>
      </c>
      <c r="D16" s="6" t="n">
        <v>131635</v>
      </c>
      <c r="E16" s="5" t="n">
        <v>136555</v>
      </c>
    </row>
    <row r="17">
      <c r="A17" s="4" t="inlineStr">
        <is>
          <t>Ferrellgas, L.P. [Member] | Ferrellgas Inc., General Partner [Member] | General and Administrative Expense [Member]</t>
        </is>
      </c>
    </row>
    <row r="18">
      <c r="A18" s="3" t="inlineStr">
        <is>
          <t>Related Party Transaction [Line Items]</t>
        </is>
      </c>
    </row>
    <row r="19">
      <c r="A19" s="4" t="inlineStr">
        <is>
          <t>Expenses reimbursed to related party</t>
        </is>
      </c>
      <c r="B19" s="6" t="n">
        <v>10375</v>
      </c>
      <c r="C19" s="6" t="n">
        <v>7476</v>
      </c>
      <c r="D19" s="5" t="n">
        <v>17094</v>
      </c>
      <c r="E19" s="6" t="n">
        <v>13963</v>
      </c>
    </row>
    <row r="20">
      <c r="A20" s="4" t="inlineStr">
        <is>
          <t>Ferrellgas, L.P. [Member] | Ferrellgas Partners LP [Member]</t>
        </is>
      </c>
    </row>
    <row r="21">
      <c r="A21" s="3" t="inlineStr">
        <is>
          <t>Related Party Transaction [Line Items]</t>
        </is>
      </c>
    </row>
    <row r="22">
      <c r="A22" s="4" t="inlineStr">
        <is>
          <t>Term loan</t>
        </is>
      </c>
      <c r="F22" s="6" t="n">
        <v>19900</v>
      </c>
    </row>
    <row r="23">
      <c r="A23" s="4" t="inlineStr">
        <is>
          <t>Interest rate, as a percent</t>
        </is>
      </c>
      <c r="F23" s="4" t="inlineStr">
        <is>
          <t>20.00%</t>
        </is>
      </c>
    </row>
    <row r="24">
      <c r="A24" s="4" t="inlineStr">
        <is>
          <t>Interest income</t>
        </is>
      </c>
      <c r="D24" s="6" t="n">
        <v>300</v>
      </c>
    </row>
    <row r="25">
      <c r="A25" s="4" t="inlineStr">
        <is>
          <t>Ferrellgas Finance Corp. [Member]</t>
        </is>
      </c>
    </row>
    <row r="26">
      <c r="A26" s="3" t="inlineStr">
        <is>
          <t>Related Party Transaction [Line Items]</t>
        </is>
      </c>
    </row>
    <row r="27">
      <c r="A27" s="4" t="inlineStr">
        <is>
          <t>Entity Number of Employees | employee</t>
        </is>
      </c>
      <c r="B27" s="5" t="n">
        <v>0</v>
      </c>
      <c r="D27" s="5" t="n">
        <v>0</v>
      </c>
    </row>
    <row r="28">
      <c r="A28" s="4" t="inlineStr">
        <is>
          <t>Ferrellgas Partners Finance Corp. [Member]</t>
        </is>
      </c>
    </row>
    <row r="29">
      <c r="A29" s="3" t="inlineStr">
        <is>
          <t>Related Party Transaction [Line Items]</t>
        </is>
      </c>
    </row>
    <row r="30">
      <c r="A30" s="4" t="inlineStr">
        <is>
          <t>Entity Number of Employees | employee</t>
        </is>
      </c>
      <c r="B30" s="5" t="n">
        <v>0</v>
      </c>
      <c r="D30"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tingencies And Commitments (Details)</t>
        </is>
      </c>
      <c r="B1" s="2" t="inlineStr">
        <is>
          <t>1 Months Ended</t>
        </is>
      </c>
      <c r="C1" s="2" t="inlineStr">
        <is>
          <t>6 Months Ended</t>
        </is>
      </c>
    </row>
    <row r="2">
      <c r="B2" s="2" t="inlineStr">
        <is>
          <t>Aug. 31, 2019USD ($)item</t>
        </is>
      </c>
      <c r="C2" s="2" t="inlineStr">
        <is>
          <t>Jan. 31, 2021USD ($)item</t>
        </is>
      </c>
    </row>
    <row r="3">
      <c r="A3" s="4" t="inlineStr">
        <is>
          <t>Class Action Related To Cylinder Fill Level [Member]</t>
        </is>
      </c>
    </row>
    <row r="4">
      <c r="A4" s="3" t="inlineStr">
        <is>
          <t>Loss Contingencies [Line Items]</t>
        </is>
      </c>
    </row>
    <row r="5">
      <c r="A5" s="4" t="inlineStr">
        <is>
          <t>Settlement paid | $</t>
        </is>
      </c>
      <c r="B5" s="6" t="n">
        <v>6250000</v>
      </c>
    </row>
    <row r="6">
      <c r="A6" s="4" t="inlineStr">
        <is>
          <t>Number of claims dismissed | item</t>
        </is>
      </c>
      <c r="B6" s="5" t="n">
        <v>11</v>
      </c>
    </row>
    <row r="7">
      <c r="A7" s="4" t="inlineStr">
        <is>
          <t>Number of cases | item</t>
        </is>
      </c>
      <c r="B7" s="5" t="n">
        <v>24</v>
      </c>
      <c r="C7" s="5" t="n">
        <v>13</v>
      </c>
    </row>
    <row r="8">
      <c r="A8" s="4" t="inlineStr">
        <is>
          <t>Lawsuit Related To Sale Of Jamex Transfer Services [Member]</t>
        </is>
      </c>
    </row>
    <row r="9">
      <c r="A9" s="3" t="inlineStr">
        <is>
          <t>Loss Contingencies [Line Items]</t>
        </is>
      </c>
    </row>
    <row r="10">
      <c r="A10" s="4" t="inlineStr">
        <is>
          <t>Number of former officers | item</t>
        </is>
      </c>
      <c r="C10" s="5" t="n">
        <v>2</v>
      </c>
    </row>
    <row r="11">
      <c r="A11" s="4" t="inlineStr">
        <is>
          <t>Ferrellgas Partners Finance Corp. [Member] | Fixed rate, 8.625%, due 2020</t>
        </is>
      </c>
    </row>
    <row r="12">
      <c r="A12" s="3" t="inlineStr">
        <is>
          <t>Loss Contingencies [Line Items]</t>
        </is>
      </c>
    </row>
    <row r="13">
      <c r="A13" s="4" t="inlineStr">
        <is>
          <t>Potential liability as co-issuer and co-obligor | $</t>
        </is>
      </c>
      <c r="C13" s="6" t="n">
        <v>357000000</v>
      </c>
    </row>
    <row r="14">
      <c r="A14" s="4" t="inlineStr">
        <is>
          <t>Ferrellgas Partners Finance Corp. [Member] | Fixed rate, 6.5%, due 2021</t>
        </is>
      </c>
    </row>
    <row r="15">
      <c r="A15" s="3" t="inlineStr">
        <is>
          <t>Loss Contingencies [Line Items]</t>
        </is>
      </c>
    </row>
    <row r="16">
      <c r="A16" s="4" t="inlineStr">
        <is>
          <t>Potential liability as co-issuer and co-obligor | $</t>
        </is>
      </c>
      <c r="C16" s="5" t="n">
        <v>500000000</v>
      </c>
    </row>
    <row r="17">
      <c r="A17" s="4" t="inlineStr">
        <is>
          <t>Ferrellgas Partners Finance Corp. [Member] | Fixed rate, 6.75%, due 2023</t>
        </is>
      </c>
    </row>
    <row r="18">
      <c r="A18" s="3" t="inlineStr">
        <is>
          <t>Loss Contingencies [Line Items]</t>
        </is>
      </c>
    </row>
    <row r="19">
      <c r="A19" s="4" t="inlineStr">
        <is>
          <t>Potential liability as co-issuer and co-obligor | $</t>
        </is>
      </c>
      <c r="C19" s="5" t="n">
        <v>500000000</v>
      </c>
    </row>
    <row r="20">
      <c r="A20" s="4" t="inlineStr">
        <is>
          <t>Ferrellgas Partners Finance Corp. [Member] | Fixed rate, 6.75%, due 2022</t>
        </is>
      </c>
    </row>
    <row r="21">
      <c r="A21" s="3" t="inlineStr">
        <is>
          <t>Loss Contingencies [Line Items]</t>
        </is>
      </c>
    </row>
    <row r="22">
      <c r="A22" s="4" t="inlineStr">
        <is>
          <t>Potential liability as co-issuer and co-obligor | $</t>
        </is>
      </c>
      <c r="C22" s="6" t="n">
        <v>475000000</v>
      </c>
    </row>
    <row r="23">
      <c r="A23" s="4" t="inlineStr">
        <is>
          <t>Ferrellgas, L.P. [Member] | Class Action Related To Cylinder Fill Level [Member]</t>
        </is>
      </c>
    </row>
    <row r="24">
      <c r="A24" s="3" t="inlineStr">
        <is>
          <t>Loss Contingencies [Line Items]</t>
        </is>
      </c>
    </row>
    <row r="25">
      <c r="A25" s="4" t="inlineStr">
        <is>
          <t>Settlement paid | $</t>
        </is>
      </c>
      <c r="B25" s="6" t="n">
        <v>6250000</v>
      </c>
    </row>
    <row r="26">
      <c r="A26" s="4" t="inlineStr">
        <is>
          <t>Number of claims dismissed | item</t>
        </is>
      </c>
      <c r="B26" s="5" t="n">
        <v>11</v>
      </c>
    </row>
    <row r="27">
      <c r="A27" s="4" t="inlineStr">
        <is>
          <t>Number of cases | item</t>
        </is>
      </c>
      <c r="B27" s="5" t="n">
        <v>24</v>
      </c>
      <c r="C27" s="5" t="n">
        <v>13</v>
      </c>
    </row>
    <row r="28">
      <c r="A28" s="4" t="inlineStr">
        <is>
          <t>Ferrellgas, L.P. [Member] | Lawsuit Related To Sale Of Jamex Transfer Services [Member]</t>
        </is>
      </c>
    </row>
    <row r="29">
      <c r="A29" s="3" t="inlineStr">
        <is>
          <t>Loss Contingencies [Line Items]</t>
        </is>
      </c>
    </row>
    <row r="30">
      <c r="A30" s="4" t="inlineStr">
        <is>
          <t>Number of former officers | item</t>
        </is>
      </c>
      <c r="C30"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an. 31, 2021</t>
        </is>
      </c>
      <c r="C2" s="2" t="inlineStr">
        <is>
          <t>Jan. 31, 2020</t>
        </is>
      </c>
    </row>
    <row r="3">
      <c r="A3" s="3" t="inlineStr">
        <is>
          <t>Cash flows from operating activities:</t>
        </is>
      </c>
    </row>
    <row r="4">
      <c r="A4" s="4" t="inlineStr">
        <is>
          <t>Net income (loss)</t>
        </is>
      </c>
      <c r="B4" s="6" t="n">
        <v>17538000</v>
      </c>
      <c r="C4" s="6" t="n">
        <v>3074000</v>
      </c>
    </row>
    <row r="5">
      <c r="A5" s="3" t="inlineStr">
        <is>
          <t>Reconciliation of net loss to net cash provided by operating activities:</t>
        </is>
      </c>
    </row>
    <row r="6">
      <c r="A6" s="4" t="inlineStr">
        <is>
          <t>Depreciation and amortization expense</t>
        </is>
      </c>
      <c r="B6" s="5" t="n">
        <v>42639000</v>
      </c>
      <c r="C6" s="5" t="n">
        <v>39014000</v>
      </c>
    </row>
    <row r="7">
      <c r="A7" s="4" t="inlineStr">
        <is>
          <t>Non-cash employee stock ownership plan compensation charge</t>
        </is>
      </c>
      <c r="B7" s="5" t="n">
        <v>1470000</v>
      </c>
      <c r="C7" s="5" t="n">
        <v>1425000</v>
      </c>
    </row>
    <row r="8">
      <c r="A8" s="4" t="inlineStr">
        <is>
          <t>Loss on asset sales and disposals</t>
        </is>
      </c>
      <c r="B8" s="5" t="n">
        <v>893000</v>
      </c>
      <c r="C8" s="5" t="n">
        <v>4383000</v>
      </c>
    </row>
    <row r="9">
      <c r="A9" s="4" t="inlineStr">
        <is>
          <t>Provision for doubtful accounts</t>
        </is>
      </c>
      <c r="B9" s="5" t="n">
        <v>2166000</v>
      </c>
      <c r="C9" s="5" t="n">
        <v>974000</v>
      </c>
    </row>
    <row r="10">
      <c r="A10" s="4" t="inlineStr">
        <is>
          <t>Deferred income tax expense (benefit)</t>
        </is>
      </c>
      <c r="C10" s="5" t="n">
        <v>552000</v>
      </c>
    </row>
    <row r="11">
      <c r="A11" s="4" t="inlineStr">
        <is>
          <t>Other</t>
        </is>
      </c>
      <c r="B11" s="5" t="n">
        <v>3995000</v>
      </c>
      <c r="C11" s="5" t="n">
        <v>7498000</v>
      </c>
    </row>
    <row r="12">
      <c r="A12" s="3" t="inlineStr">
        <is>
          <t>Changes in operating assets and liabilities, net of effects from business acquisitions:</t>
        </is>
      </c>
    </row>
    <row r="13">
      <c r="A13" s="4" t="inlineStr">
        <is>
          <t>Accounts and notes receivable, net of securitization</t>
        </is>
      </c>
      <c r="B13" s="5" t="n">
        <v>-107008000</v>
      </c>
      <c r="C13" s="5" t="n">
        <v>-68322000</v>
      </c>
    </row>
    <row r="14">
      <c r="A14" s="4" t="inlineStr">
        <is>
          <t>Inventories</t>
        </is>
      </c>
      <c r="B14" s="5" t="n">
        <v>-17809000</v>
      </c>
      <c r="C14" s="5" t="n">
        <v>1980000</v>
      </c>
    </row>
    <row r="15">
      <c r="A15" s="4" t="inlineStr">
        <is>
          <t>Prepaid expenses and other current assets</t>
        </is>
      </c>
      <c r="B15" s="5" t="n">
        <v>-7296000</v>
      </c>
      <c r="C15" s="5" t="n">
        <v>-7039000</v>
      </c>
    </row>
    <row r="16">
      <c r="A16" s="4" t="inlineStr">
        <is>
          <t>Accounts payable</t>
        </is>
      </c>
      <c r="B16" s="5" t="n">
        <v>45380000</v>
      </c>
      <c r="C16" s="5" t="n">
        <v>12678000</v>
      </c>
    </row>
    <row r="17">
      <c r="A17" s="4" t="inlineStr">
        <is>
          <t>Accrued interest expense</t>
        </is>
      </c>
      <c r="B17" s="5" t="n">
        <v>13843000</v>
      </c>
      <c r="C17" s="5" t="n">
        <v>2019000</v>
      </c>
    </row>
    <row r="18">
      <c r="A18" s="4" t="inlineStr">
        <is>
          <t>Other current liabilities</t>
        </is>
      </c>
      <c r="B18" s="5" t="n">
        <v>45062000</v>
      </c>
      <c r="C18" s="5" t="n">
        <v>2095000</v>
      </c>
    </row>
    <row r="19">
      <c r="A19" s="4" t="inlineStr">
        <is>
          <t>Other assets and liabilities</t>
        </is>
      </c>
      <c r="B19" s="5" t="n">
        <v>3578000</v>
      </c>
      <c r="C19" s="5" t="n">
        <v>237000</v>
      </c>
    </row>
    <row r="20">
      <c r="A20" s="4" t="inlineStr">
        <is>
          <t>Net cash provided by operating activities</t>
        </is>
      </c>
      <c r="B20" s="5" t="n">
        <v>44451000</v>
      </c>
      <c r="C20" s="5" t="n">
        <v>568000</v>
      </c>
    </row>
    <row r="21">
      <c r="A21" s="3" t="inlineStr">
        <is>
          <t>Cash flows from investing activities:</t>
        </is>
      </c>
    </row>
    <row r="22">
      <c r="A22" s="4" t="inlineStr">
        <is>
          <t>Business acquisitions, net of cash acquired</t>
        </is>
      </c>
      <c r="C22" s="5" t="n">
        <v>-6400000</v>
      </c>
    </row>
    <row r="23">
      <c r="A23" s="4" t="inlineStr">
        <is>
          <t>Capital expenditures</t>
        </is>
      </c>
      <c r="B23" s="5" t="n">
        <v>-35333000</v>
      </c>
      <c r="C23" s="5" t="n">
        <v>-33422000</v>
      </c>
    </row>
    <row r="24">
      <c r="A24" s="4" t="inlineStr">
        <is>
          <t>Proceeds from sale of assets</t>
        </is>
      </c>
      <c r="B24" s="5" t="n">
        <v>3144000</v>
      </c>
      <c r="C24" s="5" t="n">
        <v>1659000</v>
      </c>
    </row>
    <row r="25">
      <c r="A25" s="4" t="inlineStr">
        <is>
          <t>Cash payments to construct assets in connection with future lease transactions</t>
        </is>
      </c>
      <c r="C25" s="5" t="n">
        <v>-30307000</v>
      </c>
    </row>
    <row r="26">
      <c r="A26" s="4" t="inlineStr">
        <is>
          <t>Cash receipts in connection with leased vehicles</t>
        </is>
      </c>
      <c r="C26" s="5" t="n">
        <v>19929000</v>
      </c>
    </row>
    <row r="27">
      <c r="A27" s="4" t="inlineStr">
        <is>
          <t>Net cash provided by (used in) investing activities</t>
        </is>
      </c>
      <c r="B27" s="5" t="n">
        <v>-32189000</v>
      </c>
      <c r="C27" s="5" t="n">
        <v>-48541000</v>
      </c>
    </row>
    <row r="28">
      <c r="A28" s="3" t="inlineStr">
        <is>
          <t>Cash flows from financing activities:</t>
        </is>
      </c>
    </row>
    <row r="29">
      <c r="A29" s="4" t="inlineStr">
        <is>
          <t>Payments on long-term debt</t>
        </is>
      </c>
      <c r="B29" s="5" t="n">
        <v>-1120000</v>
      </c>
      <c r="C29" s="5" t="n">
        <v>-972000</v>
      </c>
    </row>
    <row r="30">
      <c r="A30" s="4" t="inlineStr">
        <is>
          <t>Net additions to (reductions in) short-term borrowings</t>
        </is>
      </c>
      <c r="C30" s="5" t="n">
        <v>-3000000</v>
      </c>
    </row>
    <row r="31">
      <c r="A31" s="4" t="inlineStr">
        <is>
          <t>Net additions to (reductions in) collateralized short-term borrowings</t>
        </is>
      </c>
      <c r="C31" s="5" t="n">
        <v>59000000</v>
      </c>
    </row>
    <row r="32">
      <c r="A32" s="4" t="inlineStr">
        <is>
          <t>Cash paid for financing costs</t>
        </is>
      </c>
      <c r="B32" s="5" t="n">
        <v>-14960000</v>
      </c>
      <c r="C32" s="5" t="n">
        <v>-3925000</v>
      </c>
    </row>
    <row r="33">
      <c r="A33" s="4" t="inlineStr">
        <is>
          <t>Noncontrolling interest activity</t>
        </is>
      </c>
      <c r="C33" s="5" t="n">
        <v>-158000</v>
      </c>
    </row>
    <row r="34">
      <c r="A34" s="4" t="inlineStr">
        <is>
          <t>Cash payments for principal portion of lease liability</t>
        </is>
      </c>
      <c r="B34" s="5" t="n">
        <v>-3460000</v>
      </c>
      <c r="C34" s="5" t="n">
        <v>-320000</v>
      </c>
    </row>
    <row r="35">
      <c r="A35" s="4" t="inlineStr">
        <is>
          <t>Net cash provided by (used in) financing activities</t>
        </is>
      </c>
      <c r="B35" s="5" t="n">
        <v>-19540000</v>
      </c>
      <c r="C35" s="5" t="n">
        <v>50625000</v>
      </c>
    </row>
    <row r="36">
      <c r="A36" s="4" t="inlineStr">
        <is>
          <t>Increase (decrease) in cash and cash equivalents</t>
        </is>
      </c>
      <c r="B36" s="5" t="n">
        <v>-7278000</v>
      </c>
      <c r="C36" s="5" t="n">
        <v>2652000</v>
      </c>
    </row>
    <row r="37">
      <c r="A37" s="4" t="inlineStr">
        <is>
          <t>Cash and cash equivalents - beginning of year</t>
        </is>
      </c>
      <c r="B37" s="5" t="n">
        <v>333761000</v>
      </c>
      <c r="C37" s="5" t="n">
        <v>11054000</v>
      </c>
    </row>
    <row r="38">
      <c r="A38" s="4" t="inlineStr">
        <is>
          <t>Cash, cash equivalents and restricted cash - end of year</t>
        </is>
      </c>
      <c r="B38" s="5" t="n">
        <v>326483000</v>
      </c>
      <c r="C38" s="5" t="n">
        <v>13706000</v>
      </c>
    </row>
    <row r="39">
      <c r="A39" s="4" t="inlineStr">
        <is>
          <t>Ferrellgas Partners Finance Corp. [Member]</t>
        </is>
      </c>
    </row>
    <row r="40">
      <c r="A40" s="3" t="inlineStr">
        <is>
          <t>Cash flows from operating activities:</t>
        </is>
      </c>
    </row>
    <row r="41">
      <c r="A41" s="4" t="inlineStr">
        <is>
          <t>Net income (loss)</t>
        </is>
      </c>
      <c r="B41" s="5" t="n">
        <v>-2149</v>
      </c>
      <c r="C41" s="5" t="n">
        <v>-891</v>
      </c>
    </row>
    <row r="42">
      <c r="A42" s="3" t="inlineStr">
        <is>
          <t>Changes in operating assets and liabilities, net of effects from business acquisitions:</t>
        </is>
      </c>
    </row>
    <row r="43">
      <c r="A43" s="4" t="inlineStr">
        <is>
          <t>Prepaid expenses and other current assets</t>
        </is>
      </c>
      <c r="B43" s="5" t="n">
        <v>1850</v>
      </c>
      <c r="C43" s="5" t="n">
        <v>838</v>
      </c>
    </row>
    <row r="44">
      <c r="A44" s="4" t="inlineStr">
        <is>
          <t>Net cash provided by operating activities</t>
        </is>
      </c>
      <c r="B44" s="5" t="n">
        <v>-299</v>
      </c>
      <c r="C44" s="5" t="n">
        <v>-53</v>
      </c>
    </row>
    <row r="45">
      <c r="A45" s="3" t="inlineStr">
        <is>
          <t>Cash flows from financing activities:</t>
        </is>
      </c>
    </row>
    <row r="46">
      <c r="A46" s="4" t="inlineStr">
        <is>
          <t>Capital contribution</t>
        </is>
      </c>
      <c r="B46" s="5" t="n">
        <v>299</v>
      </c>
      <c r="C46" s="5" t="n">
        <v>53</v>
      </c>
    </row>
    <row r="47">
      <c r="A47" s="4" t="inlineStr">
        <is>
          <t>Net cash provided by (used in) financing activities</t>
        </is>
      </c>
      <c r="B47" s="5" t="n">
        <v>299</v>
      </c>
      <c r="C47" s="5" t="n">
        <v>53</v>
      </c>
    </row>
    <row r="48">
      <c r="A48" s="4" t="inlineStr">
        <is>
          <t>Cash and cash equivalents - beginning of year</t>
        </is>
      </c>
      <c r="B48" s="5" t="n">
        <v>1000</v>
      </c>
      <c r="C48" s="5" t="n">
        <v>1000</v>
      </c>
    </row>
    <row r="49">
      <c r="A49" s="4" t="inlineStr">
        <is>
          <t>Cash, cash equivalents and restricted cash - end of year</t>
        </is>
      </c>
      <c r="B49" s="5" t="n">
        <v>1000</v>
      </c>
      <c r="C49" s="5" t="n">
        <v>1000</v>
      </c>
    </row>
    <row r="50">
      <c r="A50" s="4" t="inlineStr">
        <is>
          <t>Ferrellgas, L.P. [Member]</t>
        </is>
      </c>
    </row>
    <row r="51">
      <c r="A51" s="3" t="inlineStr">
        <is>
          <t>Cash flows from operating activities:</t>
        </is>
      </c>
    </row>
    <row r="52">
      <c r="A52" s="4" t="inlineStr">
        <is>
          <t>Net income (loss)</t>
        </is>
      </c>
      <c r="B52" s="5" t="n">
        <v>32999000</v>
      </c>
      <c r="C52" s="5" t="n">
        <v>20858000</v>
      </c>
    </row>
    <row r="53">
      <c r="A53" s="3" t="inlineStr">
        <is>
          <t>Reconciliation of net loss to net cash provided by operating activities:</t>
        </is>
      </c>
    </row>
    <row r="54">
      <c r="A54" s="4" t="inlineStr">
        <is>
          <t>Depreciation and amortization expense</t>
        </is>
      </c>
      <c r="B54" s="5" t="n">
        <v>42639000</v>
      </c>
      <c r="C54" s="5" t="n">
        <v>39014000</v>
      </c>
    </row>
    <row r="55">
      <c r="A55" s="4" t="inlineStr">
        <is>
          <t>Non-cash employee stock ownership plan compensation charge</t>
        </is>
      </c>
      <c r="B55" s="5" t="n">
        <v>1470000</v>
      </c>
      <c r="C55" s="5" t="n">
        <v>1425000</v>
      </c>
    </row>
    <row r="56">
      <c r="A56" s="4" t="inlineStr">
        <is>
          <t>Loss on asset sales and disposals</t>
        </is>
      </c>
      <c r="B56" s="5" t="n">
        <v>893000</v>
      </c>
      <c r="C56" s="5" t="n">
        <v>4383000</v>
      </c>
    </row>
    <row r="57">
      <c r="A57" s="4" t="inlineStr">
        <is>
          <t>Provision for doubtful accounts</t>
        </is>
      </c>
      <c r="B57" s="5" t="n">
        <v>2166000</v>
      </c>
      <c r="C57" s="5" t="n">
        <v>974000</v>
      </c>
    </row>
    <row r="58">
      <c r="A58" s="4" t="inlineStr">
        <is>
          <t>Deferred income tax expense (benefit)</t>
        </is>
      </c>
      <c r="C58" s="5" t="n">
        <v>552000</v>
      </c>
    </row>
    <row r="59">
      <c r="A59" s="4" t="inlineStr">
        <is>
          <t>Other</t>
        </is>
      </c>
      <c r="B59" s="5" t="n">
        <v>3996000</v>
      </c>
      <c r="C59" s="5" t="n">
        <v>5216000</v>
      </c>
    </row>
    <row r="60">
      <c r="A60" s="3" t="inlineStr">
        <is>
          <t>Changes in operating assets and liabilities, net of effects from business acquisitions:</t>
        </is>
      </c>
    </row>
    <row r="61">
      <c r="A61" s="4" t="inlineStr">
        <is>
          <t>Accounts and notes receivable, net of securitization</t>
        </is>
      </c>
      <c r="B61" s="5" t="n">
        <v>-107008000</v>
      </c>
      <c r="C61" s="5" t="n">
        <v>-68322000</v>
      </c>
    </row>
    <row r="62">
      <c r="A62" s="4" t="inlineStr">
        <is>
          <t>Inventories</t>
        </is>
      </c>
      <c r="B62" s="5" t="n">
        <v>-17809000</v>
      </c>
      <c r="C62" s="5" t="n">
        <v>1980000</v>
      </c>
    </row>
    <row r="63">
      <c r="A63" s="4" t="inlineStr">
        <is>
          <t>Prepaid expenses and other current assets</t>
        </is>
      </c>
      <c r="B63" s="5" t="n">
        <v>-7535000</v>
      </c>
      <c r="C63" s="5" t="n">
        <v>-7109000</v>
      </c>
    </row>
    <row r="64">
      <c r="A64" s="4" t="inlineStr">
        <is>
          <t>Accounts payable</t>
        </is>
      </c>
      <c r="B64" s="5" t="n">
        <v>45380000</v>
      </c>
      <c r="C64" s="5" t="n">
        <v>12678000</v>
      </c>
    </row>
    <row r="65">
      <c r="A65" s="4" t="inlineStr">
        <is>
          <t>Accrued interest expense</t>
        </is>
      </c>
      <c r="B65" s="5" t="n">
        <v>72000</v>
      </c>
      <c r="C65" s="5" t="n">
        <v>2019000</v>
      </c>
    </row>
    <row r="66">
      <c r="A66" s="4" t="inlineStr">
        <is>
          <t>Other current liabilities</t>
        </is>
      </c>
      <c r="B66" s="5" t="n">
        <v>43861000</v>
      </c>
      <c r="C66" s="5" t="n">
        <v>2095000</v>
      </c>
    </row>
    <row r="67">
      <c r="A67" s="4" t="inlineStr">
        <is>
          <t>Other assets and liabilities</t>
        </is>
      </c>
      <c r="B67" s="5" t="n">
        <v>3327000</v>
      </c>
      <c r="C67" s="5" t="n">
        <v>237000</v>
      </c>
    </row>
    <row r="68">
      <c r="A68" s="4" t="inlineStr">
        <is>
          <t>Net cash provided by operating activities</t>
        </is>
      </c>
      <c r="B68" s="5" t="n">
        <v>44451000</v>
      </c>
      <c r="C68" s="5" t="n">
        <v>16000000</v>
      </c>
    </row>
    <row r="69">
      <c r="A69" s="3" t="inlineStr">
        <is>
          <t>Cash flows from investing activities:</t>
        </is>
      </c>
    </row>
    <row r="70">
      <c r="A70" s="4" t="inlineStr">
        <is>
          <t>Business acquisitions, net of cash acquired</t>
        </is>
      </c>
      <c r="C70" s="5" t="n">
        <v>-6400000</v>
      </c>
    </row>
    <row r="71">
      <c r="A71" s="4" t="inlineStr">
        <is>
          <t>Capital expenditures</t>
        </is>
      </c>
      <c r="B71" s="5" t="n">
        <v>-35333000</v>
      </c>
      <c r="C71" s="5" t="n">
        <v>-33422000</v>
      </c>
    </row>
    <row r="72">
      <c r="A72" s="4" t="inlineStr">
        <is>
          <t>Proceeds from sale of assets</t>
        </is>
      </c>
      <c r="B72" s="5" t="n">
        <v>3144000</v>
      </c>
      <c r="C72" s="5" t="n">
        <v>1659000</v>
      </c>
    </row>
    <row r="73">
      <c r="A73" s="4" t="inlineStr">
        <is>
          <t>Cash payments to construct assets in connection with future lease transactions</t>
        </is>
      </c>
      <c r="C73" s="5" t="n">
        <v>-30307000</v>
      </c>
    </row>
    <row r="74">
      <c r="A74" s="4" t="inlineStr">
        <is>
          <t>Cash receipts in connection with leased vehicles</t>
        </is>
      </c>
      <c r="C74" s="5" t="n">
        <v>19929000</v>
      </c>
    </row>
    <row r="75">
      <c r="A75" s="4" t="inlineStr">
        <is>
          <t>Loan to Ferrellgas Partners, L.P.</t>
        </is>
      </c>
      <c r="B75" s="5" t="n">
        <v>-19900000</v>
      </c>
    </row>
    <row r="76">
      <c r="A76" s="4" t="inlineStr">
        <is>
          <t>Net cash provided by (used in) investing activities</t>
        </is>
      </c>
      <c r="B76" s="5" t="n">
        <v>-52089000</v>
      </c>
      <c r="C76" s="5" t="n">
        <v>-48541000</v>
      </c>
    </row>
    <row r="77">
      <c r="A77" s="3" t="inlineStr">
        <is>
          <t>Cash flows from financing activities:</t>
        </is>
      </c>
    </row>
    <row r="78">
      <c r="A78" s="4" t="inlineStr">
        <is>
          <t>Distributions</t>
        </is>
      </c>
      <c r="C78" s="5" t="n">
        <v>-15654000</v>
      </c>
    </row>
    <row r="79">
      <c r="A79" s="4" t="inlineStr">
        <is>
          <t>Payments on long-term debt</t>
        </is>
      </c>
      <c r="B79" s="5" t="n">
        <v>-1120000</v>
      </c>
      <c r="C79" s="5" t="n">
        <v>-972000</v>
      </c>
    </row>
    <row r="80">
      <c r="A80" s="4" t="inlineStr">
        <is>
          <t>Net additions to (reductions in) short-term borrowings</t>
        </is>
      </c>
      <c r="C80" s="5" t="n">
        <v>-3000000</v>
      </c>
    </row>
    <row r="81">
      <c r="A81" s="4" t="inlineStr">
        <is>
          <t>Net additions to (reductions in) collateralized short-term borrowings</t>
        </is>
      </c>
      <c r="C81" s="5" t="n">
        <v>59000000</v>
      </c>
    </row>
    <row r="82">
      <c r="A82" s="4" t="inlineStr">
        <is>
          <t>Cash paid for financing costs</t>
        </is>
      </c>
      <c r="B82" s="5" t="n">
        <v>-14960000</v>
      </c>
      <c r="C82" s="5" t="n">
        <v>-3916000</v>
      </c>
    </row>
    <row r="83">
      <c r="A83" s="4" t="inlineStr">
        <is>
          <t>Cash payments for principal portion of lease liability</t>
        </is>
      </c>
      <c r="B83" s="5" t="n">
        <v>-3460000</v>
      </c>
      <c r="C83" s="5" t="n">
        <v>-320000</v>
      </c>
    </row>
    <row r="84">
      <c r="A84" s="4" t="inlineStr">
        <is>
          <t>Net cash provided by (used in) financing activities</t>
        </is>
      </c>
      <c r="B84" s="5" t="n">
        <v>-19540000</v>
      </c>
      <c r="C84" s="5" t="n">
        <v>35138000</v>
      </c>
    </row>
    <row r="85">
      <c r="A85" s="4" t="inlineStr">
        <is>
          <t>Increase (decrease) in cash and cash equivalents</t>
        </is>
      </c>
      <c r="B85" s="5" t="n">
        <v>-27178000</v>
      </c>
      <c r="C85" s="5" t="n">
        <v>2597000</v>
      </c>
    </row>
    <row r="86">
      <c r="A86" s="4" t="inlineStr">
        <is>
          <t>Cash and cash equivalents - beginning of year</t>
        </is>
      </c>
      <c r="B86" s="5" t="n">
        <v>333755000</v>
      </c>
      <c r="C86" s="5" t="n">
        <v>11046000</v>
      </c>
    </row>
    <row r="87">
      <c r="A87" s="4" t="inlineStr">
        <is>
          <t>Cash, cash equivalents and restricted cash - end of year</t>
        </is>
      </c>
      <c r="B87" s="5" t="n">
        <v>306577000</v>
      </c>
      <c r="C87" s="5" t="n">
        <v>13643000</v>
      </c>
    </row>
    <row r="88">
      <c r="A88" s="4" t="inlineStr">
        <is>
          <t>Ferrellgas Finance Corp. [Member]</t>
        </is>
      </c>
    </row>
    <row r="89">
      <c r="A89" s="3" t="inlineStr">
        <is>
          <t>Cash flows from operating activities:</t>
        </is>
      </c>
    </row>
    <row r="90">
      <c r="A90" s="4" t="inlineStr">
        <is>
          <t>Net income (loss)</t>
        </is>
      </c>
      <c r="B90" s="5" t="n">
        <v>-1803</v>
      </c>
      <c r="C90" s="5" t="n">
        <v>-3906</v>
      </c>
    </row>
    <row r="91">
      <c r="A91" s="3" t="inlineStr">
        <is>
          <t>Changes in operating assets and liabilities, net of effects from business acquisitions:</t>
        </is>
      </c>
    </row>
    <row r="92">
      <c r="A92" s="4" t="inlineStr">
        <is>
          <t>Prepaid expenses and other current assets</t>
        </is>
      </c>
      <c r="B92" s="5" t="n">
        <v>-3750</v>
      </c>
      <c r="C92" s="5" t="n">
        <v>3</v>
      </c>
    </row>
    <row r="93">
      <c r="A93" s="4" t="inlineStr">
        <is>
          <t>Net cash provided by operating activities</t>
        </is>
      </c>
      <c r="B93" s="5" t="n">
        <v>-5553</v>
      </c>
      <c r="C93" s="5" t="n">
        <v>-3903</v>
      </c>
    </row>
    <row r="94">
      <c r="A94" s="3" t="inlineStr">
        <is>
          <t>Cash flows from financing activities:</t>
        </is>
      </c>
    </row>
    <row r="95">
      <c r="A95" s="4" t="inlineStr">
        <is>
          <t>Capital contribution</t>
        </is>
      </c>
      <c r="B95" s="5" t="n">
        <v>5553</v>
      </c>
      <c r="C95" s="5" t="n">
        <v>3903</v>
      </c>
    </row>
    <row r="96">
      <c r="A96" s="4" t="inlineStr">
        <is>
          <t>Net cash provided by (used in) financing activities</t>
        </is>
      </c>
      <c r="B96" s="5" t="n">
        <v>5553</v>
      </c>
      <c r="C96" s="5" t="n">
        <v>3903</v>
      </c>
    </row>
    <row r="97">
      <c r="A97" s="4" t="inlineStr">
        <is>
          <t>Cash and cash equivalents - beginning of year</t>
        </is>
      </c>
      <c r="B97" s="5" t="n">
        <v>1100</v>
      </c>
      <c r="C97" s="5" t="n">
        <v>1100</v>
      </c>
    </row>
    <row r="98">
      <c r="A98" s="4" t="inlineStr">
        <is>
          <t>Cash, cash equivalents and restricted cash - end of year</t>
        </is>
      </c>
      <c r="B98" s="6" t="n">
        <v>1100</v>
      </c>
      <c r="C98" s="6" t="n">
        <v>1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Common Unitholders' Interest (Details) - USD ($) $ / shares in Units,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Earnings Per Share [Abstract]</t>
        </is>
      </c>
    </row>
    <row r="4">
      <c r="A4" s="4" t="inlineStr">
        <is>
          <t>Common unitholders' interest in net earnings (loss)</t>
        </is>
      </c>
      <c r="B4" s="6" t="n">
        <v>62634</v>
      </c>
      <c r="C4" s="6" t="n">
        <v>47725</v>
      </c>
      <c r="D4" s="6" t="n">
        <v>17033</v>
      </c>
      <c r="E4" s="6" t="n">
        <v>2834</v>
      </c>
    </row>
    <row r="5">
      <c r="A5" s="4" t="inlineStr">
        <is>
          <t>Weighted average common units outstanding, basic and diluted</t>
        </is>
      </c>
      <c r="B5" s="5" t="n">
        <v>97152700</v>
      </c>
      <c r="C5" s="5" t="n">
        <v>97152700</v>
      </c>
      <c r="D5" s="5" t="n">
        <v>97152700</v>
      </c>
      <c r="E5" s="5" t="n">
        <v>97152700</v>
      </c>
    </row>
    <row r="6">
      <c r="A6" s="4" t="inlineStr">
        <is>
          <t>Basic and diluted net earnings (loss) per common unit</t>
        </is>
      </c>
      <c r="B6" s="7" t="n">
        <v>0.64</v>
      </c>
      <c r="C6" s="7" t="n">
        <v>0.49</v>
      </c>
      <c r="D6" s="7" t="n">
        <v>0.18</v>
      </c>
      <c r="E6" s="7" t="n">
        <v>0.0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Guarantor financial information (Details) - USD ($) $ in Millions</t>
        </is>
      </c>
      <c r="B1" s="2" t="inlineStr">
        <is>
          <t>Jan. 31, 2021</t>
        </is>
      </c>
      <c r="C1" s="2" t="inlineStr">
        <is>
          <t>Jul. 31, 2020</t>
        </is>
      </c>
      <c r="D1" s="2" t="inlineStr">
        <is>
          <t>Jun. 30, 2015</t>
        </is>
      </c>
    </row>
    <row r="2">
      <c r="A2" s="4" t="inlineStr">
        <is>
          <t>Fixed rate, 6.75%, due 2023</t>
        </is>
      </c>
    </row>
    <row r="3">
      <c r="A3" s="3" t="inlineStr">
        <is>
          <t>Condensed Financial Statements, Captions [Line Items]</t>
        </is>
      </c>
    </row>
    <row r="4">
      <c r="A4" s="4" t="inlineStr">
        <is>
          <t>Aggregate principal amount</t>
        </is>
      </c>
      <c r="D4" s="6" t="n">
        <v>500</v>
      </c>
    </row>
    <row r="5">
      <c r="A5" s="4" t="inlineStr">
        <is>
          <t>Interest rate, as a percent</t>
        </is>
      </c>
      <c r="B5" s="4" t="inlineStr">
        <is>
          <t>6.75%</t>
        </is>
      </c>
      <c r="C5" s="4" t="inlineStr">
        <is>
          <t>6.75%</t>
        </is>
      </c>
      <c r="D5" s="4" t="inlineStr">
        <is>
          <t>6.75%</t>
        </is>
      </c>
    </row>
    <row r="6">
      <c r="A6" s="4" t="inlineStr">
        <is>
          <t>Ferrellgas, L.P. [Member] | Ferrellgas Finance Corp. [Member]</t>
        </is>
      </c>
    </row>
    <row r="7">
      <c r="A7" s="3" t="inlineStr">
        <is>
          <t>Condensed Financial Statements, Captions [Line Items]</t>
        </is>
      </c>
    </row>
    <row r="8">
      <c r="A8" s="4" t="inlineStr">
        <is>
          <t>Ownership percentage</t>
        </is>
      </c>
      <c r="B8" s="4" t="inlineStr">
        <is>
          <t>100.00%</t>
        </is>
      </c>
    </row>
    <row r="9">
      <c r="A9" s="4" t="inlineStr">
        <is>
          <t>Ferrellgas, L.P. [Member] | Fixed rate, 6.75%, due 2023</t>
        </is>
      </c>
    </row>
    <row r="10">
      <c r="A10" s="3" t="inlineStr">
        <is>
          <t>Condensed Financial Statements, Captions [Line Items]</t>
        </is>
      </c>
    </row>
    <row r="11">
      <c r="A11" s="4" t="inlineStr">
        <is>
          <t>Aggregate principal amount</t>
        </is>
      </c>
      <c r="B11" s="6" t="n">
        <v>500</v>
      </c>
      <c r="D11" s="6" t="n">
        <v>500</v>
      </c>
    </row>
    <row r="12">
      <c r="A12" s="4" t="inlineStr">
        <is>
          <t>Interest rate, as a percent</t>
        </is>
      </c>
      <c r="B12" s="4" t="inlineStr">
        <is>
          <t>6.75%</t>
        </is>
      </c>
      <c r="C12" s="4" t="inlineStr">
        <is>
          <t>6.75%</t>
        </is>
      </c>
      <c r="D12" s="4" t="inlineStr">
        <is>
          <t>6.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 financial information - Balance Sheets (Details) - USD ($) $ in Thousands</t>
        </is>
      </c>
      <c r="B1" s="2" t="inlineStr">
        <is>
          <t>Jan. 31, 2021</t>
        </is>
      </c>
      <c r="C1" s="2" t="inlineStr">
        <is>
          <t>Jul. 31, 2020</t>
        </is>
      </c>
      <c r="D1" s="2" t="inlineStr">
        <is>
          <t>Jan. 31, 2020</t>
        </is>
      </c>
      <c r="E1" s="2" t="inlineStr">
        <is>
          <t>Jul. 31, 2019</t>
        </is>
      </c>
    </row>
    <row r="2">
      <c r="A2" s="3" t="inlineStr">
        <is>
          <t>Current assets:</t>
        </is>
      </c>
    </row>
    <row r="3">
      <c r="A3" s="4" t="inlineStr">
        <is>
          <t>Cash and cash equivalents</t>
        </is>
      </c>
      <c r="B3" s="6" t="n">
        <v>326483</v>
      </c>
      <c r="C3" s="6" t="n">
        <v>333761</v>
      </c>
      <c r="D3" s="6" t="n">
        <v>13706</v>
      </c>
      <c r="E3" s="6" t="n">
        <v>11054</v>
      </c>
    </row>
    <row r="4">
      <c r="A4" s="4" t="inlineStr">
        <is>
          <t>Accounts and notes receivable, net</t>
        </is>
      </c>
      <c r="B4" s="5" t="n">
        <v>206280</v>
      </c>
      <c r="C4" s="5" t="n">
        <v>101438</v>
      </c>
    </row>
    <row r="5">
      <c r="A5" s="4" t="inlineStr">
        <is>
          <t>Inventories</t>
        </is>
      </c>
      <c r="B5" s="5" t="n">
        <v>90473</v>
      </c>
      <c r="C5" s="5" t="n">
        <v>72664</v>
      </c>
    </row>
    <row r="6">
      <c r="A6" s="4" t="inlineStr">
        <is>
          <t>Prepaid expenses and other current assets</t>
        </is>
      </c>
      <c r="B6" s="5" t="n">
        <v>72914</v>
      </c>
      <c r="C6" s="5" t="n">
        <v>35944</v>
      </c>
    </row>
    <row r="7">
      <c r="A7" s="4" t="inlineStr">
        <is>
          <t>Total current assets</t>
        </is>
      </c>
      <c r="B7" s="5" t="n">
        <v>696150</v>
      </c>
      <c r="C7" s="5" t="n">
        <v>543807</v>
      </c>
    </row>
    <row r="8">
      <c r="A8" s="4" t="inlineStr">
        <is>
          <t>Property, plant and equipment, net</t>
        </is>
      </c>
      <c r="B8" s="5" t="n">
        <v>587870</v>
      </c>
      <c r="C8" s="5" t="n">
        <v>591042</v>
      </c>
    </row>
    <row r="9">
      <c r="A9" s="4" t="inlineStr">
        <is>
          <t>Goodwill, net</t>
        </is>
      </c>
      <c r="B9" s="5" t="n">
        <v>246946</v>
      </c>
      <c r="C9" s="5" t="n">
        <v>247195</v>
      </c>
    </row>
    <row r="10">
      <c r="A10" s="4" t="inlineStr">
        <is>
          <t>Intangible assets, net</t>
        </is>
      </c>
      <c r="B10" s="5" t="n">
        <v>99644</v>
      </c>
      <c r="C10" s="5" t="n">
        <v>104049</v>
      </c>
    </row>
    <row r="11">
      <c r="A11" s="4" t="inlineStr">
        <is>
          <t>Operating lease, right-of-use assets</t>
        </is>
      </c>
      <c r="B11" s="5" t="n">
        <v>97249</v>
      </c>
      <c r="C11" s="5" t="n">
        <v>107349</v>
      </c>
    </row>
    <row r="12">
      <c r="A12" s="4" t="inlineStr">
        <is>
          <t>Other assets, net</t>
        </is>
      </c>
      <c r="B12" s="5" t="n">
        <v>91159</v>
      </c>
      <c r="C12" s="5" t="n">
        <v>74748</v>
      </c>
    </row>
    <row r="13">
      <c r="A13" s="4" t="inlineStr">
        <is>
          <t>Total assets</t>
        </is>
      </c>
      <c r="B13" s="5" t="n">
        <v>1819018</v>
      </c>
      <c r="C13" s="5" t="n">
        <v>1668190</v>
      </c>
    </row>
    <row r="14">
      <c r="A14" s="3" t="inlineStr">
        <is>
          <t>Current liabilities:</t>
        </is>
      </c>
    </row>
    <row r="15">
      <c r="A15" s="4" t="inlineStr">
        <is>
          <t>Accounts payable</t>
        </is>
      </c>
      <c r="B15" s="5" t="n">
        <v>79224</v>
      </c>
      <c r="C15" s="5" t="n">
        <v>33944</v>
      </c>
    </row>
    <row r="16">
      <c r="A16" s="4" t="inlineStr">
        <is>
          <t>Current portion of long-term debt</t>
        </is>
      </c>
      <c r="B16" s="5" t="n">
        <v>501865</v>
      </c>
      <c r="C16" s="5" t="n">
        <v>859095</v>
      </c>
    </row>
    <row r="17">
      <c r="A17" s="4" t="inlineStr">
        <is>
          <t>Current operating lease liabilities</t>
        </is>
      </c>
      <c r="B17" s="5" t="n">
        <v>27895</v>
      </c>
      <c r="C17" s="5" t="n">
        <v>29345</v>
      </c>
    </row>
    <row r="18">
      <c r="A18" s="4" t="inlineStr">
        <is>
          <t>Other current liabilities</t>
        </is>
      </c>
      <c r="B18" s="5" t="n">
        <v>191908</v>
      </c>
      <c r="C18" s="5" t="n">
        <v>167466</v>
      </c>
    </row>
    <row r="19">
      <c r="A19" s="4" t="inlineStr">
        <is>
          <t>Total current liabilities</t>
        </is>
      </c>
      <c r="B19" s="5" t="n">
        <v>800892</v>
      </c>
      <c r="C19" s="5" t="n">
        <v>1089850</v>
      </c>
    </row>
    <row r="20">
      <c r="A20" s="4" t="inlineStr">
        <is>
          <t>Long-term debt</t>
        </is>
      </c>
      <c r="B20" s="5" t="n">
        <v>1650410</v>
      </c>
      <c r="C20" s="5" t="n">
        <v>1646396</v>
      </c>
    </row>
    <row r="21">
      <c r="A21" s="4" t="inlineStr">
        <is>
          <t>Operating lease liabilities</t>
        </is>
      </c>
      <c r="B21" s="5" t="n">
        <v>80901</v>
      </c>
      <c r="C21" s="5" t="n">
        <v>89022</v>
      </c>
    </row>
    <row r="22">
      <c r="A22" s="4" t="inlineStr">
        <is>
          <t>Other liabilities</t>
        </is>
      </c>
      <c r="B22" s="5" t="n">
        <v>49541</v>
      </c>
      <c r="C22" s="5" t="n">
        <v>51190</v>
      </c>
    </row>
    <row r="23">
      <c r="A23" s="3" t="inlineStr">
        <is>
          <t>Partners' capital (deficit)</t>
        </is>
      </c>
    </row>
    <row r="24">
      <c r="A24" s="4" t="inlineStr">
        <is>
          <t>Accumulated other comprehensive income (loss)</t>
        </is>
      </c>
      <c r="B24" s="5" t="n">
        <v>33762</v>
      </c>
      <c r="C24" s="5" t="n">
        <v>-2303</v>
      </c>
    </row>
    <row r="25">
      <c r="A25" s="4" t="inlineStr">
        <is>
          <t>Total Ferrellgas Partners, L.P. partners' deficit</t>
        </is>
      </c>
      <c r="B25" s="5" t="n">
        <v>-1145317</v>
      </c>
      <c r="C25" s="5" t="n">
        <v>-1200042</v>
      </c>
    </row>
    <row r="26">
      <c r="A26" s="4" t="inlineStr">
        <is>
          <t>Total liabilities and partners' capital (deficit)</t>
        </is>
      </c>
      <c r="B26" s="5" t="n">
        <v>1819018</v>
      </c>
      <c r="C26" s="5" t="n">
        <v>1668190</v>
      </c>
    </row>
    <row r="27">
      <c r="A27" s="4" t="inlineStr">
        <is>
          <t>Ferrellgas, L.P. [Member]</t>
        </is>
      </c>
    </row>
    <row r="28">
      <c r="A28" s="3" t="inlineStr">
        <is>
          <t>Current assets:</t>
        </is>
      </c>
    </row>
    <row r="29">
      <c r="A29" s="4" t="inlineStr">
        <is>
          <t>Cash and cash equivalents</t>
        </is>
      </c>
      <c r="B29" s="5" t="n">
        <v>306577</v>
      </c>
      <c r="C29" s="5" t="n">
        <v>333755</v>
      </c>
      <c r="D29" s="5" t="n">
        <v>13643</v>
      </c>
      <c r="E29" s="5" t="n">
        <v>11046</v>
      </c>
    </row>
    <row r="30">
      <c r="A30" s="4" t="inlineStr">
        <is>
          <t>Accounts and notes receivable, net</t>
        </is>
      </c>
      <c r="B30" s="5" t="n">
        <v>206280</v>
      </c>
      <c r="C30" s="5" t="n">
        <v>101438</v>
      </c>
    </row>
    <row r="31">
      <c r="A31" s="4" t="inlineStr">
        <is>
          <t>Inventories</t>
        </is>
      </c>
      <c r="B31" s="5" t="n">
        <v>90473</v>
      </c>
      <c r="C31" s="5" t="n">
        <v>72664</v>
      </c>
    </row>
    <row r="32">
      <c r="A32" s="4" t="inlineStr">
        <is>
          <t>Prepaid expenses and other current assets</t>
        </is>
      </c>
      <c r="B32" s="5" t="n">
        <v>73106</v>
      </c>
      <c r="C32" s="5" t="n">
        <v>35897</v>
      </c>
    </row>
    <row r="33">
      <c r="A33" s="4" t="inlineStr">
        <is>
          <t>Total current assets</t>
        </is>
      </c>
      <c r="B33" s="5" t="n">
        <v>676436</v>
      </c>
      <c r="C33" s="5" t="n">
        <v>543754</v>
      </c>
    </row>
    <row r="34">
      <c r="A34" s="4" t="inlineStr">
        <is>
          <t>Property, plant and equipment, net</t>
        </is>
      </c>
      <c r="B34" s="5" t="n">
        <v>587870</v>
      </c>
      <c r="C34" s="5" t="n">
        <v>591042</v>
      </c>
    </row>
    <row r="35">
      <c r="A35" s="4" t="inlineStr">
        <is>
          <t>Goodwill, net</t>
        </is>
      </c>
      <c r="B35" s="5" t="n">
        <v>246946</v>
      </c>
      <c r="C35" s="5" t="n">
        <v>247195</v>
      </c>
    </row>
    <row r="36">
      <c r="A36" s="4" t="inlineStr">
        <is>
          <t>Intangible assets, net</t>
        </is>
      </c>
      <c r="B36" s="5" t="n">
        <v>99644</v>
      </c>
      <c r="C36" s="5" t="n">
        <v>104049</v>
      </c>
    </row>
    <row r="37">
      <c r="A37" s="4" t="inlineStr">
        <is>
          <t>Operating lease, right-of-use assets</t>
        </is>
      </c>
      <c r="B37" s="5" t="n">
        <v>97249</v>
      </c>
      <c r="C37" s="5" t="n">
        <v>107349</v>
      </c>
    </row>
    <row r="38">
      <c r="A38" s="4" t="inlineStr">
        <is>
          <t>Loan receivable - Ferrellgas Partners, L.P.</t>
        </is>
      </c>
      <c r="B38" s="5" t="n">
        <v>20151</v>
      </c>
    </row>
    <row r="39">
      <c r="A39" s="4" t="inlineStr">
        <is>
          <t>Other assets, net</t>
        </is>
      </c>
      <c r="B39" s="5" t="n">
        <v>91159</v>
      </c>
      <c r="C39" s="5" t="n">
        <v>74748</v>
      </c>
    </row>
    <row r="40">
      <c r="A40" s="4" t="inlineStr">
        <is>
          <t>Total assets</t>
        </is>
      </c>
      <c r="B40" s="5" t="n">
        <v>1819455</v>
      </c>
      <c r="C40" s="5" t="n">
        <v>1668137</v>
      </c>
    </row>
    <row r="41">
      <c r="A41" s="3" t="inlineStr">
        <is>
          <t>Current liabilities:</t>
        </is>
      </c>
    </row>
    <row r="42">
      <c r="A42" s="4" t="inlineStr">
        <is>
          <t>Accounts payable</t>
        </is>
      </c>
      <c r="B42" s="5" t="n">
        <v>79224</v>
      </c>
      <c r="C42" s="5" t="n">
        <v>33944</v>
      </c>
    </row>
    <row r="43">
      <c r="A43" s="4" t="inlineStr">
        <is>
          <t>Current portion of long-term debt</t>
        </is>
      </c>
      <c r="B43" s="5" t="n">
        <v>501865</v>
      </c>
      <c r="C43" s="5" t="n">
        <v>502095</v>
      </c>
    </row>
    <row r="44">
      <c r="A44" s="4" t="inlineStr">
        <is>
          <t>Current operating lease liabilities</t>
        </is>
      </c>
      <c r="B44" s="5" t="n">
        <v>27895</v>
      </c>
      <c r="C44" s="5" t="n">
        <v>29345</v>
      </c>
    </row>
    <row r="45">
      <c r="A45" s="4" t="inlineStr">
        <is>
          <t>Other current liabilities</t>
        </is>
      </c>
      <c r="B45" s="5" t="n">
        <v>190708</v>
      </c>
      <c r="C45" s="5" t="n">
        <v>148136</v>
      </c>
    </row>
    <row r="46">
      <c r="A46" s="4" t="inlineStr">
        <is>
          <t>Total current liabilities</t>
        </is>
      </c>
      <c r="B46" s="5" t="n">
        <v>799692</v>
      </c>
      <c r="C46" s="5" t="n">
        <v>713520</v>
      </c>
    </row>
    <row r="47">
      <c r="A47" s="4" t="inlineStr">
        <is>
          <t>Long-term debt</t>
        </is>
      </c>
      <c r="B47" s="5" t="n">
        <v>1650410</v>
      </c>
      <c r="C47" s="5" t="n">
        <v>1646396</v>
      </c>
    </row>
    <row r="48">
      <c r="A48" s="4" t="inlineStr">
        <is>
          <t>Operating lease liabilities</t>
        </is>
      </c>
      <c r="B48" s="5" t="n">
        <v>80901</v>
      </c>
      <c r="C48" s="5" t="n">
        <v>89022</v>
      </c>
    </row>
    <row r="49">
      <c r="A49" s="4" t="inlineStr">
        <is>
          <t>Other liabilities</t>
        </is>
      </c>
      <c r="B49" s="5" t="n">
        <v>49541</v>
      </c>
      <c r="C49" s="5" t="n">
        <v>51190</v>
      </c>
    </row>
    <row r="50">
      <c r="A50" s="4" t="inlineStr">
        <is>
          <t>Contingencies and commitments</t>
        </is>
      </c>
      <c r="C50" s="4" t="inlineStr">
        <is>
          <t xml:space="preserve"> </t>
        </is>
      </c>
    </row>
    <row r="51">
      <c r="A51" s="3" t="inlineStr">
        <is>
          <t>Partners' capital (deficit)</t>
        </is>
      </c>
    </row>
    <row r="52">
      <c r="A52" s="4" t="inlineStr">
        <is>
          <t>Partners' equity</t>
        </is>
      </c>
      <c r="B52" s="5" t="n">
        <v>-795209</v>
      </c>
      <c r="C52" s="5" t="n">
        <v>-829678</v>
      </c>
    </row>
    <row r="53">
      <c r="A53" s="4" t="inlineStr">
        <is>
          <t>Accumulated other comprehensive income (loss)</t>
        </is>
      </c>
      <c r="B53" s="5" t="n">
        <v>34120</v>
      </c>
      <c r="C53" s="5" t="n">
        <v>-2313</v>
      </c>
    </row>
    <row r="54">
      <c r="A54" s="4" t="inlineStr">
        <is>
          <t>Total Ferrellgas Partners, L.P. partners' deficit</t>
        </is>
      </c>
      <c r="B54" s="5" t="n">
        <v>-761089</v>
      </c>
      <c r="C54" s="5" t="n">
        <v>-831991</v>
      </c>
    </row>
    <row r="55">
      <c r="A55" s="4" t="inlineStr">
        <is>
          <t>Total liabilities and partners' capital (deficit)</t>
        </is>
      </c>
      <c r="B55" s="5" t="n">
        <v>1819455</v>
      </c>
      <c r="C55" s="5" t="n">
        <v>1668137</v>
      </c>
    </row>
    <row r="56">
      <c r="A56" s="4" t="inlineStr">
        <is>
          <t>Ferrellgas, L.P. [Member] | Reportable Legal Entities [Member] | Parent Company [Member]</t>
        </is>
      </c>
    </row>
    <row r="57">
      <c r="A57" s="3" t="inlineStr">
        <is>
          <t>Current assets:</t>
        </is>
      </c>
    </row>
    <row r="58">
      <c r="A58" s="4" t="inlineStr">
        <is>
          <t>Cash and cash equivalents</t>
        </is>
      </c>
      <c r="B58" s="5" t="n">
        <v>300436</v>
      </c>
      <c r="C58" s="5" t="n">
        <v>332244</v>
      </c>
      <c r="D58" s="5" t="n">
        <v>13642</v>
      </c>
      <c r="E58" s="5" t="n">
        <v>11045</v>
      </c>
    </row>
    <row r="59">
      <c r="A59" s="4" t="inlineStr">
        <is>
          <t>Accounts and notes receivable, net</t>
        </is>
      </c>
      <c r="B59" s="5" t="n">
        <v>5837</v>
      </c>
      <c r="C59" s="5" t="n">
        <v>11879</v>
      </c>
    </row>
    <row r="60">
      <c r="A60" s="4" t="inlineStr">
        <is>
          <t>Intercompany Receivables, Current</t>
        </is>
      </c>
      <c r="B60" s="5" t="n">
        <v>169668</v>
      </c>
      <c r="C60" s="5" t="n">
        <v>69980</v>
      </c>
    </row>
    <row r="61">
      <c r="A61" s="4" t="inlineStr">
        <is>
          <t>Inventories</t>
        </is>
      </c>
      <c r="B61" s="5" t="n">
        <v>90473</v>
      </c>
      <c r="C61" s="5" t="n">
        <v>72664</v>
      </c>
    </row>
    <row r="62">
      <c r="A62" s="4" t="inlineStr">
        <is>
          <t>Prepaid expenses and other current assets</t>
        </is>
      </c>
      <c r="B62" s="5" t="n">
        <v>73106</v>
      </c>
      <c r="C62" s="5" t="n">
        <v>35897</v>
      </c>
    </row>
    <row r="63">
      <c r="A63" s="4" t="inlineStr">
        <is>
          <t>Total current assets</t>
        </is>
      </c>
      <c r="B63" s="5" t="n">
        <v>639520</v>
      </c>
      <c r="C63" s="5" t="n">
        <v>522664</v>
      </c>
    </row>
    <row r="64">
      <c r="A64" s="4" t="inlineStr">
        <is>
          <t>Property, plant and equipment, net</t>
        </is>
      </c>
      <c r="B64" s="5" t="n">
        <v>587870</v>
      </c>
      <c r="C64" s="5" t="n">
        <v>591042</v>
      </c>
    </row>
    <row r="65">
      <c r="A65" s="4" t="inlineStr">
        <is>
          <t>Goodwill, net</t>
        </is>
      </c>
      <c r="B65" s="5" t="n">
        <v>246946</v>
      </c>
      <c r="C65" s="5" t="n">
        <v>247195</v>
      </c>
    </row>
    <row r="66">
      <c r="A66" s="4" t="inlineStr">
        <is>
          <t>Intangible assets, net</t>
        </is>
      </c>
      <c r="B66" s="5" t="n">
        <v>99644</v>
      </c>
      <c r="C66" s="5" t="n">
        <v>104049</v>
      </c>
    </row>
    <row r="67">
      <c r="A67" s="4" t="inlineStr">
        <is>
          <t>Investment in Ferrellgas, L.P.</t>
        </is>
      </c>
      <c r="B67" s="5" t="n">
        <v>39143</v>
      </c>
      <c r="C67" s="5" t="n">
        <v>37662</v>
      </c>
    </row>
    <row r="68">
      <c r="A68" s="4" t="inlineStr">
        <is>
          <t>Operating lease, right-of-use assets</t>
        </is>
      </c>
      <c r="B68" s="5" t="n">
        <v>97249</v>
      </c>
      <c r="C68" s="5" t="n">
        <v>107349</v>
      </c>
    </row>
    <row r="69">
      <c r="A69" s="4" t="inlineStr">
        <is>
          <t>Loan receivable - Ferrellgas Partners, L.P.</t>
        </is>
      </c>
      <c r="B69" s="5" t="n">
        <v>20151</v>
      </c>
    </row>
    <row r="70">
      <c r="A70" s="4" t="inlineStr">
        <is>
          <t>Other assets, net</t>
        </is>
      </c>
      <c r="B70" s="5" t="n">
        <v>88784</v>
      </c>
      <c r="C70" s="5" t="n">
        <v>72137</v>
      </c>
    </row>
    <row r="71">
      <c r="A71" s="4" t="inlineStr">
        <is>
          <t>Total assets</t>
        </is>
      </c>
      <c r="B71" s="5" t="n">
        <v>1819307</v>
      </c>
      <c r="C71" s="5" t="n">
        <v>1682098</v>
      </c>
    </row>
    <row r="72">
      <c r="A72" s="3" t="inlineStr">
        <is>
          <t>Current liabilities:</t>
        </is>
      </c>
    </row>
    <row r="73">
      <c r="A73" s="4" t="inlineStr">
        <is>
          <t>Accounts payable</t>
        </is>
      </c>
      <c r="B73" s="5" t="n">
        <v>79224</v>
      </c>
      <c r="C73" s="5" t="n">
        <v>33944</v>
      </c>
    </row>
    <row r="74">
      <c r="A74" s="4" t="inlineStr">
        <is>
          <t>Current portion of long-term debt</t>
        </is>
      </c>
      <c r="B74" s="5" t="n">
        <v>501865</v>
      </c>
      <c r="C74" s="5" t="n">
        <v>502095</v>
      </c>
    </row>
    <row r="75">
      <c r="A75" s="4" t="inlineStr">
        <is>
          <t>Current operating lease liabilities</t>
        </is>
      </c>
      <c r="B75" s="5" t="n">
        <v>27895</v>
      </c>
      <c r="C75" s="5" t="n">
        <v>29345</v>
      </c>
    </row>
    <row r="76">
      <c r="A76" s="4" t="inlineStr">
        <is>
          <t>Other current liabilities</t>
        </is>
      </c>
      <c r="B76" s="5" t="n">
        <v>190560</v>
      </c>
      <c r="C76" s="5" t="n">
        <v>162097</v>
      </c>
    </row>
    <row r="77">
      <c r="A77" s="4" t="inlineStr">
        <is>
          <t>Total current liabilities</t>
        </is>
      </c>
      <c r="B77" s="5" t="n">
        <v>799544</v>
      </c>
      <c r="C77" s="5" t="n">
        <v>727481</v>
      </c>
    </row>
    <row r="78">
      <c r="A78" s="4" t="inlineStr">
        <is>
          <t>Long-term debt</t>
        </is>
      </c>
      <c r="B78" s="5" t="n">
        <v>1650410</v>
      </c>
      <c r="C78" s="5" t="n">
        <v>1646396</v>
      </c>
    </row>
    <row r="79">
      <c r="A79" s="4" t="inlineStr">
        <is>
          <t>Operating lease liabilities</t>
        </is>
      </c>
      <c r="B79" s="5" t="n">
        <v>80901</v>
      </c>
      <c r="C79" s="5" t="n">
        <v>89022</v>
      </c>
    </row>
    <row r="80">
      <c r="A80" s="4" t="inlineStr">
        <is>
          <t>Other liabilities</t>
        </is>
      </c>
      <c r="B80" s="5" t="n">
        <v>49541</v>
      </c>
      <c r="C80" s="5" t="n">
        <v>51190</v>
      </c>
    </row>
    <row r="81">
      <c r="A81" s="4" t="inlineStr">
        <is>
          <t>Contingencies and commitments</t>
        </is>
      </c>
      <c r="C81" s="4" t="inlineStr">
        <is>
          <t xml:space="preserve"> </t>
        </is>
      </c>
    </row>
    <row r="82">
      <c r="A82" s="3" t="inlineStr">
        <is>
          <t>Partners' capital (deficit)</t>
        </is>
      </c>
    </row>
    <row r="83">
      <c r="A83" s="4" t="inlineStr">
        <is>
          <t>Partners' equity</t>
        </is>
      </c>
      <c r="B83" s="5" t="n">
        <v>-795209</v>
      </c>
      <c r="C83" s="5" t="n">
        <v>-829678</v>
      </c>
    </row>
    <row r="84">
      <c r="A84" s="4" t="inlineStr">
        <is>
          <t>Accumulated other comprehensive income (loss)</t>
        </is>
      </c>
      <c r="B84" s="5" t="n">
        <v>34120</v>
      </c>
      <c r="C84" s="5" t="n">
        <v>-2313</v>
      </c>
    </row>
    <row r="85">
      <c r="A85" s="4" t="inlineStr">
        <is>
          <t>Total Ferrellgas Partners, L.P. partners' deficit</t>
        </is>
      </c>
      <c r="B85" s="5" t="n">
        <v>-761089</v>
      </c>
      <c r="C85" s="5" t="n">
        <v>-831991</v>
      </c>
    </row>
    <row r="86">
      <c r="A86" s="4" t="inlineStr">
        <is>
          <t>Total liabilities and partners' capital (deficit)</t>
        </is>
      </c>
      <c r="B86" s="5" t="n">
        <v>1819307</v>
      </c>
      <c r="C86" s="5" t="n">
        <v>1682098</v>
      </c>
    </row>
    <row r="87">
      <c r="A87" s="4" t="inlineStr">
        <is>
          <t>Ferrellgas, L.P. [Member] | Reportable Legal Entities [Member] | Subsidiary Issuer [Member]</t>
        </is>
      </c>
    </row>
    <row r="88">
      <c r="A88" s="3" t="inlineStr">
        <is>
          <t>Current assets:</t>
        </is>
      </c>
    </row>
    <row r="89">
      <c r="A89" s="4" t="inlineStr">
        <is>
          <t>Cash and cash equivalents</t>
        </is>
      </c>
      <c r="B89" s="5" t="n">
        <v>1</v>
      </c>
      <c r="C89" s="5" t="n">
        <v>1</v>
      </c>
      <c r="D89" s="6" t="n">
        <v>1</v>
      </c>
      <c r="E89" s="6" t="n">
        <v>1</v>
      </c>
    </row>
    <row r="90">
      <c r="A90" s="4" t="inlineStr">
        <is>
          <t>Total current assets</t>
        </is>
      </c>
      <c r="B90" s="5" t="n">
        <v>1</v>
      </c>
      <c r="C90" s="5" t="n">
        <v>1</v>
      </c>
    </row>
    <row r="91">
      <c r="A91" s="4" t="inlineStr">
        <is>
          <t>Total assets</t>
        </is>
      </c>
      <c r="B91" s="5" t="n">
        <v>1</v>
      </c>
      <c r="C91" s="5" t="n">
        <v>1</v>
      </c>
    </row>
    <row r="92">
      <c r="A92" s="3" t="inlineStr">
        <is>
          <t>Current liabilities:</t>
        </is>
      </c>
    </row>
    <row r="93">
      <c r="A93" s="4" t="inlineStr">
        <is>
          <t>Contingencies and commitments</t>
        </is>
      </c>
      <c r="C93" s="4" t="inlineStr">
        <is>
          <t xml:space="preserve"> </t>
        </is>
      </c>
    </row>
    <row r="94">
      <c r="A94" s="3" t="inlineStr">
        <is>
          <t>Partners' capital (deficit)</t>
        </is>
      </c>
    </row>
    <row r="95">
      <c r="A95" s="4" t="inlineStr">
        <is>
          <t>Partners' equity</t>
        </is>
      </c>
      <c r="B95" s="5" t="n">
        <v>1</v>
      </c>
      <c r="C95" s="5" t="n">
        <v>1</v>
      </c>
    </row>
    <row r="96">
      <c r="A96" s="4" t="inlineStr">
        <is>
          <t>Total Ferrellgas Partners, L.P. partners' deficit</t>
        </is>
      </c>
      <c r="B96" s="5" t="n">
        <v>1</v>
      </c>
      <c r="C96" s="5" t="n">
        <v>1</v>
      </c>
    </row>
    <row r="97">
      <c r="A97" s="4" t="inlineStr">
        <is>
          <t>Total liabilities and partners' capital (deficit)</t>
        </is>
      </c>
      <c r="B97" s="5" t="n">
        <v>1</v>
      </c>
      <c r="C97" s="5" t="n">
        <v>1</v>
      </c>
    </row>
    <row r="98">
      <c r="A98" s="4" t="inlineStr">
        <is>
          <t>Ferrellgas, L.P. [Member] | Reportable Legal Entities [Member] | Guarantor Subsidiaries [Member]</t>
        </is>
      </c>
    </row>
    <row r="99">
      <c r="A99" s="3" t="inlineStr">
        <is>
          <t>Current assets:</t>
        </is>
      </c>
    </row>
    <row r="100">
      <c r="A100" s="4" t="inlineStr">
        <is>
          <t>Accounts and notes receivable, net</t>
        </is>
      </c>
      <c r="C100" s="5" t="n">
        <v>24</v>
      </c>
    </row>
    <row r="101">
      <c r="A101" s="4" t="inlineStr">
        <is>
          <t>Total current assets</t>
        </is>
      </c>
      <c r="C101" s="5" t="n">
        <v>24</v>
      </c>
    </row>
    <row r="102">
      <c r="A102" s="4" t="inlineStr">
        <is>
          <t>Other assets, net</t>
        </is>
      </c>
      <c r="B102" s="5" t="n">
        <v>2255</v>
      </c>
      <c r="C102" s="5" t="n">
        <v>2255</v>
      </c>
    </row>
    <row r="103">
      <c r="A103" s="4" t="inlineStr">
        <is>
          <t>Total assets</t>
        </is>
      </c>
      <c r="B103" s="5" t="n">
        <v>2255</v>
      </c>
      <c r="C103" s="5" t="n">
        <v>2279</v>
      </c>
    </row>
    <row r="104">
      <c r="A104" s="3" t="inlineStr">
        <is>
          <t>Current liabilities:</t>
        </is>
      </c>
    </row>
    <row r="105">
      <c r="A105" s="4" t="inlineStr">
        <is>
          <t>Other current liabilities</t>
        </is>
      </c>
      <c r="B105" s="5" t="n">
        <v>-3</v>
      </c>
    </row>
    <row r="106">
      <c r="A106" s="4" t="inlineStr">
        <is>
          <t>Total current liabilities</t>
        </is>
      </c>
      <c r="B106" s="5" t="n">
        <v>-3</v>
      </c>
    </row>
    <row r="107">
      <c r="A107" s="4" t="inlineStr">
        <is>
          <t>Contingencies and commitments</t>
        </is>
      </c>
      <c r="C107" s="4" t="inlineStr">
        <is>
          <t xml:space="preserve"> </t>
        </is>
      </c>
    </row>
    <row r="108">
      <c r="A108" s="3" t="inlineStr">
        <is>
          <t>Partners' capital (deficit)</t>
        </is>
      </c>
    </row>
    <row r="109">
      <c r="A109" s="4" t="inlineStr">
        <is>
          <t>Partners' equity</t>
        </is>
      </c>
      <c r="B109" s="5" t="n">
        <v>2258</v>
      </c>
      <c r="C109" s="5" t="n">
        <v>2279</v>
      </c>
    </row>
    <row r="110">
      <c r="A110" s="4" t="inlineStr">
        <is>
          <t>Total Ferrellgas Partners, L.P. partners' deficit</t>
        </is>
      </c>
      <c r="B110" s="5" t="n">
        <v>2258</v>
      </c>
      <c r="C110" s="5" t="n">
        <v>2279</v>
      </c>
    </row>
    <row r="111">
      <c r="A111" s="4" t="inlineStr">
        <is>
          <t>Total liabilities and partners' capital (deficit)</t>
        </is>
      </c>
      <c r="B111" s="5" t="n">
        <v>2255</v>
      </c>
      <c r="C111" s="5" t="n">
        <v>2279</v>
      </c>
    </row>
    <row r="112">
      <c r="A112" s="4" t="inlineStr">
        <is>
          <t>Ferrellgas, L.P. [Member] | Reportable Legal Entities [Member] | Non-Guarantor Subsidiaries [Member]</t>
        </is>
      </c>
    </row>
    <row r="113">
      <c r="A113" s="3" t="inlineStr">
        <is>
          <t>Current assets:</t>
        </is>
      </c>
    </row>
    <row r="114">
      <c r="A114" s="4" t="inlineStr">
        <is>
          <t>Cash and cash equivalents</t>
        </is>
      </c>
      <c r="B114" s="5" t="n">
        <v>6140</v>
      </c>
      <c r="C114" s="5" t="n">
        <v>1510</v>
      </c>
    </row>
    <row r="115">
      <c r="A115" s="4" t="inlineStr">
        <is>
          <t>Accounts and notes receivable, net</t>
        </is>
      </c>
      <c r="B115" s="5" t="n">
        <v>200443</v>
      </c>
      <c r="C115" s="5" t="n">
        <v>89535</v>
      </c>
    </row>
    <row r="116">
      <c r="A116" s="4" t="inlineStr">
        <is>
          <t>Total current assets</t>
        </is>
      </c>
      <c r="B116" s="5" t="n">
        <v>206583</v>
      </c>
      <c r="C116" s="5" t="n">
        <v>91045</v>
      </c>
    </row>
    <row r="117">
      <c r="A117" s="4" t="inlineStr">
        <is>
          <t>Other assets, net</t>
        </is>
      </c>
      <c r="B117" s="5" t="n">
        <v>120</v>
      </c>
      <c r="C117" s="5" t="n">
        <v>356</v>
      </c>
    </row>
    <row r="118">
      <c r="A118" s="4" t="inlineStr">
        <is>
          <t>Total assets</t>
        </is>
      </c>
      <c r="B118" s="5" t="n">
        <v>206703</v>
      </c>
      <c r="C118" s="5" t="n">
        <v>91401</v>
      </c>
    </row>
    <row r="119">
      <c r="A119" s="3" t="inlineStr">
        <is>
          <t>Current liabilities:</t>
        </is>
      </c>
    </row>
    <row r="120">
      <c r="A120" s="4" t="inlineStr">
        <is>
          <t>Intercompany Payables</t>
        </is>
      </c>
      <c r="B120" s="5" t="n">
        <v>169668</v>
      </c>
      <c r="C120" s="5" t="n">
        <v>69980</v>
      </c>
    </row>
    <row r="121">
      <c r="A121" s="4" t="inlineStr">
        <is>
          <t>Other current liabilities</t>
        </is>
      </c>
      <c r="B121" s="5" t="n">
        <v>151</v>
      </c>
      <c r="C121" s="5" t="n">
        <v>-13961</v>
      </c>
    </row>
    <row r="122">
      <c r="A122" s="4" t="inlineStr">
        <is>
          <t>Total current liabilities</t>
        </is>
      </c>
      <c r="B122" s="5" t="n">
        <v>169819</v>
      </c>
      <c r="C122" s="5" t="n">
        <v>56019</v>
      </c>
    </row>
    <row r="123">
      <c r="A123" s="4" t="inlineStr">
        <is>
          <t>Contingencies and commitments</t>
        </is>
      </c>
      <c r="C123" s="4" t="inlineStr">
        <is>
          <t xml:space="preserve"> </t>
        </is>
      </c>
    </row>
    <row r="124">
      <c r="A124" s="3" t="inlineStr">
        <is>
          <t>Partners' capital (deficit)</t>
        </is>
      </c>
    </row>
    <row r="125">
      <c r="A125" s="4" t="inlineStr">
        <is>
          <t>Partners' equity</t>
        </is>
      </c>
      <c r="B125" s="5" t="n">
        <v>36884</v>
      </c>
      <c r="C125" s="5" t="n">
        <v>35382</v>
      </c>
    </row>
    <row r="126">
      <c r="A126" s="4" t="inlineStr">
        <is>
          <t>Total Ferrellgas Partners, L.P. partners' deficit</t>
        </is>
      </c>
      <c r="B126" s="5" t="n">
        <v>36884</v>
      </c>
      <c r="C126" s="5" t="n">
        <v>35382</v>
      </c>
    </row>
    <row r="127">
      <c r="A127" s="4" t="inlineStr">
        <is>
          <t>Total liabilities and partners' capital (deficit)</t>
        </is>
      </c>
      <c r="B127" s="5" t="n">
        <v>206703</v>
      </c>
      <c r="C127" s="5" t="n">
        <v>91401</v>
      </c>
    </row>
    <row r="128">
      <c r="A128" s="4" t="inlineStr">
        <is>
          <t>Ferrellgas, L.P. [Member] | Eliminations [Member]</t>
        </is>
      </c>
    </row>
    <row r="129">
      <c r="A129" s="3" t="inlineStr">
        <is>
          <t>Current assets:</t>
        </is>
      </c>
    </row>
    <row r="130">
      <c r="A130" s="4" t="inlineStr">
        <is>
          <t>Intercompany Receivables, Current</t>
        </is>
      </c>
      <c r="B130" s="5" t="n">
        <v>-169668</v>
      </c>
      <c r="C130" s="5" t="n">
        <v>-69980</v>
      </c>
    </row>
    <row r="131">
      <c r="A131" s="4" t="inlineStr">
        <is>
          <t>Total current assets</t>
        </is>
      </c>
      <c r="B131" s="5" t="n">
        <v>-169668</v>
      </c>
      <c r="C131" s="5" t="n">
        <v>-69980</v>
      </c>
    </row>
    <row r="132">
      <c r="A132" s="4" t="inlineStr">
        <is>
          <t>Investment in Ferrellgas, L.P.</t>
        </is>
      </c>
      <c r="B132" s="5" t="n">
        <v>-39143</v>
      </c>
      <c r="C132" s="5" t="n">
        <v>-37662</v>
      </c>
    </row>
    <row r="133">
      <c r="A133" s="4" t="inlineStr">
        <is>
          <t>Total assets</t>
        </is>
      </c>
      <c r="B133" s="5" t="n">
        <v>-208811</v>
      </c>
      <c r="C133" s="5" t="n">
        <v>-107642</v>
      </c>
    </row>
    <row r="134">
      <c r="A134" s="3" t="inlineStr">
        <is>
          <t>Current liabilities:</t>
        </is>
      </c>
    </row>
    <row r="135">
      <c r="A135" s="4" t="inlineStr">
        <is>
          <t>Intercompany Payables</t>
        </is>
      </c>
      <c r="B135" s="5" t="n">
        <v>-169668</v>
      </c>
      <c r="C135" s="5" t="n">
        <v>-69980</v>
      </c>
    </row>
    <row r="136">
      <c r="A136" s="4" t="inlineStr">
        <is>
          <t>Total current liabilities</t>
        </is>
      </c>
      <c r="B136" s="5" t="n">
        <v>-169668</v>
      </c>
      <c r="C136" s="5" t="n">
        <v>-69980</v>
      </c>
    </row>
    <row r="137">
      <c r="A137" s="4" t="inlineStr">
        <is>
          <t>Contingencies and commitments</t>
        </is>
      </c>
      <c r="C137" s="4" t="inlineStr">
        <is>
          <t xml:space="preserve"> </t>
        </is>
      </c>
    </row>
    <row r="138">
      <c r="A138" s="3" t="inlineStr">
        <is>
          <t>Partners' capital (deficit)</t>
        </is>
      </c>
    </row>
    <row r="139">
      <c r="A139" s="4" t="inlineStr">
        <is>
          <t>Partners' equity</t>
        </is>
      </c>
      <c r="B139" s="5" t="n">
        <v>-39143</v>
      </c>
      <c r="C139" s="5" t="n">
        <v>-37662</v>
      </c>
    </row>
    <row r="140">
      <c r="A140" s="4" t="inlineStr">
        <is>
          <t>Total Ferrellgas Partners, L.P. partners' deficit</t>
        </is>
      </c>
      <c r="B140" s="5" t="n">
        <v>-39143</v>
      </c>
      <c r="C140" s="5" t="n">
        <v>-37662</v>
      </c>
    </row>
    <row r="141">
      <c r="A141" s="4" t="inlineStr">
        <is>
          <t>Total liabilities and partners' capital (deficit)</t>
        </is>
      </c>
      <c r="B141" s="6" t="n">
        <v>-208811</v>
      </c>
      <c r="C141" s="6" t="n">
        <v>-1076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uarantor financial information - Statements of Earnings (Details) - USD ($) $ in Thousands</t>
        </is>
      </c>
      <c r="B1" s="2" t="inlineStr">
        <is>
          <t>3 Months Ended</t>
        </is>
      </c>
      <c r="F1" s="2" t="inlineStr">
        <is>
          <t>6 Months Ended</t>
        </is>
      </c>
    </row>
    <row r="2">
      <c r="B2" s="2" t="inlineStr">
        <is>
          <t>Jan. 31, 2021</t>
        </is>
      </c>
      <c r="C2" s="2" t="inlineStr">
        <is>
          <t>Oct. 31, 2020</t>
        </is>
      </c>
      <c r="D2" s="2" t="inlineStr">
        <is>
          <t>Jan. 31, 2020</t>
        </is>
      </c>
      <c r="E2" s="2" t="inlineStr">
        <is>
          <t>Oct. 31, 2019</t>
        </is>
      </c>
      <c r="F2" s="2" t="inlineStr">
        <is>
          <t>Jan. 31, 2021</t>
        </is>
      </c>
      <c r="G2" s="2" t="inlineStr">
        <is>
          <t>Jan. 31, 2020</t>
        </is>
      </c>
    </row>
    <row r="3">
      <c r="A3" s="3" t="inlineStr">
        <is>
          <t>Revenues:</t>
        </is>
      </c>
    </row>
    <row r="4">
      <c r="A4" s="4" t="inlineStr">
        <is>
          <t>Revenues</t>
        </is>
      </c>
      <c r="B4" s="6" t="n">
        <v>553560</v>
      </c>
      <c r="D4" s="6" t="n">
        <v>510833</v>
      </c>
      <c r="F4" s="6" t="n">
        <v>854454</v>
      </c>
      <c r="G4" s="6" t="n">
        <v>804047</v>
      </c>
    </row>
    <row r="5">
      <c r="A5" s="3" t="inlineStr">
        <is>
          <t>Costs and expenses:</t>
        </is>
      </c>
    </row>
    <row r="6">
      <c r="A6" s="4" t="inlineStr">
        <is>
          <t>Operating expense - personnel, vehicle, plant and other</t>
        </is>
      </c>
      <c r="B6" s="5" t="n">
        <v>115247</v>
      </c>
      <c r="D6" s="5" t="n">
        <v>128233</v>
      </c>
      <c r="F6" s="5" t="n">
        <v>224274</v>
      </c>
      <c r="G6" s="5" t="n">
        <v>242776</v>
      </c>
    </row>
    <row r="7">
      <c r="A7" s="4" t="inlineStr">
        <is>
          <t>Operating expense - equipment lease expense</t>
        </is>
      </c>
      <c r="B7" s="5" t="n">
        <v>6862</v>
      </c>
      <c r="D7" s="5" t="n">
        <v>8261</v>
      </c>
      <c r="F7" s="5" t="n">
        <v>13692</v>
      </c>
      <c r="G7" s="5" t="n">
        <v>16649</v>
      </c>
    </row>
    <row r="8">
      <c r="A8" s="4" t="inlineStr">
        <is>
          <t>Depreciation and amortization expense</t>
        </is>
      </c>
      <c r="B8" s="5" t="n">
        <v>21249</v>
      </c>
      <c r="D8" s="5" t="n">
        <v>19795</v>
      </c>
      <c r="F8" s="5" t="n">
        <v>42639</v>
      </c>
      <c r="G8" s="5" t="n">
        <v>39014</v>
      </c>
    </row>
    <row r="9">
      <c r="A9" s="4" t="inlineStr">
        <is>
          <t>General and administrative expense</t>
        </is>
      </c>
      <c r="B9" s="5" t="n">
        <v>20475</v>
      </c>
      <c r="D9" s="5" t="n">
        <v>14192</v>
      </c>
      <c r="F9" s="5" t="n">
        <v>33555</v>
      </c>
      <c r="G9" s="5" t="n">
        <v>23887</v>
      </c>
    </row>
    <row r="10">
      <c r="A10" s="4" t="inlineStr">
        <is>
          <t>Non-cash employee stock ownership plan compensation charge</t>
        </is>
      </c>
      <c r="B10" s="5" t="n">
        <v>762</v>
      </c>
      <c r="D10" s="5" t="n">
        <v>630</v>
      </c>
      <c r="F10" s="5" t="n">
        <v>1470</v>
      </c>
      <c r="G10" s="5" t="n">
        <v>1425</v>
      </c>
    </row>
    <row r="11">
      <c r="A11" s="4" t="inlineStr">
        <is>
          <t>Loss on asset sales and disposals</t>
        </is>
      </c>
      <c r="B11" s="5" t="n">
        <v>80</v>
      </c>
      <c r="D11" s="5" t="n">
        <v>2148</v>
      </c>
      <c r="F11" s="5" t="n">
        <v>893</v>
      </c>
      <c r="G11" s="5" t="n">
        <v>4383</v>
      </c>
    </row>
    <row r="12">
      <c r="A12" s="4" t="inlineStr">
        <is>
          <t>Operating income</t>
        </is>
      </c>
      <c r="B12" s="5" t="n">
        <v>114604</v>
      </c>
      <c r="D12" s="5" t="n">
        <v>96378</v>
      </c>
      <c r="F12" s="5" t="n">
        <v>122356</v>
      </c>
      <c r="G12" s="5" t="n">
        <v>97008</v>
      </c>
    </row>
    <row r="13">
      <c r="A13" s="4" t="inlineStr">
        <is>
          <t>Interest expense</t>
        </is>
      </c>
      <c r="B13" s="5" t="n">
        <v>-52595</v>
      </c>
      <c r="D13" s="5" t="n">
        <v>-47548</v>
      </c>
      <c r="F13" s="5" t="n">
        <v>-106821</v>
      </c>
      <c r="G13" s="5" t="n">
        <v>-93245</v>
      </c>
    </row>
    <row r="14">
      <c r="A14" s="4" t="inlineStr">
        <is>
          <t>Other income (expense), net</t>
        </is>
      </c>
      <c r="B14" s="5" t="n">
        <v>3508</v>
      </c>
      <c r="D14" s="5" t="n">
        <v>76</v>
      </c>
      <c r="F14" s="5" t="n">
        <v>3616</v>
      </c>
      <c r="G14" s="5" t="n">
        <v>-56</v>
      </c>
    </row>
    <row r="15">
      <c r="A15" s="4" t="inlineStr">
        <is>
          <t>Earnings (loss) before income taxes</t>
        </is>
      </c>
      <c r="B15" s="5" t="n">
        <v>64317</v>
      </c>
      <c r="D15" s="5" t="n">
        <v>48906</v>
      </c>
      <c r="F15" s="5" t="n">
        <v>17951</v>
      </c>
      <c r="G15" s="5" t="n">
        <v>3707</v>
      </c>
    </row>
    <row r="16">
      <c r="A16" s="4" t="inlineStr">
        <is>
          <t>Income tax expense (benefit)</t>
        </is>
      </c>
      <c r="B16" s="5" t="n">
        <v>326</v>
      </c>
      <c r="D16" s="5" t="n">
        <v>115</v>
      </c>
      <c r="F16" s="5" t="n">
        <v>413</v>
      </c>
      <c r="G16" s="5" t="n">
        <v>633</v>
      </c>
    </row>
    <row r="17">
      <c r="A17" s="4" t="inlineStr">
        <is>
          <t>Net earnings (loss)</t>
        </is>
      </c>
      <c r="B17" s="5" t="n">
        <v>63991</v>
      </c>
      <c r="C17" s="6" t="n">
        <v>-46453</v>
      </c>
      <c r="D17" s="5" t="n">
        <v>48791</v>
      </c>
      <c r="E17" s="6" t="n">
        <v>-45717</v>
      </c>
      <c r="F17" s="5" t="n">
        <v>17538</v>
      </c>
      <c r="G17" s="5" t="n">
        <v>3074</v>
      </c>
    </row>
    <row r="18">
      <c r="A18" s="4" t="inlineStr">
        <is>
          <t>Other comprehensive income (loss)</t>
        </is>
      </c>
      <c r="B18" s="5" t="n">
        <v>28516</v>
      </c>
      <c r="C18" s="5" t="n">
        <v>7917</v>
      </c>
      <c r="D18" s="5" t="n">
        <v>-2555</v>
      </c>
      <c r="E18" s="5" t="n">
        <v>-6148</v>
      </c>
      <c r="F18" s="5" t="n">
        <v>36433</v>
      </c>
      <c r="G18" s="5" t="n">
        <v>-8703</v>
      </c>
    </row>
    <row r="19">
      <c r="A19" s="4" t="inlineStr">
        <is>
          <t>Comprehensive loss</t>
        </is>
      </c>
      <c r="B19" s="5" t="n">
        <v>92507</v>
      </c>
      <c r="D19" s="5" t="n">
        <v>46236</v>
      </c>
      <c r="F19" s="5" t="n">
        <v>53971</v>
      </c>
      <c r="G19" s="5" t="n">
        <v>-5629</v>
      </c>
    </row>
    <row r="20">
      <c r="A20" s="4" t="inlineStr">
        <is>
          <t>Propane [Member]</t>
        </is>
      </c>
    </row>
    <row r="21">
      <c r="A21" s="3" t="inlineStr">
        <is>
          <t>Revenues:</t>
        </is>
      </c>
    </row>
    <row r="22">
      <c r="A22" s="4" t="inlineStr">
        <is>
          <t>Revenues</t>
        </is>
      </c>
      <c r="B22" s="5" t="n">
        <v>528434</v>
      </c>
      <c r="D22" s="5" t="n">
        <v>485247</v>
      </c>
      <c r="F22" s="5" t="n">
        <v>809483</v>
      </c>
      <c r="G22" s="5" t="n">
        <v>758632</v>
      </c>
    </row>
    <row r="23">
      <c r="A23" s="3" t="inlineStr">
        <is>
          <t>Costs and expenses:</t>
        </is>
      </c>
    </row>
    <row r="24">
      <c r="A24" s="4" t="inlineStr">
        <is>
          <t>Cost of sales</t>
        </is>
      </c>
      <c r="B24" s="5" t="n">
        <v>270777</v>
      </c>
      <c r="D24" s="5" t="n">
        <v>237843</v>
      </c>
      <c r="F24" s="5" t="n">
        <v>408404</v>
      </c>
      <c r="G24" s="5" t="n">
        <v>371871</v>
      </c>
    </row>
    <row r="25">
      <c r="A25" s="4" t="inlineStr">
        <is>
          <t>Other Revenues</t>
        </is>
      </c>
    </row>
    <row r="26">
      <c r="A26" s="3" t="inlineStr">
        <is>
          <t>Revenues:</t>
        </is>
      </c>
    </row>
    <row r="27">
      <c r="A27" s="4" t="inlineStr">
        <is>
          <t>Revenues</t>
        </is>
      </c>
      <c r="B27" s="5" t="n">
        <v>25126</v>
      </c>
      <c r="D27" s="5" t="n">
        <v>25586</v>
      </c>
      <c r="F27" s="5" t="n">
        <v>44971</v>
      </c>
      <c r="G27" s="5" t="n">
        <v>45415</v>
      </c>
    </row>
    <row r="28">
      <c r="A28" s="3" t="inlineStr">
        <is>
          <t>Costs and expenses:</t>
        </is>
      </c>
    </row>
    <row r="29">
      <c r="A29" s="4" t="inlineStr">
        <is>
          <t>Cost of sales</t>
        </is>
      </c>
      <c r="B29" s="5" t="n">
        <v>3504</v>
      </c>
      <c r="D29" s="5" t="n">
        <v>3353</v>
      </c>
      <c r="F29" s="5" t="n">
        <v>7171</v>
      </c>
      <c r="G29" s="5" t="n">
        <v>7034</v>
      </c>
    </row>
    <row r="30">
      <c r="A30" s="4" t="inlineStr">
        <is>
          <t>Ferrellgas, L.P. [Member]</t>
        </is>
      </c>
    </row>
    <row r="31">
      <c r="A31" s="3" t="inlineStr">
        <is>
          <t>Revenues:</t>
        </is>
      </c>
    </row>
    <row r="32">
      <c r="A32" s="4" t="inlineStr">
        <is>
          <t>Revenues</t>
        </is>
      </c>
      <c r="B32" s="5" t="n">
        <v>553560</v>
      </c>
      <c r="D32" s="5" t="n">
        <v>510833</v>
      </c>
      <c r="F32" s="5" t="n">
        <v>854454</v>
      </c>
      <c r="G32" s="5" t="n">
        <v>804047</v>
      </c>
    </row>
    <row r="33">
      <c r="A33" s="3" t="inlineStr">
        <is>
          <t>Costs and expenses:</t>
        </is>
      </c>
    </row>
    <row r="34">
      <c r="A34" s="4" t="inlineStr">
        <is>
          <t>Operating expense - personnel, vehicle, plant and other</t>
        </is>
      </c>
      <c r="B34" s="5" t="n">
        <v>115247</v>
      </c>
      <c r="D34" s="5" t="n">
        <v>128233</v>
      </c>
      <c r="F34" s="5" t="n">
        <v>224274</v>
      </c>
      <c r="G34" s="5" t="n">
        <v>242776</v>
      </c>
    </row>
    <row r="35">
      <c r="A35" s="4" t="inlineStr">
        <is>
          <t>Operating expense - equipment lease expense</t>
        </is>
      </c>
      <c r="B35" s="5" t="n">
        <v>6862</v>
      </c>
      <c r="D35" s="5" t="n">
        <v>8261</v>
      </c>
      <c r="F35" s="5" t="n">
        <v>13692</v>
      </c>
      <c r="G35" s="5" t="n">
        <v>16649</v>
      </c>
    </row>
    <row r="36">
      <c r="A36" s="4" t="inlineStr">
        <is>
          <t>Depreciation and amortization expense</t>
        </is>
      </c>
      <c r="B36" s="5" t="n">
        <v>21249</v>
      </c>
      <c r="D36" s="5" t="n">
        <v>19795</v>
      </c>
      <c r="F36" s="5" t="n">
        <v>42639</v>
      </c>
      <c r="G36" s="5" t="n">
        <v>39014</v>
      </c>
    </row>
    <row r="37">
      <c r="A37" s="4" t="inlineStr">
        <is>
          <t>General and administrative expense</t>
        </is>
      </c>
      <c r="B37" s="5" t="n">
        <v>20254</v>
      </c>
      <c r="D37" s="5" t="n">
        <v>14085</v>
      </c>
      <c r="F37" s="5" t="n">
        <v>33330</v>
      </c>
      <c r="G37" s="5" t="n">
        <v>23781</v>
      </c>
    </row>
    <row r="38">
      <c r="A38" s="4" t="inlineStr">
        <is>
          <t>Non-cash employee stock ownership plan compensation charge</t>
        </is>
      </c>
      <c r="B38" s="5" t="n">
        <v>762</v>
      </c>
      <c r="D38" s="5" t="n">
        <v>630</v>
      </c>
      <c r="F38" s="5" t="n">
        <v>1470</v>
      </c>
      <c r="G38" s="5" t="n">
        <v>1425</v>
      </c>
    </row>
    <row r="39">
      <c r="A39" s="4" t="inlineStr">
        <is>
          <t>Loss on asset sales and disposals</t>
        </is>
      </c>
      <c r="B39" s="5" t="n">
        <v>80</v>
      </c>
      <c r="D39" s="5" t="n">
        <v>2148</v>
      </c>
      <c r="F39" s="5" t="n">
        <v>893</v>
      </c>
      <c r="G39" s="5" t="n">
        <v>4383</v>
      </c>
    </row>
    <row r="40">
      <c r="A40" s="4" t="inlineStr">
        <is>
          <t>Operating income</t>
        </is>
      </c>
      <c r="B40" s="5" t="n">
        <v>114825</v>
      </c>
      <c r="D40" s="5" t="n">
        <v>96485</v>
      </c>
      <c r="F40" s="5" t="n">
        <v>122581</v>
      </c>
      <c r="G40" s="5" t="n">
        <v>97114</v>
      </c>
    </row>
    <row r="41">
      <c r="A41" s="4" t="inlineStr">
        <is>
          <t>Interest expense</t>
        </is>
      </c>
      <c r="B41" s="5" t="n">
        <v>-46522</v>
      </c>
      <c r="D41" s="5" t="n">
        <v>-38690</v>
      </c>
      <c r="F41" s="5" t="n">
        <v>-93050</v>
      </c>
      <c r="G41" s="5" t="n">
        <v>-75567</v>
      </c>
    </row>
    <row r="42">
      <c r="A42" s="4" t="inlineStr">
        <is>
          <t>Other income (expense), net</t>
        </is>
      </c>
      <c r="B42" s="5" t="n">
        <v>3759</v>
      </c>
      <c r="D42" s="5" t="n">
        <v>76</v>
      </c>
      <c r="F42" s="5" t="n">
        <v>3867</v>
      </c>
      <c r="G42" s="5" t="n">
        <v>-56</v>
      </c>
    </row>
    <row r="43">
      <c r="A43" s="4" t="inlineStr">
        <is>
          <t>Earnings (loss) before income taxes</t>
        </is>
      </c>
      <c r="B43" s="5" t="n">
        <v>72062</v>
      </c>
      <c r="D43" s="5" t="n">
        <v>57871</v>
      </c>
      <c r="F43" s="5" t="n">
        <v>33398</v>
      </c>
      <c r="G43" s="5" t="n">
        <v>21491</v>
      </c>
    </row>
    <row r="44">
      <c r="A44" s="4" t="inlineStr">
        <is>
          <t>Income tax expense (benefit)</t>
        </is>
      </c>
      <c r="B44" s="5" t="n">
        <v>312</v>
      </c>
      <c r="D44" s="5" t="n">
        <v>115</v>
      </c>
      <c r="F44" s="5" t="n">
        <v>399</v>
      </c>
      <c r="G44" s="5" t="n">
        <v>633</v>
      </c>
    </row>
    <row r="45">
      <c r="A45" s="4" t="inlineStr">
        <is>
          <t>Net earnings (loss)</t>
        </is>
      </c>
      <c r="B45" s="5" t="n">
        <v>71750</v>
      </c>
      <c r="C45" s="5" t="n">
        <v>-38751</v>
      </c>
      <c r="D45" s="5" t="n">
        <v>57756</v>
      </c>
      <c r="E45" s="5" t="n">
        <v>-36898</v>
      </c>
      <c r="F45" s="5" t="n">
        <v>32999</v>
      </c>
      <c r="G45" s="5" t="n">
        <v>20858</v>
      </c>
    </row>
    <row r="46">
      <c r="A46" s="4" t="inlineStr">
        <is>
          <t>Other comprehensive income (loss)</t>
        </is>
      </c>
      <c r="B46" s="5" t="n">
        <v>28516</v>
      </c>
      <c r="C46" s="6" t="n">
        <v>7917</v>
      </c>
      <c r="D46" s="5" t="n">
        <v>-2555</v>
      </c>
      <c r="E46" s="6" t="n">
        <v>-6148</v>
      </c>
      <c r="F46" s="5" t="n">
        <v>36433</v>
      </c>
      <c r="G46" s="5" t="n">
        <v>-8703</v>
      </c>
    </row>
    <row r="47">
      <c r="A47" s="4" t="inlineStr">
        <is>
          <t>Comprehensive loss</t>
        </is>
      </c>
      <c r="B47" s="5" t="n">
        <v>100266</v>
      </c>
      <c r="D47" s="5" t="n">
        <v>55201</v>
      </c>
      <c r="F47" s="5" t="n">
        <v>69432</v>
      </c>
      <c r="G47" s="5" t="n">
        <v>12155</v>
      </c>
    </row>
    <row r="48">
      <c r="A48" s="4" t="inlineStr">
        <is>
          <t>Ferrellgas, L.P. [Member] | Propane [Member]</t>
        </is>
      </c>
    </row>
    <row r="49">
      <c r="A49" s="3" t="inlineStr">
        <is>
          <t>Revenues:</t>
        </is>
      </c>
    </row>
    <row r="50">
      <c r="A50" s="4" t="inlineStr">
        <is>
          <t>Revenues</t>
        </is>
      </c>
      <c r="B50" s="5" t="n">
        <v>528434</v>
      </c>
      <c r="D50" s="5" t="n">
        <v>485247</v>
      </c>
      <c r="F50" s="5" t="n">
        <v>809483</v>
      </c>
      <c r="G50" s="5" t="n">
        <v>758632</v>
      </c>
    </row>
    <row r="51">
      <c r="A51" s="3" t="inlineStr">
        <is>
          <t>Costs and expenses:</t>
        </is>
      </c>
    </row>
    <row r="52">
      <c r="A52" s="4" t="inlineStr">
        <is>
          <t>Cost of sales</t>
        </is>
      </c>
      <c r="B52" s="5" t="n">
        <v>270777</v>
      </c>
      <c r="D52" s="5" t="n">
        <v>237843</v>
      </c>
      <c r="F52" s="5" t="n">
        <v>408404</v>
      </c>
      <c r="G52" s="5" t="n">
        <v>371871</v>
      </c>
    </row>
    <row r="53">
      <c r="A53" s="4" t="inlineStr">
        <is>
          <t>Ferrellgas, L.P. [Member] | Other Revenues</t>
        </is>
      </c>
    </row>
    <row r="54">
      <c r="A54" s="3" t="inlineStr">
        <is>
          <t>Revenues:</t>
        </is>
      </c>
    </row>
    <row r="55">
      <c r="A55" s="4" t="inlineStr">
        <is>
          <t>Revenues</t>
        </is>
      </c>
      <c r="B55" s="5" t="n">
        <v>25126</v>
      </c>
      <c r="D55" s="5" t="n">
        <v>25586</v>
      </c>
      <c r="F55" s="5" t="n">
        <v>44971</v>
      </c>
      <c r="G55" s="5" t="n">
        <v>45415</v>
      </c>
    </row>
    <row r="56">
      <c r="A56" s="3" t="inlineStr">
        <is>
          <t>Costs and expenses:</t>
        </is>
      </c>
    </row>
    <row r="57">
      <c r="A57" s="4" t="inlineStr">
        <is>
          <t>Cost of sales</t>
        </is>
      </c>
      <c r="B57" s="5" t="n">
        <v>3504</v>
      </c>
      <c r="D57" s="5" t="n">
        <v>3353</v>
      </c>
      <c r="F57" s="5" t="n">
        <v>7171</v>
      </c>
      <c r="G57" s="5" t="n">
        <v>7034</v>
      </c>
    </row>
    <row r="58">
      <c r="A58" s="4" t="inlineStr">
        <is>
          <t>Ferrellgas, L.P. [Member] | Reportable Legal Entities [Member] | Parent Company [Member]</t>
        </is>
      </c>
    </row>
    <row r="59">
      <c r="A59" s="3" t="inlineStr">
        <is>
          <t>Revenues:</t>
        </is>
      </c>
    </row>
    <row r="60">
      <c r="A60" s="4" t="inlineStr">
        <is>
          <t>Revenues</t>
        </is>
      </c>
      <c r="B60" s="5" t="n">
        <v>553560</v>
      </c>
      <c r="D60" s="5" t="n">
        <v>510833</v>
      </c>
      <c r="F60" s="5" t="n">
        <v>854454</v>
      </c>
      <c r="G60" s="5" t="n">
        <v>804047</v>
      </c>
    </row>
    <row r="61">
      <c r="A61" s="3" t="inlineStr">
        <is>
          <t>Costs and expenses:</t>
        </is>
      </c>
    </row>
    <row r="62">
      <c r="A62" s="4" t="inlineStr">
        <is>
          <t>Operating expense - personnel, vehicle, plant and other</t>
        </is>
      </c>
      <c r="B62" s="5" t="n">
        <v>115247</v>
      </c>
      <c r="D62" s="5" t="n">
        <v>128233</v>
      </c>
      <c r="F62" s="5" t="n">
        <v>224274</v>
      </c>
      <c r="G62" s="5" t="n">
        <v>242776</v>
      </c>
    </row>
    <row r="63">
      <c r="A63" s="4" t="inlineStr">
        <is>
          <t>Operating expense - equipment lease expense</t>
        </is>
      </c>
      <c r="B63" s="5" t="n">
        <v>6862</v>
      </c>
      <c r="D63" s="5" t="n">
        <v>8261</v>
      </c>
      <c r="F63" s="5" t="n">
        <v>13692</v>
      </c>
      <c r="G63" s="5" t="n">
        <v>16649</v>
      </c>
    </row>
    <row r="64">
      <c r="A64" s="4" t="inlineStr">
        <is>
          <t>Depreciation and amortization expense</t>
        </is>
      </c>
      <c r="B64" s="5" t="n">
        <v>21249</v>
      </c>
      <c r="D64" s="5" t="n">
        <v>19684</v>
      </c>
      <c r="F64" s="5" t="n">
        <v>42639</v>
      </c>
      <c r="G64" s="5" t="n">
        <v>38791</v>
      </c>
    </row>
    <row r="65">
      <c r="A65" s="4" t="inlineStr">
        <is>
          <t>General and administrative expense</t>
        </is>
      </c>
      <c r="B65" s="5" t="n">
        <v>20254</v>
      </c>
      <c r="D65" s="5" t="n">
        <v>14082</v>
      </c>
      <c r="F65" s="5" t="n">
        <v>33328</v>
      </c>
      <c r="G65" s="5" t="n">
        <v>23777</v>
      </c>
    </row>
    <row r="66">
      <c r="A66" s="4" t="inlineStr">
        <is>
          <t>Non-cash employee stock ownership plan compensation charge</t>
        </is>
      </c>
      <c r="B66" s="5" t="n">
        <v>762</v>
      </c>
      <c r="D66" s="5" t="n">
        <v>630</v>
      </c>
      <c r="F66" s="5" t="n">
        <v>1470</v>
      </c>
      <c r="G66" s="5" t="n">
        <v>1425</v>
      </c>
    </row>
    <row r="67">
      <c r="A67" s="4" t="inlineStr">
        <is>
          <t>Loss on asset sales and disposals</t>
        </is>
      </c>
      <c r="B67" s="5" t="n">
        <v>80</v>
      </c>
      <c r="D67" s="5" t="n">
        <v>2148</v>
      </c>
      <c r="F67" s="5" t="n">
        <v>893</v>
      </c>
      <c r="G67" s="5" t="n">
        <v>4383</v>
      </c>
    </row>
    <row r="68">
      <c r="A68" s="4" t="inlineStr">
        <is>
          <t>Operating income</t>
        </is>
      </c>
      <c r="B68" s="5" t="n">
        <v>114825</v>
      </c>
      <c r="D68" s="5" t="n">
        <v>96599</v>
      </c>
      <c r="F68" s="5" t="n">
        <v>122583</v>
      </c>
      <c r="G68" s="5" t="n">
        <v>97341</v>
      </c>
    </row>
    <row r="69">
      <c r="A69" s="4" t="inlineStr">
        <is>
          <t>Interest expense</t>
        </is>
      </c>
      <c r="B69" s="5" t="n">
        <v>-45958</v>
      </c>
      <c r="D69" s="5" t="n">
        <v>-37778</v>
      </c>
      <c r="F69" s="5" t="n">
        <v>-91859</v>
      </c>
      <c r="G69" s="5" t="n">
        <v>-73469</v>
      </c>
    </row>
    <row r="70">
      <c r="A70" s="4" t="inlineStr">
        <is>
          <t>Other income (expense), net</t>
        </is>
      </c>
      <c r="B70" s="5" t="n">
        <v>3774</v>
      </c>
      <c r="D70" s="5" t="n">
        <v>76</v>
      </c>
      <c r="F70" s="5" t="n">
        <v>3903</v>
      </c>
      <c r="G70" s="5" t="n">
        <v>-56</v>
      </c>
    </row>
    <row r="71">
      <c r="A71" s="4" t="inlineStr">
        <is>
          <t>Earnings (loss) before income taxes</t>
        </is>
      </c>
      <c r="B71" s="5" t="n">
        <v>72641</v>
      </c>
      <c r="D71" s="5" t="n">
        <v>58897</v>
      </c>
      <c r="F71" s="5" t="n">
        <v>34627</v>
      </c>
      <c r="G71" s="5" t="n">
        <v>23816</v>
      </c>
    </row>
    <row r="72">
      <c r="A72" s="4" t="inlineStr">
        <is>
          <t>Income tax expense (benefit)</t>
        </is>
      </c>
      <c r="B72" s="5" t="n">
        <v>312</v>
      </c>
      <c r="D72" s="5" t="n">
        <v>115</v>
      </c>
      <c r="F72" s="5" t="n">
        <v>399</v>
      </c>
      <c r="G72" s="5" t="n">
        <v>633</v>
      </c>
    </row>
    <row r="73">
      <c r="A73" s="4" t="inlineStr">
        <is>
          <t>Equity in earnings (loss) of Ferrellgas, L.P.</t>
        </is>
      </c>
      <c r="B73" s="5" t="n">
        <v>-1402</v>
      </c>
      <c r="D73" s="5" t="n">
        <v>-194</v>
      </c>
      <c r="F73" s="5" t="n">
        <v>-1110</v>
      </c>
      <c r="G73" s="5" t="n">
        <v>-1658</v>
      </c>
    </row>
    <row r="74">
      <c r="A74" s="4" t="inlineStr">
        <is>
          <t>Net earnings (loss)</t>
        </is>
      </c>
      <c r="B74" s="5" t="n">
        <v>70927</v>
      </c>
      <c r="D74" s="5" t="n">
        <v>58588</v>
      </c>
      <c r="F74" s="5" t="n">
        <v>33118</v>
      </c>
      <c r="G74" s="5" t="n">
        <v>21525</v>
      </c>
    </row>
    <row r="75">
      <c r="A75" s="4" t="inlineStr">
        <is>
          <t>Other comprehensive income (loss)</t>
        </is>
      </c>
      <c r="B75" s="5" t="n">
        <v>28516</v>
      </c>
      <c r="D75" s="5" t="n">
        <v>-2555</v>
      </c>
      <c r="F75" s="5" t="n">
        <v>36433</v>
      </c>
      <c r="G75" s="5" t="n">
        <v>-8703</v>
      </c>
    </row>
    <row r="76">
      <c r="A76" s="4" t="inlineStr">
        <is>
          <t>Comprehensive loss</t>
        </is>
      </c>
      <c r="B76" s="5" t="n">
        <v>99443</v>
      </c>
      <c r="D76" s="5" t="n">
        <v>56033</v>
      </c>
      <c r="F76" s="5" t="n">
        <v>69551</v>
      </c>
      <c r="G76" s="5" t="n">
        <v>12822</v>
      </c>
    </row>
    <row r="77">
      <c r="A77" s="4" t="inlineStr">
        <is>
          <t>Ferrellgas, L.P. [Member] | Reportable Legal Entities [Member] | Parent Company [Member] | Propane [Member]</t>
        </is>
      </c>
    </row>
    <row r="78">
      <c r="A78" s="3" t="inlineStr">
        <is>
          <t>Revenues:</t>
        </is>
      </c>
    </row>
    <row r="79">
      <c r="A79" s="4" t="inlineStr">
        <is>
          <t>Revenues</t>
        </is>
      </c>
      <c r="B79" s="5" t="n">
        <v>528434</v>
      </c>
      <c r="D79" s="5" t="n">
        <v>485247</v>
      </c>
      <c r="F79" s="5" t="n">
        <v>809483</v>
      </c>
      <c r="G79" s="5" t="n">
        <v>758632</v>
      </c>
    </row>
    <row r="80">
      <c r="A80" s="3" t="inlineStr">
        <is>
          <t>Costs and expenses:</t>
        </is>
      </c>
    </row>
    <row r="81">
      <c r="A81" s="4" t="inlineStr">
        <is>
          <t>Cost of sales</t>
        </is>
      </c>
      <c r="B81" s="5" t="n">
        <v>270777</v>
      </c>
      <c r="D81" s="5" t="n">
        <v>237843</v>
      </c>
      <c r="F81" s="5" t="n">
        <v>408404</v>
      </c>
      <c r="G81" s="5" t="n">
        <v>371871</v>
      </c>
    </row>
    <row r="82">
      <c r="A82" s="4" t="inlineStr">
        <is>
          <t>Ferrellgas, L.P. [Member] | Reportable Legal Entities [Member] | Parent Company [Member] | Other Revenues</t>
        </is>
      </c>
    </row>
    <row r="83">
      <c r="A83" s="3" t="inlineStr">
        <is>
          <t>Revenues:</t>
        </is>
      </c>
    </row>
    <row r="84">
      <c r="A84" s="4" t="inlineStr">
        <is>
          <t>Revenues</t>
        </is>
      </c>
      <c r="B84" s="5" t="n">
        <v>25126</v>
      </c>
      <c r="D84" s="5" t="n">
        <v>25586</v>
      </c>
      <c r="F84" s="5" t="n">
        <v>44971</v>
      </c>
      <c r="G84" s="5" t="n">
        <v>45415</v>
      </c>
    </row>
    <row r="85">
      <c r="A85" s="3" t="inlineStr">
        <is>
          <t>Costs and expenses:</t>
        </is>
      </c>
    </row>
    <row r="86">
      <c r="A86" s="4" t="inlineStr">
        <is>
          <t>Cost of sales</t>
        </is>
      </c>
      <c r="B86" s="5" t="n">
        <v>3504</v>
      </c>
      <c r="D86" s="5" t="n">
        <v>3353</v>
      </c>
      <c r="F86" s="5" t="n">
        <v>7171</v>
      </c>
      <c r="G86" s="5" t="n">
        <v>7034</v>
      </c>
    </row>
    <row r="87">
      <c r="A87" s="4" t="inlineStr">
        <is>
          <t>Ferrellgas, L.P. [Member] | Reportable Legal Entities [Member] | Subsidiary Issuer [Member]</t>
        </is>
      </c>
    </row>
    <row r="88">
      <c r="A88" s="3" t="inlineStr">
        <is>
          <t>Costs and expenses:</t>
        </is>
      </c>
    </row>
    <row r="89">
      <c r="A89" s="4" t="inlineStr">
        <is>
          <t>General and administrative expense</t>
        </is>
      </c>
      <c r="D89" s="5" t="n">
        <v>3</v>
      </c>
      <c r="F89" s="5" t="n">
        <v>2</v>
      </c>
      <c r="G89" s="5" t="n">
        <v>4</v>
      </c>
    </row>
    <row r="90">
      <c r="A90" s="4" t="inlineStr">
        <is>
          <t>Operating income</t>
        </is>
      </c>
      <c r="D90" s="5" t="n">
        <v>-3</v>
      </c>
      <c r="F90" s="5" t="n">
        <v>-2</v>
      </c>
      <c r="G90" s="5" t="n">
        <v>-4</v>
      </c>
    </row>
    <row r="91">
      <c r="A91" s="4" t="inlineStr">
        <is>
          <t>Earnings (loss) before income taxes</t>
        </is>
      </c>
      <c r="D91" s="5" t="n">
        <v>-3</v>
      </c>
      <c r="F91" s="5" t="n">
        <v>-2</v>
      </c>
      <c r="G91" s="5" t="n">
        <v>-4</v>
      </c>
    </row>
    <row r="92">
      <c r="A92" s="4" t="inlineStr">
        <is>
          <t>Net earnings (loss)</t>
        </is>
      </c>
      <c r="D92" s="5" t="n">
        <v>-3</v>
      </c>
      <c r="F92" s="5" t="n">
        <v>-2</v>
      </c>
      <c r="G92" s="5" t="n">
        <v>-4</v>
      </c>
    </row>
    <row r="93">
      <c r="A93" s="4" t="inlineStr">
        <is>
          <t>Comprehensive loss</t>
        </is>
      </c>
      <c r="D93" s="5" t="n">
        <v>-3</v>
      </c>
      <c r="F93" s="5" t="n">
        <v>-2</v>
      </c>
      <c r="G93" s="5" t="n">
        <v>-4</v>
      </c>
    </row>
    <row r="94">
      <c r="A94" s="4" t="inlineStr">
        <is>
          <t>Ferrellgas, L.P. [Member] | Reportable Legal Entities [Member] | Guarantor Subsidiaries [Member]</t>
        </is>
      </c>
    </row>
    <row r="95">
      <c r="A95" s="3" t="inlineStr">
        <is>
          <t>Costs and expenses:</t>
        </is>
      </c>
    </row>
    <row r="96">
      <c r="A96" s="4" t="inlineStr">
        <is>
          <t>Other income (expense), net</t>
        </is>
      </c>
      <c r="B96" s="5" t="n">
        <v>-15</v>
      </c>
      <c r="F96" s="5" t="n">
        <v>-36</v>
      </c>
    </row>
    <row r="97">
      <c r="A97" s="4" t="inlineStr">
        <is>
          <t>Earnings (loss) before income taxes</t>
        </is>
      </c>
      <c r="B97" s="5" t="n">
        <v>-15</v>
      </c>
      <c r="F97" s="5" t="n">
        <v>-36</v>
      </c>
    </row>
    <row r="98">
      <c r="A98" s="4" t="inlineStr">
        <is>
          <t>Net earnings (loss)</t>
        </is>
      </c>
      <c r="B98" s="5" t="n">
        <v>-15</v>
      </c>
      <c r="F98" s="5" t="n">
        <v>-36</v>
      </c>
    </row>
    <row r="99">
      <c r="A99" s="4" t="inlineStr">
        <is>
          <t>Comprehensive loss</t>
        </is>
      </c>
      <c r="B99" s="5" t="n">
        <v>-15</v>
      </c>
      <c r="F99" s="5" t="n">
        <v>-36</v>
      </c>
    </row>
    <row r="100">
      <c r="A100" s="4" t="inlineStr">
        <is>
          <t>Ferrellgas, L.P. [Member] | Reportable Legal Entities [Member] | Non-Guarantor Subsidiaries [Member]</t>
        </is>
      </c>
    </row>
    <row r="101">
      <c r="A101" s="3" t="inlineStr">
        <is>
          <t>Costs and expenses:</t>
        </is>
      </c>
    </row>
    <row r="102">
      <c r="A102" s="4" t="inlineStr">
        <is>
          <t>Operating expense - personnel, vehicle, plant and other</t>
        </is>
      </c>
      <c r="B102" s="5" t="n">
        <v>2437</v>
      </c>
      <c r="D102" s="5" t="n">
        <v>1050</v>
      </c>
      <c r="F102" s="5" t="n">
        <v>3174</v>
      </c>
      <c r="G102" s="5" t="n">
        <v>1935</v>
      </c>
    </row>
    <row r="103">
      <c r="A103" s="4" t="inlineStr">
        <is>
          <t>Depreciation and amortization expense</t>
        </is>
      </c>
      <c r="D103" s="5" t="n">
        <v>111</v>
      </c>
      <c r="G103" s="5" t="n">
        <v>223</v>
      </c>
    </row>
    <row r="104">
      <c r="A104" s="4" t="inlineStr">
        <is>
          <t>Operating income</t>
        </is>
      </c>
      <c r="B104" s="5" t="n">
        <v>-2437</v>
      </c>
      <c r="D104" s="5" t="n">
        <v>-1161</v>
      </c>
      <c r="F104" s="5" t="n">
        <v>-3174</v>
      </c>
      <c r="G104" s="5" t="n">
        <v>-2158</v>
      </c>
    </row>
    <row r="105">
      <c r="A105" s="4" t="inlineStr">
        <is>
          <t>Interest expense</t>
        </is>
      </c>
      <c r="B105" s="5" t="n">
        <v>-564</v>
      </c>
      <c r="D105" s="5" t="n">
        <v>-912</v>
      </c>
      <c r="F105" s="5" t="n">
        <v>-1191</v>
      </c>
      <c r="G105" s="5" t="n">
        <v>-2098</v>
      </c>
    </row>
    <row r="106">
      <c r="A106" s="4" t="inlineStr">
        <is>
          <t>Other income (expense), net</t>
        </is>
      </c>
      <c r="B106" s="5" t="n">
        <v>1614</v>
      </c>
      <c r="D106" s="5" t="n">
        <v>1882</v>
      </c>
      <c r="F106" s="5" t="n">
        <v>3293</v>
      </c>
      <c r="G106" s="5" t="n">
        <v>2602</v>
      </c>
    </row>
    <row r="107">
      <c r="A107" s="4" t="inlineStr">
        <is>
          <t>Earnings (loss) before income taxes</t>
        </is>
      </c>
      <c r="B107" s="5" t="n">
        <v>-1387</v>
      </c>
      <c r="D107" s="5" t="n">
        <v>-191</v>
      </c>
      <c r="F107" s="5" t="n">
        <v>-1072</v>
      </c>
      <c r="G107" s="5" t="n">
        <v>-1654</v>
      </c>
    </row>
    <row r="108">
      <c r="A108" s="4" t="inlineStr">
        <is>
          <t>Net earnings (loss)</t>
        </is>
      </c>
      <c r="B108" s="5" t="n">
        <v>-1387</v>
      </c>
      <c r="D108" s="5" t="n">
        <v>-191</v>
      </c>
      <c r="F108" s="5" t="n">
        <v>-1072</v>
      </c>
      <c r="G108" s="5" t="n">
        <v>-1654</v>
      </c>
    </row>
    <row r="109">
      <c r="A109" s="4" t="inlineStr">
        <is>
          <t>Comprehensive loss</t>
        </is>
      </c>
      <c r="B109" s="5" t="n">
        <v>-1387</v>
      </c>
      <c r="D109" s="5" t="n">
        <v>-191</v>
      </c>
      <c r="F109" s="5" t="n">
        <v>-1072</v>
      </c>
      <c r="G109" s="5" t="n">
        <v>-1654</v>
      </c>
    </row>
    <row r="110">
      <c r="A110" s="4" t="inlineStr">
        <is>
          <t>Ferrellgas, L.P. [Member] | Eliminations [Member]</t>
        </is>
      </c>
    </row>
    <row r="111">
      <c r="A111" s="3" t="inlineStr">
        <is>
          <t>Costs and expenses:</t>
        </is>
      </c>
    </row>
    <row r="112">
      <c r="A112" s="4" t="inlineStr">
        <is>
          <t>Operating expense - personnel, vehicle, plant and other</t>
        </is>
      </c>
      <c r="B112" s="5" t="n">
        <v>-2437</v>
      </c>
      <c r="D112" s="5" t="n">
        <v>-1050</v>
      </c>
      <c r="F112" s="5" t="n">
        <v>-3174</v>
      </c>
      <c r="G112" s="5" t="n">
        <v>-1935</v>
      </c>
    </row>
    <row r="113">
      <c r="A113" s="4" t="inlineStr">
        <is>
          <t>Operating income</t>
        </is>
      </c>
      <c r="B113" s="5" t="n">
        <v>2437</v>
      </c>
      <c r="D113" s="5" t="n">
        <v>1050</v>
      </c>
      <c r="F113" s="5" t="n">
        <v>3174</v>
      </c>
      <c r="G113" s="5" t="n">
        <v>1935</v>
      </c>
    </row>
    <row r="114">
      <c r="A114" s="4" t="inlineStr">
        <is>
          <t>Other income (expense), net</t>
        </is>
      </c>
      <c r="B114" s="5" t="n">
        <v>-1614</v>
      </c>
      <c r="D114" s="5" t="n">
        <v>-1882</v>
      </c>
      <c r="F114" s="5" t="n">
        <v>-3293</v>
      </c>
      <c r="G114" s="5" t="n">
        <v>-2602</v>
      </c>
    </row>
    <row r="115">
      <c r="A115" s="4" t="inlineStr">
        <is>
          <t>Earnings (loss) before income taxes</t>
        </is>
      </c>
      <c r="B115" s="5" t="n">
        <v>823</v>
      </c>
      <c r="D115" s="5" t="n">
        <v>-832</v>
      </c>
      <c r="F115" s="5" t="n">
        <v>-119</v>
      </c>
      <c r="G115" s="5" t="n">
        <v>-667</v>
      </c>
    </row>
    <row r="116">
      <c r="A116" s="4" t="inlineStr">
        <is>
          <t>Equity in earnings (loss) of Ferrellgas, L.P.</t>
        </is>
      </c>
      <c r="B116" s="5" t="n">
        <v>1402</v>
      </c>
      <c r="D116" s="5" t="n">
        <v>194</v>
      </c>
      <c r="F116" s="5" t="n">
        <v>1110</v>
      </c>
      <c r="G116" s="5" t="n">
        <v>1658</v>
      </c>
    </row>
    <row r="117">
      <c r="A117" s="4" t="inlineStr">
        <is>
          <t>Net earnings (loss)</t>
        </is>
      </c>
      <c r="B117" s="5" t="n">
        <v>2225</v>
      </c>
      <c r="D117" s="5" t="n">
        <v>-638</v>
      </c>
      <c r="F117" s="5" t="n">
        <v>991</v>
      </c>
      <c r="G117" s="5" t="n">
        <v>991</v>
      </c>
    </row>
    <row r="118">
      <c r="A118" s="4" t="inlineStr">
        <is>
          <t>Comprehensive loss</t>
        </is>
      </c>
      <c r="B118" s="6" t="n">
        <v>2225</v>
      </c>
      <c r="D118" s="6" t="n">
        <v>-638</v>
      </c>
      <c r="F118" s="6" t="n">
        <v>991</v>
      </c>
      <c r="G118" s="6" t="n">
        <v>991</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uarantor financial information - Statements of Cash Flows (Details) - USD ($) $ in Thousands</t>
        </is>
      </c>
      <c r="B1" s="2" t="inlineStr">
        <is>
          <t>6 Months Ended</t>
        </is>
      </c>
    </row>
    <row r="2">
      <c r="B2" s="2" t="inlineStr">
        <is>
          <t>Jan. 31, 2021</t>
        </is>
      </c>
      <c r="C2" s="2" t="inlineStr">
        <is>
          <t>Jan. 31, 2020</t>
        </is>
      </c>
      <c r="D2" s="2" t="inlineStr">
        <is>
          <t>Jul. 31, 2020</t>
        </is>
      </c>
      <c r="E2" s="2" t="inlineStr">
        <is>
          <t>Jul. 31, 2019</t>
        </is>
      </c>
    </row>
    <row r="3">
      <c r="A3" s="3" t="inlineStr">
        <is>
          <t>Condensed Cash Flow Statements, Captions [Line Items]</t>
        </is>
      </c>
    </row>
    <row r="4">
      <c r="A4" s="4" t="inlineStr">
        <is>
          <t>Net cash provided by (used in) operating activities</t>
        </is>
      </c>
      <c r="B4" s="6" t="n">
        <v>44451</v>
      </c>
      <c r="C4" s="6" t="n">
        <v>568</v>
      </c>
    </row>
    <row r="5">
      <c r="A5" s="3" t="inlineStr">
        <is>
          <t>Cash flows from investing activities:</t>
        </is>
      </c>
    </row>
    <row r="6">
      <c r="A6" s="4" t="inlineStr">
        <is>
          <t>Business acquisitions, net of cash acquired</t>
        </is>
      </c>
      <c r="C6" s="5" t="n">
        <v>-6400</v>
      </c>
    </row>
    <row r="7">
      <c r="A7" s="4" t="inlineStr">
        <is>
          <t>Capital expenditures</t>
        </is>
      </c>
      <c r="B7" s="5" t="n">
        <v>-35333</v>
      </c>
      <c r="C7" s="5" t="n">
        <v>-33422</v>
      </c>
    </row>
    <row r="8">
      <c r="A8" s="4" t="inlineStr">
        <is>
          <t>Proceeds from sale of assets</t>
        </is>
      </c>
      <c r="B8" s="5" t="n">
        <v>3144</v>
      </c>
      <c r="C8" s="5" t="n">
        <v>1659</v>
      </c>
    </row>
    <row r="9">
      <c r="A9" s="4" t="inlineStr">
        <is>
          <t>Cash payments to construct assets in connection with future lease transactions</t>
        </is>
      </c>
      <c r="C9" s="5" t="n">
        <v>-30307</v>
      </c>
    </row>
    <row r="10">
      <c r="A10" s="4" t="inlineStr">
        <is>
          <t>Cash receipts in connection with leased vehicles</t>
        </is>
      </c>
      <c r="C10" s="5" t="n">
        <v>19929</v>
      </c>
    </row>
    <row r="11">
      <c r="A11" s="4" t="inlineStr">
        <is>
          <t>Net cash provided by (used in) investing activities</t>
        </is>
      </c>
      <c r="B11" s="5" t="n">
        <v>-32189</v>
      </c>
      <c r="C11" s="5" t="n">
        <v>-48541</v>
      </c>
    </row>
    <row r="12">
      <c r="A12" s="3" t="inlineStr">
        <is>
          <t>Cash flows from financing activities:</t>
        </is>
      </c>
    </row>
    <row r="13">
      <c r="A13" s="4" t="inlineStr">
        <is>
          <t>Cash paid for financing costs</t>
        </is>
      </c>
      <c r="B13" s="5" t="n">
        <v>-14960</v>
      </c>
      <c r="C13" s="5" t="n">
        <v>-3925</v>
      </c>
    </row>
    <row r="14">
      <c r="A14" s="4" t="inlineStr">
        <is>
          <t>Payments on long-term debt</t>
        </is>
      </c>
      <c r="B14" s="5" t="n">
        <v>-1120</v>
      </c>
      <c r="C14" s="5" t="n">
        <v>-972</v>
      </c>
    </row>
    <row r="15">
      <c r="A15" s="4" t="inlineStr">
        <is>
          <t>Net additions to (reductions in) short-term borrowings</t>
        </is>
      </c>
      <c r="C15" s="5" t="n">
        <v>-3000</v>
      </c>
    </row>
    <row r="16">
      <c r="A16" s="4" t="inlineStr">
        <is>
          <t>Net additions to (reductions in) collateralized short-term borrowings</t>
        </is>
      </c>
      <c r="C16" s="5" t="n">
        <v>59000</v>
      </c>
    </row>
    <row r="17">
      <c r="A17" s="4" t="inlineStr">
        <is>
          <t>Cash payments for principal portion of lease liability</t>
        </is>
      </c>
      <c r="B17" s="5" t="n">
        <v>-3460</v>
      </c>
      <c r="C17" s="5" t="n">
        <v>-320</v>
      </c>
    </row>
    <row r="18">
      <c r="A18" s="4" t="inlineStr">
        <is>
          <t>Cash paid for financing costs</t>
        </is>
      </c>
      <c r="B18" s="5" t="n">
        <v>-14960</v>
      </c>
      <c r="C18" s="5" t="n">
        <v>-3925</v>
      </c>
    </row>
    <row r="19">
      <c r="A19" s="4" t="inlineStr">
        <is>
          <t>Net cash provided by (used in) financing activities</t>
        </is>
      </c>
      <c r="B19" s="5" t="n">
        <v>-19540</v>
      </c>
      <c r="C19" s="5" t="n">
        <v>50625</v>
      </c>
    </row>
    <row r="20">
      <c r="A20" s="4" t="inlineStr">
        <is>
          <t>Increase (decrease) in cash and cash equivalents</t>
        </is>
      </c>
      <c r="B20" s="5" t="n">
        <v>-7278</v>
      </c>
      <c r="C20" s="5" t="n">
        <v>2652</v>
      </c>
    </row>
    <row r="21">
      <c r="A21" s="4" t="inlineStr">
        <is>
          <t>Cash and cash equivalents</t>
        </is>
      </c>
      <c r="B21" s="5" t="n">
        <v>326483</v>
      </c>
      <c r="C21" s="5" t="n">
        <v>13706</v>
      </c>
      <c r="D21" s="6" t="n">
        <v>333761</v>
      </c>
      <c r="E21" s="6" t="n">
        <v>11054</v>
      </c>
    </row>
    <row r="22">
      <c r="A22" s="4" t="inlineStr">
        <is>
          <t>Ferrellgas, L.P. [Member]</t>
        </is>
      </c>
    </row>
    <row r="23">
      <c r="A23" s="3" t="inlineStr">
        <is>
          <t>Condensed Cash Flow Statements, Captions [Line Items]</t>
        </is>
      </c>
    </row>
    <row r="24">
      <c r="A24" s="4" t="inlineStr">
        <is>
          <t>Net cash provided by (used in) operating activities</t>
        </is>
      </c>
      <c r="B24" s="5" t="n">
        <v>44451</v>
      </c>
      <c r="C24" s="5" t="n">
        <v>16000</v>
      </c>
    </row>
    <row r="25">
      <c r="A25" s="3" t="inlineStr">
        <is>
          <t>Cash flows from investing activities:</t>
        </is>
      </c>
    </row>
    <row r="26">
      <c r="A26" s="4" t="inlineStr">
        <is>
          <t>Business acquisitions, net of cash acquired</t>
        </is>
      </c>
      <c r="C26" s="5" t="n">
        <v>-6400</v>
      </c>
    </row>
    <row r="27">
      <c r="A27" s="4" t="inlineStr">
        <is>
          <t>Capital expenditures</t>
        </is>
      </c>
      <c r="B27" s="5" t="n">
        <v>-35333</v>
      </c>
      <c r="C27" s="5" t="n">
        <v>-33422</v>
      </c>
    </row>
    <row r="28">
      <c r="A28" s="4" t="inlineStr">
        <is>
          <t>Proceeds from sale of assets</t>
        </is>
      </c>
      <c r="B28" s="5" t="n">
        <v>3144</v>
      </c>
      <c r="C28" s="5" t="n">
        <v>1659</v>
      </c>
    </row>
    <row r="29">
      <c r="A29" s="4" t="inlineStr">
        <is>
          <t>Cash payments to construct assets in connection with future lease transactions</t>
        </is>
      </c>
      <c r="C29" s="5" t="n">
        <v>-30307</v>
      </c>
    </row>
    <row r="30">
      <c r="A30" s="4" t="inlineStr">
        <is>
          <t>Cash receipts in connection with leased vehicles</t>
        </is>
      </c>
      <c r="C30" s="5" t="n">
        <v>19929</v>
      </c>
    </row>
    <row r="31">
      <c r="A31" s="4" t="inlineStr">
        <is>
          <t>Loan to Ferrellgas Partners, L.P.</t>
        </is>
      </c>
      <c r="B31" s="5" t="n">
        <v>-19900</v>
      </c>
    </row>
    <row r="32">
      <c r="A32" s="4" t="inlineStr">
        <is>
          <t>Net cash provided by (used in) investing activities</t>
        </is>
      </c>
      <c r="B32" s="5" t="n">
        <v>-52089</v>
      </c>
      <c r="C32" s="5" t="n">
        <v>-48541</v>
      </c>
    </row>
    <row r="33">
      <c r="A33" s="3" t="inlineStr">
        <is>
          <t>Cash flows from financing activities:</t>
        </is>
      </c>
    </row>
    <row r="34">
      <c r="A34" s="4" t="inlineStr">
        <is>
          <t>Distributions</t>
        </is>
      </c>
      <c r="C34" s="5" t="n">
        <v>-15654</v>
      </c>
    </row>
    <row r="35">
      <c r="A35" s="4" t="inlineStr">
        <is>
          <t>Cash paid for financing costs</t>
        </is>
      </c>
      <c r="B35" s="5" t="n">
        <v>-14960</v>
      </c>
      <c r="C35" s="5" t="n">
        <v>-3916</v>
      </c>
    </row>
    <row r="36">
      <c r="A36" s="4" t="inlineStr">
        <is>
          <t>Payments on long-term debt</t>
        </is>
      </c>
      <c r="B36" s="5" t="n">
        <v>-1120</v>
      </c>
      <c r="C36" s="5" t="n">
        <v>-972</v>
      </c>
    </row>
    <row r="37">
      <c r="A37" s="4" t="inlineStr">
        <is>
          <t>Net additions to (reductions in) short-term borrowings</t>
        </is>
      </c>
      <c r="C37" s="5" t="n">
        <v>-3000</v>
      </c>
    </row>
    <row r="38">
      <c r="A38" s="4" t="inlineStr">
        <is>
          <t>Net additions to (reductions in) collateralized short-term borrowings</t>
        </is>
      </c>
      <c r="C38" s="5" t="n">
        <v>59000</v>
      </c>
    </row>
    <row r="39">
      <c r="A39" s="4" t="inlineStr">
        <is>
          <t>Cash payments for principal portion of lease liability</t>
        </is>
      </c>
      <c r="B39" s="5" t="n">
        <v>-3460</v>
      </c>
      <c r="C39" s="5" t="n">
        <v>-320</v>
      </c>
    </row>
    <row r="40">
      <c r="A40" s="4" t="inlineStr">
        <is>
          <t>Cash paid for financing costs</t>
        </is>
      </c>
      <c r="B40" s="5" t="n">
        <v>-14960</v>
      </c>
      <c r="C40" s="5" t="n">
        <v>-3916</v>
      </c>
    </row>
    <row r="41">
      <c r="A41" s="4" t="inlineStr">
        <is>
          <t>Cash paid for financing costs and other</t>
        </is>
      </c>
      <c r="C41" s="5" t="n">
        <v>-4236</v>
      </c>
    </row>
    <row r="42">
      <c r="A42" s="4" t="inlineStr">
        <is>
          <t>Net cash provided by (used in) financing activities</t>
        </is>
      </c>
      <c r="B42" s="5" t="n">
        <v>-19540</v>
      </c>
      <c r="C42" s="5" t="n">
        <v>35138</v>
      </c>
    </row>
    <row r="43">
      <c r="A43" s="4" t="inlineStr">
        <is>
          <t>Increase (decrease) in cash and cash equivalents</t>
        </is>
      </c>
      <c r="B43" s="5" t="n">
        <v>-27178</v>
      </c>
      <c r="C43" s="5" t="n">
        <v>2597</v>
      </c>
    </row>
    <row r="44">
      <c r="A44" s="4" t="inlineStr">
        <is>
          <t>Cash and cash equivalents</t>
        </is>
      </c>
      <c r="B44" s="5" t="n">
        <v>306577</v>
      </c>
      <c r="C44" s="5" t="n">
        <v>13643</v>
      </c>
      <c r="D44" s="5" t="n">
        <v>333755</v>
      </c>
      <c r="E44" s="5" t="n">
        <v>11046</v>
      </c>
    </row>
    <row r="45">
      <c r="A45" s="4" t="inlineStr">
        <is>
          <t>Ferrellgas, L.P. [Member] | Reportable Legal Entities [Member] | Parent Company [Member]</t>
        </is>
      </c>
    </row>
    <row r="46">
      <c r="A46" s="3" t="inlineStr">
        <is>
          <t>Condensed Cash Flow Statements, Captions [Line Items]</t>
        </is>
      </c>
    </row>
    <row r="47">
      <c r="A47" s="4" t="inlineStr">
        <is>
          <t>Net cash provided by (used in) operating activities</t>
        </is>
      </c>
      <c r="B47" s="5" t="n">
        <v>44691</v>
      </c>
      <c r="C47" s="5" t="n">
        <v>80433</v>
      </c>
    </row>
    <row r="48">
      <c r="A48" s="3" t="inlineStr">
        <is>
          <t>Cash flows from investing activities:</t>
        </is>
      </c>
    </row>
    <row r="49">
      <c r="A49" s="4" t="inlineStr">
        <is>
          <t>Business acquisitions, net of cash acquired</t>
        </is>
      </c>
      <c r="C49" s="5" t="n">
        <v>-6400</v>
      </c>
    </row>
    <row r="50">
      <c r="A50" s="4" t="inlineStr">
        <is>
          <t>Capital expenditures</t>
        </is>
      </c>
      <c r="B50" s="5" t="n">
        <v>-35333</v>
      </c>
      <c r="C50" s="5" t="n">
        <v>-33422</v>
      </c>
    </row>
    <row r="51">
      <c r="A51" s="4" t="inlineStr">
        <is>
          <t>Proceeds from sale of assets</t>
        </is>
      </c>
      <c r="B51" s="5" t="n">
        <v>3144</v>
      </c>
      <c r="C51" s="5" t="n">
        <v>1659</v>
      </c>
    </row>
    <row r="52">
      <c r="A52" s="4" t="inlineStr">
        <is>
          <t>Cash payments to construct assets in connection with future lease transactions</t>
        </is>
      </c>
      <c r="C52" s="5" t="n">
        <v>-30307</v>
      </c>
    </row>
    <row r="53">
      <c r="A53" s="4" t="inlineStr">
        <is>
          <t>Cash receipts in connection with leased vehicles</t>
        </is>
      </c>
      <c r="C53" s="5" t="n">
        <v>19929</v>
      </c>
    </row>
    <row r="54">
      <c r="A54" s="4" t="inlineStr">
        <is>
          <t>Intercompany loan to affiliate</t>
        </is>
      </c>
      <c r="B54" s="5" t="n">
        <v>-4870</v>
      </c>
    </row>
    <row r="55">
      <c r="A55" s="4" t="inlineStr">
        <is>
          <t>Loan to Ferrellgas Partners, L.P.</t>
        </is>
      </c>
      <c r="B55" s="5" t="n">
        <v>-19900</v>
      </c>
      <c r="C55" s="5" t="n">
        <v>-5433</v>
      </c>
    </row>
    <row r="56">
      <c r="A56" s="4" t="inlineStr">
        <is>
          <t>Net cash provided by (used in) investing activities</t>
        </is>
      </c>
      <c r="B56" s="5" t="n">
        <v>-56959</v>
      </c>
      <c r="C56" s="5" t="n">
        <v>-53974</v>
      </c>
    </row>
    <row r="57">
      <c r="A57" s="3" t="inlineStr">
        <is>
          <t>Cash flows from financing activities:</t>
        </is>
      </c>
    </row>
    <row r="58">
      <c r="A58" s="4" t="inlineStr">
        <is>
          <t>Distributions</t>
        </is>
      </c>
      <c r="C58" s="5" t="n">
        <v>-15654</v>
      </c>
    </row>
    <row r="59">
      <c r="A59" s="4" t="inlineStr">
        <is>
          <t>Cash paid for financing costs</t>
        </is>
      </c>
      <c r="B59" s="5" t="n">
        <v>-14960</v>
      </c>
    </row>
    <row r="60">
      <c r="A60" s="4" t="inlineStr">
        <is>
          <t>Payments on long-term debt</t>
        </is>
      </c>
      <c r="B60" s="5" t="n">
        <v>-1120</v>
      </c>
      <c r="C60" s="5" t="n">
        <v>-972</v>
      </c>
    </row>
    <row r="61">
      <c r="A61" s="4" t="inlineStr">
        <is>
          <t>Net additions to (reductions in) short-term borrowings</t>
        </is>
      </c>
      <c r="C61" s="5" t="n">
        <v>-3000</v>
      </c>
    </row>
    <row r="62">
      <c r="A62" s="4" t="inlineStr">
        <is>
          <t>Cash payments for principal portion of lease liability</t>
        </is>
      </c>
      <c r="B62" s="5" t="n">
        <v>-3460</v>
      </c>
    </row>
    <row r="63">
      <c r="A63" s="4" t="inlineStr">
        <is>
          <t>Cash paid for financing costs</t>
        </is>
      </c>
      <c r="B63" s="5" t="n">
        <v>-14960</v>
      </c>
    </row>
    <row r="64">
      <c r="A64" s="4" t="inlineStr">
        <is>
          <t>Cash paid for financing costs and other</t>
        </is>
      </c>
      <c r="C64" s="5" t="n">
        <v>-4236</v>
      </c>
    </row>
    <row r="65">
      <c r="A65" s="4" t="inlineStr">
        <is>
          <t>Net cash provided by (used in) financing activities</t>
        </is>
      </c>
      <c r="B65" s="5" t="n">
        <v>-19540</v>
      </c>
      <c r="C65" s="5" t="n">
        <v>-23862</v>
      </c>
    </row>
    <row r="66">
      <c r="A66" s="4" t="inlineStr">
        <is>
          <t>Increase (decrease) in cash and cash equivalents</t>
        </is>
      </c>
      <c r="B66" s="5" t="n">
        <v>-31808</v>
      </c>
      <c r="C66" s="5" t="n">
        <v>2597</v>
      </c>
    </row>
    <row r="67">
      <c r="A67" s="4" t="inlineStr">
        <is>
          <t>Cash and cash equivalents</t>
        </is>
      </c>
      <c r="B67" s="5" t="n">
        <v>300436</v>
      </c>
      <c r="C67" s="5" t="n">
        <v>13642</v>
      </c>
      <c r="D67" s="5" t="n">
        <v>332244</v>
      </c>
      <c r="E67" s="5" t="n">
        <v>11045</v>
      </c>
    </row>
    <row r="68">
      <c r="A68" s="4" t="inlineStr">
        <is>
          <t>Ferrellgas, L.P. [Member] | Reportable Legal Entities [Member] | Subsidiary Issuer [Member]</t>
        </is>
      </c>
    </row>
    <row r="69">
      <c r="A69" s="3" t="inlineStr">
        <is>
          <t>Condensed Cash Flow Statements, Captions [Line Items]</t>
        </is>
      </c>
    </row>
    <row r="70">
      <c r="A70" s="4" t="inlineStr">
        <is>
          <t>Net cash provided by (used in) operating activities</t>
        </is>
      </c>
      <c r="B70" s="5" t="n">
        <v>-6</v>
      </c>
      <c r="C70" s="5" t="n">
        <v>-4</v>
      </c>
    </row>
    <row r="71">
      <c r="A71" s="3" t="inlineStr">
        <is>
          <t>Cash flows from financing activities:</t>
        </is>
      </c>
    </row>
    <row r="72">
      <c r="A72" s="4" t="inlineStr">
        <is>
          <t>Net changes in advances with consolidated entities</t>
        </is>
      </c>
      <c r="B72" s="5" t="n">
        <v>6</v>
      </c>
      <c r="C72" s="5" t="n">
        <v>4</v>
      </c>
    </row>
    <row r="73">
      <c r="A73" s="4" t="inlineStr">
        <is>
          <t>Net cash provided by (used in) financing activities</t>
        </is>
      </c>
      <c r="B73" s="5" t="n">
        <v>6</v>
      </c>
      <c r="C73" s="5" t="n">
        <v>4</v>
      </c>
    </row>
    <row r="74">
      <c r="A74" s="4" t="inlineStr">
        <is>
          <t>Cash and cash equivalents</t>
        </is>
      </c>
      <c r="B74" s="5" t="n">
        <v>1</v>
      </c>
      <c r="C74" s="5" t="n">
        <v>1</v>
      </c>
      <c r="D74" s="5" t="n">
        <v>1</v>
      </c>
      <c r="E74" s="6" t="n">
        <v>1</v>
      </c>
    </row>
    <row r="75">
      <c r="A75" s="4" t="inlineStr">
        <is>
          <t>Ferrellgas, L.P. [Member] | Reportable Legal Entities [Member] | Guarantor Subsidiaries [Member]</t>
        </is>
      </c>
    </row>
    <row r="76">
      <c r="A76" s="3" t="inlineStr">
        <is>
          <t>Condensed Cash Flow Statements, Captions [Line Items]</t>
        </is>
      </c>
    </row>
    <row r="77">
      <c r="A77" s="4" t="inlineStr">
        <is>
          <t>Net cash provided by (used in) operating activities</t>
        </is>
      </c>
      <c r="B77" s="5" t="n">
        <v>-9</v>
      </c>
      <c r="C77" s="5" t="n">
        <v>512</v>
      </c>
    </row>
    <row r="78">
      <c r="A78" s="3" t="inlineStr">
        <is>
          <t>Cash flows from financing activities:</t>
        </is>
      </c>
    </row>
    <row r="79">
      <c r="A79" s="4" t="inlineStr">
        <is>
          <t>Net changes in advances with consolidated entities</t>
        </is>
      </c>
      <c r="B79" s="5" t="n">
        <v>9</v>
      </c>
      <c r="C79" s="5" t="n">
        <v>-512</v>
      </c>
    </row>
    <row r="80">
      <c r="A80" s="4" t="inlineStr">
        <is>
          <t>Net cash provided by (used in) financing activities</t>
        </is>
      </c>
      <c r="B80" s="5" t="n">
        <v>9</v>
      </c>
      <c r="C80" s="5" t="n">
        <v>-512</v>
      </c>
    </row>
    <row r="81">
      <c r="A81" s="4" t="inlineStr">
        <is>
          <t>Ferrellgas, L.P. [Member] | Reportable Legal Entities [Member] | Non-Guarantor Subsidiaries [Member]</t>
        </is>
      </c>
    </row>
    <row r="82">
      <c r="A82" s="3" t="inlineStr">
        <is>
          <t>Condensed Cash Flow Statements, Captions [Line Items]</t>
        </is>
      </c>
    </row>
    <row r="83">
      <c r="A83" s="4" t="inlineStr">
        <is>
          <t>Net cash provided by (used in) operating activities</t>
        </is>
      </c>
      <c r="B83" s="5" t="n">
        <v>-4856</v>
      </c>
      <c r="C83" s="5" t="n">
        <v>-5941</v>
      </c>
    </row>
    <row r="84">
      <c r="A84" s="3" t="inlineStr">
        <is>
          <t>Cash flows from investing activities:</t>
        </is>
      </c>
    </row>
    <row r="85">
      <c r="A85" s="4" t="inlineStr">
        <is>
          <t>Cash collected from securitization of accounts receivable</t>
        </is>
      </c>
      <c r="B85" s="5" t="n">
        <v>422498</v>
      </c>
      <c r="C85" s="5" t="n">
        <v>416325</v>
      </c>
    </row>
    <row r="86">
      <c r="A86" s="4" t="inlineStr">
        <is>
          <t>Cash remitted for accounts receivable</t>
        </is>
      </c>
      <c r="B86" s="5" t="n">
        <v>-417867</v>
      </c>
      <c r="C86" s="5" t="n">
        <v>-475325</v>
      </c>
    </row>
    <row r="87">
      <c r="A87" s="4" t="inlineStr">
        <is>
          <t>Net cash provided by (used in) investing activities</t>
        </is>
      </c>
      <c r="B87" s="5" t="n">
        <v>4631</v>
      </c>
      <c r="C87" s="5" t="n">
        <v>-59000</v>
      </c>
    </row>
    <row r="88">
      <c r="A88" s="3" t="inlineStr">
        <is>
          <t>Cash flows from financing activities:</t>
        </is>
      </c>
    </row>
    <row r="89">
      <c r="A89" s="4" t="inlineStr">
        <is>
          <t>Net additions to (reductions in) collateralized short-term borrowings</t>
        </is>
      </c>
      <c r="C89" s="5" t="n">
        <v>59000</v>
      </c>
    </row>
    <row r="90">
      <c r="A90" s="4" t="inlineStr">
        <is>
          <t>Net changes in advances with consolidated entities</t>
        </is>
      </c>
      <c r="B90" s="5" t="n">
        <v>4855</v>
      </c>
      <c r="C90" s="5" t="n">
        <v>5941</v>
      </c>
    </row>
    <row r="91">
      <c r="A91" s="4" t="inlineStr">
        <is>
          <t>Net cash provided by (used in) financing activities</t>
        </is>
      </c>
      <c r="B91" s="5" t="n">
        <v>4855</v>
      </c>
      <c r="C91" s="5" t="n">
        <v>64941</v>
      </c>
    </row>
    <row r="92">
      <c r="A92" s="4" t="inlineStr">
        <is>
          <t>Increase (decrease) in cash and cash equivalents</t>
        </is>
      </c>
      <c r="B92" s="5" t="n">
        <v>4630</v>
      </c>
    </row>
    <row r="93">
      <c r="A93" s="4" t="inlineStr">
        <is>
          <t>Cash and cash equivalents</t>
        </is>
      </c>
      <c r="B93" s="5" t="n">
        <v>6140</v>
      </c>
      <c r="D93" s="6" t="n">
        <v>1510</v>
      </c>
    </row>
    <row r="94">
      <c r="A94" s="4" t="inlineStr">
        <is>
          <t>Ferrellgas, L.P. [Member] | Eliminations [Member]</t>
        </is>
      </c>
    </row>
    <row r="95">
      <c r="A95" s="3" t="inlineStr">
        <is>
          <t>Condensed Cash Flow Statements, Captions [Line Items]</t>
        </is>
      </c>
    </row>
    <row r="96">
      <c r="A96" s="4" t="inlineStr">
        <is>
          <t>Net cash provided by (used in) operating activities</t>
        </is>
      </c>
      <c r="B96" s="5" t="n">
        <v>4631</v>
      </c>
      <c r="C96" s="5" t="n">
        <v>-59000</v>
      </c>
    </row>
    <row r="97">
      <c r="A97" s="3" t="inlineStr">
        <is>
          <t>Cash flows from investing activities:</t>
        </is>
      </c>
    </row>
    <row r="98">
      <c r="A98" s="4" t="inlineStr">
        <is>
          <t>Cash collected from securitization of accounts receivable</t>
        </is>
      </c>
      <c r="B98" s="5" t="n">
        <v>-422498</v>
      </c>
      <c r="C98" s="5" t="n">
        <v>-416325</v>
      </c>
    </row>
    <row r="99">
      <c r="A99" s="4" t="inlineStr">
        <is>
          <t>Cash remitted for accounts receivable</t>
        </is>
      </c>
      <c r="B99" s="5" t="n">
        <v>417867</v>
      </c>
      <c r="C99" s="5" t="n">
        <v>475325</v>
      </c>
    </row>
    <row r="100">
      <c r="A100" s="4" t="inlineStr">
        <is>
          <t>Intercompany loan to affiliate</t>
        </is>
      </c>
      <c r="B100" s="5" t="n">
        <v>4870</v>
      </c>
    </row>
    <row r="101">
      <c r="A101" s="4" t="inlineStr">
        <is>
          <t>Loan to Ferrellgas Partners, L.P.</t>
        </is>
      </c>
      <c r="C101" s="5" t="n">
        <v>5433</v>
      </c>
    </row>
    <row r="102">
      <c r="A102" s="4" t="inlineStr">
        <is>
          <t>Net cash provided by (used in) investing activities</t>
        </is>
      </c>
      <c r="B102" s="5" t="n">
        <v>239</v>
      </c>
      <c r="C102" s="5" t="n">
        <v>64433</v>
      </c>
    </row>
    <row r="103">
      <c r="A103" s="3" t="inlineStr">
        <is>
          <t>Cash flows from financing activities:</t>
        </is>
      </c>
    </row>
    <row r="104">
      <c r="A104" s="4" t="inlineStr">
        <is>
          <t>Net changes in advances with consolidated entities</t>
        </is>
      </c>
      <c r="B104" s="5" t="n">
        <v>-4870</v>
      </c>
      <c r="C104" s="5" t="n">
        <v>-5433</v>
      </c>
    </row>
    <row r="105">
      <c r="A105" s="4" t="inlineStr">
        <is>
          <t>Net cash provided by (used in) financing activities</t>
        </is>
      </c>
      <c r="B105" s="6" t="n">
        <v>-4870</v>
      </c>
      <c r="C105" s="6" t="n">
        <v>-54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only debtor in possession financial information - Balance Sheet (Details) - USD ($) $ in Thousands</t>
        </is>
      </c>
      <c r="B1" s="2" t="inlineStr">
        <is>
          <t>Jan. 31, 2021</t>
        </is>
      </c>
      <c r="C1" s="2" t="inlineStr">
        <is>
          <t>Jul. 31, 2020</t>
        </is>
      </c>
      <c r="D1" s="2" t="inlineStr">
        <is>
          <t>Jan. 31, 2020</t>
        </is>
      </c>
      <c r="E1" s="2" t="inlineStr">
        <is>
          <t>Jul. 31, 2019</t>
        </is>
      </c>
    </row>
    <row r="2">
      <c r="A2" s="3" t="inlineStr">
        <is>
          <t>ASSETS</t>
        </is>
      </c>
    </row>
    <row r="3">
      <c r="A3" s="4" t="inlineStr">
        <is>
          <t>Cash and cash equivalents</t>
        </is>
      </c>
      <c r="B3" s="6" t="n">
        <v>326483</v>
      </c>
      <c r="C3" s="6" t="n">
        <v>333761</v>
      </c>
      <c r="D3" s="6" t="n">
        <v>13706</v>
      </c>
      <c r="E3" s="6" t="n">
        <v>11054</v>
      </c>
    </row>
    <row r="4">
      <c r="A4" s="4" t="inlineStr">
        <is>
          <t>Prepaid expenses and other current assets</t>
        </is>
      </c>
      <c r="B4" s="5" t="n">
        <v>72914</v>
      </c>
      <c r="C4" s="5" t="n">
        <v>35944</v>
      </c>
    </row>
    <row r="5">
      <c r="A5" s="4" t="inlineStr">
        <is>
          <t>Total assets</t>
        </is>
      </c>
      <c r="B5" s="5" t="n">
        <v>1819018</v>
      </c>
      <c r="C5" s="5" t="n">
        <v>1668190</v>
      </c>
    </row>
    <row r="6">
      <c r="A6" s="3" t="inlineStr">
        <is>
          <t>LIABILITIES AND PARTNERS' CAPITAL (DEFICIT)</t>
        </is>
      </c>
    </row>
    <row r="7">
      <c r="A7" s="4" t="inlineStr">
        <is>
          <t>Other current liabilities</t>
        </is>
      </c>
      <c r="B7" s="5" t="n">
        <v>191908</v>
      </c>
      <c r="C7" s="5" t="n">
        <v>167466</v>
      </c>
    </row>
    <row r="8">
      <c r="A8" s="4" t="inlineStr">
        <is>
          <t>Total liabilities not subject to compromise</t>
        </is>
      </c>
      <c r="B8" s="5" t="n">
        <v>2581744</v>
      </c>
      <c r="C8" s="5" t="n">
        <v>2876458</v>
      </c>
    </row>
    <row r="9">
      <c r="A9" s="4" t="inlineStr">
        <is>
          <t>Liabilities subject to compromise</t>
        </is>
      </c>
      <c r="B9" s="5" t="n">
        <v>390101</v>
      </c>
    </row>
    <row r="10">
      <c r="A10" s="4" t="inlineStr">
        <is>
          <t>Liabilities, Total</t>
        </is>
      </c>
      <c r="B10" s="5" t="n">
        <v>2971845</v>
      </c>
      <c r="C10" s="5" t="n">
        <v>2876458</v>
      </c>
    </row>
    <row r="11">
      <c r="A11" s="3" t="inlineStr">
        <is>
          <t>Partners' capital (deficit)</t>
        </is>
      </c>
    </row>
    <row r="12">
      <c r="A12" s="4" t="inlineStr">
        <is>
          <t>Partners' capital (deficit)</t>
        </is>
      </c>
      <c r="B12" s="5" t="n">
        <v>-1145317</v>
      </c>
      <c r="C12" s="5" t="n">
        <v>-1200042</v>
      </c>
    </row>
    <row r="13">
      <c r="A13" s="4" t="inlineStr">
        <is>
          <t>Total liabilities and partners' capital (deficit)</t>
        </is>
      </c>
      <c r="B13" s="5" t="n">
        <v>1819018</v>
      </c>
      <c r="C13" s="5" t="n">
        <v>1668190</v>
      </c>
    </row>
    <row r="14">
      <c r="A14" s="4" t="inlineStr">
        <is>
          <t>Debtor In Possession [Member]</t>
        </is>
      </c>
    </row>
    <row r="15">
      <c r="A15" s="3" t="inlineStr">
        <is>
          <t>ASSETS</t>
        </is>
      </c>
    </row>
    <row r="16">
      <c r="A16" s="4" t="inlineStr">
        <is>
          <t>Cash and cash equivalents</t>
        </is>
      </c>
      <c r="B16" s="5" t="n">
        <v>19906</v>
      </c>
      <c r="C16" s="6" t="n">
        <v>6</v>
      </c>
    </row>
    <row r="17">
      <c r="A17" s="4" t="inlineStr">
        <is>
          <t>Prepaid expenses and other current assets</t>
        </is>
      </c>
      <c r="B17" s="5" t="n">
        <v>269</v>
      </c>
    </row>
    <row r="18">
      <c r="A18" s="4" t="inlineStr">
        <is>
          <t>Total assets</t>
        </is>
      </c>
      <c r="B18" s="5" t="n">
        <v>20175</v>
      </c>
    </row>
    <row r="19">
      <c r="A19" s="3" t="inlineStr">
        <is>
          <t>LIABILITIES AND PARTNERS' CAPITAL (DEFICIT)</t>
        </is>
      </c>
    </row>
    <row r="20">
      <c r="A20" s="4" t="inlineStr">
        <is>
          <t>Other current liabilities</t>
        </is>
      </c>
      <c r="B20" s="5" t="n">
        <v>1661</v>
      </c>
    </row>
    <row r="21">
      <c r="A21" s="4" t="inlineStr">
        <is>
          <t>Loan payable to Ferrellgas, L.P.</t>
        </is>
      </c>
      <c r="B21" s="5" t="n">
        <v>19900</v>
      </c>
    </row>
    <row r="22">
      <c r="A22" s="4" t="inlineStr">
        <is>
          <t>Accrued interest payable</t>
        </is>
      </c>
      <c r="B22" s="5" t="n">
        <v>251</v>
      </c>
    </row>
    <row r="23">
      <c r="A23" s="4" t="inlineStr">
        <is>
          <t>Total liabilities not subject to compromise</t>
        </is>
      </c>
      <c r="B23" s="5" t="n">
        <v>21812</v>
      </c>
    </row>
    <row r="24">
      <c r="A24" s="4" t="inlineStr">
        <is>
          <t>Liabilities subject to compromise</t>
        </is>
      </c>
      <c r="B24" s="5" t="n">
        <v>390101</v>
      </c>
    </row>
    <row r="25">
      <c r="A25" s="4" t="inlineStr">
        <is>
          <t>Liabilities, Total</t>
        </is>
      </c>
      <c r="B25" s="5" t="n">
        <v>411913</v>
      </c>
    </row>
    <row r="26">
      <c r="A26" s="4" t="inlineStr">
        <is>
          <t>Investment in Ferrellgas, L.P.</t>
        </is>
      </c>
      <c r="B26" s="5" t="n">
        <v>753579</v>
      </c>
    </row>
    <row r="27">
      <c r="A27" s="3" t="inlineStr">
        <is>
          <t>Partners' capital (deficit)</t>
        </is>
      </c>
    </row>
    <row r="28">
      <c r="A28" s="4" t="inlineStr">
        <is>
          <t>Partners' capital (deficit)</t>
        </is>
      </c>
      <c r="B28" s="5" t="n">
        <v>-1145317</v>
      </c>
    </row>
    <row r="29">
      <c r="A29" s="4" t="inlineStr">
        <is>
          <t>Total liabilities and partners' capital (deficit)</t>
        </is>
      </c>
      <c r="B29" s="6" t="n">
        <v>201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parent only debtor in possession financial information - Income Statements (Details) - USD ($) $ in Thousands</t>
        </is>
      </c>
      <c r="B1" s="2" t="inlineStr">
        <is>
          <t>3 Months Ended</t>
        </is>
      </c>
      <c r="F1" s="2" t="inlineStr">
        <is>
          <t>6 Months Ended</t>
        </is>
      </c>
    </row>
    <row r="2">
      <c r="B2" s="2" t="inlineStr">
        <is>
          <t>Jan. 31, 2021</t>
        </is>
      </c>
      <c r="C2" s="2" t="inlineStr">
        <is>
          <t>Oct. 31, 2020</t>
        </is>
      </c>
      <c r="D2" s="2" t="inlineStr">
        <is>
          <t>Jan. 31, 2020</t>
        </is>
      </c>
      <c r="E2" s="2" t="inlineStr">
        <is>
          <t>Oct. 31, 2019</t>
        </is>
      </c>
      <c r="F2" s="2" t="inlineStr">
        <is>
          <t>Jan. 31, 2021</t>
        </is>
      </c>
      <c r="G2" s="2" t="inlineStr">
        <is>
          <t>Jan. 31, 2020</t>
        </is>
      </c>
    </row>
    <row r="3">
      <c r="A3" s="3" t="inlineStr">
        <is>
          <t>Condensed Income Statements, Captions [Line Items]</t>
        </is>
      </c>
    </row>
    <row r="4">
      <c r="A4" s="4" t="inlineStr">
        <is>
          <t>General and administrative expense</t>
        </is>
      </c>
      <c r="B4" s="6" t="n">
        <v>20475</v>
      </c>
      <c r="D4" s="6" t="n">
        <v>14192</v>
      </c>
      <c r="F4" s="6" t="n">
        <v>33555</v>
      </c>
      <c r="G4" s="6" t="n">
        <v>23887</v>
      </c>
    </row>
    <row r="5">
      <c r="A5" s="4" t="inlineStr">
        <is>
          <t>Interest expense</t>
        </is>
      </c>
      <c r="B5" s="5" t="n">
        <v>52595</v>
      </c>
      <c r="D5" s="5" t="n">
        <v>47548</v>
      </c>
      <c r="F5" s="5" t="n">
        <v>106821</v>
      </c>
      <c r="G5" s="5" t="n">
        <v>93245</v>
      </c>
    </row>
    <row r="6">
      <c r="A6" s="4" t="inlineStr">
        <is>
          <t>Reorganization expense - professional fees</t>
        </is>
      </c>
      <c r="B6" s="5" t="n">
        <v>1200</v>
      </c>
      <c r="F6" s="5" t="n">
        <v>1200</v>
      </c>
    </row>
    <row r="7">
      <c r="A7" s="4" t="inlineStr">
        <is>
          <t>Total expenses</t>
        </is>
      </c>
      <c r="B7" s="5" t="n">
        <v>-114604</v>
      </c>
      <c r="D7" s="5" t="n">
        <v>-96378</v>
      </c>
      <c r="F7" s="5" t="n">
        <v>-122356</v>
      </c>
      <c r="G7" s="5" t="n">
        <v>-97008</v>
      </c>
    </row>
    <row r="8">
      <c r="A8" s="4" t="inlineStr">
        <is>
          <t>Loss before income taxes and equity in earnings of non-debtor entities</t>
        </is>
      </c>
      <c r="B8" s="5" t="n">
        <v>64317</v>
      </c>
      <c r="D8" s="5" t="n">
        <v>48906</v>
      </c>
      <c r="F8" s="5" t="n">
        <v>17951</v>
      </c>
      <c r="G8" s="5" t="n">
        <v>3707</v>
      </c>
    </row>
    <row r="9">
      <c r="A9" s="4" t="inlineStr">
        <is>
          <t>Income tax expense (benefit)</t>
        </is>
      </c>
      <c r="B9" s="5" t="n">
        <v>326</v>
      </c>
      <c r="D9" s="5" t="n">
        <v>115</v>
      </c>
      <c r="F9" s="5" t="n">
        <v>413</v>
      </c>
      <c r="G9" s="5" t="n">
        <v>633</v>
      </c>
    </row>
    <row r="10">
      <c r="A10" s="4" t="inlineStr">
        <is>
          <t>Net earnings (loss)</t>
        </is>
      </c>
      <c r="B10" s="5" t="n">
        <v>63991</v>
      </c>
      <c r="C10" s="6" t="n">
        <v>-46453</v>
      </c>
      <c r="D10" s="5" t="n">
        <v>48791</v>
      </c>
      <c r="E10" s="6" t="n">
        <v>-45717</v>
      </c>
      <c r="F10" s="5" t="n">
        <v>17538</v>
      </c>
      <c r="G10" s="5" t="n">
        <v>3074</v>
      </c>
    </row>
    <row r="11">
      <c r="A11" s="4" t="inlineStr">
        <is>
          <t>Net earnings (loss) attributable to noncontrolling interest</t>
        </is>
      </c>
      <c r="B11" s="5" t="n">
        <v>724</v>
      </c>
      <c r="D11" s="5" t="n">
        <v>584</v>
      </c>
      <c r="F11" s="5" t="n">
        <v>333</v>
      </c>
      <c r="G11" s="5" t="n">
        <v>211</v>
      </c>
    </row>
    <row r="12">
      <c r="A12" s="4" t="inlineStr">
        <is>
          <t>Net earnings (loss)</t>
        </is>
      </c>
      <c r="B12" s="5" t="n">
        <v>63267</v>
      </c>
      <c r="D12" s="5" t="n">
        <v>48207</v>
      </c>
      <c r="F12" s="5" t="n">
        <v>17205</v>
      </c>
      <c r="G12" s="5" t="n">
        <v>2863</v>
      </c>
    </row>
    <row r="13">
      <c r="A13" s="4" t="inlineStr">
        <is>
          <t>Other comprehensive income (loss)</t>
        </is>
      </c>
      <c r="B13" s="5" t="n">
        <v>28516</v>
      </c>
      <c r="C13" s="6" t="n">
        <v>7917</v>
      </c>
      <c r="D13" s="5" t="n">
        <v>-2555</v>
      </c>
      <c r="E13" s="6" t="n">
        <v>-6148</v>
      </c>
      <c r="F13" s="5" t="n">
        <v>36433</v>
      </c>
      <c r="G13" s="5" t="n">
        <v>-8703</v>
      </c>
    </row>
    <row r="14">
      <c r="A14" s="4" t="inlineStr">
        <is>
          <t>Comprehensive income (loss) attributable to Ferrellgas Partners, LP</t>
        </is>
      </c>
      <c r="B14" s="5" t="n">
        <v>92219</v>
      </c>
      <c r="D14" s="6" t="n">
        <v>45679</v>
      </c>
      <c r="F14" s="5" t="n">
        <v>53603</v>
      </c>
      <c r="G14" s="6" t="n">
        <v>-5751</v>
      </c>
    </row>
    <row r="15">
      <c r="A15" s="4" t="inlineStr">
        <is>
          <t>Debtor In Possession [Member]</t>
        </is>
      </c>
    </row>
    <row r="16">
      <c r="A16" s="3" t="inlineStr">
        <is>
          <t>Condensed Income Statements, Captions [Line Items]</t>
        </is>
      </c>
    </row>
    <row r="17">
      <c r="A17" s="4" t="inlineStr">
        <is>
          <t>General and administrative expense</t>
        </is>
      </c>
      <c r="B17" s="5" t="n">
        <v>221</v>
      </c>
      <c r="F17" s="5" t="n">
        <v>225</v>
      </c>
    </row>
    <row r="18">
      <c r="A18" s="4" t="inlineStr">
        <is>
          <t>Interest expense</t>
        </is>
      </c>
      <c r="B18" s="5" t="n">
        <v>6324</v>
      </c>
      <c r="F18" s="5" t="n">
        <v>14022</v>
      </c>
    </row>
    <row r="19">
      <c r="A19" s="4" t="inlineStr">
        <is>
          <t>Reorganization expense - professional fees</t>
        </is>
      </c>
      <c r="B19" s="5" t="n">
        <v>1200</v>
      </c>
      <c r="F19" s="5" t="n">
        <v>1200</v>
      </c>
    </row>
    <row r="20">
      <c r="A20" s="4" t="inlineStr">
        <is>
          <t>Total expenses</t>
        </is>
      </c>
      <c r="B20" s="5" t="n">
        <v>7745</v>
      </c>
      <c r="F20" s="5" t="n">
        <v>15447</v>
      </c>
    </row>
    <row r="21">
      <c r="A21" s="4" t="inlineStr">
        <is>
          <t>Loss before income taxes and equity in earnings of non-debtor entities</t>
        </is>
      </c>
      <c r="B21" s="5" t="n">
        <v>-7745</v>
      </c>
      <c r="F21" s="5" t="n">
        <v>-15447</v>
      </c>
    </row>
    <row r="22">
      <c r="A22" s="4" t="inlineStr">
        <is>
          <t>Income tax expense (benefit)</t>
        </is>
      </c>
      <c r="B22" s="5" t="n">
        <v>14</v>
      </c>
      <c r="F22" s="5" t="n">
        <v>14</v>
      </c>
    </row>
    <row r="23">
      <c r="A23" s="4" t="inlineStr">
        <is>
          <t>Equity in earnings (loss) of Ferrellgas, L.P.</t>
        </is>
      </c>
      <c r="B23" s="5" t="n">
        <v>71750</v>
      </c>
      <c r="F23" s="5" t="n">
        <v>32999</v>
      </c>
    </row>
    <row r="24">
      <c r="A24" s="4" t="inlineStr">
        <is>
          <t>Net earnings (loss)</t>
        </is>
      </c>
      <c r="B24" s="5" t="n">
        <v>63991</v>
      </c>
      <c r="F24" s="5" t="n">
        <v>17538</v>
      </c>
    </row>
    <row r="25">
      <c r="A25" s="4" t="inlineStr">
        <is>
          <t>Net earnings (loss) attributable to noncontrolling interest</t>
        </is>
      </c>
      <c r="B25" s="5" t="n">
        <v>724</v>
      </c>
      <c r="F25" s="5" t="n">
        <v>333</v>
      </c>
    </row>
    <row r="26">
      <c r="A26" s="4" t="inlineStr">
        <is>
          <t>Net earnings (loss)</t>
        </is>
      </c>
      <c r="B26" s="5" t="n">
        <v>63267</v>
      </c>
      <c r="F26" s="5" t="n">
        <v>17205</v>
      </c>
    </row>
    <row r="27">
      <c r="A27" s="4" t="inlineStr">
        <is>
          <t>Comprehensive income (loss) attributable to Ferrellgas Partners, LP</t>
        </is>
      </c>
      <c r="B27" s="6" t="n">
        <v>63267</v>
      </c>
      <c r="F27" s="6" t="n">
        <v>17205</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parent only debtor in possession financial information - Cash flows (Details) - USD ($) $ in Thousands</t>
        </is>
      </c>
      <c r="B1" s="2" t="inlineStr">
        <is>
          <t>6 Months Ended</t>
        </is>
      </c>
    </row>
    <row r="2">
      <c r="B2" s="2" t="inlineStr">
        <is>
          <t>Jan. 31, 2021</t>
        </is>
      </c>
      <c r="C2" s="2" t="inlineStr">
        <is>
          <t>Jan. 31, 2020</t>
        </is>
      </c>
    </row>
    <row r="3">
      <c r="A3" s="3" t="inlineStr">
        <is>
          <t>Cash flows from operating activities:</t>
        </is>
      </c>
    </row>
    <row r="4">
      <c r="A4" s="4" t="inlineStr">
        <is>
          <t>Net cash provided by (used in) operating activities</t>
        </is>
      </c>
      <c r="B4" s="6" t="n">
        <v>44451</v>
      </c>
      <c r="C4" s="6" t="n">
        <v>568</v>
      </c>
    </row>
    <row r="5">
      <c r="A5" s="3" t="inlineStr">
        <is>
          <t>Cash flows from investing activities:</t>
        </is>
      </c>
    </row>
    <row r="6">
      <c r="A6" s="4" t="inlineStr">
        <is>
          <t>Net cash used in investing activities</t>
        </is>
      </c>
      <c r="B6" s="5" t="n">
        <v>-32189</v>
      </c>
      <c r="C6" s="5" t="n">
        <v>-48541</v>
      </c>
    </row>
    <row r="7">
      <c r="A7" s="3" t="inlineStr">
        <is>
          <t>Cash flows from financing activities:</t>
        </is>
      </c>
    </row>
    <row r="8">
      <c r="A8" s="4" t="inlineStr">
        <is>
          <t>Net cash provided by (used in) financing activities</t>
        </is>
      </c>
      <c r="B8" s="5" t="n">
        <v>-19540</v>
      </c>
      <c r="C8" s="5" t="n">
        <v>50625</v>
      </c>
    </row>
    <row r="9">
      <c r="A9" s="4" t="inlineStr">
        <is>
          <t>Increase (decrease) in cash and cash equivalents</t>
        </is>
      </c>
      <c r="B9" s="5" t="n">
        <v>-7278</v>
      </c>
      <c r="C9" s="5" t="n">
        <v>2652</v>
      </c>
    </row>
    <row r="10">
      <c r="A10" s="4" t="inlineStr">
        <is>
          <t>Cash and cash equivalents - beginning of year</t>
        </is>
      </c>
      <c r="B10" s="5" t="n">
        <v>333761</v>
      </c>
      <c r="C10" s="5" t="n">
        <v>11054</v>
      </c>
    </row>
    <row r="11">
      <c r="A11" s="4" t="inlineStr">
        <is>
          <t>Cash, cash equivalents and restricted cash - end of year</t>
        </is>
      </c>
      <c r="B11" s="5" t="n">
        <v>326483</v>
      </c>
      <c r="C11" s="6" t="n">
        <v>13706</v>
      </c>
    </row>
    <row r="12">
      <c r="A12" s="4" t="inlineStr">
        <is>
          <t>Debtor In Possession [Member]</t>
        </is>
      </c>
    </row>
    <row r="13">
      <c r="A13" s="3" t="inlineStr">
        <is>
          <t>Cash flows from financing activities:</t>
        </is>
      </c>
    </row>
    <row r="14">
      <c r="A14" s="4" t="inlineStr">
        <is>
          <t>Proceeds from loan from Ferrellgas, L.P.</t>
        </is>
      </c>
      <c r="B14" s="5" t="n">
        <v>19900</v>
      </c>
    </row>
    <row r="15">
      <c r="A15" s="4" t="inlineStr">
        <is>
          <t>Net cash provided by (used in) financing activities</t>
        </is>
      </c>
      <c r="B15" s="5" t="n">
        <v>19900</v>
      </c>
    </row>
    <row r="16">
      <c r="A16" s="4" t="inlineStr">
        <is>
          <t>Increase (decrease) in cash and cash equivalents</t>
        </is>
      </c>
      <c r="B16" s="5" t="n">
        <v>19900</v>
      </c>
    </row>
    <row r="17">
      <c r="A17" s="4" t="inlineStr">
        <is>
          <t>Cash and cash equivalents - beginning of year</t>
        </is>
      </c>
      <c r="B17" s="5" t="n">
        <v>6</v>
      </c>
    </row>
    <row r="18">
      <c r="A18" s="4" t="inlineStr">
        <is>
          <t>Cash, cash equivalents and restricted cash - end of year</t>
        </is>
      </c>
      <c r="B18" s="6" t="n">
        <v>199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Fixed rate, 8.625%, due 2020 - USD ($) $ in Millions</t>
        </is>
      </c>
      <c r="B1" s="2" t="inlineStr">
        <is>
          <t>Jan. 31, 2021</t>
        </is>
      </c>
      <c r="C1" s="2" t="inlineStr">
        <is>
          <t>Jul. 31, 2020</t>
        </is>
      </c>
      <c r="D1" s="2" t="inlineStr">
        <is>
          <t>Jan. 31, 2017</t>
        </is>
      </c>
    </row>
    <row r="2">
      <c r="A2" s="3" t="inlineStr">
        <is>
          <t>Subsequent Event [Line Items]</t>
        </is>
      </c>
    </row>
    <row r="3">
      <c r="A3" s="4" t="inlineStr">
        <is>
          <t>Debt Instrument, Face Amount</t>
        </is>
      </c>
      <c r="D3" s="6" t="n">
        <v>175</v>
      </c>
    </row>
    <row r="4">
      <c r="A4" s="4" t="inlineStr">
        <is>
          <t>Debt Instrument, Interest Rate, Stated Percentage</t>
        </is>
      </c>
      <c r="B4" s="4" t="inlineStr">
        <is>
          <t>8.625%</t>
        </is>
      </c>
      <c r="C4" s="4" t="inlineStr">
        <is>
          <t>8.625%</t>
        </is>
      </c>
      <c r="D4" s="4" t="inlineStr">
        <is>
          <t>8.6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Partnership Organization And Formation</t>
        </is>
      </c>
      <c r="B1" s="2" t="inlineStr">
        <is>
          <t>6 Months Ended</t>
        </is>
      </c>
    </row>
    <row r="2">
      <c r="B2" s="2" t="inlineStr">
        <is>
          <t>Jan. 31, 2021</t>
        </is>
      </c>
    </row>
    <row r="3">
      <c r="A3" s="3" t="inlineStr">
        <is>
          <t>Subsidiary of Limited Liability Company or Limited Partnership [Line Items]</t>
        </is>
      </c>
    </row>
    <row r="4">
      <c r="A4" s="4" t="inlineStr">
        <is>
          <t>Organization And Formation</t>
        </is>
      </c>
      <c r="B4" s="4" t="inlineStr">
        <is>
          <t xml:space="preserve">A. Partnership organization and formation
Ferrellgas Partners, L.P. (“Ferrellgas Partners”) was formed on April 19, 1994,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January 31, 2021, Ferrell Companies, Inc., a Kansas corporation (“Ferrell Companies”), beneficially owns 22.8 million of Ferrellgas Partners’ outstanding common units.
Ferrellgas, Inc., a Delaware corporation and a wholly-owned subsidiary of Ferrell Companies, is the sole general partner of Ferrellgas Partners and one of three general partners of the operating partnership. Ferrellgas, Inc. has retained an approximate 1% general partner economic interest in Ferrellgas Partners and also holds an approximate 1% general partner economic interest in the operating partnership, representing an effective 2% general partner economic interest in Ferrellgas on a combined basis. As the sole general partner of Ferrellgas Partners, Ferrellgas, Inc. performs all management functions required by Ferrellgas Partners. Unless contractually provided for, creditors of the operating partnership have no recourse with regards to Ferrellgas Partners.
The term “general partner” (i) with respect to Ferrellgas Partners refers to Ferrellgas, Inc. and (ii) with respect to the operating partnership refers to (a) Ferrellgas, Inc., in the case of any economic general partner interest and (b) Ferrellgas, Inc., Ferrellgas GP II, LLC and Ferrellgas GP III, LLC, collectively, in the case of any voting general partner interest.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any debt issued by Ferrellgas Partners. The operating partnership is the only operating subsidiary of Ferrellgas Partners.
Ferrellgas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Due to seasonality, the results of operations for the six months ended January 31, 2021 are not necessarily indicative of the results to be expected for the full fiscal year ending July 31, 2021.
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2020.
Going Concern
The accompanying condensed consolidated financial statements have been prepared on a going concern basis, which contemplates the continuity of operations, the realization of assets and the satisfaction of liabilities in the normal course of business. Ferrellgas Partners has outstanding $357.0 million principal amount of unsecured notes due June 15, 2020 (the “Ferrellgas Partners Notes due 2020”), which Ferrellgas Partners failed to repay when due at maturity. The Ferrellgas Partners Notes due 2020 were classified as current on the consolidated balance sheet as of July 31, 2020. As a result of the filing of the Chapter 11 Cases (as defined and described below under “—Transaction Support Agreement and Chapter 11 Bankruptcy Cases”), the Ferrellgas Partners Notes due 2020 were reclassified as liabilities subject to compromise on the condensed consolidated balance sheet as of January 31, 2021. Additionally, the operating partnership has outstanding $500.0 million principal amount of unsecured notes due May 1, 2021, that are classified as current in the condensed consolidated financial statements. The ability of Ferrellgas Partners to restructure, refinance or otherwise satisfy these notes is uncertain. Given these concerns, Ferrellgas Partners believes there is substantial doubt about the entity’s ability to continue as a going concern. Ferrellgas has engaged Moelis &amp; Company LLC as its financial advisor and the law firm of Squire Patton Boggs LLP to assist in its ongoing process to reduce existing debt and address its debt maturities. See Note F – Debt below for further discussion of the outstanding debt.
Transaction Support Agreement and Chapter 11 Bankruptcy Cases
On December 10, 2020, Ferrellgas Partners, Ferrellgas Partners Finance Corp., the operating partnership, Ferrellgas, Inc., Ferrellgas GP II, LLC, Ferrellgas GP III, LLC and certain of their affiliates (collectively, the “Ferrellgas Parties”) entered into a Transaction Support Agreement (the “TSA”) with certain holders of, or investment advisors, sub-advisors, or managers of discretionary accounts that hold, claims (collectively, the “Consenting Noteholders”) arising under, derived from or based upon the indenture governing the Ferrellgas Partners Notes due 2020.
The TSA sets forth (i) a restructuring process to satisfy the obligations of Ferrellgas Partners and Ferrellgas Partners Finance Corp. under the Ferrellgas Partners Notes due 2020 (the “Ferrellgas Partners Transactions”), which would be effectuated through pre-packaged voluntary cases (the “Chapter 11 Cases”) under chapter 11 of title 11 of the United States Code (the “Bankruptcy Code”) to be filed by only Ferrellgas Partners and Ferrellgas Partners Finance Corp. and the confirmation of a pre-packaged joint plan of reorganization for Ferrellgas Partners and Ferrellgas Partners Finance Corp. (the “Plan”), and (ii) a refinancing process of the operating partnership, including but not limited to, replacement of the operating partnership’s existing unsecured notes due 2021, 2022 and 2023 (the “operating partnership Transactions” and, together with the Ferrellgas Partners Transactions, the “TSA Transactions”), which would be consummated on the effective date (the “Effective Date”) of the Plan implementing the Ferrellgas Partners Transactions and would close simultaneously with the Ferrellgas Partners Transactions effectuated under the Plan.
Generally, the TSA contemplates, among other things, the TSA Transactions and certain changes to the capital structure and governance of the Ferrellgas Parties as described in more detail in the TSA.
Pursuant to the TSA, and subject to the terms and conditions thereof, the parties thereto agreed to support, act in good faith and take all steps reasonably necessary and desirable to implement and consummate the TSA Transactions until the TSA Transactions are consummated or the TSA is terminated. The Consenting Noteholders agreed, among other things, (i) to forbear from taking actions with respect to any default or event of default by the Ferrellgas Parties under the indenture governing the Ferrellgas Partners Notes due 2020 which arises solely as a result of the failure to make payments of the principal due on the Ferrellgas Partners Notes due 2020, and (ii) to vote in favor of any matter requiring approval to the extent necessary to implement the TSA Transactions and the Plan.
The TSA contains certain milestones relating to the commencement of the solicitation of acceptances of the Plan (the “Solicitation”) from holders of the Ferrellgas Partners Notes due 2020 and holders of Ferrellgas Partners’ common units, the refinancing process and the Chapter 11 Cases, which include the dates by which Ferrellgas Partners was required to commence the Solicitation and, thereafter, commence the Chapter 11 Cases or obtain certain approval orders of the United States Bankruptcy Court for the District of Delaware (the “Bankruptcy Court”). In addition, the milestones include the obligation of Ferrellgas Partners and Ferrellgas Partners Finance Corp. to emerge from chapter 11 protection no later than April 4, 2021, unless that deadline is extended pursuant to the terms of the TSA.
The TSA also provides that the TSA may be terminated by the Required Consenting Noteholders (as defined therein) with respect to the Consenting Noteholders or by any Ferrellgas Party with respect to the Ferrellgas Parties upon the occurrence of certain events set forth therein. In particular, the Ferrellgas Parties may terminate the TSA in the event the governing body of any Ferrellgas Party determines, after consulting with counsel, (i) that continuing to pursue any of the TSA Transactions in the manner contemplated by the TSA would be inconsistent with the exercise of its contractual or fiduciary duties or applicable law or (ii) in the exercise of its contractual or fiduciary duties, to pursue an alternative transaction proposal.
Ferrellgas Partners and Ferrellgas Partners Finance Corp. commenced the Solicitation on December 21, 2020 and by January 22, 2021 received sufficient votes from the requisite holders of the Ferrellgas Partners Notes due 2020 and the requisite holders of Ferrellgas Partners’ common units to obtain approval of the Plan from the Bankruptcy Court. Subject to any changes, the Solicitation process is complete. The Plan remains subject to the approval of the Bankruptcy Court.
On January 11, 2021, Ferrellgas Partners and Ferrellgas Partners Finance Corp. commenced the Chapter 11 Cases by filing voluntary petitions for relief under chapter 11 of the Bankruptcy Code in the Bankruptcy Court. The Chapter 11 Cases are being jointly administered under the caption and case numbers, In re: Ferrellgas Partners, L.P. and Ferrellgas Partners Finance Corp. , Chapter 11 Case Nos. 21-10020 and 21-10021. Following the filing of the Chapter 11 Cases, Ferrellgas Partners and Ferrellgas Partners Finance Corp. have continued, and plan to continue, to operate their businesses as “debtors-in-possession” under the jurisdiction of the Bankruptcy Court and in accordance with the applicable provisions of the Bankruptcy Code and order of the Bankruptcy Court.
There is no assurance that the Plan will be approved by the Bankruptcy Court or that the TSA Transactions will be consummated and the outcome of Ferrellgas’ debt reduction strategy continues to remain uncertain. Additionally, see Note F – Debt below for further discussion of the outstanding debt.
Term loan credit agreement with Ferrellgas, L.P.
On January 8, 2021, Ferrellgas Partners entered into a term loan credit agreement with Ferrellgas, L.P., pursuant to which Ferrellgas, L.P. extended to Ferrellgas Partners an unsecured non-amortizing loan in aggregate principal amount of $19.9 million. The term loan bears interest at a rate of 20% per annum, and all interest on the term loan will be added to the outstanding principal amount of the term loan. The term loan will mature on July 1, 2022. The proceeds of the term loan will be used to pay costs and expenses incurred in connection with the Chapter 11 Cases in a manner consistent with a budget and cash flow forecast acceptable to Ferrellgas, L.P. See Note N – Condensed parent only debtor-in-possession financial information for further detail. </t>
        </is>
      </c>
    </row>
    <row r="5">
      <c r="A5" s="4" t="inlineStr">
        <is>
          <t>Ferrellgas Partners Finance Corp. [Member]</t>
        </is>
      </c>
    </row>
    <row r="6">
      <c r="A6" s="3" t="inlineStr">
        <is>
          <t>Subsidiary of Limited Liability Company or Limited Partnership [Line Items]</t>
        </is>
      </c>
    </row>
    <row r="7">
      <c r="A7" s="4" t="inlineStr">
        <is>
          <t>Organization And Formation</t>
        </is>
      </c>
      <c r="B7" s="4" t="inlineStr">
        <is>
          <t>A. Formation
Ferrellgas Partners Finance Corp. (the “Finance Corp.”), a Delaware corporation, was formed on March 28, 1996, and is a wholly-owned subsidiary of Ferrellgas Partners, L.P. (“Ferrellgas Partners”).
Ferrellgas Partners contributed $1,000 to the Finance Corp. on April 8, 1996 in exchange for 1,000 shares of common stock.
The Finance Corp. has nominal assets, does not conduct any operations and has no employees.
Going Concern
The accompanying condensed consolidated financial statements have been prepared on a going concern basis, which contemplates the continuity of operations, the realization of assets and the satisfaction of liabilities in the normal course of business. As discussed in Note B – Contingencies and commitments, the Finance Corp serves as co-issuer and co-obligor for debt securities of Ferrellgas Partners. Ferrellgas Partners has outstanding $357.0 million principal amount of unsecured notes due June 15, 2020 (the “Ferrellgas Partners Notes due 2020”), which Ferrellgas Partners failed to repay when due at maturity. The Ferrellgas Partners Notes due 2020 were classified as current on Ferrellgas Partners’ consolidated balance sheet as of July 31, 2020. These obligations are only reported on Ferrellgas Partners’ condensed consolidated balance sheet. As a result of the filing of the Chapter 11 Cases (as defined and described below under “Transaction Support Agreement and Chapter 11 Bankruptcy Cases”), the Ferrellgas Partners Notes due 2020 were reclassified as liabilities subject to compromise on Ferrellgas Partners’ condensed consolidated balance sheet as of January 31, 2021. Additionally, the operating partnership has outstanding $500.0 million principal amount of unsecured notes due May 1, 2021, that are classified as current in the operating partnership’s condensed consolidated financial statements. The ability of Ferrellgas Partners to restructure, refinance or otherwise satisfy these notes is uncertain. Additionally, the Finance Corp. does not have sufficient cash reserves or the ability to generate sufficient future cash flows to satisfy its obligations as co-obligor of the debt securities of Ferrellgas Partners. Given these concerns, we believe there is substantial doubt about the Finance Corp.’s ability to continue as a going concern. Ferrellgas has engaged Moelis &amp; Company LLC as its financial advisor and the law firm of Squire Patton Boggs LLP to assist in its ongoing process to reduce existing debt and address its debt maturities.
Transaction Support Agreement and Chapter 11 Bankruptcy Cases
On December 10, 2020, Ferrellgas Partners, the Finance Corp., the operating partnership Ferrellgas, Inc., Ferrellgas GP II, LLC, Ferrellgas GP III, LLC and certain of their affiliates (collectively, the “Ferrellgas Parties”) entered into a Transaction Support Agreement (the “TSA”) with certain holders of, or investment advisors, sub-advisors, or managers of discretionary accounts that hold, claims (collectively, the “Consenting Noteholders”) arising under, derived from or based upon the indenture governing the Ferrellgas Partners Notes due 2020
The TSA sets forth (i) a restructuring process to satisfy the obligations of Ferrellgas Partners and the Finance Corp. under the Ferrellgas Partners Notes due 2020 (the “Ferrellgas Partners Transactions”), which would be effectuated through pre-packaged voluntary cases (the “Chapter 11 Cases”) under chapter 11 of title 11 of the United States Code (the “Bankruptcy Code”) to be filed by only Ferrellgas Partners and the Finance Corp. and the confirmation of a pre-packaged joint plan of reorganization for Ferrellgas Partners and the Finance Corp. (the “Plan”), and (ii) a refinancing process of the operating partnership, including but not limited to, replacement of the operating partnership’s existing unsecured notes due 2021, 2022 and 2023 (the “operating partnership Transactions” and, together with the Ferrellgas Partners Transactions, the “TSA Transactions”), which would be consummated on the effective date (the “Effective Date”) of the Plan implementing the Ferrellgas Partners Transactions and would close simultaneously with the Ferrellgas Partners Transactions effectuated under the Plan.
Generally, the TSA contemplates, among other things, the TSA Transactions and certain changes to the capital structure and governance of the Ferrellgas Parties as described in more detail in the TSA.
Pursuant to the TSA, and subject to the terms and conditions thereof, the parties thereto agreed to support, act in good faith and take all steps reasonably necessary and desirable to implement and consummate the TSA Transactions until the TSA Transactions are consummated or the TSA is terminated. The Consenting Noteholders agreed, among other things, (i) to forbear from taking actions with respect to any default or event of default by the Ferrellgas Parties under the indenture governing the Ferrellgas Partners Notes due 2020 which arises solely as a result of the failure to make payments of the principal due on the Ferrellgas Partners Notes due 2020, and (ii) to vote in favor of any matter requiring approval to the extent necessary to implement the TSA Transactions and the Plan.
The TSA contains certain milestones relating to the commencement of the solicitation of acceptances of the Plan (the “Solicitation”) from holders of the Ferrellgas Partners Notes due 2020 and holders of Ferrellgas Partners’ common units, the refinancing process and the Chapter 11 Cases, which include the dates by which Ferrellgas Partners was required to commence the Solicitation and, thereafter, commence the Chapter 11 Cases or obtain certain approval orders of the United States Bankruptcy Court for the District of Delaware (the “Bankruptcy Court”). In addition, the milestones include the obligation of Ferrellgas Partners and the Finance Corp. to emerge from chapter 11 protection no later than April 4, 2021, unless that deadline is extended pursuant to the terms of the TSA.
The TSA also provides that the TSA may be terminated by the Required Consenting Noteholders (as defined therein) with respect to the Consenting Noteholders or by any Ferrellgas Party with respect to the Ferrellgas Parties upon the occurrence of certain events set forth therein. In particular, the Ferrellgas Parties may terminate the TSA in the event the governing body of any Ferrellgas Party determines, after consulting with counsel, (i) that continuing to pursue any of the TSA Transactions in the manner contemplated by the TSA would be inconsistent with the exercise of its contractual or fiduciary duties or applicable law or (ii) in the exercise of its contractual or fiduciary duties, to pursue an alternative transaction proposal.
Ferrellgas Partners and the Finance Corp. commenced the Solicitation on December 21, 2020 and by January 22, 2021 received sufficient votes from the requisite holders of the Ferrellgas Partners Notes due 2020 and the requisite holders of Ferrellgas Partners’ common units to obtain approval of the Plan from the Bankruptcy Court. Subject to any changes, the Solicitation process is complete. The Plan remains subject to the approval of the Bankruptcy Court.
On January 11, 2021, Ferrellgas Partners and the Finance Corp. commenced the Chapter 11 Cases by filing voluntary petitions for relief under chapter 11 of the Bankruptcy Code in the Bankruptcy Court. The Chapter 11 Cases are being jointly administered under the caption and case numbers, In re: Ferrellgas Partners, L.P. and Ferrellgas Partners Finance Corp. , Chapter 11 Case Nos. 21-10020 and 21-10021. Following the filing of the Chapter 11 Cases, Ferrellgas Partners and the Finance Corp. have continued, and plan to continue, to operate their businesses as “debtors-in-possession” under the jurisdiction of the Bankruptcy Court and in accordance with the applicable provisions of the Bankruptcy Code and order of the Bankruptcy Court.
There is no assurance that the Plan will be approved by the Bankruptcy Court or that the TSA Transactions will be consummated, and the outcome of Ferrellgas’ debt reduction strategy continues to remain uncertain.</t>
        </is>
      </c>
    </row>
    <row r="8">
      <c r="A8" s="4" t="inlineStr">
        <is>
          <t>Ferrellgas, L.P. [Member]</t>
        </is>
      </c>
    </row>
    <row r="9">
      <c r="A9" s="3" t="inlineStr">
        <is>
          <t>Subsidiary of Limited Liability Company or Limited Partnership [Line Items]</t>
        </is>
      </c>
    </row>
    <row r="10">
      <c r="A10" s="4" t="inlineStr">
        <is>
          <t>Organization And Formation</t>
        </is>
      </c>
      <c r="B10" s="4" t="inlineStr">
        <is>
          <t>A. Partnership organization and formation
Ferrellgas, L.P. is a limited partnership that owns and operates propane distribution and related assets. Ferrellgas Partners, L.P. (“Ferrellgas Partners”), a publicly traded limited partnership, holds an approximate 99% limited partner interest in, and consolidates, Ferrellgas, L.P. Ferrellgas, Inc., a Delaware corporation and a wholly-owned subsidiary of Ferrell Companies, Inc., a Kansas corporation (“Ferrell Companies”), is the sole general partner of Ferrellgas Partners and one of three general partners of Ferrellgas, L.P. Ferrellgas, Inc. has retained an approximate 1% general partner economic interest in Ferrellgas Partners and also holds an approximate 1% general partner economic interest in Ferrellgas, L.P., representing an effective 2% general partner economic interest in Ferrellgas, L.P. on a combined basis.
As the sole general partner of Ferrellgas Partners, Ferrellgas, Inc. performs all management functions required by Ferrellgas Partners. Ferrellgas Partners and Ferrellgas, L.P., collectively referred to as “Ferrellgas,” are governed by their respective partnership agreements. These agreements contain specific provisions for the allocation of net earnings and loss to each of the partners for purposes of maintaining the partner capital accounts.
The term “general partner” (i) with respect to Ferrellgas Partners refers to Ferrellgas, Inc. and (ii) with respect to Ferrellgas, L.P. refers to (a) Ferrellgas, Inc., in the case of any economic general partner interest and (b) Ferrellgas, Inc., Ferrellgas GP II, LLC and Ferrellgas GP III, LLC, collectively, in the case of any voting general partner interest. As the general partners of Ferrellgas, L.P., Ferrellgas, Inc., Ferrellgas GP II, LLC and Ferrellgas GP III, LLC each have an equal vote and all general partner matters of Ferrellgas, L.P. are determined by the vote or consent of a majority of such entities. The general partners perform all management functions required by Ferrellgas, L.P. The general partner interests held by Ferrellgas GP II, LLC and Ferrellgas GP III, LLC are strictly voting and non-economic. Unless contractually provided for, creditors of Ferrellgas, L.P. have no recourse with regards to Ferrellgas Partners.
Ferrellgas, L.P. owns a 100% equity interest in Ferrellgas Finance Corp., whose only business activity is to act as the co-issuer and co-obligor of debt issued by Ferrellgas, L.P.
Ferrellgas, L.P. is primarily engaged in the retail distribution of propane and related equipment sal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
Due to seasonality, the results of operations for the six months ended January 31, 2021 are not necessarily indicative of the results to be expected for the full fiscal year ending July 31, 2021.
The condensed consolidated financial statements of Ferrellgas, L.P. and subsidiarie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2020.
Going Concern
The accompanying condensed consolidated financial statements have been prepared on a going concern basis, which contemplates the continuity of operations, the realization of assets and the satisfaction of liabilities in the normal course of business. Ferrellgas, L.P. has $500.0 million in unsecured notes due May 1, 2021, that are classified as current in its condensed consolidated financial statements. Additionally, Ferrellgas Partners has outstanding $357.0 million principal amount of unsecured notes due June 15, 2020 (the “Ferrellgas Partners Notes due 2020”), which Ferrellgas Partners failed to repay when due at maturity. The Ferrellgas Partners Notes due 2020 were classified as current on the consolidated balance sheet as of July 31, 2020. As a result of the filing of the Chapter 11 Cases (as defined and described below under “Transaction Support Agreement and Chapter 11 Bankruptcy Cases”), the Ferrellgas Partners Notes due 2020 were reclassified as liabilities subject to compromise on the condensed consolidated balance sheet as of January 31, 2021. The ability of Ferrellgas Partners to restructure, refinance or otherwise satisfy these notes is uncertain. Given these concerns, Ferrellgas Partners believes there is substantial doubt about Ferrellgas, L.P.’s ability to continue as a going concern. Ferrellgas has engaged Moelis &amp; Company LLC as its financial advisor and the law firm of Squire Patton Boggs LLP to assist in its ongoing process to reduce existing debt and address its debt maturities. See Note F – Debt below for further discussion of the outstanding debt.
Transaction Support Agreement and Chapter 11 Bankruptcy Cases
On December 10, 2020, Ferrellgas Partners, Ferrellgas Partners Finance Corp., Ferrellgas, L.P., Ferrellgas, Inc., Ferrellgas GP II, LLC, Ferrellgas GP III, LLC and certain of their affiliates (collectively, the “Ferrellgas Parties”) entered into a Transaction Support Agreement (the “TSA”) with certain holders of, or investment advisors, sub-advisors, or managers of discretionary accounts that hold, claims (collectively, the “Consenting Noteholders”) arising under, derived from or based upon the indenture governing the Ferrellgas Partners Notes due 2020.
The TSA sets forth (i) a restructuring process to satisfy the obligations of Ferrellgas Partners and Ferrellgas Partners Finance Corp. under the Ferrellgas Partners Notes due 2020 (the “Ferrellgas Partners Transactions”), which would be effectuated through pre-packaged voluntary cases (the “Chapter 11 Cases”) under chapter 11 of title 11 of the United States Code (the “Bankruptcy Code”) to be filed by only Ferrellgas Partners and Ferrellgas Partners Finance Corp. and the confirmation of a pre-packaged joint plan of reorganization for Ferrellgas Partners and Ferrellgas Partners Finance Corp.(the “Plan”), and (ii) a refinancing process of Ferrellgas, L.P., including but not limited to, replacement of Ferrellgas, L.P.’s existing unsecured notes due 2021, 2022 and 2023 (the “operating partnership Transactions” and, together with the Ferrellgas Partners Transactions, the “TSA Transactions”), which would be consummated on the effective date (the “Effective Date”) of the Plan implementing the Ferrellgas Partners Transactions and would close simultaneously with the Ferrellgas Partners Transactions effectuated under the Plan.
Generally, the TSA contemplates, among other things, the TSA Transactions and certain changes to the capital structure and governance of the Ferrellgas Parties as described in more detail in the TSA.
Pursuant to the TSA, and subject to the terms and conditions thereof, the parties thereto agreed to support, act in good faith and take all steps reasonably necessary and desirable to implement and consummate the TSA Transactions until the TSA Transactions are consummated or the TSA is terminated. The Consenting Noteholders agreed, among other things, (i) to forbear from taking actions with respect to any default or event of default by the Ferrellgas Parties under the indenture governing the Ferrellgas Partners Notes due 2020 which arises solely as a result of the failure to make payments of the principal due on the Ferrellgas Partners Notes due 2020, and (ii) to vote in favor of any matter requiring approval to the extent necessary to implement the TSA Transactions and the Plan.
The TSA contains certain milestones relating to the commencement of the solicitation of acceptances of the Plan (the “Solicitation”) from holders of the Ferrellgas Partners Notes due 2020 and holders of Ferrellgas Partners’ common units, the refinancing process and the Chapter 11 Cases, which include the dates by which Ferrellgas Partners was required to commence the Solicitation and, thereafter, commence the Chapter 11 Cases or obtain certain approval orders of the United States Bankruptcy Court for the District of Delaware (the “Bankruptcy Court”). In addition, the milestones include the obligation of Ferrellgas Partners and Ferrellgas Partners Finance Corp. to emerge from chapter 11 protection no later than April 4, 2021, unless that deadline is extended pursuant to the terms of the TSA.
The TSA also provides that the TSA may be terminated by the Required Consenting Noteholders (as defined therein) with respect to the Consenting Noteholders or by any Ferrellgas Party with respect to the Ferrellgas Parties upon the occurrence of certain events set forth therein. In particular, the Ferrellgas Parties may terminate the TSA in the event the governing body of any Ferrellgas Party determines, after consulting with counsel, (i) that continuing to pursue any of the TSA Transactions in the manner contemplated by the TSA would be inconsistent with the exercise of its contractual or fiduciary duties or applicable law or (ii) in the exercise of its contractual or fiduciary duties, to pursue an alternative transaction proposal.
Ferrellgas Partners and Ferrellgas Partners Finance Corp. commenced the Solicitation on December 21, 2020 and by January 22, 2021 received sufficient votes from the requisite holders of the Ferrellgas Partners Notes due 2020 and the requisite holders of Ferrellgas Partners’ common units to obtain approval of the Plan from the Bankruptcy Court. Subject to any changes, the Solicitation process is complete. The Plan remains subject to the approval of the Bankruptcy Court.
On January 11, 2021, Ferrellgas Partners and Ferrellgas Partners Finance Corp. commenced the Chapter 11 Cases by filing voluntary petitions for relief under chapter 11 of the Bankruptcy Code in the Bankruptcy Court. The Chapter 11 Cases are being jointly administered under the caption and case numbers, In re: Ferrellgas Partners, L.P. and Ferrellgas Partners Finance Corp. , Chapter 11 Case Nos. 21-10020 and 21-10021. Following the filing of the Chapter 11 Cases, Ferrellgas Partners and Ferrellgas Partners Finance Corp. have continued, and plan to continue, to operate their businesses as “debtors-in-possession” under the jurisdiction of the Bankruptcy Court and in accordance with the applicable provisions of the Bankruptcy Code and order of the Bankruptcy Court.
There is no assurance that the Plan will be approved by the Bankruptcy Court or that the TSA Transactions will be consummated and the outcome of Ferrellgas’ debt reduction strategy continues to remain uncertain. Additionally, see Note F – Debt below for further discussion of the outstanding debt.</t>
        </is>
      </c>
    </row>
    <row r="11">
      <c r="A11" s="4" t="inlineStr">
        <is>
          <t>Ferrellgas Finance Corp. [Member]</t>
        </is>
      </c>
    </row>
    <row r="12">
      <c r="A12" s="3" t="inlineStr">
        <is>
          <t>Subsidiary of Limited Liability Company or Limited Partnership [Line Items]</t>
        </is>
      </c>
    </row>
    <row r="13">
      <c r="A13" s="4" t="inlineStr">
        <is>
          <t>Organization And Formation</t>
        </is>
      </c>
      <c r="B13" s="4" t="inlineStr">
        <is>
          <t>A. Formation
Ferrellgas Finance Corp. (the “Finance Corp.”), a Delaware corporation, was formed on January 16, 2003, and is a wholly-owned subsidiary of Ferrellgas, L.P. (the “operating partnership”).
The operating partnership contributed $1,000 to the Finance Corp. on January 24, 2003 in exchange for 1,000 shares of common stock.
The Finance Corp. has nominal assets, does not conduct any operations and has no employees.
Going Concern
The accompanying condensed consolidated financial statements have been prepared on a going concern basis, which contemplates the continuity of operations, the realization of assets and the satisfaction of liabilities in the normal course of business. As discussed in Note B – Contingencies and commitments, the Finance Corp serves as co-issuer and co-obligor for debt securities of the operating partnership. The operating partnership has outstanding $500.0 million principal amount of unsecured notes due May 1, 2021, that are classified as current in the operating partnership’s condensed consolidated financial statements. This obligation is only reported on the operating partnership’s condensed consolidated balance sheet. The ability of the operating partnership to restructure, refinance or otherwise satisfy these notes is uncertain. Additionally, the Finance Corp. does not have sufficient cash reserves or the ability to generate sufficient future cash flows to satisfy its obligations as co-obligor of the debt securities of the operating partnership. Given these concerns, we believe there is substantial doubt about the Finance Corp.’s ability to continue as a going concern. Ferrellgas has engaged Moelis &amp; Company LLC as its financial advisor and the law firm of Squire Patton Boggs LLP to assist in its ongoing process to reduce existing debt and address its debt maturities.
Transaction Support Agreement and Chapter 11 Bankruptcy Cases
On December 10, 2020, Ferrellgas Partners, Ferrellgas Partners Finance Corp., the operating partnership, the Finance Corp., Ferrellgas, Inc., Ferrellgas GP II, LLC, Ferrellgas GP III, LLC and certain of their affiliates (collectively, the “Ferrellgas Parties”) entered into a Transaction Support Agreement (the “TSA”) with certain holders of, or investment advisors, sub-advisors, or managers of discretionary accounts that hold, claims (collectively, the “Consenting Noteholders”) arising under, derived from or based upon the indenture governing the Ferrellgas Partners Notes due 2020.
The TSA sets forth (i) a restructuring process to satisfy the obligations of Ferrellgas Partners and Ferrellgas Partners Finance Corp. under the Ferrellgas Partners Notes due 2020 (the “Ferrellgas Partners Transactions”), which would be effectuated through pre-packaged voluntary cases (the “Chapter 11 Cases”) under chapter 11 of title 11 of the United States Code (the “Bankruptcy Code”) to be filed by only Ferrellgas Partners and Ferrellgas Partners Finance Corp. and the confirmation of a pre-packaged joint plan of reorganization for Ferrellgas Partners and Ferrellgas Partners Finance Corp. (the “Plan”), and (ii) a refinancing process of the operating partnership and the Finance Corp., including but not limited to, replacement of the operating partnership’s and the Finance Corp.’s existing unsecured notes due 2021, 2022 and 2023 (the “operating partnership Transactions” and, together with the Ferrellgas Partners Transactions, the “TSA Transactions”), which would be consummated on the effective date (the “Effective Date”) of the Plan implementing the Ferrellgas Partners Transactions and would close simultaneously with the Ferrellgas Partners Transactions effectuated under the Plan.
Generally, the TSA contemplates, among other things, the TSA Transactions and certain changes to the capital structure and governance of the Ferrellgas Parties as described in more detail in the TSA.
Pursuant to the TSA, and subject to the terms and conditions thereof, the parties thereto agreed to support, act in good faith and take all steps reasonably necessary and desirable to implement and consummate the TSA Transactions until the TSA Transactions are consummated or the TSA is terminated. The Consenting Noteholders agreed, among other things, (i) to forbear from taking actions with respect to any default or event of default by the Ferrellgas Parties under the indenture governing the Ferrellgas Partners Notes due 2020 which arises solely as a result of the failure to make payments of the principal due on the Ferrellgas Partners Notes due 2020, and (ii) to vote in favor of any matter requiring approval to the extent necessary to implement the TSA Transactions and the Plan.
The TSA contains certain milestones relating to the commencement of the solicitation of acceptances of the Plan (the “Solicitation”) from holders of the Ferrellgas Partners Notes due 2020 and holders of Ferrellgas Partners’ common units, the refinancing process and the Chapter 11 Cases, which include the dates by which Ferrellgas Partners was required to commence the Solicitation and, thereafter, commence the Chapter 11 Cases or obtain certain approval orders of the United States Bankruptcy Court for the District of Delaware (the “Bankruptcy Court”). In addition, the milestones include the obligation of Ferrellgas Partners and the Finance Corp. to emerge from chapter 11 protection no later than April 4, 2021, unless that deadline is extended pursuant to the terms of the TSA.
The TSA also provides that the TSA may be terminated by the Required Consenting Noteholders (as defined therein) with respect to the Consenting Noteholders or by any Ferrellgas Party with respect to the Ferrellgas Parties upon the occurrence of certain events set forth therein. In particular, the Ferrellgas Parties may terminate the TSA in the event the governing body of any Ferrellgas Party determines, after consulting with counsel, (i) that continuing to pursue any of the TSA Transactions in the manner contemplated by the TSA would be inconsistent with the exercise of its contractual or fiduciary duties or applicable law or (ii) in the exercise of its contractual or fiduciary duties, to pursue an alternative transaction proposal.
Ferrellgas Partners and Ferrellgas Partners Finance Corp. commenced the Solicitation on December 21, 2020 and by January 22, 2021 received sufficient votes from the requisite holders of the Ferrellgas Partners Notes due 2020 and the requisite holders of Ferrellgas Partners’ common units to obtain approval of the Plan from the Bankruptcy Court. Subject to any changes, the Solicitation process is complete. The Plan remains subject to the approval of the Bankruptcy Court.
On January 11, 2021, Ferrellgas Partners and Ferrellgas Partners Finance Corp. commenced the Chapter 11 Cases by filing voluntary petitions for relief under chapter 11 of the Bankruptcy Code in the Bankruptcy Court. The Chapter 11 Cases are being jointly administered under the caption and case numbers, In re: Ferrellgas Partners, L.P. and Ferrellgas Partners Finance Corp. , Chapter 11 Case Nos. 21-10020 and 21-10021. Following the filing of the Chapter 11 Cases, Ferrellgas Partners and Ferrellgas Partners Finance Corp. have continued, and plan to continue, to operate their businesses as “debtors-in-possession” under the jurisdiction of the Bankruptcy Court and in accordance with the applicable provisions of the Bankruptcy Code and order of the Bankruptcy Court.
There is no assurance that the Plan will be approved by the Bankruptcy Court or that the TSA Transactions will be consummated, and the outcome of Ferrellgas’ debt reduction strategy continues to remain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1</t>
        </is>
      </c>
    </row>
    <row r="3">
      <c r="A3" s="3" t="inlineStr">
        <is>
          <t>Significant Accounting Policies</t>
        </is>
      </c>
    </row>
    <row r="4">
      <c r="A4" s="4" t="inlineStr">
        <is>
          <t>Summary Of Significant Accounting Policies</t>
        </is>
      </c>
      <c r="B4" s="4" t="inlineStr">
        <is>
          <t>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expected credit losses, fair value of reporting units, recoverability of long-lived assets, assumptions used to value business combinations, determination of incremental borrowing rate used to measure right-of-use asset and lease liability, fair values of derivative contracts and stock-based compensation calculations.
Update to accounting estimates:
On August 1, 2020 Ferrellgas adopted Accounting Standards Update (“ASU”) 2016-13, Financial Instruments – Credit Losses (Topic 326) . As a result, we updated our significant accounting policies for the measurement of expected credit losses below.
Allowance for expected credit losses
Ferrellgas closely monitors accounts receivable balances and estimates the allowance for expected credit losses. The estimate is primarily based on historical collection experience and other factors, including those related to current market conditions and events. The expected credit losses associated with accounts receivable have not historically been material and the adoption impact on Ferrellgas’ allowance for expected credit losses was immaterial as of January 31, 2021.
(2) New accounting standards: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adopted the amended guidance effective August 1, 2020. The adoption of this standard did not have a material impact on the condensed consolidated financial statements.</t>
        </is>
      </c>
    </row>
    <row r="5">
      <c r="A5" s="4" t="inlineStr">
        <is>
          <t>Ferrellgas, L.P. [Member]</t>
        </is>
      </c>
    </row>
    <row r="6">
      <c r="A6" s="3" t="inlineStr">
        <is>
          <t>Significant Accounting Policies</t>
        </is>
      </c>
    </row>
    <row r="7">
      <c r="A7" s="4" t="inlineStr">
        <is>
          <t>Summary Of Significant Accounting Policies</t>
        </is>
      </c>
      <c r="B7" s="4" t="inlineStr">
        <is>
          <t>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expected credit losses, fair value of reporting units, recoverability of long-lived assets, assumptions used to value business combinations, determination of incremental borrowing rate used to measure right-of-use asset and lease liability, fair values of derivative contracts and stock-based compensation calculations.
Update to accounting estimates:
On August 1, 2020 Ferrellgas, L.P. adopted Accounting Standards Update (“ASU”) 2016-13, Financial Instruments – Credit Losses (Topic 326) . As a result, we updated our significant accounting policies for the measurement of expected credit losses below.
Allowance for expected credit losses
Ferrellgas, L.P. closely monitors accounts receivable balances and estimates the allowance for expected credit losses. The estimate is primarily based on historical collection experience and other factors, including those related to current market conditions and events. The expected credit losses associated with accounts receivable have not historically been material and the adoption impact on Ferrellgas, L.P.’s allowance for expected credit losses was immaterial as of January 31, 2021.
(2) New accounting standards: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adopted the amended guidance effective August 1, 2020. The adoption of this standard did not have a material impact on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30:30Z</dcterms:created>
  <dcterms:modified xmlns:dcterms="http://purl.org/dc/terms/" xmlns:xsi="http://www.w3.org/2001/XMLSchema-instance" xsi:type="dcterms:W3CDTF">2021-03-08T16:30:30Z</dcterms:modified>
</cp:coreProperties>
</file>